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FAIR VALUE"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OTHER ASSET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EQUITY COMPENSATION" sheetId="21" state="visible" r:id="rId21"/>
    <sheet xmlns:r="http://schemas.openxmlformats.org/officeDocument/2006/relationships" name="EQUITY" sheetId="22" state="visible" r:id="rId22"/>
    <sheet xmlns:r="http://schemas.openxmlformats.org/officeDocument/2006/relationships" name="SEGMENT REPORTING" sheetId="23" state="visible" r:id="rId23"/>
    <sheet xmlns:r="http://schemas.openxmlformats.org/officeDocument/2006/relationships" name="CONSOLIDATION" sheetId="24" state="visible" r:id="rId24"/>
    <sheet xmlns:r="http://schemas.openxmlformats.org/officeDocument/2006/relationships" name="SUBSEQUENT EVENTS" sheetId="25" state="visible" r:id="rId25"/>
    <sheet xmlns:r="http://schemas.openxmlformats.org/officeDocument/2006/relationships" name="QUARTERLY FINANCIAL DATA (UNAUD"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GOODWILL AND INTANGIBLE ASSETS " sheetId="29" state="visible" r:id="rId29"/>
    <sheet xmlns:r="http://schemas.openxmlformats.org/officeDocument/2006/relationships" name="INVESTMENTS (Tables)" sheetId="30" state="visible" r:id="rId30"/>
    <sheet xmlns:r="http://schemas.openxmlformats.org/officeDocument/2006/relationships" name="FAIR VALUE (Tables)" sheetId="31" state="visible" r:id="rId31"/>
    <sheet xmlns:r="http://schemas.openxmlformats.org/officeDocument/2006/relationships" name="DERIVATIVE FINANCIAL INSTRUME_2" sheetId="32" state="visible" r:id="rId32"/>
    <sheet xmlns:r="http://schemas.openxmlformats.org/officeDocument/2006/relationships" name="DEBT (Tables)" sheetId="33" state="visible" r:id="rId33"/>
    <sheet xmlns:r="http://schemas.openxmlformats.org/officeDocument/2006/relationships" name="OTHER ASSETS (Tables)" sheetId="34" state="visible" r:id="rId34"/>
    <sheet xmlns:r="http://schemas.openxmlformats.org/officeDocument/2006/relationships" name="COMMITMENTS AND CONTINGENCIES (" sheetId="35" state="visible" r:id="rId35"/>
    <sheet xmlns:r="http://schemas.openxmlformats.org/officeDocument/2006/relationships" name="RELATED PARTY TRANSACTIONS (Tab"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EQUITY COMPENSATION (Tables)" sheetId="39" state="visible" r:id="rId39"/>
    <sheet xmlns:r="http://schemas.openxmlformats.org/officeDocument/2006/relationships" name="EQUITY (Tables)" sheetId="40" state="visible" r:id="rId40"/>
    <sheet xmlns:r="http://schemas.openxmlformats.org/officeDocument/2006/relationships" name="SEGMENT REPORTING (Tables)" sheetId="41" state="visible" r:id="rId41"/>
    <sheet xmlns:r="http://schemas.openxmlformats.org/officeDocument/2006/relationships" name="CONSOLIDATION (Tables)" sheetId="42" state="visible" r:id="rId42"/>
    <sheet xmlns:r="http://schemas.openxmlformats.org/officeDocument/2006/relationships" name="QUARTERLY FINANCIAL DATA (UNA_2"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INVESTMENTS (Fair Value Investm" sheetId="53" state="visible" r:id="rId53"/>
    <sheet xmlns:r="http://schemas.openxmlformats.org/officeDocument/2006/relationships" name="INVESTMENTS (Equity Method Inve" sheetId="54" state="visible" r:id="rId54"/>
    <sheet xmlns:r="http://schemas.openxmlformats.org/officeDocument/2006/relationships" name="INVESTMENTS (Investments of the" sheetId="55" state="visible" r:id="rId55"/>
    <sheet xmlns:r="http://schemas.openxmlformats.org/officeDocument/2006/relationships" name="FAIR VALUE (Assets and Liabilit" sheetId="56" state="visible" r:id="rId56"/>
    <sheet xmlns:r="http://schemas.openxmlformats.org/officeDocument/2006/relationships" name="FAIR VALUE (Changes in Fair Val" sheetId="57" state="visible" r:id="rId57"/>
    <sheet xmlns:r="http://schemas.openxmlformats.org/officeDocument/2006/relationships" name="FAIR VALUE (Valuation Technique" sheetId="58" state="visible" r:id="rId58"/>
    <sheet xmlns:r="http://schemas.openxmlformats.org/officeDocument/2006/relationships" name="FAIR VALUE (Investments Using N" sheetId="59" state="visible" r:id="rId59"/>
    <sheet xmlns:r="http://schemas.openxmlformats.org/officeDocument/2006/relationships" name="DERIVATIVE FINANCIAL INSTRUME_3" sheetId="60" state="visible" r:id="rId60"/>
    <sheet xmlns:r="http://schemas.openxmlformats.org/officeDocument/2006/relationships" name="DERIVATIVE FINANCIAL INSTRUME_4" sheetId="61" state="visible" r:id="rId61"/>
    <sheet xmlns:r="http://schemas.openxmlformats.org/officeDocument/2006/relationships" name="DEBT (Debt Obligations) (Detail" sheetId="62" state="visible" r:id="rId62"/>
    <sheet xmlns:r="http://schemas.openxmlformats.org/officeDocument/2006/relationships" name="DEBT (Debt Issuance Costs) (Det" sheetId="63" state="visible" r:id="rId63"/>
    <sheet xmlns:r="http://schemas.openxmlformats.org/officeDocument/2006/relationships" name="DEBT (Loan Obligations of the C" sheetId="64" state="visible" r:id="rId64"/>
    <sheet xmlns:r="http://schemas.openxmlformats.org/officeDocument/2006/relationships" name="DEBT (Credit Facilities of the " sheetId="65" state="visible" r:id="rId65"/>
    <sheet xmlns:r="http://schemas.openxmlformats.org/officeDocument/2006/relationships" name="OTHER ASSETS (Details)" sheetId="66" state="visible" r:id="rId66"/>
    <sheet xmlns:r="http://schemas.openxmlformats.org/officeDocument/2006/relationships" name="OTHER ASSETS (Depreciable asset"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COMMITMENTS AND CONTINGENCIES_5" sheetId="71" state="visible" r:id="rId71"/>
    <sheet xmlns:r="http://schemas.openxmlformats.org/officeDocument/2006/relationships" name="COMMITMENTS AND CONTINGENCIES_6" sheetId="72" state="visible" r:id="rId72"/>
    <sheet xmlns:r="http://schemas.openxmlformats.org/officeDocument/2006/relationships" name="COMMITMENTS AND CONTINGENCIES_7" sheetId="73" state="visible" r:id="rId73"/>
    <sheet xmlns:r="http://schemas.openxmlformats.org/officeDocument/2006/relationships" name="RELATED PARTY TRANSACTIONS (Det" sheetId="74" state="visible" r:id="rId74"/>
    <sheet xmlns:r="http://schemas.openxmlformats.org/officeDocument/2006/relationships" name="INCOME TAXES (Provision for Inc" sheetId="75" state="visible" r:id="rId75"/>
    <sheet xmlns:r="http://schemas.openxmlformats.org/officeDocument/2006/relationships" name="INCOME TAXES (Effective Income " sheetId="76" state="visible" r:id="rId76"/>
    <sheet xmlns:r="http://schemas.openxmlformats.org/officeDocument/2006/relationships" name="INCOME TAXES (Deferred Taxes) (" sheetId="77" state="visible" r:id="rId77"/>
    <sheet xmlns:r="http://schemas.openxmlformats.org/officeDocument/2006/relationships" name="INCOME TAXES (Narrative) (Detai" sheetId="78" state="visible" r:id="rId78"/>
    <sheet xmlns:r="http://schemas.openxmlformats.org/officeDocument/2006/relationships" name="EARNINGS PER SHARE (Antidilutiv" sheetId="79" state="visible" r:id="rId79"/>
    <sheet xmlns:r="http://schemas.openxmlformats.org/officeDocument/2006/relationships" name="EARNINGS PER SHARE (Computation" sheetId="80" state="visible" r:id="rId80"/>
    <sheet xmlns:r="http://schemas.openxmlformats.org/officeDocument/2006/relationships" name="EQUITY COMPENSATION (Equity Inc" sheetId="81" state="visible" r:id="rId81"/>
    <sheet xmlns:r="http://schemas.openxmlformats.org/officeDocument/2006/relationships" name="EQUITY COMPENSATION (Restricted" sheetId="82" state="visible" r:id="rId82"/>
    <sheet xmlns:r="http://schemas.openxmlformats.org/officeDocument/2006/relationships" name="EQUITY COMPENSATION (Restrict_2" sheetId="83" state="visible" r:id="rId83"/>
    <sheet xmlns:r="http://schemas.openxmlformats.org/officeDocument/2006/relationships" name="EQUITY COMPENSATION (Options) (" sheetId="84" state="visible" r:id="rId84"/>
    <sheet xmlns:r="http://schemas.openxmlformats.org/officeDocument/2006/relationships" name="EQUITY COMPENSATION (Phantom Sh" sheetId="85" state="visible" r:id="rId85"/>
    <sheet xmlns:r="http://schemas.openxmlformats.org/officeDocument/2006/relationships" name="EQUITY (Common Stock) (Details)" sheetId="86" state="visible" r:id="rId86"/>
    <sheet xmlns:r="http://schemas.openxmlformats.org/officeDocument/2006/relationships" name="EQUITY (Common Stock Offering) " sheetId="87" state="visible" r:id="rId87"/>
    <sheet xmlns:r="http://schemas.openxmlformats.org/officeDocument/2006/relationships" name="EQUITY (AOG Units Exchange) (De" sheetId="88" state="visible" r:id="rId88"/>
    <sheet xmlns:r="http://schemas.openxmlformats.org/officeDocument/2006/relationships" name="EQUITY (Preferred Stock) (Detai" sheetId="89" state="visible" r:id="rId89"/>
    <sheet xmlns:r="http://schemas.openxmlformats.org/officeDocument/2006/relationships" name="SEGMENT REPORTING (Operating Se" sheetId="90" state="visible" r:id="rId90"/>
    <sheet xmlns:r="http://schemas.openxmlformats.org/officeDocument/2006/relationships" name="SEGMENT REPORTING (Revenue, Exp" sheetId="91" state="visible" r:id="rId91"/>
    <sheet xmlns:r="http://schemas.openxmlformats.org/officeDocument/2006/relationships" name="SEGMENT REPORTING (Revenue Reco" sheetId="92" state="visible" r:id="rId92"/>
    <sheet xmlns:r="http://schemas.openxmlformats.org/officeDocument/2006/relationships" name="SEGMENT REPORTING (Expenses) (D" sheetId="93" state="visible" r:id="rId93"/>
    <sheet xmlns:r="http://schemas.openxmlformats.org/officeDocument/2006/relationships" name="SEGMENT REPORTING (Other Income" sheetId="94" state="visible" r:id="rId94"/>
    <sheet xmlns:r="http://schemas.openxmlformats.org/officeDocument/2006/relationships" name="SEGMENT REPORTING (Reconciliati" sheetId="95" state="visible" r:id="rId95"/>
    <sheet xmlns:r="http://schemas.openxmlformats.org/officeDocument/2006/relationships" name="CONSOLIDATION (Variable Interes" sheetId="96" state="visible" r:id="rId96"/>
    <sheet xmlns:r="http://schemas.openxmlformats.org/officeDocument/2006/relationships" name="CONSOLIDATION (Balance Sheet) (" sheetId="97" state="visible" r:id="rId97"/>
    <sheet xmlns:r="http://schemas.openxmlformats.org/officeDocument/2006/relationships" name="CONSOLIDATION (Income Statement" sheetId="98" state="visible" r:id="rId98"/>
    <sheet xmlns:r="http://schemas.openxmlformats.org/officeDocument/2006/relationships" name="SUBSEQUENT EVENTS (Details)" sheetId="99" state="visible" r:id="rId99"/>
    <sheet xmlns:r="http://schemas.openxmlformats.org/officeDocument/2006/relationships" name="QUARTERLY FINANCIAL DATA (Detai" sheetId="100" state="visible" r:id="rId100"/>
    <sheet xmlns:r="http://schemas.openxmlformats.org/officeDocument/2006/relationships" name="Uncategorized Items - ares-2019" sheetId="101" state="visible" r:id="rId101"/>
  </sheets>
  <definedNames/>
  <calcPr calcId="124519" fullCalcOnLoad="1"/>
</workbook>
</file>

<file path=xl/sharedStrings.xml><?xml version="1.0" encoding="utf-8"?>
<sst xmlns="http://schemas.openxmlformats.org/spreadsheetml/2006/main" uniqueCount="1278">
  <si>
    <t>Cover Page - USD ($)</t>
  </si>
  <si>
    <t>12 Months Ended</t>
  </si>
  <si>
    <t>Dec. 31, 2019</t>
  </si>
  <si>
    <t>Feb. 21, 2020</t>
  </si>
  <si>
    <t>Jun. 30, 2019</t>
  </si>
  <si>
    <t>Entity Information [Line Items]</t>
  </si>
  <si>
    <t>Document Type</t>
  </si>
  <si>
    <t>10-K</t>
  </si>
  <si>
    <t>Document Annual Report</t>
  </si>
  <si>
    <t>true</t>
  </si>
  <si>
    <t>Document Period End Date</t>
  </si>
  <si>
    <t>Dec. 31,
		2019</t>
  </si>
  <si>
    <t>Document Transition Report</t>
  </si>
  <si>
    <t>false</t>
  </si>
  <si>
    <t>Entity File Number</t>
  </si>
  <si>
    <t>001-36429</t>
  </si>
  <si>
    <t>Entity Registrant Name</t>
  </si>
  <si>
    <t>ARES MANAGEMENT CORPORATION</t>
  </si>
  <si>
    <t>Entity Incorporation, State or Country Code</t>
  </si>
  <si>
    <t>DE</t>
  </si>
  <si>
    <t>Entity Tax Identification Number</t>
  </si>
  <si>
    <t>80-0962035</t>
  </si>
  <si>
    <t>Entity Address, Address Line One</t>
  </si>
  <si>
    <t>2000 Avenue of the Stars</t>
  </si>
  <si>
    <t>Entity Address, Address Line Two</t>
  </si>
  <si>
    <t>12th Floor</t>
  </si>
  <si>
    <t>Entity Address, City or Town</t>
  </si>
  <si>
    <t>Los Angeles</t>
  </si>
  <si>
    <t>Entity Address, State or Province</t>
  </si>
  <si>
    <t>CA</t>
  </si>
  <si>
    <t>Entity Address, Postal Zip Code</t>
  </si>
  <si>
    <t>90067</t>
  </si>
  <si>
    <t>City Area Code</t>
  </si>
  <si>
    <t>310</t>
  </si>
  <si>
    <t>Local Phone Number</t>
  </si>
  <si>
    <t>201-4100</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entral Index Key</t>
  </si>
  <si>
    <t>0001176948</t>
  </si>
  <si>
    <t>Current Fiscal Year End Date</t>
  </si>
  <si>
    <t>--12-31</t>
  </si>
  <si>
    <t>Document Fiscal Year Focus</t>
  </si>
  <si>
    <t>2019</t>
  </si>
  <si>
    <t>Document Fiscal Period Focus</t>
  </si>
  <si>
    <t>FY</t>
  </si>
  <si>
    <t>Amendment Flag</t>
  </si>
  <si>
    <t>Class A common stock</t>
  </si>
  <si>
    <t>Title of 12(b) Security</t>
  </si>
  <si>
    <t>Class A common stock, par value $0.01 per share</t>
  </si>
  <si>
    <t>Trading Symbol</t>
  </si>
  <si>
    <t>ARES</t>
  </si>
  <si>
    <t>Security Exchange Name</t>
  </si>
  <si>
    <t>NYSE</t>
  </si>
  <si>
    <t>Entity Common Stock, Shares Outstanding</t>
  </si>
  <si>
    <t>Series A Preferred Stock</t>
  </si>
  <si>
    <t>7.00% Series A Preferred Stock, par value $0.01 per share</t>
  </si>
  <si>
    <t>ARES.PRA</t>
  </si>
  <si>
    <t>Class B common stock</t>
  </si>
  <si>
    <t>Class C common stock</t>
  </si>
  <si>
    <t>Consolidated Statements of Financial Condition - USD ($) $ in Thousands</t>
  </si>
  <si>
    <t>Dec. 31, 2018</t>
  </si>
  <si>
    <t>Dec. 31, 2017</t>
  </si>
  <si>
    <t>Dec. 31, 2016</t>
  </si>
  <si>
    <t>Assets</t>
  </si>
  <si>
    <t>Investments, at fair value</t>
  </si>
  <si>
    <t>Other assets</t>
  </si>
  <si>
    <t>Total assets</t>
  </si>
  <si>
    <t>Liabilities</t>
  </si>
  <si>
    <t>Operating lease liabilities</t>
  </si>
  <si>
    <t>Total liabilities</t>
  </si>
  <si>
    <t>Commitments and contingencies</t>
  </si>
  <si>
    <t xml:space="preserve"> </t>
  </si>
  <si>
    <t>Stockholders' Equity</t>
  </si>
  <si>
    <t>Series A Preferred Stock, $0.01 par value, 1,000,000,000 shares authorized (12,400,000 shares issued and outstanding at December 31, 2019 and 2018, respectively)</t>
  </si>
  <si>
    <t>Additional paid-in-capital</t>
  </si>
  <si>
    <t>Retained earnings</t>
  </si>
  <si>
    <t>Accumulated other comprehensive loss, net of tax</t>
  </si>
  <si>
    <t>Total stockholders' equity</t>
  </si>
  <si>
    <t>Total equity</t>
  </si>
  <si>
    <t>Total liabilities, non-controlling interests and equity</t>
  </si>
  <si>
    <t>Common stock</t>
  </si>
  <si>
    <t>Consolidated Funds</t>
  </si>
  <si>
    <t>Cash and cash equivalents</t>
  </si>
  <si>
    <t>Due from affiliates</t>
  </si>
  <si>
    <t>Receivable for securities sold</t>
  </si>
  <si>
    <t>Accounts payable, accrued expenses and other liabilities</t>
  </si>
  <si>
    <t>Due to affiliates</t>
  </si>
  <si>
    <t>Payable for securities purchased</t>
  </si>
  <si>
    <t>CLO loan obligations, at fair value</t>
  </si>
  <si>
    <t>Fund borrowings</t>
  </si>
  <si>
    <t>Non-controlling interest in Consolidated Funds</t>
  </si>
  <si>
    <t>AOG</t>
  </si>
  <si>
    <t>Non-controlling interest in Ares Operating Group entities</t>
  </si>
  <si>
    <t>Ares Management L.P</t>
  </si>
  <si>
    <t>Right-of-use operating lease assets</t>
  </si>
  <si>
    <t>Accrued compensation</t>
  </si>
  <si>
    <t>Performance related compensation payable</t>
  </si>
  <si>
    <t>Debt obligations</t>
  </si>
  <si>
    <t>Ares Management L.P | Class A common stock</t>
  </si>
  <si>
    <t>Ares Management L.P | Class B common stock</t>
  </si>
  <si>
    <t>Ares Management L.P | Class C common stock</t>
  </si>
  <si>
    <t>Consolidated Statements of Financial Condition (Parenthetical) - USD ($) $ in Thousands</t>
  </si>
  <si>
    <t>Nov. 26, 2018</t>
  </si>
  <si>
    <t>Investments</t>
  </si>
  <si>
    <t>Preferred stock, par value (in dollars per share)</t>
  </si>
  <si>
    <t>Preferred stock, shares authorized (in shares)</t>
  </si>
  <si>
    <t>Preferred stock, shares issued (in shares)</t>
  </si>
  <si>
    <t>Preferred stock, shares outstanding (in shares)</t>
  </si>
  <si>
    <t>Common stock, shares outstanding (in shares)</t>
  </si>
  <si>
    <t>Common stock, par value (in dollars per share)</t>
  </si>
  <si>
    <t>Common stock, shares authorized (in shares)</t>
  </si>
  <si>
    <t>Common stock, shares issued (in shares)</t>
  </si>
  <si>
    <t>Ares Management L.P | Accrued Interest</t>
  </si>
  <si>
    <t>Consolidated Statements of Operations - USD ($) $ in Thousands</t>
  </si>
  <si>
    <t>3 Months Ended</t>
  </si>
  <si>
    <t>Sep. 30, 2019</t>
  </si>
  <si>
    <t>Mar. 31, 2019</t>
  </si>
  <si>
    <t>Sep. 30, 2018</t>
  </si>
  <si>
    <t>Jun. 30, 2018</t>
  </si>
  <si>
    <t>Mar. 31, 2018</t>
  </si>
  <si>
    <t>Revenues</t>
  </si>
  <si>
    <t>Total revenues</t>
  </si>
  <si>
    <t>Expenses</t>
  </si>
  <si>
    <t>Total expenses</t>
  </si>
  <si>
    <t>Other income (expense)</t>
  </si>
  <si>
    <t>Total other income</t>
  </si>
  <si>
    <t>Income before taxes</t>
  </si>
  <si>
    <t>Income tax expense (benefit)</t>
  </si>
  <si>
    <t>Net income</t>
  </si>
  <si>
    <t>Net income attributable to non-controlling interests related to consolidated VIEs</t>
  </si>
  <si>
    <t>Net income attributable to Ares Management Corporation</t>
  </si>
  <si>
    <t>Less: Series A Preferred Stock dividends paid</t>
  </si>
  <si>
    <t>Net income attributable to Ares Management Corporation Class A common stockholders</t>
  </si>
  <si>
    <t>Net income per share of Class A common stock</t>
  </si>
  <si>
    <t>Basic (in dollars per share)</t>
  </si>
  <si>
    <t>Diluted (in dollars per share)</t>
  </si>
  <si>
    <t>Weighted-average shares of Class A common stock:</t>
  </si>
  <si>
    <t>Basic (in shares)</t>
  </si>
  <si>
    <t>[1]</t>
  </si>
  <si>
    <t>Diluted (in shares)</t>
  </si>
  <si>
    <t>Expenses of Consolidated Funds</t>
  </si>
  <si>
    <t>Net realized and unrealized gains (losses) on investments</t>
  </si>
  <si>
    <t>Interest expense</t>
  </si>
  <si>
    <t>Interest and other income of Consolidated Funds</t>
  </si>
  <si>
    <t>Compensation and benefits</t>
  </si>
  <si>
    <t>Performance related compensation</t>
  </si>
  <si>
    <t>General, administrative and other expenses</t>
  </si>
  <si>
    <t>Transaction support expense</t>
  </si>
  <si>
    <t>Interest and dividend income</t>
  </si>
  <si>
    <t>Other income (expense), net</t>
  </si>
  <si>
    <t>Management fees | Ares Management L.P</t>
  </si>
  <si>
    <t>Carried interest allocation</t>
  </si>
  <si>
    <t>Carried interest allocation | Ares Management L.P</t>
  </si>
  <si>
    <t>Incentive fees | Ares Management L.P</t>
  </si>
  <si>
    <t>Principal investment income (loss) | Ares Management L.P</t>
  </si>
  <si>
    <t>Administrative, transaction and other fees</t>
  </si>
  <si>
    <t>Administrative, transaction and other fees | Ares Management L.P</t>
  </si>
  <si>
    <t>Year ended December 31, 2017 represents common units.</t>
  </si>
  <si>
    <t>Consolidated Statements of Operations (Parenthetical) - USD ($) $ in Thousands</t>
  </si>
  <si>
    <t>Ares Management L.P | Affiliated entity | ARCC</t>
  </si>
  <si>
    <t>Management fees, part I fees</t>
  </si>
  <si>
    <t>Consolidated Statements of Comprehensive Income - USD ($) $ in Thousands</t>
  </si>
  <si>
    <t>Other comprehensive income:</t>
  </si>
  <si>
    <t>Less: Comprehensive income (loss) attributable to non-controlling interests</t>
  </si>
  <si>
    <t>Foreign currency translation adjustments, net of tax</t>
  </si>
  <si>
    <t>Total comprehensive income</t>
  </si>
  <si>
    <t>Comprehensive income attributable to Ares Management Corporation</t>
  </si>
  <si>
    <t>Consolidated Statements of Changes in Equity - USD ($) $ in Thousands</t>
  </si>
  <si>
    <t>Total</t>
  </si>
  <si>
    <t>Partners' CapitalAres Management L.P</t>
  </si>
  <si>
    <t>Partners' CapitalPreferred Partner</t>
  </si>
  <si>
    <t>Preferred Class A</t>
  </si>
  <si>
    <t>Common StockClass A common stock</t>
  </si>
  <si>
    <t>Additional Paid-in-CapitalClass A common stock</t>
  </si>
  <si>
    <t>Retained EarningsClass A common stock</t>
  </si>
  <si>
    <t>Accumulated Other Comprehensive Income (Loss)</t>
  </si>
  <si>
    <t>Accumulated Other Comprehensive Income (Loss)Ares Management L.P</t>
  </si>
  <si>
    <t>Non-Controlling interest</t>
  </si>
  <si>
    <t>Non-Controlling interestAOG</t>
  </si>
  <si>
    <t>Non-Controlling interestAOGNon-Controlling interest</t>
  </si>
  <si>
    <t>Non-Controlling interestConsolidated Funds</t>
  </si>
  <si>
    <t>Balance at Dec. 31, 2016</t>
  </si>
  <si>
    <t>Increase (Decrease) in Stockholders' Equity</t>
  </si>
  <si>
    <t>Changes in ownership interests and related tax benefits</t>
  </si>
  <si>
    <t>Contributions</t>
  </si>
  <si>
    <t>Dividends/Distributions</t>
  </si>
  <si>
    <t>Currency translation adjustment</t>
  </si>
  <si>
    <t>Equity compensation</t>
  </si>
  <si>
    <t>Balance at Dec. 31, 2017</t>
  </si>
  <si>
    <t>Adoption of ASU</t>
  </si>
  <si>
    <t>As adjusted balance at January 1, 2018</t>
  </si>
  <si>
    <t>Consolidation of a new fund</t>
  </si>
  <si>
    <t>Reclassifications resulting from conversion to a corporation</t>
  </si>
  <si>
    <t>Balance at Dec. 31, 2018</t>
  </si>
  <si>
    <t>Relinquished with deconsolidation of funds</t>
  </si>
  <si>
    <t>Repurchases of Class A common stock</t>
  </si>
  <si>
    <t>Stock option exercises</t>
  </si>
  <si>
    <t>Balance at Dec. 31, 2019</t>
  </si>
  <si>
    <t>Consolidated Statements of Cash Flows - USD ($) $ in Thousands</t>
  </si>
  <si>
    <t>Cash flows from operating activities:</t>
  </si>
  <si>
    <t>Allocable to non-controlling interest in Consolidated Funds:</t>
  </si>
  <si>
    <t>Net cash used in operating activities</t>
  </si>
  <si>
    <t>Cash flows from investing activities:</t>
  </si>
  <si>
    <t>Purchase of furniture, equipment and leasehold improvements, net</t>
  </si>
  <si>
    <t>Net cash used in investing activities</t>
  </si>
  <si>
    <t>Allocable to non-controlling interests in Consolidated Funds:</t>
  </si>
  <si>
    <t>Net cash provided by financing activities</t>
  </si>
  <si>
    <t>Effect of exchange rate changes</t>
  </si>
  <si>
    <t>Net change in cash and cash equivalents</t>
  </si>
  <si>
    <t>Cash and cash equivalents, beginning of period</t>
  </si>
  <si>
    <t>Cash and cash equivalents, end of period</t>
  </si>
  <si>
    <t>Adjustments to reconcile net income to net cash used in operating activities</t>
  </si>
  <si>
    <t>Equity compensation expense</t>
  </si>
  <si>
    <t>Depreciation and amortization</t>
  </si>
  <si>
    <t>Contingent consideration</t>
  </si>
  <si>
    <t>Other non-cash amounts</t>
  </si>
  <si>
    <t>Investments purchased</t>
  </si>
  <si>
    <t>Cash flows due to changes in operating assets and liabilities:</t>
  </si>
  <si>
    <t>Net performance income receivable</t>
  </si>
  <si>
    <t>Due to/from affiliates</t>
  </si>
  <si>
    <t>Accrued compensation and benefits</t>
  </si>
  <si>
    <t>Cash flows from financing activities:</t>
  </si>
  <si>
    <t>Proceeds from issuance of Class A common stock</t>
  </si>
  <si>
    <t>Proceeds from credit facility</t>
  </si>
  <si>
    <t>Proceeds from term notes</t>
  </si>
  <si>
    <t>Repayments of credit facility</t>
  </si>
  <si>
    <t>Repayments of term loans</t>
  </si>
  <si>
    <t xml:space="preserve">Dividends and distributions </t>
  </si>
  <si>
    <t>Series A Preferred Stock dividends and distributions</t>
  </si>
  <si>
    <t>Taxes paid related to net share settlement of equity awards</t>
  </si>
  <si>
    <t>Other financing activities</t>
  </si>
  <si>
    <t>Supplemental information:</t>
  </si>
  <si>
    <t>Cash paid during the period for interest</t>
  </si>
  <si>
    <t>Cash paid during the period for income taxes</t>
  </si>
  <si>
    <t>Change in cash and cash equivalents held at Consolidated Funds</t>
  </si>
  <si>
    <t>Cash acquired/relinquished with consolidation/deconsolidation of Consolidated Funds</t>
  </si>
  <si>
    <t>Change in other liabilities and payables held at Consolidated Funds</t>
  </si>
  <si>
    <t>Contributions from non-controlling interests in Consolidated Funds</t>
  </si>
  <si>
    <t>Distributions to non-controlling interests in Consolidated Funds</t>
  </si>
  <si>
    <t>Borrowings under loan obligations by Consolidated Funds</t>
  </si>
  <si>
    <t>Repayments under loan obligations by Consolidated Funds</t>
  </si>
  <si>
    <t>ORGANIZATION</t>
  </si>
  <si>
    <t>Organization, Consolidation and Presentation of Financial Statements [Abstract]</t>
  </si>
  <si>
    <t>ORGANIZATION Ares Management Corporation (the “Company”), a Delaware corporation, together with its subsidiaries, is a leading global alternative investment manager operating integrated businesses across Credit, Private Equity and Real Estate. Information about segments should be read together with Note 15, “Segment Reporting.” Subsidiaries of the Company serve as the general partners and/or investment managers to various investment funds and managed accounts within each investment group (the “Ares Funds”). Such subsidiaries provide investment advisory services to the Ares Funds in exchange for management fees. Ares is managed and operated by its Board of Directors and Executive Management Committee. Unless the context requires otherwise, references to “Ares” or the “Company” refer to Ares Management, L.P., together with its subsidiaries prior to November 26, 2018 and thereafter to Ares Management Corporation, together with its subsidiaries. See Note 14, "Equity," for detailed description of the Company's ownership structure and relevant changes. The accompanying audited financial statements include the consolidated results of the Company and its subsidiaries. The Company is a holding company, and the Company’s sole assets are equity interests in Ares Holdings Inc. (“AHI”), Ares Offshore Holdings, Ltd., and Ares AI Holdings L.P. In this annual report, the following of the Company’s subsidiaries are collectively referred to as the “Ares Operating Group”: Ares Offshore Holdings L.P. (“Ares Offshore”), Ares Holdings L.P. (“Ares Holdings”), and Ares Investments L.P. (“Ares Investments”). The Company, indirectly through its wholly owned subsidiaries, is the general partner of each of the Ares Operating Group entities. The Company operates and controls all of the businesses and affairs of and conducts all of its material business activities through the Ares Operating Group. In addition, certain Ares-affiliated funds, related co-investment entities and collateralized loan obligations (“CLOs”) (collectively, the “Consolidated Funds”) managed by Ares Management LLC (“AM LLC”) and its wholly owned subsidiaries have been consolidated in the accompanying financial statements as described in Note 2, “Summary of Significant Accounting Policies.” Including the results of the Consolidated Funds significantly increases the reported amounts of the assets, liabilities, revenues, expenses and cash flows in the accompanying consolidated financial statements; however, the Consolidated Funds results included herein have no direct effect on the net income attributable to Ares Management Corporation or to Stockholders' Equity. Instead, economic ownership interests of the investors in the Consolidated Funds are reflected as non-controlling interests in Consolidated Funds. Further, cash flows allocable to non-controlling interest in Consolidated Funds are specifically identifiable in the Consolidated Statements of Cash Flows. Non-Controlling Interests in Ares Operating Group Entities</t>
  </si>
  <si>
    <t>SUMMARY OF SIGNIFICANT ACCOUNTING POLICIES</t>
  </si>
  <si>
    <t>Accounting Policies [Abstract]</t>
  </si>
  <si>
    <t>SUMMARY OF SIGNIFICANT ACCOUNTING POLICIES Basis of Presentation The accompanying consolidated financial statements are prepared in accordance with the generally accepted accounting principles in the United States (“GAAP”). The Company’s Consolidated Funds are investment companies under GAAP based on the following characteristics: the Consolidated Funds obtain funds from one or more investors and provide investment management services and the Consolidated Funds’ business purpose and substantive activities are investing funds for returns from capital appreciation and/or investment income. Therefore, investments of Consolidated Funds are recorded at fair value and the unrealized appreciation (depreciation) in an investment’s fair value is recognized on a current basis in the Consolidated Statements of Operations. Additionally, the Consolidated Funds do not consolidate their majority-owned and controlled investments in portfolio companies. In the preparation of these consolidated financial statements, the Company has retained the investment company accounting for the Consolidated Funds under GAAP. All of the investments held and CLO loan obligations issued by the Consolidated Funds are presented at their estimated fair values in the Company’s Consolidated Statements of Financial Condition. Net income attributable to holders of subordinated notes of the CLOs is included in net income (loss) attributable to non-controlling interests in Consolidated Funds in the Consolidated Statements of Operations. The Company has reclassified certain prior period amounts to conform to the current year presentation. Use of Estimates The preparation of financial statements in conformity with GAAP requires management to make assumptions and estimates that affect the reported amounts of assets and liabilities, the disclosure of contingent assets and liabilities at the date of the financial statements and the reported amounts of revenues, expenses and other income (expense) during the reporting periods. Assumptions and estimates regarding the valuation of investments involve a high degree of judgment and complexity and may have a significant impact on net income. Actual results could differ from these estimates and such differences could be material to the consolidated financial statements. Principles of Consolidation The Company consolidates those entities in which it has a direct or indirect controlling financial interest based on either a variable interest model or voting interest model. As such, the Company consolidates (a) entities in which it holds a majority voting interest or has majority ownership and control over the operational, financial and investing decisions of that entity, including Ares affiliates and affiliated funds and co-investment entities and (b) entities that the Company concludes are variable interest entities (“VIEs”), including limited partnerships and CLOs, in which the Company has more than insignificant economic interest and power to direct the activities that most significantly impact the entities, and for which the Company is deemed to be the primary beneficiary. The Company determines whether an entity should be consolidated by first evaluating whether it holds a variable interest in the entity.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As the Company’s interests in funds are primarily management fees, performance income, and/or insignificant direct or indirect equity interests through related parties, the Company is not considered to have a variable interest in many of these entities. Entities that are not VIEs are further evaluated for consolidation under the voting interest model (“VOE”). Variable Interest Model An entity is considered to be a variable interest entity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all VIEs for which it is the primary beneficiary. An entity is determined to be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etermines whether it is the primary beneficiary of a VIE at the time it becomes involved with a VIE and continuously reconsiders the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These judgments include: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parties' equity interests should be aggregated, (4) determining whether the equity investors have proportionate voting rights to their obligations to absorb losses or rights to receive returns from an entity and (5) evaluating the nature of relationships and activities of the parties involved in determining which party within a related-party group is most closely associated with a VIE and hence would be deemed the primary beneficiary. Consolidated CLOs As of December 31, 2019 and 2018, the Company consolidated 16 and 13 CLOs, respectively. The Company has determined that the fair value of the financial assets of the consolidated CLOs, which are mostly Level II assets within the GAAP fair value hierarchy, are more observable than the fair value of the financial liabilities of its consolidated CLOs, which are mostly Level III liabilities within the GAAP fair value hierarchy. As a result, the financial assets of consolidated CLOs are measured at fair value and the financial liabilities of the consolidated CLOs are measured in consolidation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The loan obligations issued by the CLOs are collateralized by diversified asset portfolios and by structured debt or equity. In exchange for managing the collateral for the CLOs, the Company typically earns a variety of management fees, including senior and subordinated management fees, and in some cases, contingent incentive fee income. In cases where the Company earns fees from a CLO that it consolidates, those fees have been eliminated as intercompany transactions. The Company's holdings in these CLOs are generally subordinated to other interests in the entities and entitle the Company to receive a pro rata portion of the residual cash flows, if any, from the entities. Additionally, the Company may invest in other senior secured notes, which are repaid based on available cash flows subject to priority of payments under each consolidated CLO's governing documents. Investors in the CLOs generally have no recourse against the Company for any losses sustained in the capital structure of each CLO. Fair Value Measurements GAAP establishes a hierarch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s, yield curves, volatilities, prepayment risks, loss severities, credit risks and default rates.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considers factors specific to the instrument. The Company accounts for the transfer of assets into or out of each fair value hierarchy level as of the beginning of the reporting period. (See Note 5 for further detail). Cash and Cash Equivalents Cash and cash equivalents for the Company includes investments with maturities at purchase of less than three months, money market funds and demand deposits. Cash and cash equivalents held at Consolidated Funds represents cash that, although not legally restricted, is not available to support the general liquidity needs of the Company, as the use of such amounts is generally limited to the activities of the Consolidated Funds. At December 31, 2019 and 2018, the Company had cash balances with financial institutions in excess of Federal Deposit Insurance Corporation insured limits. The Company monitors the credit standing of these financial institutions. Investments The Company has retained the specialized investment company accounting guidance under GAAP with respect to its Consolidated Funds, which hold substantially all of its investments. Thus, the consolidated investments are reflected in the Consolidated Statements of Financial Condition at fair value, with unrealized appreciation (depreciation) resulting from changes in fair value reflected as a component of net realized and unrealized gains (losses) on investments in the Consolidated Statements of Operations. Fair value is the amount that would be received to sell an asset, or paid to transfer a liability, in an orderly transaction between market participants at the measurement date (i.e., the exit price). Equity Method Investments The Company accounts for its investments in which it has or is otherwise presumed to have significant influence, including investments in unconsolidated funds, strategic investments and carried interest, using the equity method of accounting. The carrying amounts of equity method investments are reflected in investments in the Consolidated Statements of Financial Condition. Certain of the Company's equity method investments are reported at fair value. Management's determination of fair value includes various valuation techniques. These techniques may include market approach, recent transaction price, net asset value approach, discounted cash flows, acreage valuation and may use one or more significant unobservable inputs such as EBITDA or revenue multiples, discount rates, weighted average cost of capital, exit multiples, terminal growth rates and other unobservable inputs. Alternatively, the carrying value of investments accounted for using equity method accounting is determined based on amounts invested by the Company, adjusted for the equity in earnings or losses of the investee allocated based on the respective partnership agreements, less distributions received. The Company evaluates the equity method investments for impairment whenever events or changes in circumstances indicate that the carrying amounts of such investments may not be recoverable. Except for carried interest, the Company’s share of the investee’s income and expenses for the Company’s equity method investments is included within principal investment income (loss) and net realized and unrealized gains (losses) on investments within the Consolidated Statements of Operations. Carried interest allocation is presented separately as a revenue line item within the Consolidated Statements of Operations, and the accrued but unpaid carried interest as of the reporting date is reported in within investments in the Consolidated Statements of Financial Condition. Derivative Instruments The Company recognizes all derivatives as either assets or liabilities in the Consolidated Statements of Financial Condition within other assets or accounts payable, accrued expenses and other liabilities, respectively, and reports them at fair value. Goodwill and Intangible Assets The Company's finite-lived intangible assets consists primarily of contractual rights to earn future management fees from the acquired management contracts. Finite-lived intangible assets are amortized on a straight-line basis over their estimated useful lives, ranging from approximately 2.2 to 8.5 years. The purchase price of the acquired management contract is treated as an intangible asset and is amortized over the life of the contract. Amortization is included as part of general, administrative and other expenses in the Consolidated Statements of Operation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being evaluated with its carrying amount. If an impairment is determined to exist by management, the Company accelerates amortization expense so that the carrying amount represents fair value. The Company estimates fair value using undiscounted future cash flow. Goodwill represents the excess cost over identifiable net assets of an acquired business. The Company tests goodwill annually for impairment. If, after assessing qualitative factors, the Company believes that it is more likely than not that the fair value of the reporting unit is less than its carrying amount, the Company will evaluate impairment quantitatively to determine and record the amount of goodwill impairment as the excess of the carrying amount of the reporting unit over its fair value. The Company also tests goodwill for impairment in other periods if an event occurs or circumstances change such tha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 The Company's intangible assets and goodwill are included within other assets on the Company’s Consolidated Statements of Financial Condition. Fixed Assets Fixed assets, consisting of furniture, fixtures and equipment, leasehold improvements, computer hardware and internal-use software, are recorded at cost, less accumulated depreciation and amortization. Fixed assets are included within other assets on the Company’s Consolidated Statements of Financial Condition. Direct costs associated with developing, purchasing or otherwise acquiring software for internal use (“Internal-Use Software”) are capitalized and amortized on a straight-line basis over the expected useful life of the software, beginning when the software is ready for its intended purpose. Costs incurred for upgrades and enhancements that will not result in additional functionality are expensed as incurred. Fixed assets are depreciated or amortized on a straight-line basis over an asset's estimated useful life, with the corresponding depreciation and amortization expense included within general, administrative and other expenses on the Company’s Consolidated Statements of Operations. The estimated useful life for leasehold improvements is the lesser of the lease term or the life of the asset while other fixed assets and internal-use software are generally depreciated between three and seven years. Fixed assets are reviewed for impairment whenever events or changes in circumstances indicate that the carrying amount of an asset may not be recoverable. Revenue Recognition Revenues primarily consist of management fees, carried interest allocation, incentive fees, principal investment income and administrative, transaction and other fees. Adoption of ASC 606 Effective January 1, 2018, the Company adopted the Financial Accounting Standards Board (“FASB”) Topic 606 (“ASC 606”), Revenue from Contracts with Customers . The Company adopted ASC 606 to all applicable contracts under the modified retrospective approach using the practical expedient provided for within paragraph 606-10-65-1(f)(3); therefore, the presentation of prior year periods has not been adjusted. The Company recognized the cumulative effect of initially adopting ASC 606 as an adjustment to the opening balance of components of equity as of January 1, 2018. Pursuant to ASC 606, the Company recognizes revenue in a way that depicts the transfer of promised goods or services to customers in an amount that reflects the consideration to which the Company expects to be entitled in exchange for those goods or services. Under this standard, revenue is based on a contract with a determinable transaction price and distinct performance obligations with probable collectability. Revenues cannot be recognized until the performance obligation(s) are satisfied and control is transferred to the customer. The Company's adoption of ASC 606 impacted the timing and recognition of incentive fees in the Company’s Consolidated Statements of Operations. The adoption of ASC 606 did not have an impact on the Company’s management fees, administrative fees, transaction fees or other fees. The details of the significant changes and quantitative impact of the adoption of ASC 606 are further discussed below. The adoption of ASC 606 had the following impact on the Company’s revenue streams: Revenues of the Company Impact of ASC 606 Management fees No impact - Management fees are recognized as revenue in the period advisory services are rendered. Performance income - Carried interest allocation No impact. See discussion below for change in accounting policy. Performance income - Incentive fees See discussion below for impact. Administrative, transaction and other fees No impact - Administrative, transaction and other fees are recognized as revenue in the period in which the related services are rendered. Management Fees Management fees are generally based on a defined percentage of fair value of assets, total commitments, invested capital, net asset value (“NAV”), net investment income, total assets or par value of the investment portfolios managed by the Company. Principally all management fees are earned from affiliated funds of the Company. The contractual terms of management fees vary by fund structure and investment strategy. Management fees are recognized as revenue in the period advisory services are rendered, subject to the Company’s assessment of collectability. Management fees also include a quarterly incentive fee based on the net investment income (“ARCC Part I Fees”) from Ares Capital Corporation (NASDAQ: ARCC) (“ARCC”), a publicly traded business development company registered under the Investment Company Act and managed by a subsidiary of the Company. ARCC Part I Fees are equal to 20.0% of its net investment income (before ARCC Part I Fees and incentive fees payable based on capital gains), subject to a fixed “hurdle rate” of 1.75% per quarter, or 7.0% per annum. No fee is recognized until ARCC's net investment income exceeds a 1.75% hurdle rate, with a “catch-up” provision to ensure that the Company receives 20% of ARCC's net investment income from the first dollar earned. Such fees from ARCC are classified as management fees as they are paid quarterly, predictable and recurring in nature, not subject to contingent repayment and are typically cash settled each quarter. Performance Income Performance income revenues consist of carried interest allocation and incentive fees. Performance income is based on certain specific hurdle rates as defined in the applicable investment management agreements or governing documents. Substantially all performance income is earned from affiliated funds of the Company. Carried Interest Allocation In certain fund structures, typically in private equity and real estate equity funds, carried interest is allocated to the Company based on cumulative fund performance to date, subject to the achievement of minimum return levels in accordance with the respective terms set out in each fund’s investment management agreement.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or investment manager based on a fund’s cumulative investment returns.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but unpaid carried interest as of the reporting date is recorded within investments in the Consolidated Statements of Financial Condition. Carried interest is realized when an underlying investment is profitably disposed of and the fund’s cumulative returns are in excess of the specific hurdle rates as defined in the applicable investment management agreements or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es not become realized until the end of a fund’s life. As of December 31, 2019, if the funds were liquidated at their fair values, there would be no contingent repayment obligation or liability. As of December 31, 2018, if the funds were liquidated at their fair values, there would have been $0.4 million of repayment obligations, which the Company recorded as a contingent repayment liability that is presented within accrued carried interest within investments and performance related compensation payable on the Company's Consolidated Statements of Financial Condition. Prior to January 1, 2018, the Company accounted for carried interest under Method 2 described in ASC 605-20-S99-1, which provided guidance on accounting for incentive-based performance income, including carried interest. The Company has reassessed its accounting policy for carried interest, and has determined that carried interest is addressed within scope of ASC 323, Investments-Equity Method and Joint Ventures, and out of scope under the scoping provision of ASC 606. Therefore, following the application of ASC 323, the Company accounted for carried interest, which represents a performance-based capital allocation from an investment fund to the Company, as earnings from financial assets within the scope of ASC 323. Accordingly, the Company recognizes carried interest allocation as a separate revenue line item in the Consolidated Statements of Operations with uncollected carried interest as of the reporting date reported within investments in the Consolidated Statements of Financial Condition. The Company has applied the change in accounting principle on a full retrospective basis, and prior periods presented herein have been recast to conform with the current period's presentation. The change in accounting principle did not change the timing or the amount of carried interest recognized. Instead, the change in accounting principle resulted in reclassification from performance income to carried interest allocation, and therefore did not have any impact on net income. See the tables below for the impact of the change in accounting principle of carried interest . Incentive Fees Incentive fees earned on the performance of certain fund structures, typically in credit funds, are recognized based on the fund’s performance during the period, subject to the achievement of minimum return levels in accordance with the respective terms set out in each fund’s investment management agreement. Incentive fees are realized at the end of a measurement period, typically annually. Once realized, such fees are no longer subject to reversal. Prior to January 1, 2018, the Company accounted for incentive fees under Method 2 as described above. However, the accounting for incentive fees is separate and distinct from the accounting for carried interest because the incentive fees are contractual fee arrangements and do not represent allocations of returns from partners' capital accounts. The Company now accounts for incentive fees in accordance with ASC 606. Accordingly, the Company recognizes incentive fee revenue only when the amount is realized and no longer subject to reversal. Therefore, the Company no longer recognizes unrealized incentive fees in revenues in the consolidated financial statements. The adoption of ASC 606 results in the delayed recognition of unrealized incentive fees in the consolidated financial statements until they become realized at the end of the measurement period, which is typically annually. The Company adopted ASC 606 for incentive fees using the modified retrospective approach with an effective date of January 1, 2018. The cumulative effect of the adoption resulted in the reversal of $22.6 million of unrealized incentive fees and is presented as a reduction to the opening balances of components of equity as of January 1, 2018. Principal Investment Income Principal investment income consists of interest and dividend income and net realized and unrealized gain (loss) from the equity method investments that the Company manages. Administrative, Transaction and Other Fees The Company provides administrative services to certain of its affiliated funds that are reported within administrative and other fees. The administrative fees generally represent expense reimbursements for a portion of overhead and other expenses incurred by certain Operations Management Group professionals directly attributable to performing services for a fund but may also be based on a fund’s NAV for certain funds domiciled outside the U.S. The Company also receives transaction fees from certain affiliated funds for activities related to fund transactions, such as loan originations. These fees are recognized as other revenue in the period in which the administrative services and the transaction related services are rendered. The following table presents the adjustments made in connection with the Company's change in accounting principle related to carried interest under ASC 323, Investments-Equity Method and Joint Ventures on the financial statement line items for the periods presented in the consolidated financial statements: Consolidated Statement of Operations For the Year Ended December 31, 2017 As Previously Reported Adjustments As Adjusted Revenues Performance income $ 636,674 $ (636,674) $ — Carried interest allocation — 620,454 620,454 Incentive fees — 16,220 16,220 Principal investment income — 64,444 64,444 Total revenues 1,415,499 64,444 1,479,943 Other income (expense) Net realized and unrealized gain on investments 67,034 (58,772) 8,262 Interest and dividend income 12,715 (5,672) 7,043 The Company's change in accounting policy related to carried interest did not impact the Consolidated Statements of Comprehensive Income, Consolidated Statements of Changes in Equity or Consolidated Statements of Cash Flows for the year ended December 31, 2017. The following tables present the impact of incentive fees on the consolidated financial statements upon the adoption of ASC 606 effective January 1, 2018: Consolidated Statement of Financial Condition As of January 1, 2018 As adjusted December 31, 2017 As Adjusted for Investments $ 1,724,571 $ — $ 1,724,571 Other assets 130,341 (22,611) (1) 107,730 Total assets 8,563,522 (22,611) 8,540,911 Total liabilities 7,103,230 — 7,103,230 Cumulative effect adjustment to equity(2) — (22,611) (22,611) Total equity 1,460,292 (22,611) 1,437,681 Total liabilities, non-controlling interests and equity 8,563,522 (22,611) 8,540,911 (1) Unrealized incentive fees receivable balance as of December 31, 2017. (2) See detail below. Consolidated Statement of Changes in Equity Preferred Equity Shareholders' Capital Accumulated Other Comprehensive Loss Non-controlling interest in Ares Operating Group Entities Non-Controlling Interest in Consolidated Funds Total Equity Balance at December 31, 2017 $ 298,761 $ 279,065 $ (4,208) $ 358,186 $ 528,488 $ 1,460,292 Cumulative effect of the adoption of ASC 606 — (10,827) — (17,117) 5,333 (22,611) As adjusted balance at January 1, 2018 $ 298,761 $ 268,238 $ (4,208) $ 341,069 $ 533,821 $ 1,437,681 In accordance with the ASC 606 disclosure requirements, the following tables present the adjustments made by the Company to remove the effects of adopting ASC 606 on the consolidated financial statements as of and for the year ended December 31, 2018: Consolidated Statement of Financial Condition As of December 31, 2018 As Reported Adjustments Balances without adoption of ASC 606 Assets Cash and cash equivalents $ 110,247 $ — $ 110,247 Investments (includes $841,079 of accrued carried interest) 1,326,137 — 1,326,137 Due from affiliates 199,377 — 199,377 Other assets 377,651 40,374 418,025 Total ass</t>
  </si>
  <si>
    <t>GOODWILL AND INTANGIBLE ASSETS</t>
  </si>
  <si>
    <t>Goodwill and Intangible Assets Disclosure [Abstract]</t>
  </si>
  <si>
    <t xml:space="preserve">GOODWILL AND INTANGIBLE ASSETS Finite Lived Intangible Assets, Net The following table summarizes the carrying value, net of accumulated amortization, of the Company's intangible assets that are included within other assets in the Consolidated Statements of Financial Condition: Weighted Average Amortization Period as of December 31, 2019 As of December 31, 2019 2018 Management contracts 2.2 years $ 12,498 $ 42,335 Client relationships 8.5 years 6,341 38,600 Trade name 2.5 years 378 3,200 Intangible assets 19,217 84,135 Less: accumulated amortization (11,242) (52,701) Intangible assets, net $ 7,975 $ 31,434 Amortization expense associated with intangible assets, excluding impairment charges, was $3.4 million, $9.0 million and $17.9 million for the years ended December 31, 2019, 2018 and 2017, respectively, and is presented within general, administrative and other expenses within the Consolidated Statements of Operations. During the first quarter of 2019, the Company removed $29.8 million of intangible assets that were fully amortized. During the year ended December 31, 2019, the Company recorded a non-cash impairment charge of $20.0 million to general, administrative and other expenses within the Consolidated Statements of Operations related to certain intangible assets recorded in connection with the Company’s acquisition of Energy Investors Funds (“EIF”). The EIF funds are a component of the Private Equity Group operating segment. The primary indicators of impairment were lower legacy EIF investor commitments into successor funds from the Company’s original projections and the Company’s decision to no longer introduce successor funds under its EIF trade name. As a result, the Company expects a decrease in the future expected cash flows from management fees generated by EIF’s existing client relationships and a decrease in royalties attributed to EIF’s trade name. The Company determined that the carrying value of these intangible assets exceeded the expected undiscounted future cash flows and recorded an impairment charge equal to the difference between its carrying value of each asset and the asset’s estimated fair value, as calculated using a discounted cash flow methodology. Following the recognition of the impairment charge, the Company removed $35.1 million of the client relationships and trade name intangible assets to reflect the adjusted carrying value to be amortized over the remaining useful life. At December 31, 2019, future annual amortization of finite-lived intangible assets for the years 2020 through 2024 and thereafter is estimated to be: Year Amortization 2020 $ 1,627 2021 1,542 2022 895 2023 711 2024 711 Thereafter 2,489 Total $ 7,975 Goodwill The following table summarizes the carrying value of the Company's goodwill assets that are included within other assets in the Consolidated Statements of Financial Condition: Credit Group Private Real Total Balance as of December 31, 2017 $ 32,196 $ 58,600 $ 53,099 $ 143,895 Foreign currency translation — — (109) (109) Balance as of December 31, 2018 32,196 58,600 52,990 143,786 Foreign currency translation — — 69 69 Balance as of December 31, 2019 $ 32,196 $ 58,600 $ 53,059 $ 143,855 </t>
  </si>
  <si>
    <t>INVESTMENTS</t>
  </si>
  <si>
    <t>Investments in and Advances to Affiliates [Abstract]</t>
  </si>
  <si>
    <t xml:space="preserve">INVESTMENTS The Company’s investments are comprised of the following: Percentage of total investments as of December 31, December 31, 2019 2018 2019 2018 Equity method investments: Equity method private investment partnership interests - principal (1) $ 390,407 $ 357,655 23.5 % 27.0 % Equity method - carried interest (1) 1,134,967 841,079 68.2 % 63.4 % Equity method private investment partnership interests and other (held at fair value) 51,528 46,449 3.1 % 3.5 % Equity method private investment partnership interests and other 16,536 18,846 1.0 % 1.4 % Total equity method investments 1,593,438 1,264,029 95.8 % 95.3 % Collateralized loan obligations 22,265 20,824 1.3 % 1.6 % Other fixed income 46,918 40,000 2.8 % 3.0 % Collateralized loan obligations and other fixed income, at fair value 69,183 60,824 4.1 % 4.6 % Common stock, at fair value 1,043 1,284 0.1 % 0.1 % Total investments $ 1,663,664 $ 1,326,137 (1) Investment or portion of the investment is denominated in foreign currency and is translated into U.S. dollars at each reporting date. Equity Method Investments The Company’s equity method investments include investments that are not consolidated but over which the Company exerts significant influence. The Company evaluates each of its equity method investments to determine if any were significant as defined by guidance from the SEC. As of and for the years ended December 31, 2019, 2018 and 2017 no individual equity method investment held by the Company met the significance criteria. As such, the Company is not required to present separate financial statements for any of its equity method investments. The following tables present summarized financial information for the Company's equity method investments, which are primarily funds managed by the Company, for the years ended December 31, 2019, 2018 and 2017. As of December 31, 2019 and the Year then Ended Credit Group Private Equity Group Real Estate Group Total Statement of Financial Condition Investments $ 10,937,224 $ 9,700,725 $ 4,939,245 $ 25,577,194 Total assets 11,625,699 10,077,149 5,314,908 27,017,756 Total liabilities 3,416,429 534,965 958,020 4,909,414 Total equity 8,209,270 9,542,184 4,356,888 22,108,342 Statement of Operations Revenues $ 871,168 $ 325,529 $ 205,274 $ 1,401,971 Expenses (211,984) (112,610) (120,467) (445,061) Net realized and unrealized gains (losses) from investments 5,040 1,674,002 382,383 2,061,425 Income tax expense (1,537) (27,887) (926) (30,350) Net income $ 662,687 $ 1,859,034 $ 466,264 $ 2,987,985 As of December 31, 2018 and the Year then Ended Credit Group Private Equity Group Real Estate Group Total Statement of Financial Condition Investments $ 8,210,094 $ 9,574,998 $ 3,337,076 $ 21,122,168 Total assets 8,799,290 9,785,312 3,763,907 22,348,509 Total liabilities 1,542,058 423,687 813,269 2,779,014 Total equity 7,257,232 9,361,625 2,950,638 19,569,495 Statement of Operations Revenues $ 766,009 $ 264,376 $ 144,706 $ 1,175,091 Expenses (189,432) (85,801) (96,353) (371,586) Net realized and unrealized gains (losses) from investments (67,477) (892,800) 417,974 (542,303) Income tax expense (2,526) (20,554) (4,075) (27,155) Net income $ 506,574 $ (734,779) $ 462,252 $ 234,047 For the Year Ended December 31, 2017 Credit Group Private Equity Group Real Estate Group Total Statement of Operations Revenues $ 603,682 $ 144,829 $ 154,967 903,478 Expenses (169,086) (91,803) (67,396) (328,285) Net realized and unrealized gains from investments 41,185 2,335,027 365,091 2,741,303 Income tax expense (2,700) (31,359) (13,092) (47,151) Net income $ 473,081 $ 2,356,694 $ 439,570 $ 3,269,345 The Company recognized net gains related to its equity method investments of $57.4 million and $78.3 million for the years ended December 31, 2019 and 2017, respectively. The Company recognized a net loss related to its equity method investments of $3.8 million for the year ended December 31, 2018. The net gains and losses were included within principal investment income, net realized and unrealized gains on investments, and interest and dividend income within the Consolidated Statements of Operations. With respect to the Company's equity method investments, the material assets are expected to generate either long-term capital appreciation and or interest income, the material liabilities are debt instruments collateralized by, or related to, the financing of the assets and net income is materially comprised of the changes in fair value of these net assets. Investments of the Consolidated Funds Investments held in the Consolidated Funds are summarized below: Fair value at Fair value as a percentage of total investments as of December 31, December 31, 2019 2018 2019 2018 United States Fixed income investments: Bonds $ 10,074 $ 31,517 0.1 % 0.4 % Loans 4,871,752 4,618,542 55.8 60.2 Total fixed income investments (cost: $4,920,272 and $4,876,915 at December 31, 2019 and December 31, 2018, respectively) 4,881,826 4,650,059 55.9 60.6 Equity securities (cost: $431 and $354 at December 31, 2019 and December 31, 2018, respectively) 432 335 — — Partnership interests (cost: $201,000 and $210,000 at December 31, 2019 and December 31, 2018, respectively) 296,012 271,447 3.4 3.5 Total investments, at fair value - United States 5,178,270 4,921,841 59.3 64.1 Europe Fixed income investments: Bonds 202,302 282,799 2.3 3.8 Loans 3,086,655 2,140,551 35.4 27.9 Investments in CLO warehouse 44,435 — 0.5 — Total fixed income investments (cost: $3,340,351 and $2,484,519 at December 31, 2019 and December 31, 2018, respectively) 3,333,392 2,423,350 38.2 31.7 Equity securities (cost: $45,549 and $56,154 at December 31, 2019 and December 31, 2018, respectively) 1,063 23,536 — 0.3 Total investments, at fair value - Europe 3,334,455 2,446,886 38.2 32.0 Asia and other Fixed income investments: Bonds — 4,183 — 0.1 Loans 104,333 127,656 1.2 1.7 Total fixed income investments (cost: $105,495 and $140,139 at December 31, 2019 and December 31, 2018, respectively) 104,333 131,839 1.2 1.8 Equity securities (cost: $104,997 and $122,418 at December 31, 2019 and December 31, 2018, respectively) 110,889 172,599 1.3 2.2 Total investments, at fair value - Asia and other 215,222 304,438 2.5 4.0 Total Investments, at fair value $ 8,727,947 $ 7,673,165 </t>
  </si>
  <si>
    <t>FAIR VALUE</t>
  </si>
  <si>
    <t>Fair Value Disclosures [Abstract]</t>
  </si>
  <si>
    <t>FAIR VALUE Financial Instrument Valuations The valuation techniques used by the Company to measure fair value maximize the use of observable inputs and minimize the use of unobservable inputs. The valuation techniques applied to investments held by the Company and by the Consolidated Funds vary depending on the nature of the investment. CLOs and CLO loan obligations: The fair value of CLOs held by the Company are estimated based on either a third-party pricing service or broker quote and are classified as Level III. The Company measures its CLO loan obligations of the Consolidated Funds by first determining whether the fair values of the financial assets or financial liabilities of its consolidated CLOs are more observable. Corporate debt, bonds, bank loans and derivative instruments: The fair value of corporate debt, bonds, bank loans and derivative instruments is estimated based on quoted market prices, dealer quotations or alternative pricing sources supported by observable inputs. These investments are generally classified as Level II. The Company obtains prices from independent pricing services that generally utilize broker quotes and may use various other pricing techniques, which take into account appropriate factors such as yield, quality, coupon rate, maturity, type of issue, trading characteristics and other data. If management is only able to obtain a single broker quote, or utilizes a pricing model, such securities will generally be classified as Level III. Equity and equity-related securities: Securities traded on a national securities exchange are stated at the last reported sales price on the day of valuation. To the extent these securities are actively traded and valuation adjustments are not applied, they are classified as Level I.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Partnership interests: The Company generally values its investments using the NAV per share equivalent calculated by the investment manager as a practical expedient to determining an independent fair value or estimates based on various valuation models of third-party pricing services, as well as internal models. The Company does not categorize within the fair value hierarchy investments where fair value is measured using the net asset value per share practical expedient. Certain investments of the Company are valued at NAV per share of the fund. In limited circumstances, the Company may determine, based on its own due diligence and investment procedures, that NAV per share does not represent fair value. In such circumstances, the Company will estimate the fair value in good faith and in a manner that it reasonably chooses, in accordance with the requirements of GAAP. As of December 31, 2019 and 2018, NAV per share represents the fair value of the investments for the Company and discounted cash flow analysis is used to determine the fair value for an investment held by the Consolidated Funds. The substantial majority of the Company's private commingled funds are closed-ended, and accordingly, do not permit investors to redeem their interests other than in limited circumstances that are beyond the control of the Company, such as instances in which retaining the interest could cause the investor to violate a law, regulation or rule. Investors in open-ended and evergreen funds have the right to withdraw their capital, subject to the terms of the respective constituent documents, over periods generally ranging from one month to three years. In addition, separately managed investment vehicles for a single fund investor may allow such investors to terminate the fund at the discretion of the investor pursuant to the terms of the applicable constituent documents of such vehicle. Fair Value of Financial Instruments Held by the Company and Consolidated Funds The tables below summarize the financial assets and financial liabilities measured at fair value for the Company and the Consolidated Funds as of December 31, 2019: Financial Instruments of the Company Level I Level II Level III Investments Total Assets, at fair value Investments: Collateralized loan obligations and other fixed income $ — $ — $ 69,183 $ — $ 69,183 Common stock and other equity securities — 1,043 14,704 — 15,747 Partnership interests — — 35,192 1,632 36,824 Total investments, at fair value — 1,043 119,079 1,632 121,754 Derivatives-foreign exchange contracts — 4,023 — — 4,023 Total assets, at fair value $ — $ 5,066 $ 119,079 $ 1,632 $ 125,777 Liabilities, at fair value Derivatives-foreign exchange contracts $ — $ (113) $ — $ — $ (113) Total liabilities, at fair value $ — $ (113) $ — $ — $ (113) Financial Instruments of the Consolidated Funds Level I Level II Level III Total Assets, at fair value Investments: Fixed income investments: Bonds $ — $ 207,966 $ 4,410 $ 212,376 Loans — 7,728,014 334,726 8,062,740 Investments in CLO warehouse — 44,435 — 44,435 Total fixed income investments — 7,980,415 339,136 8,319,551 Equity securities 26,396 — 85,988 112,384 Partnership interests — — 296,012 296,012 Total investments, at fair value 26,396 7,980,415 721,136 8,727,947 Derivatives-foreign exchange contracts — 667 — 667 Total assets, at fair value $ 26,396 $ 7,981,082 $ 721,136 $ 8,728,614 Liabilities, at fair value Derivatives: Foreign exchange contracts $ — $ (670) $ — $ (670) Asset swaps-other — — (4,106) (4,106) Total derivative liabilities, at fair value — (670) (4,106) (4,776) Loan obligations of CLOs — (7,973,748) — (7,973,748) Total liabilities, at fair value $ — $ (7,974,418) $ (4,106) $ (7,978,524) The tables below summarize the financial assets and financial liabilities measured at fair value for the Company and the Consolidated Funds as of December 31, 2018: Financial Instruments of the Company Level I Level II Level III Investments Total Assets, at fair value Investments: Collateralized loan obligations and other fixed income $ — $ — $ 60,824 $ — $ 60,824 Common stock and other equity securities 280 1,004 10,397 — 11,681 Partnership interests — — 35,192 861 36,053 Total investments, at fair value 280 1,004 106,413 861 108,558 Derivatives-foreign exchange contracts — 1,066 — — 1,066 Total assets, at fair value $ 280 $ 2,070 $ 106,413 $ 861 $ 109,624 Liabilities, at fair value Derivatives-foreign exchange contracts $ — $ (869) $ — $ — $ (869) Total liabilities, at fair value $ — $ (869) $ — $ — $ (869) Financial Instruments of the Consolidated Funds Level I Level II Level III Total Assets, at fair value Investments: Fixed income investments: Bonds $ — $ 316,850 $ 1,649 $ 318,499 Loans — 6,340,440 546,309 6,886,749 Total fixed income investments — 6,657,290 547,958 7,205,248 Equity securities 45,718 — 150,752 196,470 Partnership interests — — 271,447 271,447 Total investments, at fair value 45,718 6,657,290 970,157 7,673,165 Derivatives: Foreign exchange contracts — 1,881 — 1,881 Asset swaps-other — — 1,328 1,328 Total derivative assets, at fair value — 1,881 1,328 3,209 Total assets, at fair value $ 45,718 $ 6,659,171 $ 971,485 $ 7,676,374 Liabilities, at fair value Derivatives: Foreign exchange contracts $ — $ (1,864) $ — $ (1,864) Asset swaps-other — — (648) (648) Total derivative liabilities, at fair value — (1,864) (648) (2,512) Loan obligations of CLOs — (6,678,091) — (6,678,091) Total liabilities, at fair value $ — $ (6,679,955) $ (648) $ (6,680,603) The following tables set forth a summary of changes in the fair value of the Level III measurements for the year ended December 31, 2019: Level III Assets Level III Assets of the Company Equity Securities Fixed Income Partnership Interests Total Balance, beginning of period $ 10,397 $ 60,824 $ 35,192 $ 106,413 Deconsolidation of fund — 10,021 — 10,021 Purchases(1) 3,000 27,795 — 30,795 Sales/settlements(2) — (31,387) — (31,387) Realized and unrealized appreciation, net 1,307 1,930 — 3,237 Balance, end of period $ 14,704 $ 69,183 $ 35,192 $ 119,079 Increase in net unrealized appreciation included in earnings related to financial assets still held at the reporting date $ 1,307 $ 1,365 $ — $ 2,672 Level III Assets of Consolidated Funds Equity Securities Fixed Income Partnership Derivatives, Net Total Balance, beginning of period $ 150,752 $ 547,958 $ 271,447 $ 680 $ 970,837 Deconsolidation of fund — (184,919) — — (184,919) Transfer in — 56,914 — — 56,914 Transfer out — (187,925) — — (187,925) Purchases(1) 1,363 432,760 13,000 — 447,123 Sales/settlements(2) (40,857) (333,220) (22,000) (431) (396,508) Amortized discounts/premiums — 361 — (129) 232 Realized and unrealized appreciation (depreciation), net (25,270) 7,207 33,565 (4,226) 11,276 Balance, end of period $ 85,988 $ 339,136 $ 296,012 $ (4,106) $ 717,030 Increase (decrease) in net unrealized appreciation/depreciation included in earnings related to financial assets still held at the reporting date $ (24,690) $ 783 $ 33,565 $ (4,400) $ 5,258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year ended December 31, 2018: Level III Assets Level III Assets of the Company Equity Securities Fixed Income Partnership Interests Total Balance, beginning of period $ — $ 195,158 $ 44,769 $ 239,927 Deconsolidation of fund — 78 — 78 Transfer in 250 — — 250 Purchases(1) 1,000 92,797 — 93,797 Sales/settlements(2) — (222,934) — (222,934) Realized and unrealized appreciation (depreciation), net 9,147 (4,275) (9,577) (4,705) Balance, end of period $ 10,397 $ 60,824 $ 35,192 $ 106,413 Increase (decrease) in net unrealized appreciation/depreciation included in earnings related to financial assets still held at the reporting date $ 9,147 $ (3,923) $ (9,577) $ (4,353) Level III Assets of Consolidated Funds Equity Securities Fixed Income Partnership Interests Derivatives, Net Total Balance, beginning of period $ 162,577 $ 267,889 $ 232,332 $ 904 $ 663,702 Consolidation of fund 506 46,829 — — 47,335 Transfer in — 86,995 — — 86,995 Transfer out — (45,647) — — (45,647) Purchases(1) 203 492,142 25,000 — 517,345 Sales/settlements(2) (21,141) (283,620) (5,000) (186) (309,947) Amortized discounts/premiums — 380 — (140) 240 Realized and unrealized appreciation (depreciation), net 8,607 (17,010) 19,115 102 10,814 Balance, end of period $ 150,752 $ 547,958 $ 271,447 $ 680 $ 970,837 Increase (decrease) in net unrealized appreciation/depreciation included in earnings related to financial assets still held at the reporting date $ 8,686 $ (13,157) $ 19,115 $ (57) $ 14,587 (1) Purchases include paid-in-kind interest and securities received in connection with restructurings. (2) Sales/settlements include distributions, principal redemptions and securities disposed of in connection with restructurings. The Company recognizes transfers between the levels as of the beginning of the period. Transfers out of Level III were generally attributable to certain investments that experienced a more significant level of market activity during the period and thus were valued using observable inputs either from independent pricing services or multiple brokers. Transfers into Level III were generally attributable to certain investments that experienced a less significant level of market activity during the period and thus were only able to obtain one or fewer quotes from a broker or independent pricing service. The following table summarizes the quantitative inputs and assumptions used for the Company’s and the Consolidated Funds' Level III measurements as of December 31, 2019: Level III Measurements of the Company Fair Value Valuation Technique(s) Significant Unobservable Input(s) Range Assets Equity securities $ 14,704 Transaction price(1) N/A N/A Partnership interests 32,661 Transaction price(1) N/A N/A 2,531 Other N/A N/A Collateralized loan obligations 22,265 Broker quotes and/or 3rd party pricing services N/A N/A Other fixed income 46,918 Other N/A N/A Total $ 119,079 Level III Measurements of the Consolidated Funds Fair Value Valuation Technique(s) Significant Unobservable Input(s) Range Weighted Average Assets Equity securities $ 431 Enterprise value market multiple analysis EBITDA multiple(2) 8.2x - 21.3x 16.1x 40,745 Other Net income multiple 36.2x 36.2x Illiquidity discount 25.0% 25.0% 44,812 Transaction price(1) N/A N/A N/A Partnership interest 296,012 Discounted cash flow Discount rate 19.6% 19.6% Fixed income securities 271,919 Broker quotes and/or 3rd party pricing services N/A N/A N/A 67,217 Income approach Yield 4.8% - 14.3% 9.7% Total assets $ 721,136 Liabilities Derivatives instruments $ (4,106) Broker quotes and/or 3rd party pricing services N/A N/A N/A Total liabilities $ (4,106) (1) Transaction price consists of securities recently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 summarizes the quantitative inputs and assumptions used for the Company’s and the Consolidated Funds' Level III measurements as of December 31, 2018: Level III Measurements of the Company Fair Value Valuation Technique(s) Significant Unobservable Input(s) Range Assets Equity securities $ 10,397 Transaction price(1) N/A N/A Partnership interests 35,192 Discounted cash flow Discount rate 8.0% Collateralized loan obligations 20,824 Broker quotes and/or 3rd party pricing services N/A N/A Other fixed income 40,000 Other N/A N/A Total $ 106,413 Level III Measurements of the Consolidated Funds Fair Value Valuation Technique(s) Significant Unobservable Input(s) Range Weighted Average Assets Equity securities $ 23,871 Enterprise value market multiple analysis EBITDA multiple(2) 7.2x - 22.9x 7.7x 41,562 Other Net income multiple 38.8x 38.8x Illiquidity discount 25.0% 25.0% 271,447 Discounted cash flow Discount rate 20.8% 20.8% 85,319 Transaction price(1) N/A N/A N/A Fixed income securities 441,368 Broker quotes and/or 3rd party pricing services N/A N/A N/A 106,590 Income approach Yield 1.0% - 14.8% 9.6% Derivative instruments 1,328 Broker quotes and/or 3rd party pricing services N/A N/A N/A Total assets $ 971,485 Liabilities Derivatives instruments $ (648) Broker quotes and/or 3rd party pricing services N/A N/A N/A Total liabilities $ (648)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si>
  <si>
    <t>DERIVATIVE FINANCIAL INSTRUMENTS</t>
  </si>
  <si>
    <t>Derivative Instruments and Hedging Activities Disclosure [Abstract]</t>
  </si>
  <si>
    <t xml:space="preserve">DERIVATIVE FINANCIAL INSTRUMENTS In the normal course of business, the Company and the Consolidated Funds are exposed to certain risks relating to their ongoing operations and use various types of derivative instruments primarily to mitigate against credit and foreign exchange risk. The derivative instruments are not designated as hedging instruments under the accounting standards for derivatives and hedging. The Company recognizes all of its derivative instruments at fair value as either assets or liabilities in the Consolidated Statements of Financial Condition within other assets or accounts payable, accrued expenses and other liabilities, respectively. These amounts may be offset to the extent that there is a legal right to offset and if elected by management. By using derivatives, the Company and the Consolidated Funds are exposed to counterparty credit risk if counterparties to the derivative contracts do not perform as expected. If a counterparty fails to perform, the Company's counterparty credit risk is equal to the amount reported as a derivative asset in the Consolidated Statements of Financial Condition. The Company minimizes counterparty credit risk through credit approvals, limits, monitoring procedures, executing master netting arrangements and obtaining collateral, where appropriate. To the extent the master netting arrangements and other criteria meet the applicable requirements, which includes determining the legal enforceability of the arrangements, the Company may choose to offset the derivative assets and liabilities in the same currency by specific derivative type, or in the event of default by the counterparty, offset derivative assets and liabilities with the same counterparty. The Company generally presents derivative and other financial instruments on a gross basis within the Consolidated Statements of Financial Condition with certain instruments subject to enforceable master netting arrangements that could allow for the derivative and other financial instruments to be offset. The Consolidated Funds present derivative and other financial instruments on a net basis. This election is determined at management's discretion on a fund by fund basis. The Company has retained the Consolidated Fund's election upon consolidation. Qualitative Disclosures of Derivative Financial Instruments Derivative instruments are marked-to-market daily based upon quotations from pricing services or by the Company and the change in value, if any, is recorded as an unrealized gain (loss) within net realized and unrealized gains (losses) on investments in the Consolidated Statements of Operations. Upon settlement of the instrument, the Company records the realized gain (loss) within net realized and unrealized gains (losses) on investments in the Consolidated Statements of Operations. Significant derivative instruments utilized by the Company and the Consolidated Funds during the reporting periods presented include the following: Forward Foreign Currency Contracts: The Company and the Consolidated Funds enter into foreign currency forward exchange contracts to hedge against foreign currency exchange rate risk on certain non-U.S. dollar denominated cash flows. When entering into a forward currency contract, the Company and the Consolidated Funds agree to receive and/or deliver a fixed quantity of foreign currency for an agreed-upon price on an agreed-upon future date. Forward foreign currency contracts involve elements of market risk in excess of the amounts reflected in the Consolidated Statements of Financial Condition. The Company and the Consolidated Funds bear the risk of an unfavorable change in the foreign exchange rate underlying the forward foreign currency contract. In addition, the potential inability of the counterparties to meet the terms of their contracts poses a risk to the Company and the Consolidated Funds. Asset Swap: The Consolidated Funds enter into asset swap contracts to hedge against foreign currency exchange rate risk on certain non-Euro denominated loans. Assets swap contracts provide the Consolidated Funds with the opportunity to purchase or sell an underlying asset that is not denominated in Euros at a pre-agreed exchange rate and receives Euro interest payments from the swap counter party in exchange for non-Euro interest payments pegged to the currency of the underlying loan and applicable interest rates. The swap contracts can be optionally cancelled at any time, normally due the disposal or redemption of the underlying asset, however in the absence of sale or redemption the swap contracts maturity matches that of the underlying asset. By entering into asset swap contracts to exchange interest payments and principal on equally valued loans denominated in a different currency than that of the underlying assets the Consolidated Funds can mitigate the risk of exposure to foreign currency fluctuations. Generally, the fair value of asset swap contracts are calculated using a model that utilizes the spread between the fair value of the underlying asset and the exercise value of the contract, as well as any other relevant inputs. Broker quotes may also be used to calculate the fair value of asset swaps, if available. Quantitative Disclosures of Derivative Financial Instruments The following tables identify the fair value and notional amounts of derivative contracts by major product type on a gross basis for the Company and the Consolidated Funds as of December 31, 2019 and 2018. These amounts may be offset (to the extent that there is a legal right to offset) and presented on a net basis within other assets or accounts payable, accrued expenses and other liabilities in the Consolidated Statements of Financial Condition: As of December 31, 2019 As of December 31, 2018 Assets Liabilities Assets Liabilities The Company Notional(1) Fair Value Notional(1) Fair Value Notional(1) Fair Value Notional(1) Fair Value Foreign exchange contracts $ 67,930 $ 4,023 $ 10,846 $ 113 $ 33,026 $ 1,066 $ 27,140 $ 869 Total derivatives, at fair value(2) $ 67,930 $ 4,023 $ 10,846 $ 113 $ 33,026 $ 1,066 $ 27,140 $ 869 As of December 31, 2019 As of December 31, 2018 Assets Liabilities Assets Liabilities Consolidated Funds Notional(1) Fair Value Notional(1) Fair Value Notional(1) Fair Value Notional(1) Fair Value Foreign exchange contracts $ 667 $ 667 $ 667 $ 670 $ 1,881 $ 1,881 $ 1,881 $ 1,864 Asset swap - other — — 7,640 4,106 5,226 1,328 2,605 648 Total derivatives, at fair value(3) $ 667 $ 667 $ 8,307 $ 4,776 $ 7,107 $ 3,209 $ 4,486 $ 2,512 (1) Represents the total contractual amount of derivative assets and liabilities outstanding. (2) As of December 31, 2019 and December 31, 2018, the Company had the right to, but elected not to, offset $0.1 million and $0.9 million of its derivative liabilities, respectively. (3) As of December 31, 2019 and December 31, 2018, the Consolidated Funds offset $0.1 million and $5.7 million of their derivative assets and liabilities, respectively. The following tables present a summary of net realized gains (losses) and unrealized appreciation (depreciation) on the Company's and Consolidated Funds' derivative instruments, that are included within net realized and unrealized gains (losses) on investments in the Consolidated Statements of Operations, for the years ended December 31, 2019, 2018 and 2017: For the Year Ended December 31, The Company 2019 2018 2017 Net realized gains (losses) on derivatives Foreign currency forward contracts 2,284 (1,197) (1,830) Net realized gains (losses) on derivatives $ 2,284 $ (1,197) $ (1,830) Net change in unrealized appreciation (depreciation) on derivatives Foreign currency forward contracts 3,713 2,338 (5,299) Net change in unrealized appreciation (depreciation) on derivatives $ 3,713 $ 2,338 $ (5,299) For the Year Ended December 31, Consolidated Funds 2019 2018 2017 Net realized gains (losses) on derivatives of Consolidated Funds Foreign currency forward contracts 8 96 (181) Asset swap - other (1,197) (795) 903 Net realized gains (losses) on derivatives of Consolidated Funds $ (1,189) $ (699) $ 722 Net change in unrealized appreciation (depreciation) on derivatives of Consolidated Funds Foreign currency forward contracts (20) 15 (529) Asset swap - other (4,751) (183) 2,338 Net change in unrealized appreciation (depreciation) on derivatives of Consolidated Funds $ (4,771) $ (168) $ 1,809 </t>
  </si>
  <si>
    <t>DEBT</t>
  </si>
  <si>
    <t>Debt Disclosure [Abstract]</t>
  </si>
  <si>
    <t>DEBT The following table summarizes the Company’s and its subsidiaries’ debt obligations: As of December 31, 2019 As of December 31, 2018 Debt Origination Date Maturity Original Borrowing Amount Carrying Interest Rate Carrying Interest Rate Credit Facility (1) Revolver 3/21/2024 N/A $ 70,000 3.06% $ 235,000 4.00% Senior Notes (2) 10/8/2014 10/8/2024 $ 250,000 246,609 4.21% 245,952 4.21% Total debt obligations $ 316,609 $ 480,952 (1) The AOG entities are borrowers under the Credit Facility, which provides a $1.065 billion revolving line of credit. It has a variable interest rate based on LIBOR or a base rate plus an applicable margin with an unused commitment fee paid quarterly, which is subject to change with the Company’s underlying credit agency rating. On March 21, 2019, the Company amended the Credit Facility to, among other things, extend the maturity date from February 2022 to March 2024 and to reduce borrowing costs on the drawn and undrawn amounts. As of December 31, 2019, base rate loans bear interest calculated based on the base rate plus 0.25% and the LIBOR rate loans bear interest calculated based on LIBOR plus 1.25%. The unused commitment fee is 0.15% per annum. There is a base rate and LIBOR floor of zero. (2) The Senior Notes were issued in October 2014 by Ares Finance Co. LLC, a subsidiary of the Company, at 98.268% of the face amount with interest paid semi-annually. The Company may redeem the Senior Notes prior to maturity, subject to the terms of the indenture. As of December 31, 2019, the Company and its subsidiaries were in compliance with all covenants under the debt obligations. The Company typically incurs and pays debt issuance costs when entering into a new debt obligation or when amending an existing debt agreement. Debt issuance costs related to the Company's Senior Notes are recorded as a reduction of the corresponding debt obligation, and debt issuance costs related to the Credit Facility are included in other assets in the Consolidated Statements of Financial Condition. All debt issuance costs are amortized over the remaining term of the related obligation. The following table presents the activity of the Company's debt issuance costs: Credit Facility Senior Notes Term Loans Repurchase Agreement Loan Unamortized debt issuance costs as of December 31, 2017 $ 6,543 $ 1,571 $ 1,171 $ — Debt issuance costs incurred — — 98 259 Amortization of debt issuance costs (1,571) (237) (56) (7) Debt extinguishment expense — — (1,213) (252) Unamortized debt issuance costs as of December 31, 2018 4,972 1,334 — — Debt issuance costs incurred 1,594 — — — Amortization of debt issuance costs (1,311) (232) — — Unamortized debt issuance costs as of December 31, 2019 $ 5,255 $ 1,102 $ — $ — Loan Obligations of the Consolidated CLOs Loan obligations of the Consolidated Funds that are CLOs (“Consolidated CLOs”) represent amounts due to holders of debt securities issued by the Consolidated CLOs. The Company measures the loan obligations of the Consolidated CLOs using the fair value of the financial assets of its Consolidated CLOs. As of December 31, 2019 and December 31, 2018, the following loan obligations were outstanding and classified as liabilities of the Consolidated CLOs: As of December 31, 2019 As of December 31, 2018 Loan Obligations Fair Value of Loan Obligations Weighted Loan Fair Value of Loan Obligations Weighted Average Remaining Maturity In Years Senior secured notes(1) $ 7,738,337 $ 7,700,038 10.97 $ 6,642,616 $ 6,391,643 10.94 Subordinated notes(2) 449,877 273,710 11.02 455,333 286,448 11.21 Total loan obligations of Consolidated CLOs $ 8,188,214 $ 7,973,748 $ 7,097,949 $ 6,678,091 (1) Original borrowings under the senior secured notes totaled $7.7 billion, with various maturity dates ranging from July 2028 to October 2032. The weighted average interest rate as of December 31, 2019 was 2.91%. (2) Original borrowings under the subordinated notes totaled $449.9 million, with various maturity dates ranging from July 2028 to October 2032. The notes do not have contractual interest rates, instead holders of the notes receive distributions from the excess cash flows generated by each Consolidated CLO. Loan obligations of the Consolidated CLOs are collateralized by the assets held by the Consolidated CLOs, consisting of cash and cash equivalents, corporate loans, corporate bonds and other securities. The assets of one Consolidated CLO may not be used to satisfy the liabilities of another Consolidated CLO. Loan obligations of the Consolidated CLOs include floating rate notes, deferrable floating rate notes, revolving lines of credit and subordinated notes. Amounts borrowed under the notes are repaid based on available cash flows subject to priority of payments under each Consolidated CLO’s governing documents. Based on the terms of these facilities, the creditors of the facilities have no recourse to the Company. Credit Facilities of the Consolidated Funds Certain Consolidated Funds maintain credit facilities to fund investments between capital drawdowns. These facilities generally are collateralized by the unfunded capital commitments of the Consolidated Funds’ limited partners, bear an annual commitment fee based on unfunded commitments and contain various affirmative and negative covenants and reporting obligations, including restrictions on additional indebtedness, liens, margin stock, affiliate transactions, dividends and distributions, release of capital commitments and portfolio asset dispositions. The creditors of these facilities have no recourse to the Company and only have recourse to a subsidiary of the Company to the extent the debt is guaranteed by such subsidiary. Credit facilities of the Consolidated Funds are reflected at cost in the Consolidated Statements of Financial Condition. As of December 31, 2019 and December 31, 2018, the Consolidated Funds were in compliance with all covenants under such credit facilities. The Consolidated Funds had the following revolving bank credit facilities and term loan outstanding as of December 31, 2019 and December 31, 2018: As of December 31, 2019 As of December 31, 2018 Consolidated Funds' Debt Facilities Maturity Date Total Capacity Outstanding Loan(1) Effective Rate Outstanding Loan(1) Effective Rate Credit Facilities: 1/1/2023 $ 18,000 $ 17,550 3.44% $ 14,953 3.98% 12/29/2019(2) — — — 43,624 1.55 (3) 3/7/2020 71,500 71,500 3.14 71,500 3.47 6/30/2021 196,315 — 1.00 (3) 38,844 1.00 (3) 7/15/2028 75,000 17,000 4.75 39,000 4.75 Revolving Term Loan 1/31/2022 1,900 1,194 7.70 1,363 8.07 Total borrowings of Consolidated Funds $ 107,244 $ 209,284 (1) The fair values of the borrowings approximate the carrying value as the interest rate on the borrowings is a floating rate. (2) On August 27, 2019, the facility was terminated at the Consolidated Fund's discretion. (3) The effective rate is based on the three month EURIBOR or zero, whichever is higher, plus a spread of 1.00% or 1.55%.</t>
  </si>
  <si>
    <t>OTHER ASSETS</t>
  </si>
  <si>
    <t>Other Assets [Abstract]</t>
  </si>
  <si>
    <t xml:space="preserve">OTHER ASSETS The components of other assets as of December 31, 2019 and 2018 were as follows: As of December 31, 2019 2018 Other assets of the Company: Accounts and interest receivable $ 5,749 $ 11,624 Incentive fees receivable 40,650 49,697 Fixed assets, net 62,883 63,380 Deferred tax assets, net 46,364 42,137 Goodwill 143,855 143,786 Intangibles 7,975 31,434 Other assets 33,817 35,593 Total other assets of the Company $ 341,293 $ 377,651 Other assets of Consolidated Funds: Dividends and interest receivable 26,030 19,330 Income tax and other receivables 4,051 4,456 Total other assets of Consolidated Funds $ 30,081 $ 23,786 Fixed Assets, Net Fixed assets included the following as of December 31, 2019 and 2018: As of December 31, 2019 2018 Furniture $ 9,484 $ 9,536 Office and computer equipment 19,963 19,722 Internal-use software 36,966 29,005 Leasehold improvements 56,619 53,494 Fixed assets, at cost 123,032 111,757 Less: accumulated depreciation (60,149) (48,377) Fixed assets, net $ 62,883 $ 63,380 </t>
  </si>
  <si>
    <t>COMMITMENTS AND CONTINGENCIES</t>
  </si>
  <si>
    <t>Commitments and Contingencies Disclosure [Abstract]</t>
  </si>
  <si>
    <t xml:space="preserve">COMMITMENTS AND CONTINGENCIES Indemnification Arrangements Consistent with standard business practices in the normal course of business, the Company enters into contracts that contain indemnities for affiliates of the Company, persons acting on behalf of the Company or such affiliates and third parties. The terms of the indemnities vary from contract to contract and the Company’s maximum exposure under these arrangements cannot be determined and has not been recorded in the Consolidated Statements of Financial Condition. As of December 31, 2019, the Company has not had prior claims or losses pursuant to these contracts and expects the risk of loss to be remote. Commitments As of December 31, 2019 and December 31, 2018, the Company had aggregate unfunded commitments to invest in funds it manages or to support certain strategic initiatives of $387.4 million and $267.6 million, respectively. Guarantees The Company guaranteed loans provided to certain professionals to support these professionals' investments in affiliated co-investment entities, permitting these professionals to invest alongside the Company and its investors in the funds managed by the Company. The total committed and outstanding loan balances were not material as of December 31, 2019 and 2018. Performance Income Performance income is affected by changes in the fair values of the underlying investments in the funds that we advise. Valuations, on an unrealized basis, can be significantly affected by a variety of external factors including, but not limited to, public equity market volatility, industry trading multiples and interest rates. Generally, if at the termination of a fund (and increasingly at interim points in the life of a fund), the fund has not achieved investment returns that (in most cases) exceed the preferred return threshold or (in all cases) the general partner receives net profits over the life of the fund in excess of its allocable share under the applicable partnership agreement, the Company will be obligated to repay carried interest that was received by the Company in excess of the amounts to which the Company is entitled. This contingent obligation is normally reduced by income taxes paid by the Company related to its carried interest. Senior professionals of the Company who have received carried interest distributions are responsible for funding their proportionate share of any contingent repayment obligations. However, the governing agreements of certain of the Company's funds provide that if a current or former professional does not fund his or her respective share for such fund, then the Company may have to fund additional amounts beyond what was received in carried interest, although the Company will generally retain the right to pursue any remedies under such governing agreements against those carried interest recipients who fail to fund their obligations. Additionally, at the end of the life of the funds there could be a payment due to a fund by the Company if the Company has recognized more performance income than was ultimately earned. The general partner obligation amount, if any, will depend on final realized values of investments at the end of the life of the fund. At December 31, 2019 and 2018, if the Company assumed all existing investments were worthless, the amount of performance income subject to potential repayment, net of tax distributions, which may differ from the recognition of revenue, would have been approximately $233.4 million and $469.0 million, respectively, of which approximately $175.1 million and $364.4 million, respectively, is reimbursable to the Company by certain professionals who are the recipients of such performance income. Management believes the possibility of all of the investments becoming worthless is remote. As of December 31, 2019, if the funds were liquidated at their fair values, there would be no contingent repayment obligation or liability. As of December 31, 2018, if the funds were liquidated at their fair values, there would have been $0.4 million of repayment obligations, which the Company recorded as a contingent repayment liability that is presented within accrued carried interest within investments and performance related compensation payable on the Company's Consolidated Statements of Financial Condition. Litigation From time to time, the Company is named as a defendant in legal actions relating to transactions conducted in the ordinary course of business. Although there can be no assurance of the outcome of such legal actions, in the opinion of management, the Company does not have a potential liability related to any current legal proceeding or claim that would individually or in the aggregate materially affect its results of operations, financial condition or cash flows. Leases The Company leases office space and certain office equipment. The Company's leases have remaining lease terms of one to 11 years. The tables below present certain supplemental quantitative disclosures regarding the Company's leases as of and for the years ended December 31, 2019, 2018 and 2017: Classification As of December 31, 2019 Operating lease assets Right-of-use operating lease assets $ 143,406 Finance lease assets Other assets(1) 1,787 Total lease assets $ 145,193 Operating lease liabilities Operating lease liabilities $ 168,817 Finance lease obligations Accounts payable, accrued expenses and other liabilities 1,651 Total lease liabilities $ 170,468 (1) Finance lease assets are recorded net of accumulated amortization of $0.6 million as of December 31, 2019. For the Year Ended December 31, Classification 2019 2018 2017 Operating lease expense General, administrative and other expenses $ 28,814 $ 30,497 $ 26,122 Finance lease expense: Amortization of finance lease assets General, administrative and other expenses 304 260 — Interest on finance lease liabilities Interest expense 39 39 — Total lease expense $ 29,157 $ 30,796 $ 26,122 Maturity of lease liabilities Operating Leases Finance Leases 2020 $ 30,314 $ 504 2021 29,453 504 2022 30,618 471 2023 27,062 144 2024 23,913 122 After 2024 50,600 — Total future payments 191,960 1,745 Less: interest 23,143 94 Total lease liabilities $ 168,817 $ 1,651 As of December 31, 2019, the Company has entered into an operating lease for office space of $10.5 million that is expected to commence in 2020 with a lease term of eight years. Lease term and discount rate As of December 31, 2019 Weighted-average remaining lease terms (in years): Operating leases 6.5 Finance leases 3.3 Weighted-average discount rate: Operating leases 4.00 % Finance leases 3.39 % Other information Year ended Cash paid for amounts included in the measurement of lease liabilities Operating cash flows from operating leases $ 31,509 Operating cash flows from finance leases 58 Financing cash flows from finance leases 311 Leased assets obtained in exchange for new finance lease liabilities 778 Leased assets obtained in exchange for new operating lease liabilities 49,833 </t>
  </si>
  <si>
    <t>RELATED PARTY TRANSACTIONS</t>
  </si>
  <si>
    <t>Related Party Transactions [Abstract]</t>
  </si>
  <si>
    <t>RELATED PARTY TRANSACTIONS Substantially all of the Company’s revenue is earned from its affiliates, including management fees, carried interest allocation, incentive fees, principal investment income and administrative expense reimbursements. The related accounts receivable are included within due from affiliates within the Consolidated Statements of Financial Condition, except that accrued carried interest allocations and incentive fees receivable, which are predominantly due from affiliated funds, are presented separately within investments and other assets, respectively, within the Consolidated Statements of Financial Condition. The Company has investment management agreements with Ares Funds that it manages. In accordance with these agreements, these Ares Funds may bear certain operating costs and expenses which are initially paid by the Company and subsequently reimbursed by the Ares Funds. The Company also has entered into agreements to be reimbursed for its expenses incurred for providing administrative services to certain related parties, including ARCC, ACRE, ARDC, Ivy Hill Asset Management, L.P., ACF FinCo I L.P. and CION Ares Diversified Credit Fund. Employees and other related parties may be permitted to participate in co-investment vehicles that generally invest in Ares funds alongside fund investors. Participation is limited by law to individuals who qualify under applicable securities laws. These co-investment vehicles generally do not require these individuals to pay management or performance income. Performance income the Company earns from the funds can be distributed to professionals or their related entities on a current basis, subject to repayment by the subsidiary of the Company that acts as general partner of the relevant fund in the event that certain specified return thresholds are not ultimately achieved. The professionals have personally guaranteed, subject to certain limitations, the obligations of these subsidiaries in respect of this general partner obligation. Such guarantees are several, and not joint, and are limited to distributions received by the relevant recipient. The Company considers its professionals and non-consolidated funds to be affiliates. Amounts due from and to affiliates were composed of the following: As of December 31, 2019 2018 Due from affiliates: Management fees receivable from non-consolidated funds $ 203,554 $ 151,455 Payments made on behalf of and amounts due from non-consolidated funds and employees 64,545 47,922 Due from affiliates—Company $ 268,099 $ 199,377 Amounts due from portfolio companies and non-consolidated funds $ 6,192 $ 17,609 Due from affiliates—Consolidated Funds $ 6,192 $ 17,609 Due to affiliates: Management fee rebate payable to non-consolidated funds $ 2,420 $ 2,105 Management fees received in advance 3,012 5,491 Tax receivable agreement liability 26,542 24,927 Undistributed carried interest and incentive fees 28,086 31,162 Payments made by non-consolidated funds on behalf of and payable by the Company 11,385 18,726 Due to affiliates—Company $ 71,445 $ 82,411 Due from Ares Funds and Portfolio Companies In the normal course of business, the Company pays certain expenses on behalf of Consolidated Funds and non-consolidated funds for which it is reimbursed. Amounts advanced on behalf of Consolidated Funds are eliminated in consolidation. Certain expenses initially paid by the Company, primarily professional services, travel and other costs associated with particular portfolio company holdings, are subject to reimbursement by the portfolio companies. The Company reimbursed ARCC approximately $0.6 million for certain recurring rent and utilities incurred by ARCC during the first quarter of 2018. In addition, in the second quarter ended June 30, 2018, the Company reimbursed ARCC approximately $2.2 million, $3.0 million, $3.2 million and $2.9 million of rent and utilities for the years ended 2017, 2016, 2015 and 2014, respectively, for an aggregate reimbursement to ARCC of $11.8 million. Beginning April 1, 2018, the Company directly incurs these expenses. ARCC Investment Advisory and Management Agreement In connection with ARCC's board approval of the modification of the asset coverage requirement applicable to senior securities from 200% to 150% effective on June 21, 2019, the investment advisory and management agreement was amended effective June 6, 2019 to reduce the annual base management fee paid to the Company from 1.5% to 1.0% on all assets financed using leverage over 1.0 times debt to equity. Transaction Support Expense On January 3, 2017, ARCC and American Capital, Ltd. (“ACAS”) consummated a merger transaction valued at approximately $4.2 billion (the “ARCC-ACAS Transaction”). To support the ARCC-ACAS Transaction, the Company, through its subsidiary Ares Capital Management LLC, which serves as the investment adviser to ARCC, paid $275.2 million to ACAS shareholders in accordance with the terms and conditions set forth in the merger agreement. ARCC Fee Waiver</t>
  </si>
  <si>
    <t>INCOME TAXES</t>
  </si>
  <si>
    <t>Income Tax Disclosure [Abstract]</t>
  </si>
  <si>
    <t>INCOME TAXES Effective March 1, 2018, the Company elected to be treated as a corporation for U.S. federal and state income tax purposes. Upon the effectiveness of this election, all earnings allocated to the Company are subject to U.S. federal, state and local corporate income taxes and certain of its foreign subsidiaries are subject to foreign income taxes (for which a foreign tax credit can generally offset U.S. corporate taxes imposed on the same income, subject to applicable limitations). Prior to March 1, 2018, a substantial portion of the Company's share of carried interest and investment income flowed through to investors without being subject to corporate level income taxes. Consequently, the Company did not reflect a provision for income taxes on such income except those for foreign, state and local income taxes incurred at the entity level. Beginning March 1, 2018, the Company's share of unrealized gains and income items became subject to U.S. corporate tax. The Company’s effective income tax rate is dependent on many factors, including the estimated nature and amounts of income and expenses allocated to the non-controlling interests without being subject to federal, state and local income taxes at the corporate level. Additionally, the Company’s effective tax rate is influenced by the amount of income tax provision recorded for any affiliated funds and co-investment entities that are consolidated in the Company's consolidated financial statements. The Company files its tax returns as prescribed by the tax laws of the jurisdictions in which it operates. In the normal course of business, the Company is subject to examination by U.S. federal, state, local and foreign tax authorities. With limited exceptions, the Company is no longer subject to income tax audits by taxing authorities for any years prior to 2015. Although the outcome of tax audits is always uncertain, the Company does not believe the outcome of any future audit will have a material adverse effect on the Company’s consolidated financial statements. On December 22, 2017, the Tax Cuts and Jobs Act was enacted into law creating significant and material updates to the Internal Revenue Code. The most significant change is a decrease of the corporate tax rate from 35% to 21%. The reduction in the corporate tax rate is effective for tax years beginning on or after January 1, 2018. The provision for income taxes attributable to the Company and the Consolidated Funds, consisted of the following for the years ended December 31, 2019, 2018 and 2017. Supplemental information on an unaudited pro forma basis assumes that the Company's election to be taxed as a corporation for U.S. federal income tax purposes was effective for the year ended December 31, 2017. For the Year Ended December 31, Provision for Income Taxes 2019 2018 2017 Unaudited 2017 Pro Forma The Company Current: U.S. federal income tax expense (benefit) $ 32,012 $ 16,859 $ (21,559) $ 2,634 State and local income tax expense 6,940 4,306 454 2,963 Foreign income tax expense 6,103 6,607 3,741 3,741 45,055 27,772 (17,364) 9,338 Deferred: U.S. federal income tax expense (benefit) 8,820 10,572 (3,466) 18,297 State and local income tax expense (benefit) 1,001 (4,789) (2,414) (721) Foreign income tax benefit (1,970) (1,484) (1,695) (1,695) 7,851 4,299 (7,575) 15,881 Total: U.S. federal income tax expense (benefit) 40,832 27,431 (25,025) 20,931 State and local income tax expense (benefit) 7,941 (483) (1,960) 2,242 Foreign income tax expense 4,133 5,123 2,046 2,046 Income tax expense (benefit) 52,906 32,071 (24,939) 25,219 Consolidated Funds Current: Foreign income tax expense (benefit) (530) 131 1,887 1,887 Income tax expense (benefit) (530) 131 1,887 1,887 Total Provision for Income Taxes Total current income tax expense (benefit) 44,525 27,903 (15,477) 11,225 Total deferred income tax expense (benefit) 7,851 4,299 (7,575) 15,881 Total income tax expense (benefit) $ 52,376 $ 32,202 $ (23,052) $ 27,106 The effective income tax rate differed from the federal statutory rate for the following reasons for the years ended December 31, 2019, 2018 and 2017. Supplemental information on an unaudited pro forma basis assumes that the Company's election to be taxed as a corporation for U.S. federal income tax purposes was effective for the year ended December 31, 2017. For the Year Ended December 31, 2019 2018 2017 Unaudited 2017 Pro Forma Income tax expense at federal statutory rate 21.0 % 21.0 % 35.0 % 35.0 % Income passed through to non-controlling interests (10.4) (9.9) (51.1) (23.2) State and local taxes, net of federal benefit 1.9 2.1 (1.4) 0.4 Foreign taxes 0.3 0.3 0.3 0.3 Permanent items (0.4) (0.8) 0.3 0.3 Tax Cuts and Jobs Act — (0.4) (0.4) 3.3 Corporate conversion expense — 5.4 — — Other, net (0.1) (0.3) 0.4 0.4 Valuation allowance — 0.1 1.3 1.3 Total effective rate 12.3 % 17.5 % (15.6) % 17.8 % Deferred Taxes The income tax effects of temporary differences that give rise to significant portions of deferred tax assets and liabilities were as follows as of December 31, 2019 and 2018. Deferred tax assets, net are included within other assets on the Consolidated Statements of Financial Condition. As of December 31, Deferred Tax Assets and Liabilities of the Company 2019 2018 Deferred tax assets Amortizable tax basis for AOG unit exchanges $ 25,994 $ 25,928 Investment in partnerships 12,841 11,527 Net operating losses 367 865 Other, net 7,216 5,416 Total gross deferred tax assets 46,418 43,736 Valuation allowance (54) (22) Total deferred tax assets, net 46,364 43,714 Deferred tax liabilities Investment in partnerships — (1,577) Total deferred tax liabilities — (1,577) Net deferred tax assets $ 46,364 $ 42,137 As of December 31, Deferred Tax Assets and Liabilities of the Consolidated Funds 2019 2018 Deferred tax assets Net operating loss $ 5,391 $ 5,525 Other, net 2,173 2,173 Total gross deferred tax assets 7,564 7,698 Valuation allowance (7,564) (7,698) Total deferred tax assets, net $ — $ — In assessing the realizability of deferred tax assets, the Company considers whether it is probable that some or all of the deferred tax assets will not be realized. In determining whether the deferred taxes are realizable, the Company considers the period of expiration of the tax asset, historical and projected taxable income, and tax liabilities for the tax jurisdiction in which the tax asset is located. Valuation allowances are provided to reduce the amounts of deferred tax assets to an amount that is more likely than not to be realized based on an assessment of positive and negative evidence, including estimates of future taxable income necessary to realize future deductible amounts. The Company’s income tax provision includes corporate income taxes and other entity level income taxes, as well as income taxes incurred by certain affiliated funds that are consolidated in these financial statements. In connection with its election to be taxed as a corporation effective March 1, 2018, the Company recorded a significant one-time deferred tax liability arising from the embedded net unrealized gains of both carried interest and the investment portfolio that were not previously subject to corporate taxes. Cash taxes will be paid only on gains to the extent realized. The valuation allowance for deferred tax assets decreased by $0.1 million in 2019 due to the utilization of certain operating losses in foreign jurisdictions. The deferred tax assets related to these operating losses do not meet the more likely than not threshold and continue to have a valuation allowance recorded for the net balance. The valuation allowance for deferred tax assets increased by $0.8 million in 2018 due to additional net valuation allowances recorded related to operating losses that generated deductible temporary differences in various jurisdictions in which the Company operates, offset by the reduction of valuation allowances recorded in prior years for which the Company is able to conclude that as of December 31, 2018 the related deferred tax asset is more likely than not to be realized. At December 31, 2019, the Company had $39.1 million of foreign net operating loss (“NOL”) carryforwards attributable to its Consolidated Funds available to reduce future foreign income taxes for which a full valuation allowance has been provided. The majority of the foreign NOLs have no expiry. As of, and for the three years ended December 31, 2019, 2018 and 2017, the Company had no significant uncertain tax positions.</t>
  </si>
  <si>
    <t>EARNINGS PER SHARE</t>
  </si>
  <si>
    <t>Earnings Per Share [Abstract]</t>
  </si>
  <si>
    <t xml:space="preserve">EARNINGS PER SHARE Basic earnings per share of Class A common stock is computed by using the two-class method. Diluted earnings per share of Class A common stock is computed using the more dilutive method of either the two-class method or the treasury stock method. The treasury stock method is used to determine potentially dilutive securities resulting from options and unvested restricted units granted under the Equity Incentive Plan. The two-class method is an earnings allocation method under which earnings per share is calculated for shares of Class A common stock and participating securities considering both dividends declared (or accumulated) and participation rights in undistributed earnings as if all such earnings had been distributed during the period. Because the holders of unvested restricted units have the right to participate in dividends when declared, the unvested restricted units are considered participating securities to the extent they are expected to vest. For the year ended December 31, 2019, the treasury stock method was the more dilutive method. For the years ended December 31, 2018 and December 31, 2017, the two-class method was the more dilutive method. No participating securities had rights to undistributed earnings during any period presented. The computation of diluted earnings per share for the years ended December 31, 2019, 2018 and 2017 excludes the following options, restricted units and AOG Units, as their effect would have been anti-dilutive: For the Year Ended December 31, 2019 2018 2017 Options — 19,194,615 21,001,916 Restricted units 82 15,970,004 14,105,481 AOG Units 116,802,160 121,296,583 130,244,013 The following table presents the computation of basic and diluted earnings per common share: For the Year Ended December 31, 2019 2018 2017 Net income attributable to Ares Management Corporation Class A common stockholders $ 127,184 $ 35,320 $ 54,478 Distributions on unvested restricted units (7,670) (6,948) (3,588) Net income available to Class A common stockholders $ 119,514 $ 28,372 $ 50,890 Basic weighted-average shares of Class A common stock 107,914,953 96,023,147 81,838,007 Basic earnings per share of Class A common stock $ 1.11 $ 0.30 $ 0.62 Net income attributable to Ares Management Corporation Class A common stockholders $ 127,184 $ 35,320 $ 54,478 Distributions on unvested restricted units — (6,948) (3,588) Net income available to Class A common stockholders $ 127,184 $ 28,372 $ 50,890 Effect of dilutive shares: Restricted units 7,838,200 — — Options 4,124,276 — — Diluted weighted-average shares of Class A common stock 119,877,429 96,023,147 81,838,007 Diluted earnings per share of Class A common stock $ 1.06 $ 0.30 $ 0.62 Dividend declared and paid per Class A common stock $ 1.28 $ 1.33 $ 1.13 </t>
  </si>
  <si>
    <t>EQUITY COMPENSATION</t>
  </si>
  <si>
    <t>Share-based Payment Arrangement [Abstract]</t>
  </si>
  <si>
    <t xml:space="preserve">EQUITY COMPENSATION Equity Incentive Plan In exchange for services provide by certain employees, the Company grants equity-based compensation under the Equity Incentive Plan. Based on a formula as defined in the Equity Incentive Plan, the total number of shares available to be issued under the Equity Incentive Plan resets and may increase on January 1 each year. Accordingly, on January 1, 2019, the total number of shares available for issuance under the Equity Incentive Plan reset to 32,792,005 shares, and as of December 31, 2019, 28,930,797 shares remain available for issuance. Generally, unvested phantom shares, restricted units and options are forfeited upon termination of employment in accordance with the Equity Incentive Plan. The Company recognizes forfeitures as a reversal of previously recognized compensation expense in the period the forfeiture occurs. Equity-based compensation expense, net of forfeitures, recorded by the Company is included in the following table: For the Year Ended December 31, 2019 2018 2017 Restricted units $ 88,979 $ 74,441 $ 54,339 Restricted units with a market condition 3,613 1,524 — Options 4,362 12,449 13,848 Phantom shares 737 1,310 1,524 Equity-based compensation expense $ 97,691 $ 89,724 $ 69,711 Restricted Units During July 2018, the Company granted 2,000,000 restricted units to an executive of which 1,333,334 restricted units are subject to vesting based on the future price of shares of the Company's Class A common stock (described in greater detail below under the heading “Restricted Unit Awards with a Market Condition”) and 666,666 restricted units that vest subject to the executive's continued service on terms similar to those described below. Each restricted unit represents an unfunded, unsecured right of the holder to receive a share of the Company's Class A common stock on a specific date. The restricted units generally vest and are settled in shares of Class A common stock either (i) at a rate of one-third per year, beginning on the third anniversary of the grant date, (ii) in their entirety on the fifth anniversary of the grant date, (iii) at a rate of one quarter per year, beginning on either the first or second anniversary of the grant date or the holder's employment commencement date, or (iv) at a rate of one third per year, beginning on the first anniversary of the grant date in each case generally subject to the holder’s continued employment as of the applicable vesting date (subject to accelerated vesting upon certain qualifying terminations of employment). Compensation expense associated with restricted units is recognized on a straight-line basis over the requisite service period of the award. The holders of restricted units, other than the market condition awards described below, generally have the right to receive as current compensation an amount in cash equal to (i) the amount of any dividend paid with respect to a share of Class A common stock multiplied by (ii) the number of restricted units held at the time such dividends are declared (“Dividend Equivalent”). During the year ended December 31, 2019, the Company declared a dividend each quarter of $0.32 per share to Class A common stockholders at the close of business on March 15, 2019, June 14, 2019, September 16, 2019, and December 17, 2019, respectively. For the year ended December 31, 2019, Dividend Equivalents were made to the holders of restricted units in the aggregate amount of $21.5 million, which are presented as a component of dividends within the Consolidated Statements of Changes in Equity. When units are forfeited, the cumulative amount of dividend equivalents previously paid is reclassified to compensation and benefits expense in the Consolidated Statements of Operations. The following table presents unvested restricted units' activity during the year ended December 31, 2019: Restricted Units Weighted Average Grant Date Fair Value Per Unit Balance - January 1, 2019 16,255,475 $ 19.21 Granted 4,499,563 21.42 Vested (3,691,234) 17.96 Forfeited (253,331) 19.68 Balance - December 31, 2019 16,810,473 $ 20.07 The total compensation expense expected to be recognized in all future periods associated with the restricted units is approximately $203.0 million as of December 31, 2019 and is expected to be recognized over the remaining weighted average period of 2.81 years. Restricted Unit Awards with a Market Condition In July 2018, the Company granted certain restricted units with a vesting condition based upon the volume-weighted, average closing price of shares of the Company’s Class A common stock meeting or exceeding a stated price for 30 consecutive calendar days on or prior to January 1, 2028, referred to as a market condition. 666,667 restricted units with a market condition of $35.00 per share (“Tranche I”) and 666,667 restricted units with a market condition of $45.00 per share (“Tranche II”) were granted. Vesting is also generally subject to continued employment at the time such market condition is achieved. Under the terms of the awards, if the price target is not achieved by the close of business on January 1, 2028, the unvested market condition awards will be automatically canceled and forfeited. Restricted units subject to a market condition are not eligible to receive a Dividend Equivalent. The grant date fair values for Tranche I and Tranche II awards were $10.92 and $7.68 per share, respectively, based on a probability distributed Monte-Carlo simulation. Due to the existence of the market condition, the vesting period for the awards is not explicit, and as such, compensation expense is recognized on a straight-line basis over the median vesting period derived from the positive iterations of the Monte Carlo simulations where the market condition was achieved. The median vesting period is 3.0 years and 4.3 years for Tranche I and Tranche II, respectively. Below is a summary of the significant assumptions used to estimate the grant date fair value of the market condition awards. There were no new market condition awards granted during the year ended December 31, 2019. 2018 Closing price of the Company's common shares as of valuation date $ 20.95 Risk-free interest rate 2.95 % Volatility 30.0 % Dividend yield 5.0 % Cost of equity 10.0 % The following table presents the unvested market condition awards' activity during the year ended December 31, 2019: Market Condition Awards Units Weighted Average Balance - January 1, 2019 1,333,334 $ 9.30 Granted — — Vested — — Forfeited — — Balance - December 31, 2019 1,333,334 $ 9.30 The total compensation expense expected to be recognized in all future periods associated with the market condition awards is approximately $7.3 million as of December 31, 2019 and is expected to be recognized over the remaining weighted average period of 2.2 years. Options Each option entitles the holders to purchase from the Company, upon exercise thereof, one share of Class A common stock at the stated exercise price. The term of the options is generally ten years, beginning on the grant date. The options generally vest at a rate of one-third per year, beginning on the third anniversary of the grant date. Compensation expense associated with these options is being recognized on a straight-line basis over the requisite service period of the respective award. Net cash proceeds from exercises of stock options were $90.5 million for the year ended December 31, 2019. The Company realized tax benefits of approximately $4.3 million from those exercises. A summary of options activity during the year ended December 31, 2019 is presented below: Options Weighted Average Exercise Price Weighted Average Remaining Life (in years) Aggregate Intrinsic Value Balance - January 1, 2019 18,741,504 $ 18.99 4.88 $ — Granted — — — — Exercised (4,905,998) 19.00 — — Expired (366,366) 19.00 — — Forfeited (42,270) 19.00 — — Balance - December 31, 2019 13,426,870 $ 18.99 4.34 $ 224,260 Exercisable at December 31, 2019 13,317,053 $ 18.99 4.33 $ 222,372 Aggregate intrinsic value represents the value of the Company’s closing share price of Class A common stock on the last trading day of the period in excess of the weighted-average exercise price multiplied by the number of options exercisable or expected to vest. The fair value of an award is affected by the Company’s share price of Class A common stock on the date of grant as well as other assumptions including the estimated volatility of the Company’s share price of Class A common stock over the term of the awards and the estimated period of time that management expects employees to hold their unit options. The estimated period of time that management expects employees to hold their options was estimated as the midpoint between the vesting date and maturity date. The fair value of each option granted was measured on the date of the grant using the Black Scholes option pricing model. No new options have been granted since 2014. Phantom Shares Each phantom share represents an unfunded, unsecured right of the holder to receive an amount in cash per phantom share equal to the average closing price of a share of Class A common stock for the 15 trading days immediately prior to, and the 15 trading days immediately following, the vesting date. The phantom shares vested in equal installments over five years at the anniversaries of the IPO date, with the final payment made in May 2019. The phantom shares are accounted for as liability awards with compensation expense being recognized on a straight-line basis based on the number of unvested shares. Forfeitures will reduce the expenses in the period in which the forfeiture occurs. During the year ended December 31, 2019 the Company paid $1.5 million to settle vested phantom shares. A summary of unvested phantom shares' activity during the year ended December 31, 2019 is presented below: Phantom Shares Weighted Average Balance - January 1, 2019 66,287 $ 19.00 Vested (61,502) 19.00 Forfeited (4,785) 19.00 Balance - December 31, 2019 — $ — </t>
  </si>
  <si>
    <t>EQUITY</t>
  </si>
  <si>
    <t>Stockholders' Equity Note [Abstract]</t>
  </si>
  <si>
    <t>EQUITY Common Stock The Company completed its conversion from a Delaware limited partnership to a Delaware corporation (the “Conversion”) effective on November 26, 2018. Prior to the Conversion, common shares represented limited partnership interests in the Company. The holders of common shares were entitled to participate pro rata in distributions from the Company and to exercise the rights or privileges that were available to common shareholders under the Company’s limited partnership agreement. The common shareholders had limited voting rights and had no right to remove the Company’s general partner, Ares Management GP LLC, or, except in limited circumstances, to elect the directors of the general partner. Since the Conversion on November 26, 2018, the Company's common stock consists of Class A, Class B and Class C common stock. As a result of the Conversion on November 26, 2018, (i) each outstanding common share representing limited partner interests in the Company before the Conversion converted into one issued and outstanding, fully paid and nonassessable share of Class A common stock, $0.01 par value per share, of the Company, (ii) the general partner share of the Company before the Conversion converted into 1,000 issued and outstanding, fully paid and nonassessable shares of Class B common stock, $0.01 par value per share, of the Company and (iii) the special voting share of the Company before the Conversion converted into one issued and outstanding, fully paid and nonassessable share, of Class C common stock, $0.01 par value per share, of the Company. The Class B common stock and Class C common stock are non-economic and holders are not entitled to (i) dividends from the Company or (ii) receive any assets of the Company in the event of any dissolution, liquidation or winding up of the Company. Ares Management GP LLC is the sole holder of the Class B common stock and Ares Voting LLC is the sole holder of the Class C common stock. In February 2019, the Company's board of directors authorized the repurchase of up to $150 million of shares of Class A common stock. Under this stock repurchase program, shares may be repurchased from time to time in open market purchases, privately negotiated transactions or otherwise, including in reliance on Rule 10b5-1 of the Securities Act. In February 2020, our board of directors approved the renewal of the program and reset the repurchase amount back to $150 million. The program is scheduled to expire in March 2021. Repurchases under the program, if any, will depend on the prevailing market conditions and other factors. During the year ended December 31, 2019, the Company repurchased 0.4 million shares at a total cost of $10.4 million. As of December 31, 2019, the amount remaining available for repurchases under the program was $139.6 million. On September 20, 2019, the Company sold 7,000,000 shares of its Class A common stock in an underwritten public offering (the “Offering”) from which it received $207.3 million in gross proceeds. The Company incurred approximately $0.6 million of expenses in connection with the Offering. The expenses have been recorded as a reduction in the proceeds received and are presented on a net basis together with contributions in additional paid-in-capital within the Consolidated Statements of Changes in Equity. The following table presents the changes in each class of common stock for the year ended December 31, 2019: Class A Common Stock Class B Common Stock Class C Common Stock Total Balance - January 1, 2019 101,594,095 1,000 1 101,595,096 Issuance of stock 7,000,000 — — 7,000,000 Exchanges of AOG Units 163,509 — — 163,509 Stock option exercises 4,785,131 — — 4,785,131 Repurchases of stock (400,000) — — (400,000) Vesting of restricted stock awards, net of shares withheld for tax 2,099,293 — — 2,099,293 Balance Outstanding - December 31, 2019 115,242,028 1,000 1 115,243,029 The following table presents each partner's AOG Units and corresponding ownership interest in each of the Ares Operating Group entities as of December 31, 2019 and December 31, 2018, as well as its daily average ownership of AOG Units in each of the Ares Operating Group entities for the years ended December 31, 2019, 2018 and 2017. Daily Average Ownership As of December 31, 2019 As of December 31, 2018 For the Year Ended December 31, AOG Units Direct Ownership Interest AOG Units Direct Ownership Interest 2019 2018 2017 Ares Management Corporation 115,242,028 49.70 % 101,594,095 46.47 % 48.02 % 44.19 % 38.59 % Ares Owners Holding L.P. 116,641,833 50.30 % 117,019,274 53.53 % 51.98 % 53.99 % 55.52 % Affiliate of Alleghany Corporation — — % — — % — % 1.82 % 5.89 % Total 231,883,861 100.00 % 218,613,369 100.00 % During the quarter ended March 31, 2018, an affiliate of Alleghany Corporation (“Alleghany”) exchanged 9,750,000 of its AOG Units into 9,750,000 common shares. During the quarter ended September 30, 2018, Alleghany exchanged its remaining 2,750,000 of AOG Units into 2,750,000 common shares. The Company’s ownership percentage of the AOG Units will continue to change upon: (i) the vesting of restricted units and exercise of options that were granted under the Equity Incentive Plan; (ii) the exchange of AOG Units for shares of Class A common stock; (iii) the cancellation of AOG Units in connection with certain individuals’ forfeiture of AOG Units upon termination of employment and (iv) the issuance of new AOG Units, including in connection with acquisitions, among other reasons. Holders of the AOG Units, subject to any applicable transfer restrictions, may up to four times each year (subject to the terms of the exchange agreement) exchange their AOG Units for shares of Class A common stock on a one-for-one basis. Equity is reallocated among partners upon a change in ownership to ensure each partners’ capital account properly reflects their respective claim on the residual value of the Company. This change is reflected as either a reallocation of interest or as dilution in the Consolidated Statements of Changes in Equity. Except as otherwise expressly provided in the Company’s Certificate of Incorporation (the “Certificate of Incorporation”), the Company’s common stockholders are entitled to vote on all matters on which stockholders of a corporation are generally entitled to vote under the Delaware General Corporation Law (the “DGCL”), including the election of the Company’s board of directors. Holders of shares of the Company’s Class A common stock are entitled to one vote per share of the Company’s Class A common stock. On any date on which the Ares Ownership Condition (as defined in the Certificate of Incorporation) is satisfied, holders of shares of the Company’s Class B common stock are, in the aggregate, entitled to a number of votes equal to (x) four times the aggregate number of votes attributable to the Company’s Class A common stock minus (y) the aggregate number of votes attributable to the Company’s Class C common stock. On any date on which the Ares Ownership Condition is not satisfied, holders of shares of the Company’s Class B common stock are not entitled to vote on any matter submitted to a vote of the Company’s stockholders. The holder of shares of the Company’s Class C common stock is generally entitled to a number of votes equal to the number of Ares Operating Group Units (as defined in the Certificate of Incorporation) held of record by each Ares Operating Group Limited Partner (as defined in the Certificate of Incorporation) other than the Company and its subsidiaries. Preferred Stock In connection with the Conversion on November 26, 2018, each 7.00% Series A preferred share of the Company before the Conversion was converted into one share of 7.00% Series A Preferred Stock, $0.01 par value per share of the Company. As of December 31, 2019 and December 31, 2018, the Company had 12,400,000 shares of the Series A Preferred Stock outstanding. When, as and if declared by the Company’s board of directors, dividends on the Series A Preferred Stock are payable quarterly at a rate per annum equal to 7.00%. The Series A Preferred Stock may be redeemed at the Company’s option, in whole or in part, at any time on or after June 30, 2021, at a price per share of $25.00. In connection with the Series A Preferred Stock issuance, the Ares Operating Group issued mirror preferred units (“GP Mirror Units”) paying the same 7.00% rate per annum to wholly owned subsidiaries of the Company including AHI. Although income allocated in respect of distributions on the GP Mirror Units may be subject to tax, cash dividends to our Series A Preferred stockholders will not be reduced on account of any income taxes owed by us. As a result, the amounts of dividend ultimately paid by us to our Class A common stockholders may be reduced by any corporate taxes imposed on us or AHI. In July 2018, the Company's board of directors authorized the repurchase, from time to time in open market purchases or privately negotiated transactions of the Series A Preferred Stock with an aggregate liquidation preference of up to $50.0 million. Such repurchases, if any, will depend on the prevailing market conditions and other factors. As of December 31, 2019, the program has expired and the Company has not had any repurchases of the Series A Preferred Stock. Except as provided in the Certificate of Incorporation and the Company’s Bylaws and under the DGCL and the rules of the NYSE, shares of the Series A Preferred Stock are generally non-voting.</t>
  </si>
  <si>
    <t>SEGMENT REPORTING</t>
  </si>
  <si>
    <t>Segment Reporting [Abstract]</t>
  </si>
  <si>
    <t>SEGMENT REPORTING The Company operates through its distinct operating segments. During the year ended December 31, 2019, the Company reclassified certain expenses from OMG to its operating segments. The Company has modified historical results to conform with its current presentation. The Company’s operating segments are summarized below: Credit Group: The Credit Group manages credit strategies across the liquid and illiquid spectrum, including syndicated loans, high yield bonds, multi-asset credit, alternative credit investments and direct lending. Private Equity Group: The Private Equity Group manages investment strategies broadly categorized as corporate private equity, infrastructure and power, special opportunities, and energy opportunities. Real Estate Group: The Real Estate Group manages comprehensive real estate equity and debt strategies. The Company has an OMG that consists of shared resource groups to support the Company’s operating segments by providing infrastructure and administrative support in the areas of accounting/finance, operations, information technology, strategy and relationship management, legal, compliance and human resources. Additionally, the OMG provides services to certain of the Company’s investment companies and partnerships, which reimburse the OMG for expenses equal to the costs of services provided. The OMG’s expenses are not allocated to the Company’s reportable segments but the Company does consider the cost structure of the OMG when evaluating its financial performance. Segment Profit Measures: These measures supplement and should be considered in addition to, and not in lieu of, the Consolidated Statements of Operations prepared in accordance with GAAP. Fee related earnings (“FRE”) is used to assess core operating performance by determining whether recurring revenue, primarily consisting of management fees, is sufficient to cover operating expenses and to generate profits. FRE differs from income before taxes computed in accordance with GAAP as it excludes performance income, performance related compensation, investment income from the Consolidated Funds and non-consolidated funds and certain other items that the Company believes are not indicative of its core operating performance. Realized income (“RI”) is an operating metric used by management to evaluate performance of the business based on operating performance and the contribution of each of the business segments to that performance, while removing the fluctuations of unrealized income and expenses, which may or may not be eventually realized at the levels presented and whose realizations depend more on future outcomes than current business operations. RI differs from net income by excluding (a) income tax expense, (b) operating results of the Consolidated Funds, (c) depreciation and amortization expense, (d) the effects of changes arising from corporate actions, (e) unrealized gains and losses related to performance income and investment performance and (f) certain other items that the Company believes are not indicative of operating performance. Changes arising from corporate actions include equity-based compensation expenses, the amortization of intangible assets, transaction costs associated with mergers, acquisitions and capital transactions, underwriting costs and expenses incurred in connection with corporate reorganization. Management believes RI is a more appropriate metric to evaluate the Company's current business operations. Management makes operating decisions and assesses the performance of each of the Company’s business segments based on financial and operating metrics and other data that is presented before giving effect to the consolidation of any of the Consolidated Funds. Consequently, all segment data excludes the assets, liabilities and operating results related to the Consolidated Funds and non-consolidated funds. The following table presents the financial results for the Company’s operating segments, as well as the OMG, for the year ended December 31, 2019: Credit Group Private Equity Group Real Total OMG Total Management fees (Credit Group includes ARCC Part I Fees of $164,396) $ 713,853 $ 211,614 $ 87,063 $ 1,012,530 $ — $ 1,012,530 Other fees 17,124 162 792 18,078 — 18,078 Compensation and benefits (261,662) (78,259) (49,124) (389,045) (139,162) (528,207) General, administrative and other expenses (55,103) (19,098) (13,249) (87,450) (91,292) (178,742) Fee related earnings 414,212 114,419 25,482 554,113 (230,454) 323,659 Performance income—realized 104,442 264,439 33,637 402,518 — 402,518 Performance related compensation—realized (61,641) (211,550) (17,191) (290,382) — (290,382) Realized net performance income 42,801 52,889 16,446 112,136 — 112,136 Investment income—realized 2,457 47,696 8,020 58,173 — 58,173 Interest and other investment income (expense) —realized 18,670 5,046 5,633 29,349 (160) 29,189 Interest expense (6,497) (7,486) (3,824) (17,807) (1,864) (19,671) Realized net investment income (loss) 14,630 45,256 9,829 69,715 (2,024) 67,691 Realized income $ 471,643 $ 212,564 $ 51,757 $ 735,964 $ (232,478) $ 503,486 Total assets $ 997,064 $ 1,123,254 $ 467,741 $ 2,588,059 $ 165,122 $ 2,753,181 The following table presents the financial results for the Company’s operating segments, as well as the OMG, for the year ended December 31, 2018: Credit Group Private Equity Group Real Total OMG Total Management fees (Credit Group includes ARCC Part I Fees of $128,805) $ 564,899 $ 198,182 $ 73,663 $ 836,744 $ — $ 836,744 Other fees 23,247 1,008 33 24,288 — 24,288 Compensation and benefits (218,148) (74,672) (38,623) (331,443) (124,812) (456,255) General, administrative and other expenses (44,845) (18,482) (11,123) (74,450) (75,015) (149,465) Fee related earnings 325,153 106,036 23,950 455,139 (199,827) 255,312 Performance income—realized 121,270 139,820 96,117 357,207 — 357,207 Performance related compensation—realized (75,541) (111,764) (64,292) (251,597) — (251,597) Realized net performance income 45,729 28,056 31,825 105,610 — 105,610 Investment income—realized 2,492 17,816 11,409 31,717 4,790 36,507 Interest and other investment income —realized 10,350 4,624 2,257 17,231 2,184 19,415 Interest expense (11,386) (6,000) (1,836) (19,222) (2,226) (21,448) Realized net investment income 1,456 16,440 11,830 29,726 4,748 34,474 Realized income $ 372,338 $ 150,532 $ 67,605 $ 590,475 $ (195,079) $ 395,396 Total assets $ 729,930 $ 942,928 $ 469,595 $ 2,142,453 $ 65,961 $ 2,208,414 The following table presents the financial results for the Company’s operating segments, as well as the OMG, for the year ended December 31, 2017: Credit Group Private Equity Group Real Total OMG Total Management fees (Credit Group includes ARCC Part I Fees of $105,467) $ 481,466 $ 198,498 $ 64,861 $ 744,825 $ — $ 744,825 Other fees 20,830 1,495 106 22,431 — 22,431 Compensation and benefits (194,821) (68,569) (39,586) (302,976) (110,759) (413,735) General, administrative and other expenses (34,335) (17,561) (10,519) (62,415) (74,116) (136,531) Fee related earnings 273,140 113,863 14,862 401,865 (184,875) 216,990 Performance income—realized 21,087 287,092 9,608 317,787 — 317,787 Performance related compensation—realized (9,218) (228,774) (4,338) (242,330) — (242,330) Realized net performance income 11,869 58,318 5,270 75,457 — 75,457 Investment income—realized 7,102 22,625 5,534 35,261 3,880 39,141 Interest and other investment income —realized 10,192 3,226 511 13,929 1,142 15,071 Interest expense (12,405) (5,218) (1,650) (19,273) (1,946) (21,219) Realized net investment income 4,889 20,633 4,395 29,917 3,076 32,993 Realized income $ 289,898 $ 192,814 $ 24,527 $ 507,239 $ (181,799) $ 325,440 Total assets $ 837,562 $ 1,255,454 $ 306,463 $ 2,399,479 $ 119,702 $ 2,519,181 The following table presents the components of the Company’s operating segments’ revenue, expenses and realized net investment income: For the Year Ended December 31, 2019 2018 2017 Segment revenues Management fees (includes ARCC Part I Fees of $164,396, $128,805 and $105,467 for the years ended December 31, 2019, 2018, and 2017, respectively) $ 1,012,530 $ 836,744 $ 744,825 Other fees 18,078 24,288 22,431 Performance income—realized 402,518 357,207 317,787 Total segment revenues $ 1,433,126 $ 1,218,239 $ 1,085,043 Segment expenses Compensation and benefits $ 389,045 $ 331,443 $ 302,976 General, administrative and other expenses 87,450 74,450 62,415 Performance related compensation—realized 290,382 251,597 242,330 Total segment expenses $ 766,877 $ 657,490 $ 607,721 Segment realized net investment income Investment income—realized $ 58,173 $ 31,717 $ 35,261 Interest and other investment income —realized 29,349 17,231 13,929 Interest expense (17,807) (19,222) (19,273) Total segment realized net investment income $ 69,715 $ 29,726 $ 29,917 The following table reconciles the Company's consolidated revenues to segment revenue: For the Year Ended December 31, 2019 2018 2017 Total consolidated revenue $ 1,765,438 $ 958,461 $ 1,479,943 Performance (income) loss-unrealized (303,142) 247,212 (325,915) Management fees of Consolidated Funds eliminated in consolidation 34,920 34,242 22,406 Carried interest allocation of Consolidated Funds eliminated in consolidation — — 1,017 Incentive fees of Consolidated Funds eliminated in consolidation 13,851 4,000 4,075 Principal investment (income) loss of Consolidated Funds eliminated in consolidation (12,235) 2,502 24,587 Administrative, transaction and other fees of Consolidated Funds eliminated in consolidation 12,641 — — Administrative fees(1) (31,629) (27,380) (34,049) Performance loss reclass(2) 740 205 1,936 Principal investment income (44,320) (1,047) (89,031) Net (income) expense of non-controlling interests in consolidated subsidiaries (3,138) 44 74 Total consolidation adjustments and reconciling items (332,312) 259,778 (394,900) Total segment revenue $ 1,433,126 $ 1,218,239 $ 1,085,043 (1) Represents administrative fees that are presented in administrative, transaction and other fees in the Company’s Consolidated Statements of Operations and are netted against the respective expenses for segment reporting. (2) Related to performance income for AREA Sponsor Holdings LLC, an investment pool. Changes in value of this investment are reflected within net realized and unrealized gains (losses) on investments in the Company’s Consolidated Statements of Operations. The following table reconciles the Company's consolidated expenses to segment expenses: For the Year Ended December 31, 2019 2018 2017 Total consolidated expenses $ 1,462,797 $ 870,362 $ 1,504,758 Performance related compensation-unrealized (206,799) 221,343 (237,392) Expenses of Consolidated Funds added in consolidation (90,816) (92,006) (65,501) Expenses of Consolidated Funds eliminated in consolidation 48,771 38,242 26,481 Administrative fees(1) (31,629) (27,380) (34,049) OMG expenses (230,454) (199,827) (184,875) Acquisition and merger-related expense (16,266) (2,936) (280,055) Equity compensation expense (97,691) (89,724) (69,711) Deferred placement fees (24,306) (20,343) (19,765) Depreciation and amortization expense (40,602) (25,087) (30,481) Other expense(2) — (11,836) — Expense of non-controlling interests in consolidated subsidiaries (6,128) (3,318) (1,689) Total consolidation adjustments and reconciling items (695,920) (212,872) (897,037) Total segment expenses $ 766,877 $ 657,490 $ 607,721 (1) Represents administrative fees that are presented in administrative, transaction and other fees in the Company’s Consolidated Statements of Operations and are netted against the respective expenses for segment reporting. (2) 2018 period includes $11.8 million payment to ARCC for rent and utilities for the years ended 2017, 2016, 2015 and 2014, and the first quarter of 2018. The following table reconciles the Company's consolidated other income to segment realized net investment income: For the Year Ended December 31, 2019 2018 2017 Total consolidated other income $ 122,539 $ 96,242 $ 174,674 Investment (income) loss - unrealized 26,620 49,241 (46,860) Interest and other investment loss - unrealized 9,061 233 1,868 Other income from Consolidated Funds added in consolidation, net (117,405) (114,286) (154,869) Other (income) loss from Consolidated Funds eliminated in consolidation, net (12,991) (865) 1,059 OMG other income (1,190) (3,315) (11,828) Performance income reclass(1) (740) (205) (1,936) Principal investment loss 44,320 1,047 89,031 Change in value of contingent consideration — — (20,156) Other (income) expense, net (460) 1,653 (1,042) Other income of non-controlling interests in consolidated subsidiaries (39) (19) (24) Total consolidation adjustments and reconciling items (52,824) (66,516) (144,757) Total segment realized net investment income $ 69,715 $ 29,726 $ 29,917 (1) Related to performance income for AREA Sponsor Holdings LLC. Changes in value of this investment are reflected within net realized and unrealized gains (losses) on investments in the Company’s Consolidated Statements of Operations. The following table presents the reconciliation of income before taxes as reported in the Consolidated Statements of Operations to segment results of RI and FRE: For the Year Ended December 31, 2019 2018 2017 Income before taxes $ 425,180 $ 184,341 $ 149,859 Adjustments: Depreciation and amortization expense 40,602 25,087 30,481 Equity compensation expense 97,691 89,724 69,711 Acquisition and merger-related expense 16,266 2,936 259,899 Deferred placement fees 24,306 20,343 19,765 OMG expense, net 229,264 196,512 173,047 Other (income) expense, net(1) (460) 13,489 (1,042) Net expense of non-controlling interests in consolidated subsidiaries 2,951 3,343 1,739 Income before taxes of non-controlling interests in Consolidated Funds, net of eliminations (39,174) (20,643) (62,705) Total performance (income) loss - unrealized (303,142) 247,212 (325,915) Total performance related compensation - unrealized 206,799 (221,343) 237,392 Total investment (income) loss - unrealized 35,681 49,474 (44,992) Realized income 735,964 590,475 507,239 Total performance income - realized (402,518) (357,207) (317,787) Total performance related compensation - realized 290,382 251,597 242,330 Total investment income - realized (69,715) (29,726) (29,917) Fee related earnings $ 554,113 $ 455,139 $ 401,865 (1) 2018 period includes $11.8 million payment to ARCC for rent and utilities for the years ended 2017, 2016, 2015 and 2014, and the first quarter of 2018.</t>
  </si>
  <si>
    <t>CONSOLIDATION</t>
  </si>
  <si>
    <t>Condensed Financial Information Disclosure [Abstract]</t>
  </si>
  <si>
    <t xml:space="preserve">CONSOLIDATION Deconsolidated Funds Certain funds that have historically been consolidated in the financial statements that are no longer consolidated because, as of the reporting period: (a) the Company deconsolidated such funds as a result of being liquidated or dissolved; or (b) the Company is no longer deemed to be the primary beneficiary of the VIEs as it no longer has a significant economic interest. During the year ended December 31, 2019, two entities were liquidated/dissolved and two entities experienced a significant change in ownership that resulted in deconsolidation of the fund or CLO during the period. During the year ended December 31, 2018 and 2017, one entity was liquidated/dissolved and no non-VIE entities experienced a significant change in ownership or control that resulted in deconsolidation during each of the periods. For deconsolidated funds, the Company will continue to serve as the general partner and/or investment manager until such funds are fully liquidated. Investments in Consolidated Variable Interest Entities The Company consolidates entities in which the Company has a variable interest and as the general partner or investment manager, has both the power to direct the most significant activities and a potentially significant economic interest. Investments in the consolidated VIEs are reported at fair value and represent the Company’s maximum exposure to loss. Investments in Non-Consolidated Variable Interest Entities The Company holds interests in certain VIEs that are not consolidated as the Company is not the primary beneficiary. The Company's interest in such entities generally is in the form of direct equity interests, fixed fee arrangements or both. The maximum exposure to loss represents the potential loss of assets by the Company relating to these non-consolidated entities. Investments in the non-consolidated VIEs are carried at fair value. The Company's interests in consolidated and non-consolidated VIEs, as presented in the Consolidated Statements of Financial Condition, and its respective maximum exposure to loss relating to non-consolidated VIEs are as follows: As of December 31, 2019 2018 Maximum exposure to loss attributable to the Company's investment in non-consolidated VIEs (1) $ 260,520 $ 222,477 Maximum exposure to loss attributable to the Company's investment in consolidated VIEs (1) 181,856 186,455 Assets of consolidated VIEs 9,454,572 8,141,280 Liabilities of consolidated VIEs 8,679,869 7,479,383 (1) As of December 31, 2019, the Company's maximum exposure of loss for CLO securities was equal to the cumulative fair value of our capital interest in CLOs that are managed and totaled $104.7 million. For the Year Ended December 31, 2019 2018 2017 Net income attributable to non-controlling interests related to consolidated VIEs $ 39,704 $ 20,512 $ 60,818 Consolidating Schedules The following supplemental financial information illustrates the consolidating effects of the Consolidated Funds on the Company's financial condition as of December 31, 2019 and December 31, 2018 and results from operations for the year ended December 31, 2019 and 2018 and 2017. As of December 31, 2019 Consolidated Consolidated Eliminations Consolidated Assets Cash and cash equivalents $ 138,384 $ — $ — $ 138,384 Investments (includes $1,134,967 of accrued carried interest) 1,845,520 — (181,856) 1,663,664 Due from affiliates 282,197 — (14,098) 268,099 Other assets 343,674 — (2,381) 341,293 Right-of-use operating lease assets 143,406 — — 143,406 Assets of Consolidated Funds Cash and cash equivalents — 606,321 — 606,321 Investments, at fair value — 8,723,169 4,778 8,727,947 Due from affiliates — 6,192 — 6,192 Receivable for securities sold — 88,809 — 88,809 Other assets — 30,081 — 30,081 Total assets $ 2,753,181 $ 9,454,572 $ (193,557) $ 12,014,196 Liabilities Accounts payable, accrued expenses and other liabilities $ 88,173 $ — $ — $ 88,173 Accrued compensation 37,795 — — 37,795 Due to affiliates 71,445 — — 71,445 Performance related compensation payable 829,764 — — 829,764 Debt obligations 316,609 — — 316,609 Operating lease liabilities 168,817 — — 168,817 Liabilities of Consolidated Funds Accounts payable, accrued expenses and other liabilities — 61,857 — 61,857 Due to affiliates — 11,700 (11,700) — Payable for securities purchased — 500,146 — 500,146 CLO loan obligations, at fair value — 7,998,922 (25,174) 7,973,748 Fund borrowings — 107,244 — 107,244 Total liabilities 1,512,603 8,679,869 (36,874) 10,155,598 Commitments and contingencies Non-controlling interest in Consolidated Funds — 774,703 (156,683) 618,020 Non-controlling interest in Ares Operating Group entities 472,288 — — 472,288 Stockholders' Equity Series A Preferred Stock, $0.01 par value, 1,000,000,000 shares authorized (12,400,000 shares issued and outstanding) 298,761 — — 298,761 Class A common stock, $0.01 par value, 1,500,000,000 shares authorized (115,242,028 shares issued and outstanding) 1,152 — — 1,152 Class B common stock, $0.01 par value, 1,000 shares authorized (1,000 shares issued and outstanding) — — — — Class C common stock, $0.01 par value, 499,999,000 shares authorized (1 share issued and outstanding) — — — — Additional paid-in-capital 525,244 — — 525,244 Retained earnings (50,820) — — (50,820) Accumulated other comprehensive loss, net of tax (6,047) — — (6,047) Total stockholders' equity 768,290 — — 768,290 Total equity 1,240,578 774,703 (156,683) 1,858,598 Total liabilities, non-controlling interests and equity $ 2,753,181 $ 9,454,572 $ (193,557) $ 12,014,196 As of December 31, 2018 Consolidated Consolidated Eliminations Consolidated Assets Cash and cash equivalents $ 110,247 $ — $ — $ 110,247 Investments (includes $841,079 of accrued carried interest) 1,512,592 — (186,455) 1,326,137 Due from affiliates 207,924 — (8,547) 199,377 Other assets 377,651 — — 377,651 Assets of Consolidated Funds Cash and cash equivalents — 384,644 — 384,644 Investments, at fair value — 7,673,165 — 7,673,165 Due from affiliates — 17,609 — 17,609 Receivable for securities sold — 42,076 — 42,076 Other assets — 23,786 — 23,786 Total assets $ 2,208,414 $ 8,141,280 $ (195,002) $ 10,154,692 Liabilities Accounts payable, accrued expenses and other liabilities $ 83,221 $ — $ — $ 83,221 Accrued compensation 29,389 — — 29,389 Due to affiliates 82,411 — — 82,411 Performance related compensation payable 641,737 — — 641,737 Debt obligations 480,952 — — 480,952 Liabilities of Consolidated Funds Accounts payable, accrued expenses and other liabilities — 83,876 — 83,876 Due to affiliates — 8,547 (8,547) — Payable for securities purchased — 471,390 — 471,390 CLO loan obligations — 6,706,286 (28,195) 6,678,091 Fund borrowings — 209,284 — 209,284 Total liabilities 1,317,710 7,479,383 (36,742) 8,760,351 Commitments and contingencies Non-controlling interest in Consolidated Funds — 661,897 (158,260) 503,637 Non-controlling interest in Ares Operating Group entities 302,780 — — 302,780 Stockholders' Equity Series A Preferred Stock, $0.01 par value, 1,000,000,000 shares authorized (12,400,000 shares issued and outstanding) 298,761 — — 298,761 Class A common stock, $0.01 par value, 1,500,000,000 shares authorized (101,594,095 shares issued and outstanding) 1,016 — — 1,016 Class B common stock, $0.01 par value, 1,000 shares authorized (1,000 shares issued and outstanding) — — — — Class C common stock, $0.01 par value, 499,999,000 shares authorized (1 share issued and outstanding) — — — — Additional paid-in-capital 326,007 — — 326,007 Retained earnings (29,336) — — (29,336) Accumulated other comprehensive loss, net of tax (8,524) — — (8,524) Total stockholders' equity 587,924 — — 587,924 Total equity 890,704 661,897 (158,260) 1,394,341 Total liabilities, non-controlling interests and equity $ 2,208,414 $ 8,141,280 $ (195,002) $ 10,154,692 For the Year Ended December 31, 2019 Consolidated Company Entities Consolidated Eliminations Consolidated Revenues Management fees (includes ARCC Part I Fees of $164,396) $ 1,014,337 $ — $ (34,920) $ 979,417 Carried interest allocation 621,872 — — 621,872 Incentive fees 83,048 — (13,851) 69,197 Principal investment income 44,320 — 12,235 56,555 Administrative, transaction and other fees 51,038 — (12,641) 38,397 Total revenues 1,814,615 — (49,177) 1,765,438 Expenses Compensation and benefits 653,352 — — 653,352 Performance related compensation 497,181 — — 497,181 General, administrative and other expense 270,219 — — 270,219 Expenses of the Consolidated Funds — 90,816 (48,771) 42,045 Total expenses 1,420,752 90,816 (48,771) 1,462,797 Other income (expense) Net realized and unrealized gains on investments 10,405 — (851) 9,554 Interest and dividend income 9,599 — (2,093) 7,506 Interest expense (19,671) — — (19,671) Other expense, net (8,190) — 350 (7,840) Net realized and unrealized gains on investments of the Consolidated Funds — 3,312 11,824 15,136 Interest and other income of the Consolidated Funds — 395,599 — 395,599 Interest expense of the Consolidated Funds — (281,506) 3,761 (277,745) Total other income (expense) (7,857) 117,405 12,991 122,539 Income before taxes 386,006 26,589 12,585 425,180 Income tax expense (benefit) 52,906 (530) — 52,376 Net income 333,100 27,119 12,585 372,804 Less: Net income attributable to non-controlling interests in Consolidated Funds — 27,119 12,585 39,704 Less: Net income attributable to non-controlling interests in Ares Operating Group entities 184,216 — — 184,216 Net income attributable to Ares Management Corporation 148,884 — — 148,884 Less: Series A Preferred Stock dividends paid 21,700 — — 21,700 Net income attributable to Ares Management Corporation Class A common stockholders $ 127,184 $ — $ — $ 127,184 For the Year Ended December 31, 2018 Consolidated Company Entities Consolidated Eliminations Consolidated Revenues Management fees (includes ARCC Part I Fees of $128,805) $ 836,744 $ — $ (34,242) $ 802,502 Carried interest allocation 42,410 — — 42,410 Incentive fees 67,380 — (4,000) 63,380 Principal investment income 1,047 — (2,502) (1,455) Administrative, transaction and other fees 51,624 — — 51,624 Total revenues 999,205 — (40,744) 958,461 Expenses Compensation and benefits 570,380 — — 570,380 Performance related compensation 30,254 — — 30,254 General, administrative and other expense 215,964 — — 215,964 Expenses of the Consolidated Funds — 92,006 (38,242) 53,764 Total expenses 816,598 92,006 (38,242) 870,362 Other income (expense) Net realized and unrealized losses on investments (2,867) — 983 (1,884) Interest and dividend income 7,121 — (93) 7,028 Interest expense (21,448) — — (21,448) Other expense, net (1,715) — 864 (851) Net realized and unrealized gains (losses) on investments of the Consolidated Funds — 664 (2,247) (1,583) Interest and other income of the Consolidated Funds — 337,875 — 337,875 Interest expense of the Consolidated Funds — (224,253) 1,358 (222,895) Total other income (expense) (18,909) 114,286 865 96,242 Income before taxes 163,698 22,280 (1,637) 184,341 Income tax expense 32,071 131 — 32,202 Net income 131,627 22,149 (1,637) 152,139 Less: Net income attributable to non-controlling interests in Consolidated Funds — 22,149 (1,637) 20,512 Less: Net income attributable to non-controlling interests in Ares Operating Group entities 74,607 — — 74,607 Net income attributable to Ares Management Corporation 57,020 — — 57,020 Less: Series A Preferred Stock dividends paid 21,700 — — 21,700 Net income attributable to Ares Management Corporation Class A common stockholders $ 35,320 $ — $ — $ 35,320 </t>
  </si>
  <si>
    <t>SUBSEQUENT EVENTS</t>
  </si>
  <si>
    <t>Subsequent Events [Abstract]</t>
  </si>
  <si>
    <t>SUBSEQUENT EVENTS The Company evaluated all events or transactions that occurred after December 31, 2019 through the date the consolidated financial statements were issued. During this period, the Company had the following material subsequent events that require disclosure: In February 2020, the Company's board of directors declared a quarterly dividend of $0.40 per share of Class A common stock payable on March 31, 2020 to common stockholders of record at the close of business on March 17, 2020. In February 2020, the Company's board of directors declared a quarterly dividend of $0.4375 per share of Series A Preferred Stock payable on March 31, 2020 to preferred stockholders of record at the close of business on March 15, 2020. As March 15, 2020 falls on a Sunday, the effective record date for the dividend will be Friday, March 13, 2020.</t>
  </si>
  <si>
    <t>QUARTERLY FINANCIAL DATA (UNAUDITED)</t>
  </si>
  <si>
    <t>Quarterly Financial Data [Abstract]</t>
  </si>
  <si>
    <t xml:space="preserve">QUARTERLY FINANCIAL DATA (UNAUDITED) Unaudited quarterly information for each of the three months in the years ended December 31, 2019 and 2018 are presented below. For the Three Months Ended March 31, 2019 June 30, 2019 September 30, 2019 December 31, 2019 Revenues $ 477,197 $ 384,822 $ 466,490 $ 436,929 Expenses 369,107 335,701 395,701 362,288 Other income 27,870 35,262 32,787 26,620 Income before taxes 135,960 84,383 103,576 101,261 Net income 121,576 74,878 91,875 84,475 Net income attributable to Ares Management Corporation 44,949 32,139 33,331 38,465 Series A Preferred Stock dividends paid 5,425 5,425 5,425 5,425 Net income attributable to Ares Management Corporation Class A common stockholders 39,524 26,714 27,906 33,040 Net income per share of Class A common stock Basic $ 0.36 $ 0.24 $ 0.24 $ 0.27 Diluted $ 0.36 $ 0.23 $ 0.23 $ 0.25 Dividends declared per share of Class A common stock $ 0.32 $ 0.32 $ 0.32 $ 0.32 For the Three Months Ended March 31, 2018 June 30, 2018 September 30, 2018 December 31, 2018 Revenues $ 266,089 $ 204,163 $ 240,777 $ 247,432 Expenses 206,283 221,017 227,188 215,874 Other income (loss) 2,240 67,926 38,754 (12,678) Income before taxes 62,046 51,072 52,343 18,880 Net income 74,421 14,169 47,212 16,337 Net income (loss) attributable to Ares Management Corporation(1) 40,948 (11,775) 15,910 11,937 Series A Preferred Stock dividends paid 5,425 5,425 5,425 5,425 Net income (loss) attributable to Ares Management Corporation Class A common stockholders(1) 35,523 (17,200) 10,485 6,512 Net income (loss) per share of Class A common stock(1): Basic $ 0.39 $ (0.20) $ 0.09 $ 0.05 Diluted $ 0.28 $ (0.20) $ 0.09 $ 0.05 Dividends declared per share of Class A common stock(1) $ 0.24 $ 0.28 $ 0.28 $ 0.28 </t>
  </si>
  <si>
    <t>SUMMARY OF SIGNIFICANT ACCOUNTING POLICIES (Policies)</t>
  </si>
  <si>
    <t>Basis of Accounting</t>
  </si>
  <si>
    <t xml:space="preserve">Basis of Presentation The accompanying consolidated financial statements are prepared in accordance with the generally accepted accounting principles in the United States (“GAAP”). The Company’s Consolidated Funds are investment companies under GAAP based on the following characteristics: the Consolidated Funds obtain funds from one or more investors and provide investment management services and the Consolidated Funds’ business purpose and substantive activities are investing funds for returns from capital appreciation and/or investment income. Therefore, investments of Consolidated Funds are recorded at fair value and the unrealized appreciation (depreciation) in an investment’s fair value is recognized on a current basis in the Consolidated Statements of Operations. Additionally, the Consolidated Funds do not consolidate their majority-owned and controlled investments in portfolio companies. In the preparation of these consolidated financial statements, the Company has retained the investment company accounting for the Consolidated Funds under GAAP. All of the investments held and CLO loan obligations issued by the Consolidated Funds are presented at their estimated fair values in the Company’s Consolidated Statements of Financial Condition. Net income attributable to holders of </t>
  </si>
  <si>
    <t>Reclassifications</t>
  </si>
  <si>
    <t>The Company has reclassified certain prior period amounts to conform to the current year presentation.</t>
  </si>
  <si>
    <t>Use of Estimates</t>
  </si>
  <si>
    <t>Use of Estimates The preparation of financial statements in conformity with GAAP requires management to make assumptions and estimates that affect the reported amounts of assets and liabilities, the disclosure of contingent assets and liabilities at the date of the financial statements and the reported amounts of revenues, expenses and other income (expense) during the reporting periods. Assumptions and estimates regarding the valuation of investments involve a high degree of judgment and complexity and may have a significant impact on net income. Actual results could differ from these estimates and such differences could be material to the consolidated financial statements.</t>
  </si>
  <si>
    <t>Principles of Consolidation</t>
  </si>
  <si>
    <t xml:space="preserve">Principles of Consolidation The Company consolidates those entities in which it has a direct or indirect controlling financial interest based on either a variable interest model or voting interest model. As such, the Company consolidates (a) entities in which it holds a majority voting interest or has majority ownership and control over the operational, financial and investing decisions of that entity, including Ares affiliates and affiliated funds and co-investment entities and (b) entities that the Company concludes are variable interest entities (“VIEs”), including limited partnerships and CLOs, in which the Company has more than insignificant economic interest and power to direct the activities that most significantly impact the entities, and for which the Company is deemed to be the primary beneficiary. The Company determines whether an entity should be consolidated by first evaluating whether it holds a variable interest in the entity. Fees that are customary and commensurate with the level of services provided by the Company, and where the Company does not hold other economic interests in the entity that would absorb more than an insignificant amount of the expected losses or returns of the entity, would not be considered a variable interest. The Company factors in all economic interests, including proportionate interests through related parties, to determine if fees are considered a variable interest. As the Company’s interests in funds are primarily management fees, performance income, and/or insignificant direct or indirect equity interests through related parties, the Company is not considered to have a variable interest in many of these entities. Entities that are not VIEs are further evaluated for consolidation under the voting interest model (“VOE”). Variable Interest Model An entity is considered to be a variable interest entity (“VIE”) if any of the following conditions exist: (a) the total equity investment at risk is not sufficient to permit the entity to finance its activities without additional subordinated financial support, (b) the holders of equity investment at risk, as a group, lack either the direct or indirect ability through voting rights or similar rights to make decisions that have a significant effect on the success of the entity or the obligation to absorb the expected losses or right to receive the expected residual returns, or (c) the voting rights of some equity investors are disproportionate to their obligation to absorb losses of the entity, their rights to receive returns from an entity, or both and substantially all of the entity’s activities either involve or are conducted on behalf of an investor with disproportionately few voting rights. The Company consolidates all VIEs for which it is the primary beneficiary. An entity is determined to be the primary beneficiary if it holds a controlling financial interest, which is defined as having (a) the power to direct the activities of the VIE that most significantly impact the entity’s economic performance and (b) the obligation to absorb losses of the entity or the right to receive benefits from the entity that could potentially be significant to the VIE. The Company determines whether it is the primary beneficiary of a VIE at the time it becomes involved with a VIE and continuously reconsiders the conclusion. In evaluating whether the Company is the primary beneficiary, the Company evaluates its direct and indirect economic interests in the entity. The consolidation analysis is generally performed qualitatively, however, if the primary beneficiary is not readily determinable, a quantitative analysis may also be performed. This analysis requires judgment. These judgments include: (1) determining whether the equity investment at risk is sufficient to permit the entity to finance its activities without additional subordinated financial support, (2) evaluating whether the equity holders, as a group, can make decisions that have a significant effect on the success of the entity, (3) determining whether two or more </t>
  </si>
  <si>
    <t>Consolidated CLOs</t>
  </si>
  <si>
    <t>Consolidated CLOs As of December 31, 2019 and 2018, the Company consolidated 16 and 13 CLOs, respectively. The Company has determined that the fair value of the financial assets of the consolidated CLOs, which are mostly Level II assets within the GAAP fair value hierarchy, are more observable than the fair value of the financial liabilities of its consolidated CLOs, which are mostly Level III liabilities within the GAAP fair value hierarchy. As a result, the financial assets of consolidated CLOs are measured at fair value and the financial liabilities of the consolidated CLOs are measured in consolidation as: (1) the sum of the fair value of the financial assets, and the carrying value of any nonfinancial assets held temporarily, less (2) the sum of the fair value of any beneficial interests retained by the Company (other than those that represent compensation for services), and the Company’s carrying value of any beneficial interests that represent compensation for services. The resulting amount is allocated to the individual financial liabilities (other than the beneficial interests retained by the Company). The loan obligations issued by the CLOs are collateralized by diversified asset portfolios and by structured debt or equity. In exchange for managing the collateral for the CLOs, the Company typically earns a variety of management fees, including senior and subordinated management fees, and in some cases, contingent incentive fee income. In cases where the Company earns fees from a CLO that it consolidates, those fees have been eliminated as intercompany transactions. The Company's holdings in these CLOs are generally subordinated to other interests in the entities and entitle the Company to receive a pro rata portion of the residual cash flows, if any, from the entities. Additionally, the Company may invest in other senior secured notes, which are repaid based on available cash flows subject to priority of payments under each consolidated CLO's governing documents. Investors in the CLOs generally have no recourse against the Company for any losses sustained in the capital structure of each CLO.</t>
  </si>
  <si>
    <t>Fair Value Measurements</t>
  </si>
  <si>
    <t xml:space="preserve">Fair Value Measurements GAAP establishes a hierarchal disclosure framework that prioritizes the inputs used in measuring financial instruments at fair value into three levels based on their market price observability. Market price observability is affected by a number of factors, including the type of instrument and the characteristics specific to the instrument. Financial instruments with readily available quoted prices from an active market or for which fair value can be measured based on actively quoted prices generally have a higher degree of market price observability and a lesser degree of judgment inherent in measuring fair value. Financial assets and liabilities measured and reported at fair value are classified as follows: • Level I —Quoted prices in active markets for identical instruments. • Level II —Quoted prices for similar instruments in active markets; quoted prices for identical or similar instruments in inactive markets; and model-derived valuations with directly or indirectly observable significant inputs. Level II inputs include prices in markets with few transactions, non-current prices, prices for which little public information exists or prices that vary substantially over time or among brokered market makers. Other inputs include interest rates, yield curves, volatilities, prepayment risks, loss severities, credit risks and default rates. • Level III —Valuations that rely on one or more significant unobservable inputs. These inputs reflect the Company’s assessment of the assumptions that market participants would use to value the instrument based on the best information available. In some instances, an instrument may fall into more than one level of the fair value hierarchy. In such instances, the instrument’s level within the fair value hierarchy is based on the lowest of the three levels (with Level III being the lowest) that is significant to the fair value measurement. The Company’s assessment of the significance of an input requires judgment and </t>
  </si>
  <si>
    <t>Cash and Cash Equivalents</t>
  </si>
  <si>
    <t xml:space="preserve">Cash and Cash Equivalents Cash and cash equivalents for the Company includes investments with maturities at purchase of less than three months, money market funds and demand deposits. Cash and cash equivalents held at Consolidated Funds represents cash that, although not legally restricted, is not available to support the general liquidity needs of the Company, as the use of such amounts is generally limited to the activities of the Consolidated Funds. </t>
  </si>
  <si>
    <t>Investments The Company has retained the specialized investment company accounting guidance under GAAP with respect to its Consolidated Funds, which hold substantially all of its investments. Thus, the consolidated investments are reflected in the Consolidated Statements of Financial Condition at fair value, with unrealized appreciation (depreciation) resulting from changes in fair value reflected as a component of net realized and unrealized gains (losses) on investments in the Consolidated Statements of Operations. Fair value is the amount that would be received to sell an asset, or paid to transfer a liability, in an orderly transaction between market participants at the measurement date (i.e., the exit price).</t>
  </si>
  <si>
    <t>Equity Method Investments</t>
  </si>
  <si>
    <t>Equity Method InvestmentsThe Company accounts for its investments in which it has or is otherwise presumed to have significant influence, including investments in unconsolidated funds, strategic investments and carried interest, using the equity method of accounting. The carrying amounts of equity method investments are reflected in investments in the Consolidated Statements of Financial Condition. Certain of the Company's equity method investments are reported at fair value. Management's determination of fair value includes various valuation techniques. These techniques may include market approach, recent transaction price, net asset value approach, discounted cash flows, acreage valuation and may use one or more significant unobservable inputs such as EBITDA or revenue multiples, discount rates, weighted average cost of capital, exit multiples, terminal growth rates and other unobservable inputs. Alternatively, the carrying value of investments accounted for using equity method accounting is determined based on amounts invested by the Company, adjusted for the equity in earnings or losses of the investee allocated based on the respective partnership agreements, less distributions received. The Company evaluates the equity method investments for impairment whenever events or changes in circumstances indicate that the carrying amounts of such investments may not be recoverable. Except for carried interest, the Company’s share of the investee’s income and expenses for the Company’s equity method investments is included within principal investment income (loss) and net realized and unrealized gains (losses) on investments within the Consolidated Statements of Operations. Carried interest allocation is presented separately as a revenue line item within the Consolidated Statements of Operations, and the accrued but unpaid carried interest as of the reporting date is reported in within investments in the Consolidated Statements of Financial Condition</t>
  </si>
  <si>
    <t>Derivative Instruments</t>
  </si>
  <si>
    <t>Derivative Instruments The Company recognizes all derivatives as either assets or liabilities in the Consolidated Statements of Financial Condition within other assets or accounts payable, accrued expenses and other liabilities, respectively, and reports them at fair value. In the normal course of business, the Company and the Consolidated Funds are exposed to certain risks relating to their ongoing operations and use various types of derivative instruments primarily to mitigate against credit and foreign exchange risk. The derivative instruments are not designated as hedging instruments under the accounting standards for derivatives and hedging. The Company recognizes all of its derivative instruments at fair value as either assets or liabilities in the Consolidated Statements of Financial Condition within other assets or accounts payable, accrued expenses and other liabilities, respectively. These amounts may be offset to the extent that there is a legal right to offset and if elected by management. By using derivatives, the Company and the Consolidated Funds are exposed to counterparty credit risk if counterparties to the derivative contracts do not perform as expected. If a counterparty fails to perform, the Company's counterparty credit risk is equal to the amount reported as a derivative asset in the Consolidated Statements of Financial Condition. The Company minimizes counterparty credit risk through credit approvals, limits, monitoring procedures, executing master netting arrangements and obtaining collateral, where appropriate. To the extent the master netting arrangements and other criteria meet the applicable requirements, which includes determining the legal enforceability of the arrangements, the Company may choose to offset the derivative assets and liabilities in the same currency by specific derivative type, or in the event of default by the counterparty, offset derivative assets and liabilities with the same counterparty. The Company generally presents derivative and other financial instruments on a gross basis within the Consolidated Statements of Financial Condition with certain instruments subject to enforceable master netting arrangements that could allow for the derivative and other financial instruments to be offset. The Consolidated Funds present derivative and other financial instruments on a net basis. This election is determined at management's discretion on a fund by fund basis. The Company has retained the Consolidated Fund's election upon consolidation. Qualitative Disclosures of Derivative Financial Instruments Derivative instruments are marked-to-market daily based upon quotations from pricing services or by the Company and the change in value, if any, is recorded as an unrealized gain (loss) within net realized and unrealized gains (losses) on investments in the Consolidated Statements of Operations. Upon settlement of the instrument, the Company records the realized gain (loss) within net realized and unrealized gains (losses) on investments in the Consolidated Statements of Operations. Significant derivative instruments utilized by the Company and the Consolidated Funds during the reporting periods presented include the following: Forward Foreign Currency Contracts: The Company and the Consolidated Funds enter into foreign currency forward exchange contracts to hedge against foreign currency exchange rate risk on certain non-U.S. dollar denominated cash flows. When entering into a forward currency contract, the Company and the Consolidated Funds agree to receive and/or deliver a fixed quantity of foreign currency for an agreed-upon price on an agreed-upon future date. Forward foreign currency contracts involve elements of market risk in excess of the amounts reflected in the Consolidated Statements of Financial Condition. The Company and the Consolidated Funds bear the risk of an unfavorable change in the foreign exchange rate underlying the forward foreign currency contract. In addition, the potential inability of the counterparties to meet the terms of their contracts poses a risk to the Company and the Consolidated Funds. Asset Swap: The Consolidated Funds enter into asset swap contracts to hedge against foreign currency exchange rate risk on certain non-Euro denominated loans. Assets swap contracts provide the Consolidated Funds with the opportunity to purchase or sell an underlying asset that is not denominated in Euros at a pre-agreed exchange rate and receives Euro interest payments from the swap counter party in exchange for non-Euro interest payments pegged to the currency of the underlying loan and applicable interest rates. The swap contracts can be optionally cancelled at any time, normally due the disposal or redemption of the underlying asset, however in the absence of sale or redemption the swap contracts maturity matches that of the underlying asset. By entering into asset swap contracts to exchange interest payments and principal on equally valued loans denominated in a different currency than that of the underlying assets the Consolidated Funds can mitigate the risk of exposure to foreign currency fluctuations. Generally, the fair value of asset swap contracts are calculated using a model that utilizes the spread between the fair value of the underlying asset and the exercise value of the contract, as well as any other relevant inputs. Broker quotes may also be used to calculate the fair value of asset swaps, if available.</t>
  </si>
  <si>
    <t>Goodwill and Intangible Assets</t>
  </si>
  <si>
    <t>Goodwill and Intangible Assets The Company's finite-lived intangible assets consists primarily of contractual rights to earn future management fees from the acquired management contracts. Finite-lived intangible assets are amortized on a straight-line basis over their estimated useful lives, ranging from approximately 2.2 to 8.5 years. The purchase price of the acquired management contract is treated as an intangible asset and is amortized over the life of the contract. Amortization is included as part of general, administrative and other expenses in the Consolidated Statements of Operations. The Company tests finite-lived intangible assets for impairment if certain events occur or circumstances change indicating that the carrying amount of the intangible asset may not be recoverable. The Company evaluates impairment by comparing the estimated fair value attributable to the intangible asset being evaluated with its carrying amount. If an impairment is determined to exist by management, the Company accelerates amortization expense so that the carrying amount represents fair value. The Company estimates fair value using undiscounted future cash flow. Goodwill represents the excess cost over identifiable net assets of an acquired business. The Company tests goodwill annually for impairment. If, after assessing qualitative factors, the Company believes that it is more likely than not that the fair value of the reporting unit is less than its carrying amount, the Company will evaluate impairment quantitatively to determine and record the amount of goodwill impairment as the excess of the carrying amount of the reporting unit over its fair value. The Company also tests goodwill for impairment in other periods if an event occurs or circumstances change such that is more likely than not to reduce the fair value of the reporting unit below its carrying amount. Inherent in such fair value determinations are certain judgments and estimates relating to future cash flows, including the Company’s interpretation of current economic indicators and market valuations, and assumptions about the Company’s strategic plans with regard to its operations. Due to the uncertainties associated with such estimates, actual results could differ from such estimates . The Company's intangible assets and goodwill are included within other assets on the Company’s Consolidated Statements of Financial Condition.</t>
  </si>
  <si>
    <t>Fixed Assets</t>
  </si>
  <si>
    <t xml:space="preserve">Fixed Assets Fixed assets, consisting of furniture, fixtures and equipment, leasehold improvements, computer hardware and internal-use software, are recorded at cost, less accumulated depreciation and amortization. Fixed assets are included within other assets on the Company’s Consolidated Statements of Financial Condition. Direct costs associated with developing, purchasing or otherwise acquiring software for internal use (“Internal-Use Software”) are capitalized and amortized on a straight-line basis over the expected useful life of the software, beginning when the software is ready for its intended purpose. Costs incurred for upgrades and enhancements that will not result in additional functionality are expensed as incurred. </t>
  </si>
  <si>
    <t>Revenue Recognition</t>
  </si>
  <si>
    <t>Revenue Recognition Revenues primarily consist of management fees, carried interest allocation, incentive fees, principal investment income and administrative, transaction and other fees. Management Fees Management fees are generally based on a defined percentage of fair value of assets, total commitments, invested capital, net asset value (“NAV”), net investment income, total assets or par value of the investment portfolios managed by the Company. Principally all management fees are earned from affiliated funds of the Company. The contractual terms of management fees vary by fund structure and investment strategy. Management fees are recognized as revenue in the period advisory services are rendered, subject to the Company’s assessment of collectability. Management fees also include a quarterly incentive fee based on the net investment income (“ARCC Part I Fees”) from Ares Capital Corporation (NASDAQ: ARCC) (“ARCC”), a publicly traded business development company registered under the Investment Company Act and managed by a subsidiary of the Company. ARCC Part I Fees are equal to 20.0% of its net investment income (before ARCC Part I Fees and incentive fees payable based on capital gains), subject to a fixed “hurdle rate” of 1.75% per quarter, or 7.0% per annum. No fee is recognized until ARCC's net investment income exceeds a 1.75% hurdle rate, with a “catch-up” provision to ensure that the Company receives 20% of ARCC's net investment income from the first dollar earned. Such fees from ARCC are classified as management fees as they are paid quarterly, predictable and recurring in nature, not subject to contingent repayment and are typically cash settled each quarter. Performance Income Performance income revenues consist of carried interest allocation and incentive fees. Performance income is based on certain specific hurdle rates as defined in the applicable investment management agreements or governing documents. Substantially all performance income is earned from affiliated funds of the Company. Carried Interest Allocation In certain fund structures, typically in private equity and real estate equity funds, carried interest is allocated to the Company based on cumulative fund performance to date, subject to the achievement of minimum return levels in accordance with the respective terms set out in each fund’s investment management agreement. At the end of each reporting period, a fund will allocate carried interest applicable to the Company based upon an assumed liquidation of that fund's net assets on the reporting date, irrespective of whether such amounts have been realized. Carried interest is recorded to the extent such amounts have been allocated, and may be subject to reversal to the extent that the amount allocated exceeds the amount due to the general partner or investment manager based on a fund’s cumulative investment returns. As the fair value of underlying assets varies between reporting periods, it is necessary to make adjustments to amounts recorded as carried interest to reflect either (i) positive performance resulting in an increase in the carried interest allocated to the Company or (ii) negative performance that would cause the amount due to the Company to be less than the amount previously recognized as revenue, resulting in a reversal of previously recognized carried interest allocated to the Company. Accrued but unpaid carried interest as of the reporting date is recorded within investments in the Consolidated Statements of Financial Condition. Carried interest is realized when an underlying investment is profitably disposed of and the fund’s cumulative returns are in excess of the specific hurdle rates as defined in the applicable investment management agreements or governing documents. Since carried interest is subject to reversal, the Company may need to accrue for potential repayment of previously received carried interest. This accrual represents all amounts previously distributed to the Company that would need to be repaid to the funds if the funds were to be liquidated based on the current fair value of the underlying funds’ investments as of the reporting date. The actual repayment obligations, however, generally does not become realized until the end of a fund’s life. As of December 31, 2019, if the funds were liquidated at their fair values, there would be no contingent repayment obligation or liability. As of December 31, 2018, if the funds were liquidated at their fair values, there would have been $0.4 million of repayment obligations, which the Company recorded as a contingent repayment liability that is presented within accrued carried interest within investments and performance related compensation payable on the Company's Consolidated Statements of Financial Condition. Prior to January 1, 2018, the Company accounted for carried interest under Method 2 described in ASC 605-20-S99-1, which provided guidance on accounting for incentive-based performance income, including carried interest. The Company has reassessed its accounting policy for carried interest, and has determined that carried interest is addressed within scope of ASC 323, Investments-Equity Method and Joint Ventures, and out of scope under the scoping provision of ASC 606. Therefore, following the application of ASC 323, the Company accounted for carried interest, which represents a performance-based capital allocation from an investment fund to the Company, as earnings from financial assets within the scope of ASC 323. Accordingly, the Company recognizes carried interest allocation as a separate revenue line item in the Consolidated Statements of Operations with uncollected carried interest as of the reporting date reported within investments in the Consolidated Statements of Financial Condition. The Company has applied the change in accounting principle on a full retrospective basis, and prior periods presented herein have been recast to conform with the current period's presentation. The change in accounting principle did not change the timing or the amount of carried interest recognized. Instead, the change in accounting principle resulted in reclassification from performance income to carried interest allocation, and therefore did not have any impact on net income. See the tables below for the impact of the change in accounting principle of carried interest . Incentive Fees Incentive fees earned on the performance of certain fund structures, typically in credit funds, are recognized based on the fund’s performance during the period, subject to the achievement of minimum return levels in accordance with the respective terms set out in each fund’s investment management agreement. Incentive fees are realized at the end of a measurement period, typically annually. Once realized, such fees are no longer subject to reversal. Prior to January 1, 2018, the Company accounted for incentive fees under Method 2 as described above. However, the accounting for incentive fees is separate and distinct from the accounting for carried interest because the incentive fees are contractual fee arrangements and do not represent allocations of returns from partners' capital accounts. The Company now accounts for incentive fees in accordance with ASC 606. Accordingly, the Company recognizes incentive fee revenue only when the amount is realized and no longer subject to reversal. Therefore, the Company no longer recognizes unrealized incentive fees in revenues in the consolidated financial statements. The adoption of ASC 606 results in the delayed recognition of unrealized incentive fees in the consolidated financial statements until they become realized at the end of the measurement period, which is typically annually. The Company adopted ASC 606 for incentive fees using the modified retrospective approach with an effective date of January 1, 2018. The cumulative effect of the adoption resulted in the reversal of $22.6 million of unrealized incentive fees and is presented as a reduction to the opening balances of components of equity as of January 1, 2018. Principal Investment Income Principal investment income consists of interest and dividend income and net realized and unrealized gain (loss) from the equity method investments that the Company manages.</t>
  </si>
  <si>
    <t>Adoption of ASC 606, 842 and Recent Accounting Pronouncements</t>
  </si>
  <si>
    <t>Adoption of ASC 606 Effective January 1, 2018, the Company adopted the Financial Accounting Standards Board (“FASB”) Topic 606 (“ASC 606”), Revenue from Contracts with Customers . The Company adopted ASC 606 to all applicable contracts under the modified retrospective approach using the practical expedient provided for within paragraph 606-10-65-1(f)(3); therefore, the presentation of prior year periods has not been adjusted. The Company recognized the cumulative effect of initially adopting ASC 606 as an adjustment to the opening balance of components of equity as of January 1, 2018. Pursuant to ASC 606, the Company recognizes revenue in a way that depicts the transfer of promised goods or services to customers in an amount that reflects the consideration to which the Company expects to be entitled in exchange for those goods or services. Under this standard, revenue is based on a contract with a determinable transaction price and distinct performance obligations with probable collectability. Revenues cannot be recognized until the performance obligation(s) are Adoption of ASC 842 Effective January 1, 2019, the Company adopted the Financial Accounting Standards Board (“FASB”) Topic 842 (“ASC 842”), Leases . The Company adopted ASC 842 under the modified retrospective approach using the practical expedient provided for within paragraph 842-10-65-1; therefore, the presentation of prior year periods has not been adjusted. There is no cumulative effect upon adoption because no adjustment to the opening balances of the components of equity was necessary. The Company has entered into operating and finance leases for corporate offices and certain equipment and makes the determination if an arrangement constitutes a lease at inception. Operating leases are included in right-of-use operating lease assets and operating lease liabilities in the Company's Consolidated Statements of Financial Condition. Finance leases are included in accounts payable, accrued expenses and other liabilities in the Consolidated Statements of Financial Condition. Leases with an initial term of 12 months or less are not recorded on the Consolidated Statements of Financial Condition. Right-of-use operating lease assets represent the Company's right to use an underlying asset for the lease term and operating lease liabilities represent the Company's obligation to make lease payments arising from the lease. Operating lease right-of-use assets and corresponding lease liabilities are recognized at commencement date based on the present value of lease payments over the lease term. As most of the Company's leases do not provide an implicit rate, the Company uses the its incremental borrowing rate based on the information available at commencement date in determining the present value of lease payments. The Company uses the implicit rate when readily determinable. The right-of-use operating lease asset also includes any lease prepayments and excludes lease incentives. Lease terms may include options to extend or terminate the lease when it is reasonably certain that the company will exercise that option. Lease expense is primarily recognized on a straight-line basis over the lease term. The Company has lease agreements with lease and non-lease components, which are generally accounted for separately. However, for certain equipment leases where the non-lease components are not material, the Company accounts for the lease and non-lease components as a single lease component. Recent Accounting Pronouncements The Company considers the applicability and impact of all accounting standard updates (“ASU”) issued. ASUs not listed below were assessed and either determined to be not applicable or expected to have minimal impact on its consolidated financial statements. In May 2016, the FASB issued ASU 2016-13, Financial Instruments - Credit Losses (Topic 326): Measurement of Credit Losses on Financial Instruments . The objective of the guidance in ASU 2016-13 is to allow entities to recognize estimated credit losses in the period that the change in valuation occurs. ASU 2016-13 requires an entity to present financial assets measured on an amortized cost basis on the balance sheet net of an allowance for credit losses. Available for sale and held to maturity debt securities are also required to be held net of an allowance for credit losses. The guidance should be applied using a modified retrospective approach. ASU 2016-13 is effective for public entities for annual reporting periods beginning after December 15, 2019 and interim periods within those reporting periods. Early adoption is permitted for annual and quarterly reporting periods beginning after December 15, 2018. In April, May, and November 2019, ASU 2019-04, C odification Improvements to Topic 326, Financial Instruments-Credit Losses, Topic 815, Derivatives and Hedging, and Topic 825, Financial Instruments, ASU 2019-05, Financial Instruments-Credit Losses (Topic 326): Targeted Transition Relief, and ASU 2019-11, Codification Improvements to Topic 326, Financial Instruments—Credit Losses were issued to provide clarification to previously issued credit losses guidance (ASU 2016-13) that has not yet been implemented. These updates are required to be adopted with ASU 2016-13. The Company has concluded this guidance will not have a material impact on it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ASU 2018-15 amends ASC 350-40 to address a customer’s accounting for implementation costs incurred in a cloud computing arrangement that is a service contract. This ASU aligns the accounting for costs incurred to implement a cloud computing arrangement that is a service arrangement with the guidance on capitalizing costs associated with developing or obtaining internal-use software. Specifically, ASU 2018-15 amends ASC 350 to include in its scope implementation costs of a cloud computing arrangement that is a service contract and clarifies that a customer should apply ASC 350-40 to determine which implementation costs should be capitalized in a cloud computing arrangement that is considered a service contract. The accounting for the service element of a hosting arrangement that is a service contract is not affected by these amendments. In addition, this ASU states that a cloud computing arrangement that is a service contract does not give rise to a recognizable intangible asset because it is an executory service contract. Consequently, any costs incurred to implement a cloud computing arrangement that is a service contract would not be capitalized as an intangible asset since they do not form part of an intangible asset but instead would be characterized in the financial statements in the same manner as other service costs and assets related to service contracts such as prepaid expense. That is, these costs would be capitalized as part of the service contract and the related amortization would be consistent with the ongoing periodic costs of the underlying cloud computing arrangement. ASU 2018-15 is effective for public entities for annual reporting periods beginning after December 15, 2019 and interim periods within those reporting periods, with early adoption permitted. The guidance may be applied either prospectively or retrospectively. The Company has concluded this guidance will not have a material impact on its consolidated financial statements. In October 2018, the FASB issued ASU 2018-17, Consolidation (Topic 810): Targeted Improvements to Related Party Guidance for Variable Interest Entities. ASU 2018-17, amends ASC 810 to address whether indirect interests held through related parties in common control arrangements should be considered on a proportional basis for determining whether fees paid to decision makers and service providers are variable interests. This is consistent with how indirect interests held through related parties under common control are considered for determining whether a reporting entity must consolidate a VIE. For example, if a decision maker or service provider owns a 20 percent interest in a related party and that related party owns a 40 percent interest in the legal entity being evaluated, the decision maker’s or service provider’s indirect interest in the VIE held through the related party under common control should be considered the equivalent of an eight percent direct interest for determining whether its fees are variable interests. ASU 2018-17 is effective for public entities for annual reporting periods beginning after December 15, 2019 and interim periods within those reporting periods, with early adoption permitted. The guidance should be applied retrospectively. The Company has concluded this guidance will not have a material impact on its consolidated financial statement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public entities for annual reporting periods beginning after December 15, 2020 and interim periods within those reporting periods, with early adoption permitted.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Company is currently evaluating the impact of this guidance on its consolidated financial statements.</t>
  </si>
  <si>
    <t>Equity-Based Compensation</t>
  </si>
  <si>
    <t>Equity-Based Compensation The Company recognizes expense related to equity-based compensation in which it receives employee services in exchange for (a) equity instruments of the Company, (b) derivatives based on the Company’s Class A common stock or (c) liabilities that are based on the fair value of the Company’s equity instruments. Equity-based compensation expense represents expenses associated with restricted units, options and phantom shares granted under 2014 Equity Incentive Plan, as amended and restated on March 1, 2018 and as further amended and restated effective November 26, 2018 (the “Equity Incentive Plan”). Equity-based compensation expense for restricted units and options is determined based on the fair value of the respective equity award on the grant date and is recognized on a straight-line basis over the requisite service period, with a corresponding increase in additional paid-in-capital. Grant date fair value of the restricted units was determined to be the most recent closing price of shares of the Company's Class A common stock. Certain restricted units are subject to a lock-up provision that expired on the fifth anniversary of the IPO. The Company used Finnerty’s average strike-price put option model to estimate the discount associated with this lack of marketability. The Company estimated the grant date fair value of the options as of the grant date using Black-Scholes option pricing model. The phantom shares were settled in cash and represented a liability that was remeasured at each reporting period until the final settlement in May 2019. Prior to the final settlement, fair value of the phantom shares was determined to be the most recent closing price as of each reporting period. The Company recognizes share-based award forfeitures in the period they occur as a reversal of previously recognized compensation expense. The reduction in compensation expense is determined based on the specific awards forfeited during that period. The Company records deferred tax assets or liabilities for equity compensation plan awards based on deductions for income tax purposes of equity-based compensation recognized at the statutory tax rate in the jurisdiction in which the Company is expected to receive a tax deduction. In addition, differences between the deferred tax assets recognized for financial reporting purposes and the actual tax deduction reported on the Company’s income tax returns are recorded as adjustments to additional paid-in-capital. If the tax deduction is less than the deferred tax asset, the calculated shortfall reduces the pool of excess tax benefits. If the pool of excess tax benefits is reduced to zero, then subsequent shortfalls would increase the income tax expense. Equity-based compensation expense is presented within compensation and benefits in the Consolidated Statements of Operations.</t>
  </si>
  <si>
    <t>Performance Related Compensation</t>
  </si>
  <si>
    <t>Performance Related Compensation The Company has agreed to pay a portion of the performance income earned from certain funds, including income from Consolidated Funds that is eliminated in consolidation, to investment and non-investment professionals. Depending on the nature of each fund, the performance income allocation may be structured as a fixed percentage subject to vesting based on continued employment or service (generally over a period of four six</t>
  </si>
  <si>
    <t>Net Realized and Unrealized Gains (Losses) on Investments</t>
  </si>
  <si>
    <t>Net Realized and Unrealized Gains (Losses) on InvestmentsRealized gain (loss) occurs when the Company redeems all or a portion of its investment or when the Company receives cash income, such as dividends or distributions. Unrealized appreciation (depreciation) results from changes in the fair value of the underlying investment as well as from the reversal of previously recognized unrealized appreciation (depreciation) at the time an investment is realized. Realized and unrealized gains (losses) are presented together as net realized and unrealized gains (losses) on investments in the Consolidated Statements of Operations. Also, the Company’s share of the investee’s income and expenses for the Company’s equity method investments is included within net realized and unrealized gains (losses) on investments.</t>
  </si>
  <si>
    <t>Interest and Dividend Income</t>
  </si>
  <si>
    <t>Interest and Dividend Income Interest, dividends and other investment income are included in interest and dividend income. Interest income is recognized on an accrual basis to the extent that such amounts are expected to be collected using the effective interest method. Dividends and other investment income are recorded when the right to receive payment is established .</t>
  </si>
  <si>
    <t>Foreign Currency</t>
  </si>
  <si>
    <t>Foreign Currency The U.S. dollar is the Company's functional currency; however, certain transactions of the Company may not be denominated in U.S. dollars. Foreign exchange revaluation arising from these transactions is recognized within other income (expense) in the Consolidated Statements of Operations. For the years ended December 31, 2019, 2018 and 2017, the Company recognized $8.5 million, $0.1 million and $1.7 million, respectively, in transaction losses related to foreign currencies revaluation. In addition, the combined and consolidated results include certain foreign subsidiaries and Consolidated Funds that use functional currencies other than the U.S. dollar. Assets and liabilities of these foreign subsidiaries are translated to U.S. dollars at the prevailing exchange rates as of the reporting date. Income and expense and gain and loss transactions denominated in foreign currencies are generally translated into U.S. dollars monthly using the average exchange rates during the respective transaction period. Translation adjustments resulting from this process are recorded to currency translation adjustment in accumulated other comprehensive income.</t>
  </si>
  <si>
    <t>Income Taxes</t>
  </si>
  <si>
    <t>Income Taxes The Company elected to be taxed as a corporation effective March 1, 2018 (the “Tax Election”). Prior to the Tax Election, the Company's share of carried interest and investment income generally were not subject to U.S. corporate income taxes. Upon the effectiveness of the Tax Election, all earnings allocated to the Company are subject to U.S. corporate income taxes. Prior to March 1, 2018, a significant portion of Company's share of carried interest and investment income flowed through to investors without being subject to entity level income taxes. Consequently, we did not reflect a provision for income taxes on such income except those for foreign, state, and local income taxes at the entity level. Beginning March 1, 2018, the Company's share of unrealized gains and income items became subject to U.S. corporate tax. A provision for corporate level income taxes imposed on these previously unrealized gains and income items as well as taxes imposed on certain subsidiaries’ earnings is included in the consolidated tax provision. Also included in the consolidated tax provision are entity level income taxes incurred by certain affiliated funds and co-investment entities that are consolidated in these financial statements. The portion of consolidated earnings not allocated to the Company continues to flow through to owners of the Ares Operating Group entities without being taxed at the corporate level. Income taxes are accounted for using the liability method of accounting. Under this method, deferred tax assets and liabilities are recognized for the expected future tax consequences of differences between the carrying amounts of assets and liabilities and their respective tax basis, using tax rates in effect for the year in which the differences are expected to reverse. The effect on deferred assets and liabilities of a change in tax rates is recognized as income, in the period when the change is enacted. Deferred tax assets are reduced by a valuation allowance when it is more likely than not that some portion or all of the deferred tax assets will not be realized. Current and deferred tax liabilities are reported on a net basis and included within other assets in the Consolidated Statements of Financial Condition. The Company analyzes its tax filing positions in all U.S. federal, state, local and foreign tax jurisdictions where it is required to file income tax returns for all open tax years in these jurisdictions. The Company recognizes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Both accrued interest and penalties, where appropriate, related to UTBs are shown in general, administrative and other expenses in the Consolidated Statements of Operations. Tax laws are complex and subject to different interpretations by the taxpayer and respective governmental taxing authorities. Significant judgment is required in determining tax expense and in evaluating tax positions, including evaluating uncertainties under GAAP. The Company reviews its tax positions quarterly and adjusts its tax balances as new legislation is passed or new information becomes available.</t>
  </si>
  <si>
    <t>Income Allocation</t>
  </si>
  <si>
    <t>Income AllocationIncome (loss) before taxes is allocated based on each partner’s average daily ownership of the Ares Operating Group entities for each year presented.</t>
  </si>
  <si>
    <t>Earnings Per Share</t>
  </si>
  <si>
    <t>Earnings Per Share Basic earnings per share of Class A common stock is computed by dividing income available to Class A common stockholders by the weighted-average number shares of Class A common stock outstanding during the period. Income available to Class A common stockholders represents net income attributable to Ares Management Corporation after giving effect to the Series A Preferred stock dividends paid. Diluted earnings per share of Class A common stock is computed by dividing income available to Class A common stockholders by the weighted-average number of shares of Class A common stock outstanding during the period, increased to include the number of additional shares of Class A common stock that would have been outstanding if the potentially dilutive securities had been issued. Potentially dilutive securities include outstanding options to acquire shares of Class A common stock, unvested restricted units and AOG Units exchangeable for shares of Class A common stock. The effect of potentially dilutive securities is reflected in diluted earnings per share of Class A common stock using the more dilutive result of the treasury stock method or the two-class method. Unvested share-based payment awards that contain non-forfeitable rights to dividend or dividend equivalents (whether paid or unpaid) are participating securities and are considered in the computation of earnings per share of Class A common stock pursuant to the two-class method. Unvested restricted units that pay dividend equivalents are deemed participating securities and are included in basic and diluted earnings per share of Class A common stock calculation under the two-class method.</t>
  </si>
  <si>
    <t>Comprehensive Income (Loss)</t>
  </si>
  <si>
    <t>Comprehensive Income (Loss) Comprehensive income (loss) consists of net income (loss) and other appreciation (depreciation) affecting stockholders' equity that, under GAAP, are excluded from net income (loss). The Company's other comprehensive income (loss) includes foreign currency translation adjustments.</t>
  </si>
  <si>
    <t>SUMMARY OF SIGNIFICANT ACCOUNTING POLICIES (Tables)</t>
  </si>
  <si>
    <t>Schedule of Adoption of ASU 2016-09</t>
  </si>
  <si>
    <t xml:space="preserve">The adoption of ASC 606 had the following impact on the Company’s revenue streams: Revenues of the Company Impact of ASC 606 Management fees No impact - Management fees are recognized as revenue in the period advisory services are rendered. Performance income - Carried interest allocation No impact. See discussion below for change in accounting policy. Performance income - Incentive fees See discussion below for impact. Administrative, transaction and other fees No impact - Administrative, transaction and other fees are recognized as revenue in the period in which the related services are rendered. The following table presents the adjustments made in connection with the Company's change in accounting principle related to carried interest under ASC 323, Investments-Equity Method and Joint Ventures on the financial statement line items for the periods presented in the consolidated financial statements: Consolidated Statement of Operations For the Year Ended December 31, 2017 As Previously Reported Adjustments As Adjusted Revenues Performance income $ 636,674 $ (636,674) $ — Carried interest allocation — 620,454 620,454 Incentive fees — 16,220 16,220 Principal investment income — 64,444 64,444 Total revenues 1,415,499 64,444 1,479,943 Other income (expense) Net realized and unrealized gain on investments 67,034 (58,772) 8,262 Interest and dividend income 12,715 (5,672) 7,043 The Company's change in accounting policy related to carried interest did not impact the Consolidated Statements of Comprehensive Income, Consolidated Statements of Changes in Equity or Consolidated Statements of Cash Flows for the year ended December 31, 2017. The following tables present the impact of incentive fees on the consolidated financial statements upon the adoption of ASC 606 effective January 1, 2018: Consolidated Statement of Financial Condition As of January 1, 2018 As adjusted December 31, 2017 As Adjusted for Investments $ 1,724,571 $ — $ 1,724,571 Other assets 130,341 (22,611) (1) 107,730 Total assets 8,563,522 (22,611) 8,540,911 Total liabilities 7,103,230 — 7,103,230 Cumulative effect adjustment to equity(2) — (22,611) (22,611) Total equity 1,460,292 (22,611) 1,437,681 Total liabilities, non-controlling interests and equity 8,563,522 (22,611) 8,540,911 (1) Unrealized incentive fees receivable balance as of December 31, 2017. (2) See detail below. Consolidated Statement of Changes in Equity Preferred Equity Shareholders' Capital Accumulated Other Comprehensive Loss Non-controlling interest in Ares Operating Group Entities Non-Controlling Interest in Consolidated Funds Total Equity Balance at December 31, 2017 $ 298,761 $ 279,065 $ (4,208) $ 358,186 $ 528,488 $ 1,460,292 Cumulative effect of the adoption of ASC 606 — (10,827) — (17,117) 5,333 (22,611) As adjusted balance at January 1, 2018 $ 298,761 $ 268,238 $ (4,208) $ 341,069 $ 533,821 $ 1,437,681 In accordance with the ASC 606 disclosure requirements, the following tables present the adjustments made by the Company to remove the effects of adopting ASC 606 on the consolidated financial statements as of and for the year ended December 31, 2018: Consolidated Statement of Financial Condition As of December 31, 2018 As Reported Adjustments Balances without adoption of ASC 606 Assets Cash and cash equivalents $ 110,247 $ — $ 110,247 Investments (includes $841,079 of accrued carried interest) 1,326,137 — 1,326,137 Due from affiliates 199,377 — 199,377 Other assets 377,651 40,374 418,025 Total assets 10,154,692 40,373 10,195,065 Commitments and contingencies Non-controlling interest in Consolidated Funds 503,637 (7,574) 496,063 Non-controlling interest in Ares Operating Group entities 302,780 29,663 332,443 Stockholders' Equity Additional paid-in-capital 326,007 23,587 349,594 Retained earnings (29,336) (5,095) (34,431) Accumulated other comprehensive loss, net of tax (8,524) (208) (8,732) Total stockholders' equity 587,924 18,284 606,208 Total equity 1,394,341 40,373 1,434,714 Total liabilities and equity 10,154,692 40,373 10,195,065 Consolidated Statement of Operations For the Year Ended December 31, 2018 As Reported Adjustments Balances without adoption of ASC 606 Revenues Incentive fees $ 63,380 $ 20,997 $ 84,377 Total revenues 958,461 20,997 979,458 Expenses Expenses of Consolidated Funds 53,764 — 53,764 Total expenses 870,362 — 870,362 Other income (expense) Other income, net (851) 30 (821) Total other income 96,242 30 96,272 Income before taxes 184,341 21,027 205,368 Income tax expense 32,202 2,475 34,677 Net income 152,139 18,552 170,691 Less: Net income attributable to non-controlling interests in Consolidated Funds 20,512 (1,921) 18,591 Less: Net income attributable to non-controlling interests in Ares Operating Group entities 74,607 12,808 87,415 Net income attributable to Ares Management Corporation 57,020 7,665 64,685 Less: Series A Preferred Stock dividends paid 21,700 — 21,700 Net income attributable to Ares Management Corporation Class A common stockholders 35,320 7,665 42,985 Consolidated Statement of Comprehensive Income For the Year Ended December 31, 2018 As Reported Adjustments Balances without adoption of ASC 606 Net income $ 152,139 $ 18,552 $ 170,691 Other comprehensive income: Foreign currency translation adjustments (13,190) (470) (13,660) Total comprehensive income 138,949 18,082 157,031 Less: Comprehensive income attributable to non-controlling interests in Consolidated Funds 15,575 (1,921) 13,654 Less: Comprehensive income attributable to non-controlling interests in Ares Operating Group entities 70,670 12,546 83,216 Comprehensive income attributable to Ares Management Corporation $ 52,704 $ 7,457 $ 60,161 Consolidated Statement of Cash Flows For the Year Ended December 31, 2018 As Reported Adjustments Balances without adoption of ASC 606 Cash flows from operating activities: Net income $ 152,139 $ 18,552 $ 170,691 Adjustments to reconcile net income to net cash provided by (used in) operating activities: Other assets (66,795) (20,473) (87,268) Change in other liabilities and payables held at Consolidated Funds 137,545 1,921 139,466 Net cash used in operating activities $ (1,417,058) $ — (1,417,058) </t>
  </si>
  <si>
    <t>GOODWILL AND INTANGIBLE ASSETS (Tables)</t>
  </si>
  <si>
    <t>Schedule of carrying value for the Company's intangible assets</t>
  </si>
  <si>
    <t xml:space="preserve">The following table summarizes the carrying value, net of accumulated amortization, of the Company's intangible assets that are included within other assets in the Consolidated Statements of Financial Condition: Weighted Average Amortization Period as of December 31, 2019 As of December 31, 2019 2018 Management contracts 2.2 years $ 12,498 $ 42,335 Client relationships 8.5 years 6,341 38,600 Trade name 2.5 years 378 3,200 Intangible assets 19,217 84,135 Less: accumulated amortization (11,242) (52,701) Intangible assets, net $ 7,975 $ 31,434 </t>
  </si>
  <si>
    <t>Schedule of estimated future annual amortization of finite-lived intangible assets</t>
  </si>
  <si>
    <t xml:space="preserve">At December 31, 2019, future annual amortization of finite-lived intangible assets for the years 2020 through 2024 and thereafter is estimated to be: Year Amortization 2020 $ 1,627 2021 1,542 2022 895 2023 711 2024 711 Thereafter 2,489 Total $ 7,975 </t>
  </si>
  <si>
    <t>Schedule of goodwill rollforward</t>
  </si>
  <si>
    <t xml:space="preserve">The following table summarizes the carrying value of the Company's goodwill assets that are included within other assets in the Consolidated Statements of Financial Condition: Credit Group Private Real Total Balance as of December 31, 2017 $ 32,196 $ 58,600 $ 53,099 $ 143,895 Foreign currency translation — — (109) (109) Balance as of December 31, 2018 32,196 58,600 52,990 143,786 Foreign currency translation — — 69 69 Balance as of December 31, 2019 $ 32,196 $ 58,600 $ 53,059 $ 143,855 </t>
  </si>
  <si>
    <t>INVESTMENTS (Tables)</t>
  </si>
  <si>
    <t>Summary of investments held</t>
  </si>
  <si>
    <t xml:space="preserve">The Company’s investments are comprised of the following: Percentage of total investments as of December 31, December 31, 2019 2018 2019 2018 Equity method investments: Equity method private investment partnership interests - principal (1) $ 390,407 $ 357,655 23.5 % 27.0 % Equity method - carried interest (1) 1,134,967 841,079 68.2 % 63.4 % Equity method private investment partnership interests and other (held at fair value) 51,528 46,449 3.1 % 3.5 % Equity method private investment partnership interests and other 16,536 18,846 1.0 % 1.4 % Total equity method investments 1,593,438 1,264,029 95.8 % 95.3 % Collateralized loan obligations 22,265 20,824 1.3 % 1.6 % Other fixed income 46,918 40,000 2.8 % 3.0 % Collateralized loan obligations and other fixed income, at fair value 69,183 60,824 4.1 % 4.6 % Common stock, at fair value 1,043 1,284 0.1 % 0.1 % Total investments $ 1,663,664 $ 1,326,137 (1) Investment or portion of the investment is denominated in foreign currency and is translated into U.S. dollars at each reporting date. Investments held in the Consolidated Funds are summarized below: Fair value at Fair value as a percentage of total investments as of December 31, December 31, 2019 2018 2019 2018 United States Fixed income investments: Bonds $ 10,074 $ 31,517 0.1 % 0.4 % Loans 4,871,752 4,618,542 55.8 60.2 Total fixed income investments (cost: $4,920,272 and $4,876,915 at December 31, 2019 and December 31, 2018, respectively) 4,881,826 4,650,059 55.9 60.6 Equity securities (cost: $431 and $354 at December 31, 2019 and December 31, 2018, respectively) 432 335 — — Partnership interests (cost: $201,000 and $210,000 at December 31, 2019 and December 31, 2018, respectively) 296,012 271,447 3.4 3.5 Total investments, at fair value - United States 5,178,270 4,921,841 59.3 64.1 Europe Fixed income investments: Bonds 202,302 282,799 2.3 3.8 Loans 3,086,655 2,140,551 35.4 27.9 Investments in CLO warehouse 44,435 — 0.5 — Total fixed income investments (cost: $3,340,351 and $2,484,519 at December 31, 2019 and December 31, 2018, respectively) 3,333,392 2,423,350 38.2 31.7 Equity securities (cost: $45,549 and $56,154 at December 31, 2019 and December 31, 2018, respectively) 1,063 23,536 — 0.3 Total investments, at fair value - Europe 3,334,455 2,446,886 38.2 32.0 Asia and other Fixed income investments: Bonds — 4,183 — 0.1 Loans 104,333 127,656 1.2 1.7 Total fixed income investments (cost: $105,495 and $140,139 at December 31, 2019 and December 31, 2018, respectively) 104,333 131,839 1.2 1.8 Equity securities (cost: $104,997 and $122,418 at December 31, 2019 and December 31, 2018, respectively) 110,889 172,599 1.3 2.2 Total investments, at fair value - Asia and other 215,222 304,438 2.5 4.0 Total Investments, at fair value $ 8,727,947 $ 7,673,165 </t>
  </si>
  <si>
    <t xml:space="preserve">The following tables present summarized financial information for the Company's equity method investments, which are primarily funds managed by the Company, for the years ended December 31, 2019, 2018 and 2017. As of December 31, 2019 and the Year then Ended Credit Group Private Equity Group Real Estate Group Total Statement of Financial Condition Investments $ 10,937,224 $ 9,700,725 $ 4,939,245 $ 25,577,194 Total assets 11,625,699 10,077,149 5,314,908 27,017,756 Total liabilities 3,416,429 534,965 958,020 4,909,414 Total equity 8,209,270 9,542,184 4,356,888 22,108,342 Statement of Operations Revenues $ 871,168 $ 325,529 $ 205,274 $ 1,401,971 Expenses (211,984) (112,610) (120,467) (445,061) Net realized and unrealized gains (losses) from investments 5,040 1,674,002 382,383 2,061,425 Income tax expense (1,537) (27,887) (926) (30,350) Net income $ 662,687 $ 1,859,034 $ 466,264 $ 2,987,985 As of December 31, 2018 and the Year then Ended Credit Group Private Equity Group Real Estate Group Total Statement of Financial Condition Investments $ 8,210,094 $ 9,574,998 $ 3,337,076 $ 21,122,168 Total assets 8,799,290 9,785,312 3,763,907 22,348,509 Total liabilities 1,542,058 423,687 813,269 2,779,014 Total equity 7,257,232 9,361,625 2,950,638 19,569,495 Statement of Operations Revenues $ 766,009 $ 264,376 $ 144,706 $ 1,175,091 Expenses (189,432) (85,801) (96,353) (371,586) Net realized and unrealized gains (losses) from investments (67,477) (892,800) 417,974 (542,303) Income tax expense (2,526) (20,554) (4,075) (27,155) Net income $ 506,574 $ (734,779) $ 462,252 $ 234,047 For the Year Ended December 31, 2017 Credit Group Private Equity Group Real Estate Group Total Statement of Operations Revenues $ 603,682 $ 144,829 $ 154,967 903,478 Expenses (169,086) (91,803) (67,396) (328,285) Net realized and unrealized gains from investments 41,185 2,335,027 365,091 2,741,303 Income tax expense (2,700) (31,359) (13,092) (47,151) Net income $ 473,081 $ 2,356,694 $ 439,570 $ 3,269,345 </t>
  </si>
  <si>
    <t>FAIR VALUE (Tables)</t>
  </si>
  <si>
    <t>Summary of valuation of investments and other financial instruments by fair value hierarchy levels</t>
  </si>
  <si>
    <t xml:space="preserve">The tables below summarize the financial assets and financial liabilities measured at fair value for the Company and the Consolidated Funds as of December 31, 2019: Financial Instruments of the Company Level I Level II Level III Investments Total Assets, at fair value Investments: Collateralized loan obligations and other fixed income $ — $ — $ 69,183 $ — $ 69,183 Common stock and other equity securities — 1,043 14,704 — 15,747 Partnership interests — — 35,192 1,632 36,824 Total investments, at fair value — 1,043 119,079 1,632 121,754 Derivatives-foreign exchange contracts — 4,023 — — 4,023 Total assets, at fair value $ — $ 5,066 $ 119,079 $ 1,632 $ 125,777 Liabilities, at fair value Derivatives-foreign exchange contracts $ — $ (113) $ — $ — $ (113) Total liabilities, at fair value $ — $ (113) $ — $ — $ (113) Financial Instruments of the Consolidated Funds Level I Level II Level III Total Assets, at fair value Investments: Fixed income investments: Bonds $ — $ 207,966 $ 4,410 $ 212,376 Loans — 7,728,014 334,726 8,062,740 Investments in CLO warehouse — 44,435 — 44,435 Total fixed income investments — 7,980,415 339,136 8,319,551 Equity securities 26,396 — 85,988 112,384 Partnership interests — — 296,012 296,012 Total investments, at fair value 26,396 7,980,415 721,136 8,727,947 Derivatives-foreign exchange contracts — 667 — 667 Total assets, at fair value $ 26,396 $ 7,981,082 $ 721,136 $ 8,728,614 Liabilities, at fair value Derivatives: Foreign exchange contracts $ — $ (670) $ — $ (670) Asset swaps-other — — (4,106) (4,106) Total derivative liabilities, at fair value — (670) (4,106) (4,776) Loan obligations of CLOs — (7,973,748) — (7,973,748) Total liabilities, at fair value $ — $ (7,974,418) $ (4,106) $ (7,978,524) The tables below summarize the financial assets and financial liabilities measured at fair value for the Company and the Consolidated Funds as of December 31, 2018: Financial Instruments of the Company Level I Level II Level III Investments Total Assets, at fair value Investments: Collateralized loan obligations and other fixed income $ — $ — $ 60,824 $ — $ 60,824 Common stock and other equity securities 280 1,004 10,397 — 11,681 Partnership interests — — 35,192 861 36,053 Total investments, at fair value 280 1,004 106,413 861 108,558 Derivatives-foreign exchange contracts — 1,066 — — 1,066 Total assets, at fair value $ 280 $ 2,070 $ 106,413 $ 861 $ 109,624 Liabilities, at fair value Derivatives-foreign exchange contracts $ — $ (869) $ — $ — $ (869) Total liabilities, at fair value $ — $ (869) $ — $ — $ (869) Financial Instruments of the Consolidated Funds Level I Level II Level III Total Assets, at fair value Investments: Fixed income investments: Bonds $ — $ 316,850 $ 1,649 $ 318,499 Loans — 6,340,440 546,309 6,886,749 Total fixed income investments — 6,657,290 547,958 7,205,248 Equity securities 45,718 — 150,752 196,470 Partnership interests — — 271,447 271,447 Total investments, at fair value 45,718 6,657,290 970,157 7,673,165 Derivatives: Foreign exchange contracts — 1,881 — 1,881 Asset swaps-other — — 1,328 1,328 Total derivative assets, at fair value — 1,881 1,328 3,209 Total assets, at fair value $ 45,718 $ 6,659,171 $ 971,485 $ 7,676,374 Liabilities, at fair value Derivatives: Foreign exchange contracts $ — $ (1,864) $ — $ (1,864) Asset swaps-other — — (648) (648) Total derivative liabilities, at fair value — (1,864) (648) (2,512) Loan obligations of CLOs — (6,678,091) — (6,678,091) Total liabilities, at fair value $ — $ (6,679,955) $ (648) $ (6,680,603) </t>
  </si>
  <si>
    <t>Summary of changes in the fair value of the Level III investments</t>
  </si>
  <si>
    <t>The following tables set forth a summary of changes in the fair value of the Level III measurements for the year ended December 31, 2019: Level III Assets Level III Assets of the Company Equity Securities Fixed Income Partnership Interests Total Balance, beginning of period $ 10,397 $ 60,824 $ 35,192 $ 106,413 Deconsolidation of fund — 10,021 — 10,021 Purchases(1) 3,000 27,795 — 30,795 Sales/settlements(2) — (31,387) — (31,387) Realized and unrealized appreciation, net 1,307 1,930 — 3,237 Balance, end of period $ 14,704 $ 69,183 $ 35,192 $ 119,079 Increase in net unrealized appreciation included in earnings related to financial assets still held at the reporting date $ 1,307 $ 1,365 $ — $ 2,672 Level III Assets of Consolidated Funds Equity Securities Fixed Income Partnership Derivatives, Net Total Balance, beginning of period $ 150,752 $ 547,958 $ 271,447 $ 680 $ 970,837 Deconsolidation of fund — (184,919) — — (184,919) Transfer in — 56,914 — — 56,914 Transfer out — (187,925) — — (187,925) Purchases(1) 1,363 432,760 13,000 — 447,123 Sales/settlements(2) (40,857) (333,220) (22,000) (431) (396,508) Amortized discounts/premiums — 361 — (129) 232 Realized and unrealized appreciation (depreciation), net (25,270) 7,207 33,565 (4,226) 11,276 Balance, end of period $ 85,988 $ 339,136 $ 296,012 $ (4,106) $ 717,030 Increase (decrease) in net unrealized appreciation/depreciation included in earnings related to financial assets still held at the reporting date $ (24,690) $ 783 $ 33,565 $ (4,400) $ 5,258 (1) Purchases include paid-in-kind interest and securities received in connection with restructurings. (2) Sales/settlements include distributions, principal redemptions and securities disposed of in connection with restructurings. The following tables set forth a summary of changes in the fair value of the Level III measurements for the year ended December 31, 2018: Level III Assets Level III Assets of the Company Equity Securities Fixed Income Partnership Interests Total Balance, beginning of period $ — $ 195,158 $ 44,769 $ 239,927 Deconsolidation of fund — 78 — 78 Transfer in 250 — — 250 Purchases(1) 1,000 92,797 — 93,797 Sales/settlements(2) — (222,934) — (222,934) Realized and unrealized appreciation (depreciation), net 9,147 (4,275) (9,577) (4,705) Balance, end of period $ 10,397 $ 60,824 $ 35,192 $ 106,413 Increase (decrease) in net unrealized appreciation/depreciation included in earnings related to financial assets still held at the reporting date $ 9,147 $ (3,923) $ (9,577) $ (4,353) Level III Assets of Consolidated Funds Equity Securities Fixed Income Partnership Interests Derivatives, Net Total Balance, beginning of period $ 162,577 $ 267,889 $ 232,332 $ 904 $ 663,702 Consolidation of fund 506 46,829 — — 47,335 Transfer in — 86,995 — — 86,995 Transfer out — (45,647) — — (45,647) Purchases(1) 203 492,142 25,000 — 517,345 Sales/settlements(2) (21,141) (283,620) (5,000) (186) (309,947) Amortized discounts/premiums — 380 — (140) 240 Realized and unrealized appreciation (depreciation), net 8,607 (17,010) 19,115 102 10,814 Balance, end of period $ 150,752 $ 547,958 $ 271,447 $ 680 $ 970,837 Increase (decrease) in net unrealized appreciation/depreciation included in earnings related to financial assets still held at the reporting date $ 8,686 $ (13,157) $ 19,115 $ (57) $ 14,587 (1) Purchases include paid-in-kind interest and securities received in connection with restructurings. (2) Sales/settlements include distributions, principal redemptions and securities disposed of in connection with restructurings.</t>
  </si>
  <si>
    <t>Summary of quantitative inputs and assumptions used for Level III inputs</t>
  </si>
  <si>
    <t>The following table summarizes the quantitative inputs and assumptions used for the Company’s and the Consolidated Funds' Level III measurements as of December 31, 2019: Level III Measurements of the Company Fair Value Valuation Technique(s) Significant Unobservable Input(s) Range Assets Equity securities $ 14,704 Transaction price(1) N/A N/A Partnership interests 32,661 Transaction price(1) N/A N/A 2,531 Other N/A N/A Collateralized loan obligations 22,265 Broker quotes and/or 3rd party pricing services N/A N/A Other fixed income 46,918 Other N/A N/A Total $ 119,079 Level III Measurements of the Consolidated Funds Fair Value Valuation Technique(s) Significant Unobservable Input(s) Range Weighted Average Assets Equity securities $ 431 Enterprise value market multiple analysis EBITDA multiple(2) 8.2x - 21.3x 16.1x 40,745 Other Net income multiple 36.2x 36.2x Illiquidity discount 25.0% 25.0% 44,812 Transaction price(1) N/A N/A N/A Partnership interest 296,012 Discounted cash flow Discount rate 19.6% 19.6% Fixed income securities 271,919 Broker quotes and/or 3rd party pricing services N/A N/A N/A 67,217 Income approach Yield 4.8% - 14.3% 9.7% Total assets $ 721,136 Liabilities Derivatives instruments $ (4,106) Broker quotes and/or 3rd party pricing services N/A N/A N/A Total liabilities $ (4,106) (1) Transaction price consists of securities recently purchased or restructured. The Company determined that there was no change to the valuation based on the underlying assumptions used at the closing of such transactions. (2) “EBITDA” in the table above is a non-GAAP financial measure and refers to earnings before interest, tax, depreciation and amortization. The following table summarizes the quantitative inputs and assumptions used for the Company’s and the Consolidated Funds' Level III measurements as of December 31, 2018: Level III Measurements of the Company Fair Value Valuation Technique(s) Significant Unobservable Input(s) Range Assets Equity securities $ 10,397 Transaction price(1) N/A N/A Partnership interests 35,192 Discounted cash flow Discount rate 8.0% Collateralized loan obligations 20,824 Broker quotes and/or 3rd party pricing services N/A N/A Other fixed income 40,000 Other N/A N/A Total $ 106,413 Level III Measurements of the Consolidated Funds Fair Value Valuation Technique(s) Significant Unobservable Input(s) Range Weighted Average Assets Equity securities $ 23,871 Enterprise value market multiple analysis EBITDA multiple(2) 7.2x - 22.9x 7.7x 41,562 Other Net income multiple 38.8x 38.8x Illiquidity discount 25.0% 25.0% 271,447 Discounted cash flow Discount rate 20.8% 20.8% 85,319 Transaction price(1) N/A N/A N/A Fixed income securities 441,368 Broker quotes and/or 3rd party pricing services N/A N/A N/A 106,590 Income approach Yield 1.0% - 14.8% 9.6% Derivative instruments 1,328 Broker quotes and/or 3rd party pricing services N/A N/A N/A Total assets $ 971,485 Liabilities Derivatives instruments $ (648) Broker quotes and/or 3rd party pricing services N/A N/A N/A Total liabilities $ (648) (1) Transaction price consists of securities purchased or restructured. The Company determined that there has been no change to the valuation based on the underlying assumptions used at the closing of such transactions. (2) “EBITDA” in the table above is a non-GAAP financial measure and refers to earnings before interest, tax, depreciation and amortization.</t>
  </si>
  <si>
    <t>DERIVATIVE FINANCIAL INSTRUMENTS (Tables)</t>
  </si>
  <si>
    <t>Schedule of fair value and notional amounts of derivative contracts by major product type on a gross basis</t>
  </si>
  <si>
    <t xml:space="preserve">These amounts may be offset (to the extent that there is a legal right to offset) and presented on a net basis within other assets or accounts payable, accrued expenses and other liabilities in the Consolidated Statements of Financial Condition: As of December 31, 2019 As of December 31, 2018 Assets Liabilities Assets Liabilities The Company Notional(1) Fair Value Notional(1) Fair Value Notional(1) Fair Value Notional(1) Fair Value Foreign exchange contracts $ 67,930 $ 4,023 $ 10,846 $ 113 $ 33,026 $ 1,066 $ 27,140 $ 869 Total derivatives, at fair value(2) $ 67,930 $ 4,023 $ 10,846 $ 113 $ 33,026 $ 1,066 $ 27,140 $ 869 As of December 31, 2019 As of December 31, 2018 Assets Liabilities Assets Liabilities Consolidated Funds Notional(1) Fair Value Notional(1) Fair Value Notional(1) Fair Value Notional(1) Fair Value Foreign exchange contracts $ 667 $ 667 $ 667 $ 670 $ 1,881 $ 1,881 $ 1,881 $ 1,864 Asset swap - other — — 7,640 4,106 5,226 1,328 2,605 648 Total derivatives, at fair value(3) $ 667 $ 667 $ 8,307 $ 4,776 $ 7,107 $ 3,209 $ 4,486 $ 2,512 (1) Represents the total contractual amount of derivative assets and liabilities outstanding. (2) As of December 31, 2019 and December 31, 2018, the Company had the right to, but elected not to, offset $0.1 million and $0.9 million of its derivative liabilities, respectively. (3) As of December 31, 2019 and December 31, 2018, the Consolidated Funds offset $0.1 million and $5.7 million of their derivative assets and liabilities, respectively. The following tables present a summary of net realized gains (losses) and unrealized appreciation (depreciation) on the Company's and Consolidated Funds' derivative instruments, that are included within net realized and unrealized gains (losses) on investments in the Consolidated Statements of Operations, for the years ended December 31, 2019, 2018 and 2017: For the Year Ended December 31, The Company 2019 2018 2017 Net realized gains (losses) on derivatives Foreign currency forward contracts 2,284 (1,197) (1,830) Net realized gains (losses) on derivatives $ 2,284 $ (1,197) $ (1,830) Net change in unrealized appreciation (depreciation) on derivatives Foreign currency forward contracts 3,713 2,338 (5,299) Net change in unrealized appreciation (depreciation) on derivatives $ 3,713 $ 2,338 $ (5,299) For the Year Ended December 31, Consolidated Funds 2019 2018 2017 Net realized gains (losses) on derivatives of Consolidated Funds Foreign currency forward contracts 8 96 (181) Asset swap - other (1,197) (795) 903 Net realized gains (losses) on derivatives of Consolidated Funds $ (1,189) $ (699) $ 722 Net change in unrealized appreciation (depreciation) on derivatives of Consolidated Funds Foreign currency forward contracts (20) 15 (529) Asset swap - other (4,751) (183) 2,338 Net change in unrealized appreciation (depreciation) on derivatives of Consolidated Funds $ (4,771) $ (168) $ 1,809 </t>
  </si>
  <si>
    <t>Summary of net realized and unrealized appreciation (depreciation) on derivative instruments</t>
  </si>
  <si>
    <t xml:space="preserve">The following tables present a summary of net realized gains (losses) and unrealized appreciation (depreciation) on the Company's and Consolidated Funds' derivative instruments, that are included within net realized and unrealized gains (losses) on investments in the Consolidated Statements of Operations, for the years ended December 31, 2019, 2018 and 2017: For the Year Ended December 31, The Company 2019 2018 2017 Net realized gains (losses) on derivatives Foreign currency forward contracts 2,284 (1,197) (1,830) Net realized gains (losses) on derivatives $ 2,284 $ (1,197) $ (1,830) Net change in unrealized appreciation (depreciation) on derivatives Foreign currency forward contracts 3,713 2,338 (5,299) Net change in unrealized appreciation (depreciation) on derivatives $ 3,713 $ 2,338 $ (5,299) For the Year Ended December 31, Consolidated Funds 2019 2018 2017 Net realized gains (losses) on derivatives of Consolidated Funds Foreign currency forward contracts 8 96 (181) Asset swap - other (1,197) (795) 903 Net realized gains (losses) on derivatives of Consolidated Funds $ (1,189) $ (699) $ 722 Net change in unrealized appreciation (depreciation) on derivatives of Consolidated Funds Foreign currency forward contracts (20) 15 (529) Asset swap - other (4,751) (183) 2,338 Net change in unrealized appreciation (depreciation) on derivatives of Consolidated Funds $ (4,771) $ (168) $ 1,809 </t>
  </si>
  <si>
    <t>DEBT (Tables)</t>
  </si>
  <si>
    <t>Schedule of borrowings outstanding</t>
  </si>
  <si>
    <t>The following table summarizes the Company’s and its subsidiaries’ debt obligations: As of December 31, 2019 As of December 31, 2018 Debt Origination Date Maturity Original Borrowing Amount Carrying Interest Rate Carrying Interest Rate Credit Facility (1) Revolver 3/21/2024 N/A $ 70,000 3.06% $ 235,000 4.00% Senior Notes (2) 10/8/2014 10/8/2024 $ 250,000 246,609 4.21% 245,952 4.21% Total debt obligations $ 316,609 $ 480,952 (1) The AOG entities are borrowers under the Credit Facility, which provides a $1.065 billion revolving line of credit. It has a variable interest rate based on LIBOR or a base rate plus an applicable margin with an unused commitment fee paid quarterly, which is subject to change with the Company’s underlying credit agency rating. On March 21, 2019, the Company amended the Credit Facility to, among other things, extend the maturity date from February 2022 to March 2024 and to reduce borrowing costs on the drawn and undrawn amounts. As of December 31, 2019, base rate loans bear interest calculated based on the base rate plus 0.25% and the LIBOR rate loans bear interest calculated based on LIBOR plus 1.25%. The unused commitment fee is 0.15% per annum. There is a base rate and LIBOR floor of zero. (2) The Senior Notes were issued in October 2014 by Ares Finance Co. LLC, a subsidiary of the Company, at 98.268% of the face amount with interest paid semi-annually. The Company may redeem the Senior Notes prior to maturity, subject to the terms of the indenture. The following table presents the activity of the Company's debt issuance costs: Credit Facility Senior Notes Term Loans Repurchase Agreement Loan Unamortized debt issuance costs as of December 31, 2017 $ 6,543 $ 1,571 $ 1,171 $ — Debt issuance costs incurred — — 98 259 Amortization of debt issuance costs (1,571) (237) (56) (7) Debt extinguishment expense — — (1,213) (252) Unamortized debt issuance costs as of December 31, 2018 4,972 1,334 — — Debt issuance costs incurred 1,594 — — — Amortization of debt issuance costs (1,311) (232) — — Unamortized debt issuance costs as of December 31, 2019 $ 5,255 $ 1,102 $ — $ — As of December 31, 2019 As of December 31, 2018 Loan Obligations Fair Value of Loan Obligations Weighted Loan Fair Value of Loan Obligations Weighted Average Remaining Maturity In Years Senior secured notes(1) $ 7,738,337 $ 7,700,038 10.97 $ 6,642,616 $ 6,391,643 10.94 Subordinated notes(2) 449,877 273,710 11.02 455,333 286,448 11.21 Total loan obligations of Consolidated CLOs $ 8,188,214 $ 7,973,748 $ 7,097,949 $ 6,678,091 (1) Original borrowings under the senior secured notes totaled $7.7 billion, with various maturity dates ranging from July 2028 to October 2032. The weighted average interest rate as of December 31, 2019 was 2.91%. (2) Original borrowings under the subordinated notes totaled $449.9 million, with various maturity dates ranging from July 2028 to October 2032. The notes do not have contractual interest rates, instead holders of the notes receive distributions from the excess cash flows generated by each Consolidated CLO. The Consolidated Funds had the following revolving bank credit facilities and term loan outstanding as of December 31, 2019 and December 31, 2018: As of December 31, 2019 As of December 31, 2018 Consolidated Funds' Debt Facilities Maturity Date Total Capacity Outstanding Loan(1) Effective Rate Outstanding Loan(1) Effective Rate Credit Facilities: 1/1/2023 $ 18,000 $ 17,550 3.44% $ 14,953 3.98% 12/29/2019(2) — — — 43,624 1.55 (3) 3/7/2020 71,500 71,500 3.14 71,500 3.47 6/30/2021 196,315 — 1.00 (3) 38,844 1.00 (3) 7/15/2028 75,000 17,000 4.75 39,000 4.75 Revolving Term Loan 1/31/2022 1,900 1,194 7.70 1,363 8.07 Total borrowings of Consolidated Funds $ 107,244 $ 209,284 (1) The fair values of the borrowings approximate the carrying value as the interest rate on the borrowings is a floating rate. (2) On August 27, 2019, the facility was terminated at the Consolidated Fund's discretion. (3) The effective rate is based on the three month EURIBOR or zero, whichever is higher, plus a spread of 1.00% or 1.55%.</t>
  </si>
  <si>
    <t>OTHER ASSETS (Tables)</t>
  </si>
  <si>
    <t>Schedule of Other Assets</t>
  </si>
  <si>
    <t xml:space="preserve">The components of other assets as of December 31, 2019 and 2018 were as follows: As of December 31, 2019 2018 Other assets of the Company: Accounts and interest receivable $ 5,749 $ 11,624 Incentive fees receivable 40,650 49,697 Fixed assets, net 62,883 63,380 Deferred tax assets, net 46,364 42,137 Goodwill 143,855 143,786 Intangibles 7,975 31,434 Other assets 33,817 35,593 Total other assets of the Company $ 341,293 $ 377,651 Other assets of Consolidated Funds: Dividends and interest receivable 26,030 19,330 Income tax and other receivables 4,051 4,456 Total other assets of Consolidated Funds $ 30,081 $ 23,786 </t>
  </si>
  <si>
    <t>Property, Plant and Equipment</t>
  </si>
  <si>
    <t xml:space="preserve">Fixed assets included the following as of December 31, 2019 and 2018: As of December 31, 2019 2018 Furniture $ 9,484 $ 9,536 Office and computer equipment 19,963 19,722 Internal-use software 36,966 29,005 Leasehold improvements 56,619 53,494 Fixed assets, at cost 123,032 111,757 Less: accumulated depreciation (60,149) (48,377) Fixed assets, net $ 62,883 $ 63,380 </t>
  </si>
  <si>
    <t>COMMITMENTS AND CONTINGENCIES (Tables)</t>
  </si>
  <si>
    <t>Schedule of Lease</t>
  </si>
  <si>
    <t xml:space="preserve">The tables below present certain supplemental quantitative disclosures regarding the Company's leases as of and for the years ended December 31, 2019, 2018 and 2017: Classification As of December 31, 2019 Operating lease assets Right-of-use operating lease assets $ 143,406 Finance lease assets Other assets(1) 1,787 Total lease assets $ 145,193 Operating lease liabilities Operating lease liabilities $ 168,817 Finance lease obligations Accounts payable, accrued expenses and other liabilities 1,651 Total lease liabilities $ 170,468 (1) Finance lease assets are recorded net of accumulated amortization of $0.6 million as of December 31, 2019. For the Year Ended December 31, Classification 2019 2018 2017 Operating lease expense General, administrative and other expenses $ 28,814 $ 30,497 $ 26,122 Finance lease expense: Amortization of finance lease assets General, administrative and other expenses 304 260 — Interest on finance lease liabilities Interest expense 39 39 — Total lease expense $ 29,157 $ 30,796 $ 26,122 Lease term and discount rate As of December 31, 2019 Weighted-average remaining lease terms (in years): Operating leases 6.5 Finance leases 3.3 Weighted-average discount rate: Operating leases 4.00 % Finance leases 3.39 % Other information Year ended Cash paid for amounts included in the measurement of lease liabilities Operating cash flows from operating leases $ 31,509 Operating cash flows from finance leases 58 Financing cash flows from finance leases 311 Leased assets obtained in exchange for new finance lease liabilities 778 Leased assets obtained in exchange for new operating lease liabilities 49,833 </t>
  </si>
  <si>
    <t>Operating Lease, Liability, Maturity</t>
  </si>
  <si>
    <t xml:space="preserve">Maturity of lease liabilities Operating Leases Finance Leases 2020 $ 30,314 $ 504 2021 29,453 504 2022 30,618 471 2023 27,062 144 2024 23,913 122 After 2024 50,600 — Total future payments 191,960 1,745 Less: interest 23,143 94 Total lease liabilities $ 168,817 $ 1,651 </t>
  </si>
  <si>
    <t>Finance Lease, Liability, Maturity</t>
  </si>
  <si>
    <t>RELATED PARTY TRANSACTIONS (Tables)</t>
  </si>
  <si>
    <t>Schedule of amounts due from and to affiliates</t>
  </si>
  <si>
    <t xml:space="preserve">The Company considers its professionals and non-consolidated funds to be affiliates. Amounts due from and to affiliates were composed of the following: As of December 31, 2019 2018 Due from affiliates: Management fees receivable from non-consolidated funds $ 203,554 $ 151,455 Payments made on behalf of and amounts due from non-consolidated funds and employees 64,545 47,922 Due from affiliates—Company $ 268,099 $ 199,377 Amounts due from portfolio companies and non-consolidated funds $ 6,192 $ 17,609 Due from affiliates—Consolidated Funds $ 6,192 $ 17,609 Due to affiliates: Management fee rebate payable to non-consolidated funds $ 2,420 $ 2,105 Management fees received in advance 3,012 5,491 Tax receivable agreement liability 26,542 24,927 Undistributed carried interest and incentive fees 28,086 31,162 Payments made by non-consolidated funds on behalf of and payable by the Company 11,385 18,726 Due to affiliates—Company $ 71,445 $ 82,411 </t>
  </si>
  <si>
    <t>INCOME TAXES (Tables)</t>
  </si>
  <si>
    <t>Schedule of Components of Income Tax Expense (Benefit)</t>
  </si>
  <si>
    <t xml:space="preserve">Supplemental information on an unaudited pro forma basis assumes that the Company's election to be taxed as a corporation for U.S. federal income tax purposes was effective for the year ended December 31, 2017. For the Year Ended December 31, Provision for Income Taxes 2019 2018 2017 Unaudited 2017 Pro Forma The Company Current: U.S. federal income tax expense (benefit) $ 32,012 $ 16,859 $ (21,559) $ 2,634 State and local income tax expense 6,940 4,306 454 2,963 Foreign income tax expense 6,103 6,607 3,741 3,741 45,055 27,772 (17,364) 9,338 Deferred: U.S. federal income tax expense (benefit) 8,820 10,572 (3,466) 18,297 State and local income tax expense (benefit) 1,001 (4,789) (2,414) (721) Foreign income tax benefit (1,970) (1,484) (1,695) (1,695) 7,851 4,299 (7,575) 15,881 Total: U.S. federal income tax expense (benefit) 40,832 27,431 (25,025) 20,931 State and local income tax expense (benefit) 7,941 (483) (1,960) 2,242 Foreign income tax expense 4,133 5,123 2,046 2,046 Income tax expense (benefit) 52,906 32,071 (24,939) 25,219 Consolidated Funds Current: Foreign income tax expense (benefit) (530) 131 1,887 1,887 Income tax expense (benefit) (530) 131 1,887 1,887 Total Provision for Income Taxes Total current income tax expense (benefit) 44,525 27,903 (15,477) 11,225 Total deferred income tax expense (benefit) 7,851 4,299 (7,575) 15,881 Total income tax expense (benefit) $ 52,376 $ 32,202 $ (23,052) $ 27,106 </t>
  </si>
  <si>
    <t>Schedule of Effective Income Tax Rate Reconciliation</t>
  </si>
  <si>
    <t>Supplemental information on an unaudited pro forma basis assumes that the Company's election to be taxed as a corporation for U.S. federal income tax purposes was effective for the year ended December 31, 2017. For the Year Ended December 31, 2019 2018 2017 Unaudited 2017 Pro Forma Income tax expense at federal statutory rate 21.0 % 21.0 % 35.0 % 35.0 % Income passed through to non-controlling interests (10.4) (9.9) (51.1) (23.2) State and local taxes, net of federal benefit 1.9 2.1 (1.4) 0.4 Foreign taxes 0.3 0.3 0.3 0.3 Permanent items (0.4) (0.8) 0.3 0.3 Tax Cuts and Jobs Act — (0.4) (0.4) 3.3 Corporate conversion expense — 5.4 — — Other, net (0.1) (0.3) 0.4 0.4 Valuation allowance — 0.1 1.3 1.3 Total effective rate 12.3 % 17.5 % (15.6) % 17.8 %</t>
  </si>
  <si>
    <t>Schedule of Deferred Tax Assets and Liabilities</t>
  </si>
  <si>
    <t xml:space="preserve">Deferred tax assets, net are included within other assets on the Consolidated Statements of Financial Condition. As of December 31, Deferred Tax Assets and Liabilities of the Company 2019 2018 Deferred tax assets Amortizable tax basis for AOG unit exchanges $ 25,994 $ 25,928 Investment in partnerships 12,841 11,527 Net operating losses 367 865 Other, net 7,216 5,416 Total gross deferred tax assets 46,418 43,736 Valuation allowance (54) (22) Total deferred tax assets, net 46,364 43,714 Deferred tax liabilities Investment in partnerships — (1,577) Total deferred tax liabilities — (1,577) Net deferred tax assets $ 46,364 $ 42,137 As of December 31, Deferred Tax Assets and Liabilities of the Consolidated Funds 2019 2018 Deferred tax assets Net operating loss $ 5,391 $ 5,525 Other, net 2,173 2,173 Total gross deferred tax assets 7,564 7,698 Valuation allowance (7,564) (7,698) Total deferred tax assets, net $ — $ — </t>
  </si>
  <si>
    <t>EARNINGS PER SHARE (Tables)</t>
  </si>
  <si>
    <t>Schedule of antidilutive securities excluded from earnings per common unit</t>
  </si>
  <si>
    <t xml:space="preserve">The computation of diluted earnings per share for the years ended December 31, 2019, 2018 and 2017 excludes the following options, restricted units and AOG Units, as their effect would have been anti-dilutive: For the Year Ended December 31, 2019 2018 2017 Options — 19,194,615 21,001,916 Restricted units 82 15,970,004 14,105,481 AOG Units 116,802,160 121,296,583 130,244,013 </t>
  </si>
  <si>
    <t>Schedule of the computation of basic and diluted earnings per common unit</t>
  </si>
  <si>
    <t xml:space="preserve">For the Year Ended December 31, 2019 2018 2017 Options — 19,194,615 21,001,916 Restricted units 82 15,970,004 14,105,481 AOG Units 116,802,160 121,296,583 130,244,013 The following table presents the computation of basic and diluted earnings per common share: For the Year Ended December 31, 2019 2018 2017 Net income attributable to Ares Management Corporation Class A common stockholders $ 127,184 $ 35,320 $ 54,478 Distributions on unvested restricted units (7,670) (6,948) (3,588) Net income available to Class A common stockholders $ 119,514 $ 28,372 $ 50,890 Basic weighted-average shares of Class A common stock 107,914,953 96,023,147 81,838,007 Basic earnings per share of Class A common stock $ 1.11 $ 0.30 $ 0.62 Net income attributable to Ares Management Corporation Class A common stockholders $ 127,184 $ 35,320 $ 54,478 Distributions on unvested restricted units — (6,948) (3,588) Net income available to Class A common stockholders $ 127,184 $ 28,372 $ 50,890 Effect of dilutive shares: Restricted units 7,838,200 — — Options 4,124,276 — — Diluted weighted-average shares of Class A common stock 119,877,429 96,023,147 81,838,007 Diluted earnings per share of Class A common stock $ 1.06 $ 0.30 $ 0.62 Dividend declared and paid per Class A common stock $ 1.28 $ 1.33 $ 1.13 </t>
  </si>
  <si>
    <t>EQUITY COMPENSATION (Tables)</t>
  </si>
  <si>
    <t>Schedule of equity-based compensation expense, net of assumed forfeitures</t>
  </si>
  <si>
    <t xml:space="preserve">Equity-based compensation expense, net of forfeitures, recorded by the Company is included in the following table: For the Year Ended December 31, 2019 2018 2017 Restricted units $ 88,979 $ 74,441 $ 54,339 Restricted units with a market condition 3,613 1,524 — Options 4,362 12,449 13,848 Phantom shares 737 1,310 1,524 Equity-based compensation expense $ 97,691 $ 89,724 $ 69,711 </t>
  </si>
  <si>
    <t>Schedule of weighted average assumptions used for fair value</t>
  </si>
  <si>
    <t>Below is a summary of the significant assumptions used to estimate the grant date fair value of the market condition awards. There were no new market condition awards granted during the year ended December 31, 2019. 2018 Closing price of the Company's common shares as of valuation date $ 20.95 Risk-free interest rate 2.95 % Volatility 30.0 % Dividend yield 5.0 % Cost of equity 10.0 %</t>
  </si>
  <si>
    <t>Summary of unvested restricted units' activity</t>
  </si>
  <si>
    <t xml:space="preserve">The following table presents unvested restricted units' activity during the year ended December 31, 2019: Restricted Units Weighted Average Grant Date Fair Value Per Unit Balance - January 1, 2019 16,255,475 $ 19.21 Granted 4,499,563 21.42 Vested (3,691,234) 17.96 Forfeited (253,331) 19.68 Balance - December 31, 2019 16,810,473 $ 20.07 The following table presents the unvested market condition awards' activity during the year ended December 31, 2019: Market Condition Awards Units Weighted Average Balance - January 1, 2019 1,333,334 $ 9.30 Granted — — Vested — — Forfeited — — Balance - December 31, 2019 1,333,334 $ 9.30 </t>
  </si>
  <si>
    <t>Summary of unvested options activity</t>
  </si>
  <si>
    <t xml:space="preserve">A summary of options activity during the year ended December 31, 2019 is presented below: Options Weighted Average Exercise Price Weighted Average Remaining Life (in years) Aggregate Intrinsic Value Balance - January 1, 2019 18,741,504 $ 18.99 4.88 $ — Granted — — — — Exercised (4,905,998) 19.00 — — Expired (366,366) 19.00 — — Forfeited (42,270) 19.00 — — Balance - December 31, 2019 13,426,870 $ 18.99 4.34 $ 224,260 Exercisable at December 31, 2019 13,317,053 $ 18.99 4.33 $ 222,372 </t>
  </si>
  <si>
    <t>Summary of unvested phantom units activity</t>
  </si>
  <si>
    <t xml:space="preserve">A summary of unvested phantom shares' activity during the year ended December 31, 2019 is presented below: Phantom Shares Weighted Average Balance - January 1, 2019 66,287 $ 19.00 Vested (61,502) 19.00 Forfeited (4,785) 19.00 Balance - December 31, 2019 — $ — </t>
  </si>
  <si>
    <t>EQUITY (Tables)</t>
  </si>
  <si>
    <t>Schedule of Stock by Class</t>
  </si>
  <si>
    <t xml:space="preserve">The following table presents the changes in each class of common stock for the year ended December 31, 2019: Class A Common Stock Class B Common Stock Class C Common Stock Total Balance - January 1, 2019 101,594,095 1,000 1 101,595,096 Issuance of stock 7,000,000 — — 7,000,000 Exchanges of AOG Units 163,509 — — 163,509 Stock option exercises 4,785,131 — — 4,785,131 Repurchases of stock (400,000) — — (400,000) Vesting of restricted stock awards, net of shares withheld for tax 2,099,293 — — 2,099,293 Balance Outstanding - December 31, 2019 115,242,028 1,000 1 115,243,029 </t>
  </si>
  <si>
    <t>Schedule of Ownership Interests</t>
  </si>
  <si>
    <t>The following table presents each partner's AOG Units and corresponding ownership interest in each of the Ares Operating Group entities as of December 31, 2019 and December 31, 2018, as well as its daily average ownership of AOG Units in each of the Ares Operating Group entities for the years ended December 31, 2019, 2018 and 2017. Daily Average Ownership As of December 31, 2019 As of December 31, 2018 For the Year Ended December 31, AOG Units Direct Ownership Interest AOG Units Direct Ownership Interest 2019 2018 2017 Ares Management Corporation 115,242,028 49.70 % 101,594,095 46.47 % 48.02 % 44.19 % 38.59 % Ares Owners Holding L.P. 116,641,833 50.30 % 117,019,274 53.53 % 51.98 % 53.99 % 55.52 % Affiliate of Alleghany Corporation — — % — — % — % 1.82 % 5.89 % Total 231,883,861 100.00 % 218,613,369 100.00 %</t>
  </si>
  <si>
    <t>SEGMENT REPORTING (Tables)</t>
  </si>
  <si>
    <t>Schedule of financial results for Company's operating segments, as well as the OMG</t>
  </si>
  <si>
    <t xml:space="preserve">The following table presents the financial results for the Company’s operating segments, as well as the OMG, for the year ended December 31, 2019: Credit Group Private Equity Group Real Total OMG Total Management fees (Credit Group includes ARCC Part I Fees of $164,396) $ 713,853 $ 211,614 $ 87,063 $ 1,012,530 $ — $ 1,012,530 Other fees 17,124 162 792 18,078 — 18,078 Compensation and benefits (261,662) (78,259) (49,124) (389,045) (139,162) (528,207) General, administrative and other expenses (55,103) (19,098) (13,249) (87,450) (91,292) (178,742) Fee related earnings 414,212 114,419 25,482 554,113 (230,454) 323,659 Performance income—realized 104,442 264,439 33,637 402,518 — 402,518 Performance related compensation—realized (61,641) (211,550) (17,191) (290,382) — (290,382) Realized net performance income 42,801 52,889 16,446 112,136 — 112,136 Investment income—realized 2,457 47,696 8,020 58,173 — 58,173 Interest and other investment income (expense) —realized 18,670 5,046 5,633 29,349 (160) 29,189 Interest expense (6,497) (7,486) (3,824) (17,807) (1,864) (19,671) Realized net investment income (loss) 14,630 45,256 9,829 69,715 (2,024) 67,691 Realized income $ 471,643 $ 212,564 $ 51,757 $ 735,964 $ (232,478) $ 503,486 Total assets $ 997,064 $ 1,123,254 $ 467,741 $ 2,588,059 $ 165,122 $ 2,753,181 The following table presents the financial results for the Company’s operating segments, as well as the OMG, for the year ended December 31, 2018: Credit Group Private Equity Group Real Total OMG Total Management fees (Credit Group includes ARCC Part I Fees of $128,805) $ 564,899 $ 198,182 $ 73,663 $ 836,744 $ — $ 836,744 Other fees 23,247 1,008 33 24,288 — 24,288 Compensation and benefits (218,148) (74,672) (38,623) (331,443) (124,812) (456,255) General, administrative and other expenses (44,845) (18,482) (11,123) (74,450) (75,015) (149,465) Fee related earnings 325,153 106,036 23,950 455,139 (199,827) 255,312 Performance income—realized 121,270 139,820 96,117 357,207 — 357,207 Performance related compensation—realized (75,541) (111,764) (64,292) (251,597) — (251,597) Realized net performance income 45,729 28,056 31,825 105,610 — 105,610 Investment income—realized 2,492 17,816 11,409 31,717 4,790 36,507 Interest and other investment income —realized 10,350 4,624 2,257 17,231 2,184 19,415 Interest expense (11,386) (6,000) (1,836) (19,222) (2,226) (21,448) Realized net investment income 1,456 16,440 11,830 29,726 4,748 34,474 Realized income $ 372,338 $ 150,532 $ 67,605 $ 590,475 $ (195,079) $ 395,396 Total assets $ 729,930 $ 942,928 $ 469,595 $ 2,142,453 $ 65,961 $ 2,208,414 The following table presents the financial results for the Company’s operating segments, as well as the OMG, for the year ended December 31, 2017: Credit Group Private Equity Group Real Total OMG Total Management fees (Credit Group includes ARCC Part I Fees of $105,467) $ 481,466 $ 198,498 $ 64,861 $ 744,825 $ — $ 744,825 Other fees 20,830 1,495 106 22,431 — 22,431 Compensation and benefits (194,821) (68,569) (39,586) (302,976) (110,759) (413,735) General, administrative and other expenses (34,335) (17,561) (10,519) (62,415) (74,116) (136,531) Fee related earnings 273,140 113,863 14,862 401,865 (184,875) 216,990 Performance income—realized 21,087 287,092 9,608 317,787 — 317,787 Performance related compensation—realized (9,218) (228,774) (4,338) (242,330) — (242,330) Realized net performance income 11,869 58,318 5,270 75,457 — 75,457 Investment income—realized 7,102 22,625 5,534 35,261 3,880 39,141 Interest and other investment income —realized 10,192 3,226 511 13,929 1,142 15,071 Interest expense (12,405) (5,218) (1,650) (19,273) (1,946) (21,219) Realized net investment income 4,889 20,633 4,395 29,917 3,076 32,993 Realized income $ 289,898 $ 192,814 $ 24,527 $ 507,239 $ (181,799) $ 325,440 Total assets $ 837,562 $ 1,255,454 $ 306,463 $ 2,399,479 $ 119,702 $ 2,519,181 </t>
  </si>
  <si>
    <t>Schedule of segment’ revenue, expenses and other income (expense)</t>
  </si>
  <si>
    <t xml:space="preserve">The following table presents the components of the Company’s operating segments’ revenue, expenses and realized net investment income: For the Year Ended December 31, 2019 2018 2017 Segment revenues Management fees (includes ARCC Part I Fees of $164,396, $128,805 and $105,467 for the years ended December 31, 2019, 2018, and 2017, respectively) $ 1,012,530 $ 836,744 $ 744,825 Other fees 18,078 24,288 22,431 Performance income—realized 402,518 357,207 317,787 Total segment revenues $ 1,433,126 $ 1,218,239 $ 1,085,043 Segment expenses Compensation and benefits $ 389,045 $ 331,443 $ 302,976 General, administrative and other expenses 87,450 74,450 62,415 Performance related compensation—realized 290,382 251,597 242,330 Total segment expenses $ 766,877 $ 657,490 $ 607,721 Segment realized net investment income Investment income—realized $ 58,173 $ 31,717 $ 35,261 Interest and other investment income —realized 29,349 17,231 13,929 Interest expense (17,807) (19,222) (19,273) Total segment realized net investment income $ 69,715 $ 29,726 $ 29,917 </t>
  </si>
  <si>
    <t>Schedule of segment revenues components</t>
  </si>
  <si>
    <t>The following table reconciles the Company's consolidated revenues to segment revenue: For the Year Ended December 31, 2019 2018 2017 Total consolidated revenue $ 1,765,438 $ 958,461 $ 1,479,943 Performance (income) loss-unrealized (303,142) 247,212 (325,915) Management fees of Consolidated Funds eliminated in consolidation 34,920 34,242 22,406 Carried interest allocation of Consolidated Funds eliminated in consolidation — — 1,017 Incentive fees of Consolidated Funds eliminated in consolidation 13,851 4,000 4,075 Principal investment (income) loss of Consolidated Funds eliminated in consolidation (12,235) 2,502 24,587 Administrative, transaction and other fees of Consolidated Funds eliminated in consolidation 12,641 — — Administrative fees(1) (31,629) (27,380) (34,049) Performance loss reclass(2) 740 205 1,936 Principal investment income (44,320) (1,047) (89,031) Net (income) expense of non-controlling interests in consolidated subsidiaries (3,138) 44 74 Total consolidation adjustments and reconciling items (332,312) 259,778 (394,900) Total segment revenue $ 1,433,126 $ 1,218,239 $ 1,085,043 (1) Represents administrative fees that are presented in administrative, transaction and other fees in the Company’s Consolidated Statements of Operations and are netted against the respective expenses for segment reporting. (2) Related to performance income for AREA Sponsor Holdings LLC, an investment pool. Changes in value of this investment are reflected within net realized and unrealized gains (losses) on investments in the Company’s Consolidated Statements of Operations.</t>
  </si>
  <si>
    <t>Schedule of segment expenses components</t>
  </si>
  <si>
    <t>The following table reconciles the Company's consolidated expenses to segment expenses: For the Year Ended December 31, 2019 2018 2017 Total consolidated expenses $ 1,462,797 $ 870,362 $ 1,504,758 Performance related compensation-unrealized (206,799) 221,343 (237,392) Expenses of Consolidated Funds added in consolidation (90,816) (92,006) (65,501) Expenses of Consolidated Funds eliminated in consolidation 48,771 38,242 26,481 Administrative fees(1) (31,629) (27,380) (34,049) OMG expenses (230,454) (199,827) (184,875) Acquisition and merger-related expense (16,266) (2,936) (280,055) Equity compensation expense (97,691) (89,724) (69,711) Deferred placement fees (24,306) (20,343) (19,765) Depreciation and amortization expense (40,602) (25,087) (30,481) Other expense(2) — (11,836) — Expense of non-controlling interests in consolidated subsidiaries (6,128) (3,318) (1,689) Total consolidation adjustments and reconciling items (695,920) (212,872) (897,037) Total segment expenses $ 766,877 $ 657,490 $ 607,721 (1) Represents administrative fees that are presented in administrative, transaction and other fees in the Company’s Consolidated Statements of Operations and are netted against the respective expenses for segment reporting. (2) 2018 period includes $11.8 million payment to ARCC for rent and utilities for the years ended 2017, 2016, 2015 and 2014, and the first quarter of 2018.</t>
  </si>
  <si>
    <t>Schedule of segment other income (expense) components</t>
  </si>
  <si>
    <t>The following table reconciles the Company's consolidated other income to segment realized net investment income: For the Year Ended December 31, 2019 2018 2017 Total consolidated other income $ 122,539 $ 96,242 $ 174,674 Investment (income) loss - unrealized 26,620 49,241 (46,860) Interest and other investment loss - unrealized 9,061 233 1,868 Other income from Consolidated Funds added in consolidation, net (117,405) (114,286) (154,869) Other (income) loss from Consolidated Funds eliminated in consolidation, net (12,991) (865) 1,059 OMG other income (1,190) (3,315) (11,828) Performance income reclass(1) (740) (205) (1,936) Principal investment loss 44,320 1,047 89,031 Change in value of contingent consideration — — (20,156) Other (income) expense, net (460) 1,653 (1,042) Other income of non-controlling interests in consolidated subsidiaries (39) (19) (24) Total consolidation adjustments and reconciling items (52,824) (66,516) (144,757) Total segment realized net investment income $ 69,715 $ 29,726 $ 29,917 (1) Related to performance income for AREA Sponsor Holdings LLC. Changes in value of this investment are reflected within net realized and unrealized gains (losses) on investments in the Company’s Consolidated Statements of Operations.</t>
  </si>
  <si>
    <t>Reconciliation of segment results to the Company's income before taxes and total assets</t>
  </si>
  <si>
    <t>The following table presents the reconciliation of income before taxes as reported in the Consolidated Statements of Operations to segment results of RI and FRE: For the Year Ended December 31, 2019 2018 2017 Income before taxes $ 425,180 $ 184,341 $ 149,859 Adjustments: Depreciation and amortization expense 40,602 25,087 30,481 Equity compensation expense 97,691 89,724 69,711 Acquisition and merger-related expense 16,266 2,936 259,899 Deferred placement fees 24,306 20,343 19,765 OMG expense, net 229,264 196,512 173,047 Other (income) expense, net(1) (460) 13,489 (1,042) Net expense of non-controlling interests in consolidated subsidiaries 2,951 3,343 1,739 Income before taxes of non-controlling interests in Consolidated Funds, net of eliminations (39,174) (20,643) (62,705) Total performance (income) loss - unrealized (303,142) 247,212 (325,915) Total performance related compensation - unrealized 206,799 (221,343) 237,392 Total investment (income) loss - unrealized 35,681 49,474 (44,992) Realized income 735,964 590,475 507,239 Total performance income - realized (402,518) (357,207) (317,787) Total performance related compensation - realized 290,382 251,597 242,330 Total investment income - realized (69,715) (29,726) (29,917) Fee related earnings $ 554,113 $ 455,139 $ 401,865 (1) 2018 period includes $11.8 million payment to ARCC for rent and utilities for the years ended 2017, 2016, 2015 and 2014, and the first quarter of 2018.</t>
  </si>
  <si>
    <t>CONSOLIDATION (Tables)</t>
  </si>
  <si>
    <t>Schedule of interest in VIEs</t>
  </si>
  <si>
    <t xml:space="preserve">The Company's interests in consolidated and non-consolidated VIEs, as presented in the Consolidated Statements of Financial Condition, and its respective maximum exposure to loss relating to non-consolidated VIEs are as follows: As of December 31, 2019 2018 Maximum exposure to loss attributable to the Company's investment in non-consolidated VIEs (1) $ 260,520 $ 222,477 Maximum exposure to loss attributable to the Company's investment in consolidated VIEs (1) 181,856 186,455 Assets of consolidated VIEs 9,454,572 8,141,280 Liabilities of consolidated VIEs 8,679,869 7,479,383 (1) As of December 31, 2019, the Company's maximum exposure of loss for CLO securities was equal to the cumulative fair value of our capital interest in CLOs that are managed and totaled $104.7 million. For the Year Ended December 31, 2019 2018 2017 Net income attributable to non-controlling interests related to consolidated VIEs $ 39,704 $ 20,512 $ 60,818 </t>
  </si>
  <si>
    <t>Schedule of consolidating effects of the Consolidated Funds on the Company's financial condition</t>
  </si>
  <si>
    <t xml:space="preserve">The following supplemental financial information illustrates the consolidating effects of the Consolidated Funds on the Company's financial condition as of December 31, 2019 and December 31, 2018 and results from operations for the year ended December 31, 2019 and 2018 and 2017. As of December 31, 2019 Consolidated Consolidated Eliminations Consolidated Assets Cash and cash equivalents $ 138,384 $ — $ — $ 138,384 Investments (includes $1,134,967 of accrued carried interest) 1,845,520 — (181,856) 1,663,664 Due from affiliates 282,197 — (14,098) 268,099 Other assets 343,674 — (2,381) 341,293 Right-of-use operating lease assets 143,406 — — 143,406 Assets of Consolidated Funds Cash and cash equivalents — 606,321 — 606,321 Investments, at fair value — 8,723,169 4,778 8,727,947 Due from affiliates — 6,192 — 6,192 Receivable for securities sold — 88,809 — 88,809 Other assets — 30,081 — 30,081 Total assets $ 2,753,181 $ 9,454,572 $ (193,557) $ 12,014,196 Liabilities Accounts payable, accrued expenses and other liabilities $ 88,173 $ — $ — $ 88,173 Accrued compensation 37,795 — — 37,795 Due to affiliates 71,445 — — 71,445 Performance related compensation payable 829,764 — — 829,764 Debt obligations 316,609 — — 316,609 Operating lease liabilities 168,817 — — 168,817 Liabilities of Consolidated Funds Accounts payable, accrued expenses and other liabilities — 61,857 — 61,857 Due to affiliates — 11,700 (11,700) — Payable for securities purchased — 500,146 — 500,146 CLO loan obligations, at fair value — 7,998,922 (25,174) 7,973,748 Fund borrowings — 107,244 — 107,244 Total liabilities 1,512,603 8,679,869 (36,874) 10,155,598 Commitments and contingencies Non-controlling interest in Consolidated Funds — 774,703 (156,683) 618,020 Non-controlling interest in Ares Operating Group entities 472,288 — — 472,288 Stockholders' Equity Series A Preferred Stock, $0.01 par value, 1,000,000,000 shares authorized (12,400,000 shares issued and outstanding) 298,761 — — 298,761 Class A common stock, $0.01 par value, 1,500,000,000 shares authorized (115,242,028 shares issued and outstanding) 1,152 — — 1,152 Class B common stock, $0.01 par value, 1,000 shares authorized (1,000 shares issued and outstanding) — — — — Class C common stock, $0.01 par value, 499,999,000 shares authorized (1 share issued and outstanding) — — — — Additional paid-in-capital 525,244 — — 525,244 Retained earnings (50,820) — — (50,820) Accumulated other comprehensive loss, net of tax (6,047) — — (6,047) Total stockholders' equity 768,290 — — 768,290 Total equity 1,240,578 774,703 (156,683) 1,858,598 Total liabilities, non-controlling interests and equity $ 2,753,181 $ 9,454,572 $ (193,557) $ 12,014,196 As of December 31, 2018 Consolidated Consolidated Eliminations Consolidated Assets Cash and cash equivalents $ 110,247 $ — $ — $ 110,247 Investments (includes $841,079 of accrued carried interest) 1,512,592 — (186,455) 1,326,137 Due from affiliates 207,924 — (8,547) 199,377 Other assets 377,651 — — 377,651 Assets of Consolidated Funds Cash and cash equivalents — 384,644 — 384,644 Investments, at fair value — 7,673,165 — 7,673,165 Due from affiliates — 17,609 — 17,609 Receivable for securities sold — 42,076 — 42,076 Other assets — 23,786 — 23,786 Total assets $ 2,208,414 $ 8,141,280 $ (195,002) $ 10,154,692 Liabilities Accounts payable, accrued expenses and other liabilities $ 83,221 $ — $ — $ 83,221 Accrued compensation 29,389 — — 29,389 Due to affiliates 82,411 — — 82,411 Performance related compensation payable 641,737 — — 641,737 Debt obligations 480,952 — — 480,952 Liabilities of Consolidated Funds Accounts payable, accrued expenses and other liabilities — 83,876 — 83,876 Due to affiliates — 8,547 (8,547) — Payable for securities purchased — 471,390 — 471,390 CLO loan obligations — 6,706,286 (28,195) 6,678,091 Fund borrowings — 209,284 — 209,284 Total liabilities 1,317,710 7,479,383 (36,742) 8,760,351 Commitments and contingencies Non-controlling interest in Consolidated Funds — 661,897 (158,260) 503,637 Non-controlling interest in Ares Operating Group entities 302,780 — — 302,780 Stockholders' Equity Series A Preferred Stock, $0.01 par value, 1,000,000,000 shares authorized (12,400,000 shares issued and outstanding) 298,761 — — 298,761 Class A common stock, $0.01 par value, 1,500,000,000 shares authorized (101,594,095 shares issued and outstanding) 1,016 — — 1,016 Class B common stock, $0.01 par value, 1,000 shares authorized (1,000 shares issued and outstanding) — — — — Class C common stock, $0.01 par value, 499,999,000 shares authorized (1 share issued and outstanding) — — — — Additional paid-in-capital 326,007 — — 326,007 Retained earnings (29,336) — — (29,336) Accumulated other comprehensive loss, net of tax (8,524) — — (8,524) Total stockholders' equity 587,924 — — 587,924 Total equity 890,704 661,897 (158,260) 1,394,341 Total liabilities, non-controlling interests and equity $ 2,208,414 $ 8,141,280 $ (195,002) $ 10,154,692 </t>
  </si>
  <si>
    <t>Schedule of results from operations</t>
  </si>
  <si>
    <t xml:space="preserve"> For the Year Ended December 31, 2019 Consolidated Company Entities Consolidated Eliminations Consolidated Revenues Management fees (includes ARCC Part I Fees of $164,396) $ 1,014,337 $ — $ (34,920) $ 979,417 Carried interest allocation 621,872 — — 621,872 Incentive fees 83,048 — (13,851) 69,197 Principal investment income 44,320 — 12,235 56,555 Administrative, transaction and other fees 51,038 — (12,641) 38,397 Total revenues 1,814,615 — (49,177) 1,765,438 Expenses Compensation and benefits 653,352 — — 653,352 Performance related compensation 497,181 — — 497,181 General, administrative and other expense 270,219 — — 270,219 Expenses of the Consolidated Funds — 90,816 (48,771) 42,045 Total expenses 1,420,752 90,816 (48,771) 1,462,797 Other income (expense) Net realized and unrealized gains on investments 10,405 — (851) 9,554 Interest and dividend income 9,599 — (2,093) 7,506 Interest expense (19,671) — — (19,671) Other expense, net (8,190) — 350 (7,840) Net realized and unrealized gains on investments of the Consolidated Funds — 3,312 11,824 15,136 Interest and other income of the Consolidated Funds — 395,599 — 395,599 Interest expense of the Consolidated Funds — (281,506) 3,761 (277,745) Total other income (expense) (7,857) 117,405 12,991 122,539 Income before taxes 386,006 26,589 12,585 425,180 Income tax expense (benefit) 52,906 (530) — 52,376 Net income 333,100 27,119 12,585 372,804 Less: Net income attributable to non-controlling interests in Consolidated Funds — 27,119 12,585 39,704 Less: Net income attributable to non-controlling interests in Ares Operating Group entities 184,216 — — 184,216 Net income attributable to Ares Management Corporation 148,884 — — 148,884 Less: Series A Preferred Stock dividends paid 21,700 — — 21,700 Net income attributable to Ares Management Corporation Class A common stockholders $ 127,184 $ — $ — $ 127,184 For the Year Ended December 31, 2018 Consolidated Company Entities Consolidated Eliminations Consolidated Revenues Management fees (includes ARCC Part I Fees of $128,805) $ 836,744 $ — $ (34,242) $ 802,502 Carried interest allocation 42,410 — — 42,410 Incentive fees 67,380 — (4,000) 63,380 Principal investment income 1,047 — (2,502) (1,455) Administrative, transaction and other fees 51,624 — — 51,624 Total revenues 999,205 — (40,744) 958,461 Expenses Compensation and benefits 570,380 — — 570,380 Performance related compensation 30,254 — — 30,254 General, administrative and other expense 215,964 — — 215,964 Expenses of the Consolidated Funds — 92,006 (38,242) 53,764 Total expenses 816,598 92,006 (38,242) 870,362 Other income (expense) Net realized and unrealized losses on investments (2,867) — 983 (1,884) Interest and dividend income 7,121 — (93) 7,028 Interest expense (21,448) — — (21,448) Other expense, net (1,715) — 864 (851) Net realized and unrealized gains (losses) on investments of the Consolidated Funds — 664 (2,247) (1,583) Interest and other income of the Consolidated Funds — 337,875 — 337,875 Interest expense of the Consolidated Funds — (224,253) 1,358 (222,895) Total other income (expense) (18,909) 114,286 865 96,242 Income before taxes 163,698 22,280 (1,637) 184,341 Income tax expense 32,071 131 — 32,202 Net income 131,627 22,149 (1,637) 152,139 Less: Net income attributable to non-controlling interests in Consolidated Funds — 22,149 (1,637) 20,512 Less: Net income attributable to non-controlling interests in Ares Operating Group entities 74,607 — — 74,607 Net income attributable to Ares Management Corporation 57,020 — — 57,020 Less: Series A Preferred Stock dividends paid 21,700 — — 21,700 Net income attributable to Ares Management Corporation Class A common stockholders $ 35,320 $ — $ — $ 35,320 For the Year Ended December 31, 2017 Consolidated Company Entities Consolidated Eliminations Consolidated Revenues Management fees (includes ARCC Part I Fees of $105,467) $ 744,825 $ — $ (22,406) $ 722,419 Carried interest allocation 621,471 — (1,017) 620,454 Incentive fees 20,295 — (4,075) 16,220 Principal investment income 89,031 — (24,587) 64,444 Administrative, transaction and other fees 56,406 — — 56,406 Total revenues 1,532,028 — (52,085) 1,479,943 Expenses Compensation and benefits 514,109 — — 514,109 Performance related compensation 479,722 — — 479,722 General, administrative and other expense 196,730 — — 196,730 Transaction Support Expenses 275,177 — — 275,177 Expenses of the Consolidated Funds — 65,501 (26,481) 39,020 Total expenses 1,465,738 65,501 (26,481) 1,504,758 Other income (expense) Net realized and unrealized gains on investments 13,565 — (5,303) 8,262 Interest and dividend income 9,048 — (2,005) 7,043 Interest expense (21,219) — — (21,219) Other income, net 19,470 — — 19,470 Net realized and unrealized gains on investments of the Consolidated Funds — 126,836 (26,712) 100,124 Interest and other income of the Consolidated Funds — 187,721 — 187,721 Interest expense of the Consolidated Funds — (159,688) 32,961 (126,727) Total other income 20,864 154,869 (1,059) 174,674 Income before taxes 87,154 89,368 (26,663) 149,859 Income tax expense (benefit) (24,939) 1,887 — (23,052) Net income 112,093 87,481 (26,663) 172,911 Less: Net income attributable to non-controlling interests in Consolidated Funds — 87,481 (26,663) 60,818 Less: Net income attributable to non-controlling interests in Ares Operating Group entities 35,915 — — 35,915 Net income attributable to Ares Management L.P. 76,178 — — 76,178 Less: Preferred equity dividends paid 21,700 — — 21,700 Net income attributable to Ares Management L.P. common shareholders $ 54,478 $ — $ — $ 54,478 </t>
  </si>
  <si>
    <t>QUARTERLY FINANCIAL DATA (UNAUDITED) (Tables)</t>
  </si>
  <si>
    <t>Quarterly Financial Information</t>
  </si>
  <si>
    <t xml:space="preserve">Unaudited quarterly information for each of the three months in the years ended December 31, 2019 and 2018 are presented below. For the Three Months Ended March 31, 2019 June 30, 2019 September 30, 2019 December 31, 2019 Revenues $ 477,197 $ 384,822 $ 466,490 $ 436,929 Expenses 369,107 335,701 395,701 362,288 Other income 27,870 35,262 32,787 26,620 Income before taxes 135,960 84,383 103,576 101,261 Net income 121,576 74,878 91,875 84,475 Net income attributable to Ares Management Corporation 44,949 32,139 33,331 38,465 Series A Preferred Stock dividends paid 5,425 5,425 5,425 5,425 Net income attributable to Ares Management Corporation Class A common stockholders 39,524 26,714 27,906 33,040 Net income per share of Class A common stock Basic $ 0.36 $ 0.24 $ 0.24 $ 0.27 Diluted $ 0.36 $ 0.23 $ 0.23 $ 0.25 Dividends declared per share of Class A common stock $ 0.32 $ 0.32 $ 0.32 $ 0.32 For the Three Months Ended March 31, 2018 June 30, 2018 September 30, 2018 December 31, 2018 Revenues $ 266,089 $ 204,163 $ 240,777 $ 247,432 Expenses 206,283 221,017 227,188 215,874 Other income (loss) 2,240 67,926 38,754 (12,678) Income before taxes 62,046 51,072 52,343 18,880 Net income 74,421 14,169 47,212 16,337 Net income (loss) attributable to Ares Management Corporation(1) 40,948 (11,775) 15,910 11,937 Series A Preferred Stock dividends paid 5,425 5,425 5,425 5,425 Net income (loss) attributable to Ares Management Corporation Class A common stockholders(1) 35,523 (17,200) 10,485 6,512 Net income (loss) per share of Class A common stock(1): Basic $ 0.39 $ (0.20) $ 0.09 $ 0.05 Diluted $ 0.28 $ (0.20) $ 0.09 $ 0.05 Dividends declared per share of Class A common stock(1) $ 0.24 $ 0.28 $ 0.28 $ 0.28 </t>
  </si>
  <si>
    <t>SUMMARY OF SIGNIFICANT ACCOUNTING POLICIES (Details)</t>
  </si>
  <si>
    <t>Dec. 31, 2019USD ($)entity</t>
  </si>
  <si>
    <t>Dec. 31, 2018USD ($)entity</t>
  </si>
  <si>
    <t>Dec. 31, 2017USD ($)</t>
  </si>
  <si>
    <t>Number of CLOs consolidated | entity</t>
  </si>
  <si>
    <t>Management Fees</t>
  </si>
  <si>
    <t>Carried interest, contingent repayment obligations</t>
  </si>
  <si>
    <t>Incentive Fees</t>
  </si>
  <si>
    <t>Foreign currency transaction gain (loss)</t>
  </si>
  <si>
    <t>ARCC</t>
  </si>
  <si>
    <t>Management fees as a percentage of net investment income</t>
  </si>
  <si>
    <t>20.00%</t>
  </si>
  <si>
    <t>Hurdle rate per quarter</t>
  </si>
  <si>
    <t>1.75%</t>
  </si>
  <si>
    <t>Hurdle rate per annum</t>
  </si>
  <si>
    <t>7.00%</t>
  </si>
  <si>
    <t>Percentage of net investment income received from first dollar earned</t>
  </si>
  <si>
    <t>Minimum</t>
  </si>
  <si>
    <t>Estimated useful lives, intangible assets</t>
  </si>
  <si>
    <t>2 years 2 months 12 days</t>
  </si>
  <si>
    <t>Performance fee compensation, employment or service period</t>
  </si>
  <si>
    <t>4 years</t>
  </si>
  <si>
    <t>Minimum | Property Plant And Equipment Other Than Leasehold Improvements And Internal Use Software</t>
  </si>
  <si>
    <t>Estimated useful life</t>
  </si>
  <si>
    <t>3 years</t>
  </si>
  <si>
    <t>Maximum</t>
  </si>
  <si>
    <t>8 years 6 months</t>
  </si>
  <si>
    <t>6 years</t>
  </si>
  <si>
    <t>Maximum | Property Plant And Equipment Other Than Leasehold Improvements And Internal Use Software</t>
  </si>
  <si>
    <t>7 years</t>
  </si>
  <si>
    <t>SUMMARY OF SIGNIFICANT ACCOUNTING POLICIES (Condensed Consolidated Statement of Operations) (Details) - USD ($) $ in Thousands</t>
  </si>
  <si>
    <t>Total segment realized net investment income</t>
  </si>
  <si>
    <t>Income before taxes of non-controlling interests in Consolidated Funds, net of eliminations</t>
  </si>
  <si>
    <t>Accounting Standards Update 2016-07 | As Previously Reported | Ares Management L.P</t>
  </si>
  <si>
    <t>Accounting Standards Update 2016-07 | Adjustments | Ares Management L.P</t>
  </si>
  <si>
    <t>ASC 606 | Adjustments</t>
  </si>
  <si>
    <t>ASC 606 | Balances without adoption of ASC 606</t>
  </si>
  <si>
    <t>ASC 606 | Consolidated Funds | Adjustments</t>
  </si>
  <si>
    <t>ASC 606 | Consolidated Funds | Balances without adoption of ASC 606</t>
  </si>
  <si>
    <t>ASC 606 | AOG | Adjustments</t>
  </si>
  <si>
    <t>ASC 606 | AOG | Balances without adoption of ASC 606</t>
  </si>
  <si>
    <t>ASC 606 | Ares Management L.P | Adjustments</t>
  </si>
  <si>
    <t>ASC 606 | Ares Management L.P | Balances without adoption of ASC 606</t>
  </si>
  <si>
    <t>Performance income | Ares Management L.P</t>
  </si>
  <si>
    <t>Performance income | Accounting Standards Update 2016-07 | As Previously Reported | Ares Management L.P</t>
  </si>
  <si>
    <t>Performance income | Accounting Standards Update 2016-07 | Adjustments | Ares Management L.P</t>
  </si>
  <si>
    <t>Carried interest allocation | Accounting Standards Update 2016-07 | As Previously Reported | Ares Management L.P</t>
  </si>
  <si>
    <t>Carried interest allocation | Accounting Standards Update 2016-07 | Adjustments | Ares Management L.P</t>
  </si>
  <si>
    <t>Incentive fees | Accounting Standards Update 2016-07 | As Previously Reported | Ares Management L.P</t>
  </si>
  <si>
    <t>Incentive fees | Accounting Standards Update 2016-07 | Adjustments | Ares Management L.P</t>
  </si>
  <si>
    <t>Incentive fees | ASC 606 | Ares Management L.P | Adjustments</t>
  </si>
  <si>
    <t>Incentive fees | ASC 606 | Ares Management L.P | Balances without adoption of ASC 606</t>
  </si>
  <si>
    <t>Principal investment income (loss) | Accounting Standards Update 2016-07 | As Previously Reported | Ares Management L.P</t>
  </si>
  <si>
    <t>Principal investment income (loss) | Accounting Standards Update 2016-07 | Adjustments | Ares Management L.P</t>
  </si>
  <si>
    <t>SUMMARY OF SIGNIFICANT ACCOUNTING POLICIES (Condensed Consolidated Statement of Financial Condition) (Details) - USD ($) $ in Thousands</t>
  </si>
  <si>
    <t>Jan. 01, 2018</t>
  </si>
  <si>
    <t>New Accounting Pronouncements or Change in Accounting Principle [Line Items]</t>
  </si>
  <si>
    <t>Cumulative effect of the adoption of ASC 606</t>
  </si>
  <si>
    <t>Stockholders' Equity Attributable to Parent</t>
  </si>
  <si>
    <t>Total liabilities and equity</t>
  </si>
  <si>
    <t>ASC 606</t>
  </si>
  <si>
    <t>SUMMARY OF SIGNIFICANT ACCOUNTING POLICIES (Condensed Consolidated Statement of Changes in Equity) (Details) - USD ($) $ in Thousands</t>
  </si>
  <si>
    <t>Ares Management L.P | Accumulated Other Comprehensive Income (Loss)</t>
  </si>
  <si>
    <t>AOG | Non-Controlling interest</t>
  </si>
  <si>
    <t>Consolidated Funds | Non-Controlling interest</t>
  </si>
  <si>
    <t>Partners' Capital | Ares Management L.P</t>
  </si>
  <si>
    <t>Partners' Capital | Preferred Partner</t>
  </si>
  <si>
    <t>ASC 606 | Ares Management L.P | Accumulated Other Comprehensive Income (Loss)</t>
  </si>
  <si>
    <t>ASC 606 | AOG | Non-Controlling interest</t>
  </si>
  <si>
    <t>ASC 606 | Consolidated Funds | Non-Controlling interest</t>
  </si>
  <si>
    <t>ASC 606 | Partners' Capital | Ares Management L.P</t>
  </si>
  <si>
    <t>ASC 606 | Partners' Capital | Preferred Partner</t>
  </si>
  <si>
    <t>SUMMARY OF SIGNIFICANT ACCOUNTING POLICIES (Condensed Consolidated Statement of Comprehensive Income) (Details) - USD ($) $ in Thousands</t>
  </si>
  <si>
    <t>Adjustments | ASC 606</t>
  </si>
  <si>
    <t>Adjustments | Ares Management L.P | ASC 606</t>
  </si>
  <si>
    <t>Adjustments | Consolidated Funds | ASC 606</t>
  </si>
  <si>
    <t>Adjustments | AOG | ASC 606</t>
  </si>
  <si>
    <t>Balances without adoption of ASC 606 | ASC 606</t>
  </si>
  <si>
    <t>Balances without adoption of ASC 606 | Ares Management L.P | ASC 606</t>
  </si>
  <si>
    <t>Balances without adoption of ASC 606 | Consolidated Funds | ASC 606</t>
  </si>
  <si>
    <t>Balances without adoption of ASC 606 | AOG | ASC 606</t>
  </si>
  <si>
    <t>SUMMARY OF SIGNIFICANT ACCOUNTING POLICIES (Condensed Consolidated Statement of Cash Flows) (Details) - USD ($) $ in Thousands</t>
  </si>
  <si>
    <t>Ares Management L.P | ASC 606 | Adjustments</t>
  </si>
  <si>
    <t>Ares Management L.P | ASC 606 | Balances without adoption of ASC 606</t>
  </si>
  <si>
    <t>GOODWILL AND INTANGIBLE ASSETS (Carrying Value of Intangible Assets) (Details) - USD ($) $ in Thousands</t>
  </si>
  <si>
    <t>Finite-lived intangible assets, net</t>
  </si>
  <si>
    <t>Intangible assets</t>
  </si>
  <si>
    <t>Less: accumulated amortization</t>
  </si>
  <si>
    <t>Intangible assets, net</t>
  </si>
  <si>
    <t>Amortization expense</t>
  </si>
  <si>
    <t>Fully-amortized intangibles, amount removed during the period</t>
  </si>
  <si>
    <t>Removal of intangible assets</t>
  </si>
  <si>
    <t>General, administrative and other expense</t>
  </si>
  <si>
    <t>Non-cash impairment charge</t>
  </si>
  <si>
    <t>Management contracts</t>
  </si>
  <si>
    <t>Client relationships</t>
  </si>
  <si>
    <t>Trade name</t>
  </si>
  <si>
    <t>2 years 6 months</t>
  </si>
  <si>
    <t>GOODWILL AND INTANGIBLE ASSETS (Future Amortization) (Details) - USD ($) $ in Thousands</t>
  </si>
  <si>
    <t>2020</t>
  </si>
  <si>
    <t>2021</t>
  </si>
  <si>
    <t>2022</t>
  </si>
  <si>
    <t>2023</t>
  </si>
  <si>
    <t>2024</t>
  </si>
  <si>
    <t>Thereafter</t>
  </si>
  <si>
    <t>GOODWILL AND INTANGIBLE ASSETS (Goodwill) (Details) - USD ($)</t>
  </si>
  <si>
    <t>Goodwill [Roll Forward]</t>
  </si>
  <si>
    <t>Goodwill, beginning balance</t>
  </si>
  <si>
    <t>Foreign currency translation</t>
  </si>
  <si>
    <t>Goodwill, ending balance</t>
  </si>
  <si>
    <t>Goodwill impairment</t>
  </si>
  <si>
    <t>Credit Group</t>
  </si>
  <si>
    <t>Private Equity Group</t>
  </si>
  <si>
    <t>Real Estate Group</t>
  </si>
  <si>
    <t>INVESTMENTS (Fair Value Investments, excluding Equity Method Investments Held at Fair Value) (Details) - Ares Management L.P - USD ($) $ in Thousands</t>
  </si>
  <si>
    <t>Equity method investments</t>
  </si>
  <si>
    <t>Partnership interests</t>
  </si>
  <si>
    <t>Total equity method investments</t>
  </si>
  <si>
    <t>Collateralized loan obligations</t>
  </si>
  <si>
    <t>Equity securities</t>
  </si>
  <si>
    <t>Percentage of total investments as of</t>
  </si>
  <si>
    <t>1.30%</t>
  </si>
  <si>
    <t>1.60%</t>
  </si>
  <si>
    <t>95.80%</t>
  </si>
  <si>
    <t>95.30%</t>
  </si>
  <si>
    <t>Other fixed income</t>
  </si>
  <si>
    <t>2.80%</t>
  </si>
  <si>
    <t>3.00%</t>
  </si>
  <si>
    <t>Investments in CLO warehouse</t>
  </si>
  <si>
    <t>4.10%</t>
  </si>
  <si>
    <t>4.60%</t>
  </si>
  <si>
    <t>Common Stock</t>
  </si>
  <si>
    <t>0.10%</t>
  </si>
  <si>
    <t>23.50%</t>
  </si>
  <si>
    <t>27.00%</t>
  </si>
  <si>
    <t>68.20%</t>
  </si>
  <si>
    <t>63.40%</t>
  </si>
  <si>
    <t>Equity method private investment partnership interests and other (held at fair value)</t>
  </si>
  <si>
    <t>3.10%</t>
  </si>
  <si>
    <t>3.50%</t>
  </si>
  <si>
    <t>Equity method private investment partnership interests and other</t>
  </si>
  <si>
    <t>1.00%</t>
  </si>
  <si>
    <t>1.40%</t>
  </si>
  <si>
    <t>INVESTMENTS (Equity Method Investments) (Details) - USD ($) $ in Thousands</t>
  </si>
  <si>
    <t>Schedule of Equity Method Investments [Line Items]</t>
  </si>
  <si>
    <t>Equity method investments gain (loss)</t>
  </si>
  <si>
    <t>Statement of Financial Condition</t>
  </si>
  <si>
    <t>Statement of Operations</t>
  </si>
  <si>
    <t>Net realized and unrealized gains (losses) from investments</t>
  </si>
  <si>
    <t>Income tax expense</t>
  </si>
  <si>
    <t>INVESTMENTS (Investments of the Consolidated Funds) (Details) - Consolidated Funds - USD ($) $ in Thousands</t>
  </si>
  <si>
    <t>Total investments</t>
  </si>
  <si>
    <t>Percent of total assets</t>
  </si>
  <si>
    <t>5.00%</t>
  </si>
  <si>
    <t>United States</t>
  </si>
  <si>
    <t>59.30%</t>
  </si>
  <si>
    <t>64.10%</t>
  </si>
  <si>
    <t>United States | Fixed Income Securities</t>
  </si>
  <si>
    <t>55.90%</t>
  </si>
  <si>
    <t>60.60%</t>
  </si>
  <si>
    <t>Investment owned</t>
  </si>
  <si>
    <t>United States | Fixed Income Securities | Bonds</t>
  </si>
  <si>
    <t>0.40%</t>
  </si>
  <si>
    <t>United States | Fixed Income Securities | Loans</t>
  </si>
  <si>
    <t>55.80%</t>
  </si>
  <si>
    <t>60.20%</t>
  </si>
  <si>
    <t>United States | Equity Securities</t>
  </si>
  <si>
    <t>0.00%</t>
  </si>
  <si>
    <t>United States | Partnership Interests</t>
  </si>
  <si>
    <t>3.40%</t>
  </si>
  <si>
    <t>Europe</t>
  </si>
  <si>
    <t>38.20%</t>
  </si>
  <si>
    <t>32.00%</t>
  </si>
  <si>
    <t>Europe | Fixed Income Securities</t>
  </si>
  <si>
    <t>31.70%</t>
  </si>
  <si>
    <t>Europe | Fixed Income Securities | Bonds</t>
  </si>
  <si>
    <t>2.30%</t>
  </si>
  <si>
    <t>3.80%</t>
  </si>
  <si>
    <t>Europe | Fixed Income Securities | Loans</t>
  </si>
  <si>
    <t>35.40%</t>
  </si>
  <si>
    <t>27.90%</t>
  </si>
  <si>
    <t>Europe | Fixed Income Securities | Investments in CLO warehouse</t>
  </si>
  <si>
    <t>0.50%</t>
  </si>
  <si>
    <t>Europe | Equity Securities</t>
  </si>
  <si>
    <t>0.30%</t>
  </si>
  <si>
    <t>Asia and other</t>
  </si>
  <si>
    <t>2.50%</t>
  </si>
  <si>
    <t>4.00%</t>
  </si>
  <si>
    <t>Asia and other | Fixed Income Securities</t>
  </si>
  <si>
    <t>1.20%</t>
  </si>
  <si>
    <t>1.80%</t>
  </si>
  <si>
    <t>Asia and other | Fixed Income Securities | Bonds</t>
  </si>
  <si>
    <t>Asia and other | Fixed Income Securities | Loans</t>
  </si>
  <si>
    <t>1.70%</t>
  </si>
  <si>
    <t>Asia and other | Equity Securities</t>
  </si>
  <si>
    <t>2.20%</t>
  </si>
  <si>
    <t>FAIR VALUE (Assets and Liabilities Measured at Fair Value) (Details) - USD ($) $ in Thousands</t>
  </si>
  <si>
    <t>Assets, at fair value</t>
  </si>
  <si>
    <t>Collateralized loan obligations and other fixed income</t>
  </si>
  <si>
    <t>Common stock and other equity securities</t>
  </si>
  <si>
    <t>Total investments, at fair value</t>
  </si>
  <si>
    <t>Total derivative assets, at fair value</t>
  </si>
  <si>
    <t>Total assets, at fair value</t>
  </si>
  <si>
    <t>Liabilities, at fair value</t>
  </si>
  <si>
    <t>Derivative liabilities</t>
  </si>
  <si>
    <t>Loan obligations of CLOs</t>
  </si>
  <si>
    <t>Total liabilities, at fair value</t>
  </si>
  <si>
    <t>Consolidated Funds | Derivatives-foreign exchange contracts</t>
  </si>
  <si>
    <t>Derivatives-foreign exchange contracts</t>
  </si>
  <si>
    <t>Consolidated Funds | Asset swaps-other</t>
  </si>
  <si>
    <t>Consolidated Funds | Investments in CLO warehouse</t>
  </si>
  <si>
    <t>Consolidated Funds | Bonds</t>
  </si>
  <si>
    <t>Consolidated Funds | Loans</t>
  </si>
  <si>
    <t xml:space="preserve">Consolidated Funds | Level I </t>
  </si>
  <si>
    <t>Consolidated Funds | Level I  | Derivatives-foreign exchange contracts</t>
  </si>
  <si>
    <t>Consolidated Funds | Level I  | Asset swaps-other</t>
  </si>
  <si>
    <t>Consolidated Funds | Level I  | Investments in CLO warehouse</t>
  </si>
  <si>
    <t>Consolidated Funds | Level I  | Bonds</t>
  </si>
  <si>
    <t>Consolidated Funds | Level I  | Loans</t>
  </si>
  <si>
    <t xml:space="preserve">Consolidated Funds | Level II </t>
  </si>
  <si>
    <t>Consolidated Funds | Level II  | Derivatives-foreign exchange contracts</t>
  </si>
  <si>
    <t>Consolidated Funds | Level II  | Asset swaps-other</t>
  </si>
  <si>
    <t>Consolidated Funds | Level II  | Investments in CLO warehouse</t>
  </si>
  <si>
    <t>Consolidated Funds | Level II  | Bonds</t>
  </si>
  <si>
    <t>Consolidated Funds | Level II  | Loans</t>
  </si>
  <si>
    <t xml:space="preserve">Consolidated Funds | Level III </t>
  </si>
  <si>
    <t>Consolidated Funds | Level III  | Derivatives-foreign exchange contracts</t>
  </si>
  <si>
    <t>Consolidated Funds | Level III  | Asset swaps-other</t>
  </si>
  <si>
    <t>Consolidated Funds | Level III  | Investments in CLO warehouse</t>
  </si>
  <si>
    <t>Consolidated Funds | Level III  | Bonds</t>
  </si>
  <si>
    <t>Consolidated Funds | Level III  | Loans</t>
  </si>
  <si>
    <t>Ares Management L.P | Derivatives-foreign exchange contracts</t>
  </si>
  <si>
    <t>Ares Management L.P | Investments in CLO warehouse</t>
  </si>
  <si>
    <t xml:space="preserve">Ares Management L.P | Level I </t>
  </si>
  <si>
    <t>Ares Management L.P | Level I  | Derivatives-foreign exchange contracts</t>
  </si>
  <si>
    <t>Ares Management L.P | Level I  | Investments in CLO warehouse</t>
  </si>
  <si>
    <t xml:space="preserve">Ares Management L.P | Level II </t>
  </si>
  <si>
    <t>Ares Management L.P | Level II  | Derivatives-foreign exchange contracts</t>
  </si>
  <si>
    <t>Ares Management L.P | Level II  | Investments in CLO warehouse</t>
  </si>
  <si>
    <t xml:space="preserve">Ares Management L.P | Level III </t>
  </si>
  <si>
    <t>Ares Management L.P | Level III  | Derivatives-foreign exchange contracts</t>
  </si>
  <si>
    <t>Ares Management L.P | Level III  | Investments in CLO warehouse</t>
  </si>
  <si>
    <t>Ares Management L.P | Investments Measured at NAV</t>
  </si>
  <si>
    <t>FAIR VALUE (Changes in Fair Value of Level III Measurements) (Details) - USD ($) $ in Thousands</t>
  </si>
  <si>
    <t>Fixed Income Securities</t>
  </si>
  <si>
    <t>Changes in the fair value of the Level III investments</t>
  </si>
  <si>
    <t>Transfer in</t>
  </si>
  <si>
    <t>Balance, beginning of period</t>
  </si>
  <si>
    <t>Deconsolidation of fund</t>
  </si>
  <si>
    <t>Transfer out</t>
  </si>
  <si>
    <t>Purchases</t>
  </si>
  <si>
    <t>Sales/settlements</t>
  </si>
  <si>
    <t>Amortized discounts/premiums</t>
  </si>
  <si>
    <t>Realized and unrealized appreciation (depreciation), net</t>
  </si>
  <si>
    <t>Balance, end of period</t>
  </si>
  <si>
    <t>Increase (decrease) in net unrealized appreciation/depreciation included in earnings related to financial assets still held at the reporting date</t>
  </si>
  <si>
    <t>Consolidated Funds | Equity Securities</t>
  </si>
  <si>
    <t>Consolidated Funds | Fixed Income Securities</t>
  </si>
  <si>
    <t>Consolidated Funds | Partnership interests</t>
  </si>
  <si>
    <t>Consolidated Funds | Derivatives, Net</t>
  </si>
  <si>
    <t>Ares Management L.P | Equity Securities</t>
  </si>
  <si>
    <t>Ares Management L.P | Fixed Income Securities</t>
  </si>
  <si>
    <t>Ares Management L.P | Partnership interests</t>
  </si>
  <si>
    <t>FAIR VALUE (Valuation Techniques) (Details) $ in Thousands</t>
  </si>
  <si>
    <t>Dec. 31, 2019USD ($)</t>
  </si>
  <si>
    <t>Dec. 31, 2018USD ($)</t>
  </si>
  <si>
    <t>Assets, Fair Value Disclosure [Abstract]</t>
  </si>
  <si>
    <t>Liabilities, Fair Value Disclosure [Abstract]</t>
  </si>
  <si>
    <t>Derivatives instruments</t>
  </si>
  <si>
    <t>Consolidated Funds | Level III  | Transaction price</t>
  </si>
  <si>
    <t>Consolidated Funds | Level III  | Discounted cash flow</t>
  </si>
  <si>
    <t>Consolidated Funds | Level III  | Discounted cash flow | Discount rate</t>
  </si>
  <si>
    <t>Unobservable Input</t>
  </si>
  <si>
    <t>Partnership interest</t>
  </si>
  <si>
    <t>Consolidated Funds | Level III  | Discounted cash flow | Discount rate | Weighted Average</t>
  </si>
  <si>
    <t>Consolidated Funds | Level III  | Broker quotes and/or 3rd party pricing services</t>
  </si>
  <si>
    <t>Consolidated Funds | Level III  | Other</t>
  </si>
  <si>
    <t>Consolidated Funds | Level III  | Other | Net income multiple</t>
  </si>
  <si>
    <t>Consolidated Funds | Level III  | Other | Net income multiple | Weighted Average</t>
  </si>
  <si>
    <t>Consolidated Funds | Level III  | Other | Illiquidity discount</t>
  </si>
  <si>
    <t>Consolidated Funds | Level III  | Other | Illiquidity discount | Weighted Average</t>
  </si>
  <si>
    <t>Consolidated Funds | Level III  | Enterprise value market multiple analysis</t>
  </si>
  <si>
    <t>Consolidated Funds | Level III  | Enterprise value market multiple analysis | EBITDA multiple | Minimum</t>
  </si>
  <si>
    <t>Consolidated Funds | Level III  | Enterprise value market multiple analysis | EBITDA multiple | Maximum</t>
  </si>
  <si>
    <t>Consolidated Funds | Level III  | Enterprise value market multiple analysis | EBITDA multiple | Weighted Average</t>
  </si>
  <si>
    <t>Consolidated Funds | Level III  | Income approach</t>
  </si>
  <si>
    <t>Consolidated Funds | Level III  | Income approach | Yield | Minimum</t>
  </si>
  <si>
    <t>Fixed income securities</t>
  </si>
  <si>
    <t>Consolidated Funds | Level III  | Income approach | Yield | Maximum</t>
  </si>
  <si>
    <t>Consolidated Funds | Level III  | Income approach | Yield | Weighted Average</t>
  </si>
  <si>
    <t>Ares Management L.P | Level III  | Transaction price</t>
  </si>
  <si>
    <t>Ares Management L.P | Level III  | Discounted cash flow</t>
  </si>
  <si>
    <t>Ares Management L.P | Level III  | Discounted cash flow | Discount rate</t>
  </si>
  <si>
    <t>Ares Management L.P | Level III  | Broker quotes and/or 3rd party pricing services</t>
  </si>
  <si>
    <t>Ares Management L.P | Level III  | Other</t>
  </si>
  <si>
    <t>FAIR VALUE (Investments Using NAV per Share) (Details) - Non-core investments - USD ($)</t>
  </si>
  <si>
    <t>Unfunded commitments</t>
  </si>
  <si>
    <t>Investments Measured at NAV</t>
  </si>
  <si>
    <t>Fair Value</t>
  </si>
  <si>
    <t>DERIVATIVE FINANCIAL INSTRUMENTS (Details) - USD ($) $ in Thousands</t>
  </si>
  <si>
    <t>Notional amount, Assets</t>
  </si>
  <si>
    <t>Fair Value, Assets</t>
  </si>
  <si>
    <t>Notional amount, Liabilities</t>
  </si>
  <si>
    <t>Fair Value, Liabilities</t>
  </si>
  <si>
    <t>Derivative asset, amount offset</t>
  </si>
  <si>
    <t>Derivative liability, amount offset</t>
  </si>
  <si>
    <t>Consolidated Funds | Foreign exchange contracts</t>
  </si>
  <si>
    <t>Consolidated Funds | Asset swap - other</t>
  </si>
  <si>
    <t>Derivative liability, amount not offset</t>
  </si>
  <si>
    <t>Ares Management L.P | Foreign exchange contracts</t>
  </si>
  <si>
    <t>DERIVATIVE FINANCIAL INSTRUMENTS (Net Realized Gain/Loss) (Details) - USD ($) $ in Thousands</t>
  </si>
  <si>
    <t>Consolidated Funds | Investment Income</t>
  </si>
  <si>
    <t>Net realized gains (losses) on derivatives</t>
  </si>
  <si>
    <t>Consolidated Funds | Net Change In Unrealized Appreciation Depreciation On Investments</t>
  </si>
  <si>
    <t>Consolidated Funds | Derivatives-foreign exchange contracts | Foreign currency forward contracts | Investment Income</t>
  </si>
  <si>
    <t>Consolidated Funds | Asset swaps-other | Asset swap - other | Investment Income</t>
  </si>
  <si>
    <t>Ares Management L.P | Investment Income</t>
  </si>
  <si>
    <t>Ares Management L.P | Net Change In Unrealized Appreciation Depreciation On Investments</t>
  </si>
  <si>
    <t>Ares Management L.P | Derivatives-foreign exchange contracts | Foreign currency forward contracts | Investment Income</t>
  </si>
  <si>
    <t>Ares Management L.P | Derivatives-foreign exchange contracts | Foreign currency forward contracts | Net Change In Unrealized Appreciation Depreciation On Investments</t>
  </si>
  <si>
    <t>DEBT (Debt Obligations) (Details) - Ares Management L.P - USD ($)</t>
  </si>
  <si>
    <t>1 Months Ended</t>
  </si>
  <si>
    <t>Oct. 31, 2014</t>
  </si>
  <si>
    <t>Carrying Value</t>
  </si>
  <si>
    <t>Credit Facility</t>
  </si>
  <si>
    <t>Interest Rate</t>
  </si>
  <si>
    <t>3.06%</t>
  </si>
  <si>
    <t>Maximum borrowing capacity</t>
  </si>
  <si>
    <t>Unused commitment fees</t>
  </si>
  <si>
    <t>0.15%</t>
  </si>
  <si>
    <t>Interest rate</t>
  </si>
  <si>
    <t>Credit Facility | Base rate</t>
  </si>
  <si>
    <t>Interest rate spread</t>
  </si>
  <si>
    <t>0.25%</t>
  </si>
  <si>
    <t>Credit Facility | LIBOR</t>
  </si>
  <si>
    <t>1.25%</t>
  </si>
  <si>
    <t>Senior Notes</t>
  </si>
  <si>
    <t>Original Borrowing Amount</t>
  </si>
  <si>
    <t>4.21%</t>
  </si>
  <si>
    <t>AFC Notes</t>
  </si>
  <si>
    <t>Debt issuance rate</t>
  </si>
  <si>
    <t>98.268%</t>
  </si>
  <si>
    <t>DEBT (Debt Issuance Costs) (Details) - Ares Management L.P - USD ($) $ in Thousands</t>
  </si>
  <si>
    <t>Debt Issuance Costs</t>
  </si>
  <si>
    <t>Unamortized debt issuance costs</t>
  </si>
  <si>
    <t>Debt issuance costs incurred</t>
  </si>
  <si>
    <t>Amortization of debt issuance costs</t>
  </si>
  <si>
    <t>Debt extinguishment expense</t>
  </si>
  <si>
    <t>Term Loans</t>
  </si>
  <si>
    <t>Repurchase Agreement Loan</t>
  </si>
  <si>
    <t>DEBT (Loan Obligations of the Consolidated CLOs) (Details) - Consolidated Funds - USD ($) $ in Thousands</t>
  </si>
  <si>
    <t>Fair Value of Loan Obligations</t>
  </si>
  <si>
    <t>Loan Obligations</t>
  </si>
  <si>
    <t>Senior secured notes | Investments in CLO warehouse</t>
  </si>
  <si>
    <t xml:space="preserve">Weighted  Average Remaining Maturity  In Years </t>
  </si>
  <si>
    <t>10 years 11 months 19 days</t>
  </si>
  <si>
    <t>10 years 11 months 8 days</t>
  </si>
  <si>
    <t>Debt instrument face amount</t>
  </si>
  <si>
    <t>Weighted average interest rate (as a percent)</t>
  </si>
  <si>
    <t>2.91%</t>
  </si>
  <si>
    <t>Subordinated notes / preferred shares | Investments in CLO warehouse</t>
  </si>
  <si>
    <t>11 years 7 days</t>
  </si>
  <si>
    <t>11 years 2 months 15 days</t>
  </si>
  <si>
    <t>DEBT (Credit Facilities of the Consolidated Funds) (Details) - Consolidated Funds - USD ($) $ in Thousands</t>
  </si>
  <si>
    <t>Total borrowings of Consolidated Funds</t>
  </si>
  <si>
    <t>Credit Facility Maturing 1/1/2023</t>
  </si>
  <si>
    <t>Outstanding Loan</t>
  </si>
  <si>
    <t>Effective Rate</t>
  </si>
  <si>
    <t>3.44%</t>
  </si>
  <si>
    <t>3.98%</t>
  </si>
  <si>
    <t>Credit Facility Maturing 6/29/2019</t>
  </si>
  <si>
    <t>1.55%</t>
  </si>
  <si>
    <t>Credit Facility Maturing 6/29/2019 | EURIBOR | Minimum</t>
  </si>
  <si>
    <t>Credit Facility Maturing 6/29/2019 | EURIBOR | Maximum</t>
  </si>
  <si>
    <t>Credit Facility Maturing 3/7/2019</t>
  </si>
  <si>
    <t>3.14%</t>
  </si>
  <si>
    <t>3.47%</t>
  </si>
  <si>
    <t>Credit Facility Maturing 6/30/2021</t>
  </si>
  <si>
    <t>Credit Facility Maturing 7/15/2028</t>
  </si>
  <si>
    <t>4.75%</t>
  </si>
  <si>
    <t>Revolving Term Loan</t>
  </si>
  <si>
    <t>7.70%</t>
  </si>
  <si>
    <t>8.07%</t>
  </si>
  <si>
    <t>OTHER ASSETS (Details) - USD ($) $ in Thousands</t>
  </si>
  <si>
    <t>Other Assets [Line Items]</t>
  </si>
  <si>
    <t>Goodwill</t>
  </si>
  <si>
    <t>Dividends and interest receivable</t>
  </si>
  <si>
    <t>Income tax and other receivables</t>
  </si>
  <si>
    <t>Accounts and interest receivable</t>
  </si>
  <si>
    <t>Incentive fees receivable</t>
  </si>
  <si>
    <t>Fixed assets, net</t>
  </si>
  <si>
    <t>Deferred tax asset, net</t>
  </si>
  <si>
    <t>Intangibles</t>
  </si>
  <si>
    <t>OTHER ASSETS (Depreciable assets) (Details) - USD ($) $ in Thousands</t>
  </si>
  <si>
    <t>Property, Plant and Equipment [Line Items]</t>
  </si>
  <si>
    <t>Depreciation</t>
  </si>
  <si>
    <t>Fully depreciated</t>
  </si>
  <si>
    <t>Fixed assets, gross</t>
  </si>
  <si>
    <t>Less: accumulated depreciation</t>
  </si>
  <si>
    <t>Furniture | Ares Management L.P</t>
  </si>
  <si>
    <t>Office and computer equipment | Ares Management L.P</t>
  </si>
  <si>
    <t>Internal-use software | Ares Management L.P</t>
  </si>
  <si>
    <t>Leasehold improvements | Ares Management L.P</t>
  </si>
  <si>
    <t>COMMITMENTS AND CONTINGENCIES (Narrative) (Details) - USD ($) $ in Millions</t>
  </si>
  <si>
    <t>Unfunded capital commitments</t>
  </si>
  <si>
    <t>Performance Income</t>
  </si>
  <si>
    <t>Performance income subject to potential clawback provision</t>
  </si>
  <si>
    <t>Performance income subject to potential claw back provision that are reimbursable by professionals</t>
  </si>
  <si>
    <t>COMMITMENTS AND CONTINGENCIES (Leases: Assets and Liabilities) (Details) - USD ($) $ in Thousands</t>
  </si>
  <si>
    <t>Lessee, Lease, Description [Line Items]</t>
  </si>
  <si>
    <t>Lease term</t>
  </si>
  <si>
    <t>8 years</t>
  </si>
  <si>
    <t>Finance lease obligations</t>
  </si>
  <si>
    <t>Accumulated amortization</t>
  </si>
  <si>
    <t>Operating lease expense</t>
  </si>
  <si>
    <t>Office Space</t>
  </si>
  <si>
    <t>Operating lease assets</t>
  </si>
  <si>
    <t>Finance lease assets</t>
  </si>
  <si>
    <t>Total lease assets</t>
  </si>
  <si>
    <t>Total lease liabilities</t>
  </si>
  <si>
    <t>1 year</t>
  </si>
  <si>
    <t>11 years</t>
  </si>
  <si>
    <t>COMMITMENTS AND CONTINGENCIES (Leases: Lease Expense) (Details) - USD ($) $ in Thousands</t>
  </si>
  <si>
    <t>Amortization of finance lease assets</t>
  </si>
  <si>
    <t>Interest on finance lease liabilities</t>
  </si>
  <si>
    <t>Total lease expense</t>
  </si>
  <si>
    <t>COMMITMENTS AND CONTINGENCIES (Leases: Maturity of Lease Liabilities) (Details) $ in Thousands</t>
  </si>
  <si>
    <t>Operating Leases</t>
  </si>
  <si>
    <t>Lessee, Operating Lease, Liability, Payments, Due after Year Five</t>
  </si>
  <si>
    <t>Total future payments</t>
  </si>
  <si>
    <t>Less: interest</t>
  </si>
  <si>
    <t>Finance Leases</t>
  </si>
  <si>
    <t>After 2024</t>
  </si>
  <si>
    <t>COMMITMENTS AND CONTINGENCIES (Leases: Lease Term and Discount Rate) (Details)</t>
  </si>
  <si>
    <t>Weighted-average remaining lease terms, operating lease</t>
  </si>
  <si>
    <t>6 years 6 months</t>
  </si>
  <si>
    <t>Weighted-average remaining lease terms, finance lease</t>
  </si>
  <si>
    <t>3 years 3 months 18 days</t>
  </si>
  <si>
    <t>Weighted-average discount rate, operating lease</t>
  </si>
  <si>
    <t>Weighted-average discount rate, finance lease</t>
  </si>
  <si>
    <t>3.39%</t>
  </si>
  <si>
    <t>COMMITMENTS AND CONTINGENCIES (Leases: Other Information) (Details) $ in Thousands</t>
  </si>
  <si>
    <t>Operating cash flows from operating leases</t>
  </si>
  <si>
    <t>Operating cash flows from finance leases</t>
  </si>
  <si>
    <t>Financing cash flows from finance leases</t>
  </si>
  <si>
    <t>Leased assets obtained in exchange for new finance lease liabilities</t>
  </si>
  <si>
    <t>Leased assets obtained in exchange for new operating lease liabilities</t>
  </si>
  <si>
    <t>RELATED PARTY TRANSACTIONS (Details) - USD ($)</t>
  </si>
  <si>
    <t>Jan. 03, 2017</t>
  </si>
  <si>
    <t>Jun. 30, 2017</t>
  </si>
  <si>
    <t>Jun. 21, 2019</t>
  </si>
  <si>
    <t>Dec. 31, 2015</t>
  </si>
  <si>
    <t>Dec. 31, 2014</t>
  </si>
  <si>
    <t>ARCC | American Capital Ltd.</t>
  </si>
  <si>
    <t>Due to affiliates:</t>
  </si>
  <si>
    <t>Maximum fees waived</t>
  </si>
  <si>
    <t>Due from affiliates:</t>
  </si>
  <si>
    <t>Consolidated Funds | Affiliated entity</t>
  </si>
  <si>
    <t>Ares Management L.P | Affiliated entity</t>
  </si>
  <si>
    <t>Management fees receivable from non-consolidated funds</t>
  </si>
  <si>
    <t>Payments made on behalf of and amounts due from non-consolidated funds and employees</t>
  </si>
  <si>
    <t>Management fee rebate payable to non-consolidated funds</t>
  </si>
  <si>
    <t>Management fees received in advance</t>
  </si>
  <si>
    <t>Tax receivable agreement liability</t>
  </si>
  <si>
    <t>Undistributed carried interest and incentive fees</t>
  </si>
  <si>
    <t>Payments made by non-consolidated funds on behalf of and payable by the Company</t>
  </si>
  <si>
    <t>Asset coverage percentage</t>
  </si>
  <si>
    <t>200.00%</t>
  </si>
  <si>
    <t>150.00%</t>
  </si>
  <si>
    <t>Annual base management fee percentage</t>
  </si>
  <si>
    <t>1.50%</t>
  </si>
  <si>
    <t>Debt to equity ratio</t>
  </si>
  <si>
    <t>Payments to acquire businesses</t>
  </si>
  <si>
    <t>Ares Management L.P | Affiliated entity | ARCC | Rent and other occupancy expenses</t>
  </si>
  <si>
    <t>Ares Management L.P | Affiliated entity | American Capital Ltd.</t>
  </si>
  <si>
    <t>INCOME TAXES (Provision for Income Taxes) (Details) - USD ($) $ in Thousands</t>
  </si>
  <si>
    <t>Current:</t>
  </si>
  <si>
    <t>Total current income tax expense (benefit)</t>
  </si>
  <si>
    <t>Deferred:</t>
  </si>
  <si>
    <t>Total deferred income tax expense (benefit)</t>
  </si>
  <si>
    <t>Total:</t>
  </si>
  <si>
    <t>Pro Forma</t>
  </si>
  <si>
    <t>U.S. federal income tax expense (benefit)</t>
  </si>
  <si>
    <t>State and local income tax expense</t>
  </si>
  <si>
    <t>Foreign income tax expense</t>
  </si>
  <si>
    <t>State and local income tax expense (benefit)</t>
  </si>
  <si>
    <t>Foreign income tax benefit</t>
  </si>
  <si>
    <t>Ares Management L.P | Pro Forma</t>
  </si>
  <si>
    <t>Consolidated Funds | Pro Forma</t>
  </si>
  <si>
    <t>INCOME TAXES (Effective Income Tax Rate) (Details)</t>
  </si>
  <si>
    <t>Income Taxes [Line Items]</t>
  </si>
  <si>
    <t>Income tax expense at federal statutory rate</t>
  </si>
  <si>
    <t>21.00%</t>
  </si>
  <si>
    <t>35.00%</t>
  </si>
  <si>
    <t>Income passed through to non-controlling interests</t>
  </si>
  <si>
    <t>(10.40%)</t>
  </si>
  <si>
    <t>(9.90%)</t>
  </si>
  <si>
    <t>(51.10%)</t>
  </si>
  <si>
    <t>State and local taxes, net of federal benefit</t>
  </si>
  <si>
    <t>1.90%</t>
  </si>
  <si>
    <t>2.10%</t>
  </si>
  <si>
    <t>(1.40%)</t>
  </si>
  <si>
    <t>Foreign taxes</t>
  </si>
  <si>
    <t>Permanent items</t>
  </si>
  <si>
    <t>(0.40%)</t>
  </si>
  <si>
    <t>(0.80%)</t>
  </si>
  <si>
    <t>Tax Cuts and Jobs Act</t>
  </si>
  <si>
    <t>Corporate conversion expense</t>
  </si>
  <si>
    <t>5.40%</t>
  </si>
  <si>
    <t>Other, net</t>
  </si>
  <si>
    <t>(0.10%)</t>
  </si>
  <si>
    <t>(0.30%)</t>
  </si>
  <si>
    <t>Valuation allowance</t>
  </si>
  <si>
    <t>Total effective rate</t>
  </si>
  <si>
    <t>12.30%</t>
  </si>
  <si>
    <t>17.50%</t>
  </si>
  <si>
    <t>(15.60%)</t>
  </si>
  <si>
    <t>(23.20%)</t>
  </si>
  <si>
    <t>3.30%</t>
  </si>
  <si>
    <t>17.80%</t>
  </si>
  <si>
    <t>INCOME TAXES (Deferred Taxes) (Details) - USD ($) $ in Thousands</t>
  </si>
  <si>
    <t>Deferred Tax Assets, Gross [Abstract]</t>
  </si>
  <si>
    <t>Amortizable tax basis for AOG unit exchanges</t>
  </si>
  <si>
    <t>Investment in partnerships</t>
  </si>
  <si>
    <t>Net operating losses</t>
  </si>
  <si>
    <t>Total gross deferred tax assets</t>
  </si>
  <si>
    <t>Total deferred tax assets, net</t>
  </si>
  <si>
    <t>Deferred tax liabilities</t>
  </si>
  <si>
    <t>Total deferred tax liabilities</t>
  </si>
  <si>
    <t>Net deferred tax assets</t>
  </si>
  <si>
    <t>INCOME TAXES (Narrative) (Details) - USD ($) $ in Millions</t>
  </si>
  <si>
    <t>Valuation Allowance, Deferred Tax Asset, Increase (Decrease), Amount</t>
  </si>
  <si>
    <t>Operating Loss Carryforwards</t>
  </si>
  <si>
    <t>EARNINGS PER SHARE (Antidilutive) (Details) - shares</t>
  </si>
  <si>
    <t>Earnings per common unit</t>
  </si>
  <si>
    <t>Antidilutive securities excluded from calculation of earnings per common unit (in units)</t>
  </si>
  <si>
    <t>Options</t>
  </si>
  <si>
    <t>Restricted units</t>
  </si>
  <si>
    <t>EARNINGS PER SHARE (Computation of Basic and Diluted Earnings Per Share) (Details) - USD ($) $ / shares in Units, $ in Thousands</t>
  </si>
  <si>
    <t>Dec. 17, 2019</t>
  </si>
  <si>
    <t>Sep. 16, 2019</t>
  </si>
  <si>
    <t>Jun. 14, 2019</t>
  </si>
  <si>
    <t>Mar. 15, 2019</t>
  </si>
  <si>
    <t>Basic</t>
  </si>
  <si>
    <t>Distributions on unvested restricted units</t>
  </si>
  <si>
    <t>Net income available to Class A common stockholders</t>
  </si>
  <si>
    <t>Basic weighted-average shares of Class A common stock (in shares)</t>
  </si>
  <si>
    <t>Basic earnings per share of Class A common stock (in dollars per share)</t>
  </si>
  <si>
    <t>Diluted</t>
  </si>
  <si>
    <t>Diluted weighted-average shares of Class A common stock (in shares)</t>
  </si>
  <si>
    <t>Diluted earnings per share of Class A common stock (in dollars per share)</t>
  </si>
  <si>
    <t>Dividend declared and paid per Class A common stock (in dollar per share)</t>
  </si>
  <si>
    <t>Effect of dilutive shares (in shares)</t>
  </si>
  <si>
    <t>EQUITY COMPENSATION (Equity Incentive Plan) (Details) - USD ($) $ in Thousands</t>
  </si>
  <si>
    <t>Jan. 01, 2019</t>
  </si>
  <si>
    <t>Equity compensation expenses</t>
  </si>
  <si>
    <t>Restricted units with a market condition</t>
  </si>
  <si>
    <t>Phantom Shares</t>
  </si>
  <si>
    <t>Total number of shares available for grant under the Equity Incentive Plan (in shares)</t>
  </si>
  <si>
    <t>EQUITY COMPENSATION (Restricted Units) (Details) - USD ($) $ / shares in Units, $ in Millions</t>
  </si>
  <si>
    <t>Jul. 31, 2018</t>
  </si>
  <si>
    <t>Dividend declared and paid per share of Class A common stock (in dollar per share)</t>
  </si>
  <si>
    <t>Distribution equivalents made to holders</t>
  </si>
  <si>
    <t>Weighted Average Grant Date Fair Value</t>
  </si>
  <si>
    <t>Unrecognized compensation expenses</t>
  </si>
  <si>
    <t>Granted (in units)</t>
  </si>
  <si>
    <t>Units</t>
  </si>
  <si>
    <t>Balance at the beginning of the period (in units or shares)</t>
  </si>
  <si>
    <t>Vested (in units)</t>
  </si>
  <si>
    <t>Forfeited (in units)</t>
  </si>
  <si>
    <t>Balance at the end of the period (in units or shares)</t>
  </si>
  <si>
    <t>Balance at the beginning of the period (in dollars per share)</t>
  </si>
  <si>
    <t>Granted (in dollars per share)</t>
  </si>
  <si>
    <t>Vested (in dollars per share)</t>
  </si>
  <si>
    <t>Forfeited (in dollars per share)</t>
  </si>
  <si>
    <t>Balance at the end of the period (in dollars per share)</t>
  </si>
  <si>
    <t>Weighted average period of compensation expense expected to be recognized</t>
  </si>
  <si>
    <t>2 years 9 months 21 days</t>
  </si>
  <si>
    <t>Contingent Vesting Units Awards</t>
  </si>
  <si>
    <t>Third Anniversary of Grant Date | Restricted units</t>
  </si>
  <si>
    <t>Annual award vesting percentage</t>
  </si>
  <si>
    <t>33.33%</t>
  </si>
  <si>
    <t>Third Anniversary of Grant Date | Restricted units with a market condition</t>
  </si>
  <si>
    <t>First Anniversary of Grant Date | Restricted units</t>
  </si>
  <si>
    <t>25.00%</t>
  </si>
  <si>
    <t>First Anniversary of Grant Date | Restricted units with a market condition</t>
  </si>
  <si>
    <t>EQUITY COMPENSATION (Restricted Units Awards with a Market Condition) (Details) - USD ($) $ / shares in Units, $ in Millions</t>
  </si>
  <si>
    <t>Weighted average grant date fair value (USD per share)</t>
  </si>
  <si>
    <t>Fair Value</t>
  </si>
  <si>
    <t>Closing price of the Company's common shares as of valuation date (USD per share)</t>
  </si>
  <si>
    <t>Risk-free interest rate</t>
  </si>
  <si>
    <t>2.95%</t>
  </si>
  <si>
    <t>Volatility</t>
  </si>
  <si>
    <t>30.00%</t>
  </si>
  <si>
    <t>Dividend yield</t>
  </si>
  <si>
    <t>Cost of equity</t>
  </si>
  <si>
    <t>10.00%</t>
  </si>
  <si>
    <t>Restricted units with a market condition | Third Anniversary of Grant Date</t>
  </si>
  <si>
    <t>Weighted average price of shares purchased (USD per share)</t>
  </si>
  <si>
    <t>Vesting period</t>
  </si>
  <si>
    <t>Restricted units with a market condition | First Anniversary of Grant Date</t>
  </si>
  <si>
    <t>4 years 3 months 18 days</t>
  </si>
  <si>
    <t>EQUITY COMPENSATION (Options) (Details) - USD ($) $ / shares in Units, $ in Thousands</t>
  </si>
  <si>
    <t>Exercised (in units)</t>
  </si>
  <si>
    <t>Aggregate Intrinsic Value</t>
  </si>
  <si>
    <t>Balance at the beginning of the period (in units)</t>
  </si>
  <si>
    <t>Expired (in units)</t>
  </si>
  <si>
    <t>Balance at the end of the period (in units)</t>
  </si>
  <si>
    <t>Exercisable at the end of the period (in units)</t>
  </si>
  <si>
    <t>Weighted Average Exercise Price</t>
  </si>
  <si>
    <t>Balance at the beginning of the period (in dollars per unit)</t>
  </si>
  <si>
    <t>Exercised (in dollars per unit)</t>
  </si>
  <si>
    <t>Expired (in dollars per unit)</t>
  </si>
  <si>
    <t>Forfeited (in dollars per unit)</t>
  </si>
  <si>
    <t>Balance at the end of the period (in dollars per unit)</t>
  </si>
  <si>
    <t>Exercisable at the end of the period (in dollars per unit)</t>
  </si>
  <si>
    <t>Weighted Average Remaining Life</t>
  </si>
  <si>
    <t>Weighted average remaining life</t>
  </si>
  <si>
    <t>4 years 10 months 17 days</t>
  </si>
  <si>
    <t>Expected to vest at the end of the period</t>
  </si>
  <si>
    <t>4 years 4 months 2 days</t>
  </si>
  <si>
    <t>Exercisable at the end of the period</t>
  </si>
  <si>
    <t>4 years 3 months 29 days</t>
  </si>
  <si>
    <t>Beginning balance</t>
  </si>
  <si>
    <t>Ending balance</t>
  </si>
  <si>
    <t>Exercisable</t>
  </si>
  <si>
    <t>Shares purchased (in shares)</t>
  </si>
  <si>
    <t>Term</t>
  </si>
  <si>
    <t>ten years</t>
  </si>
  <si>
    <t>Tax benefits of exercises</t>
  </si>
  <si>
    <t>EQUITY COMPENSATION (Phantom Shares) (Details) $ / shares in Units, $ in Millions</t>
  </si>
  <si>
    <t>Dec. 31, 2019USD ($)$ / sharesshares</t>
  </si>
  <si>
    <t>Unrecognized compensation expenses | $</t>
  </si>
  <si>
    <t>Balance at the beginning of the period (in units or shares) | shares</t>
  </si>
  <si>
    <t>Vested (in units) | shares</t>
  </si>
  <si>
    <t>Forfeited (in units) | shares</t>
  </si>
  <si>
    <t>Balance at the end of the period (in units or shares) | shares</t>
  </si>
  <si>
    <t>Balance at the beginning of the period (in dollars per share) | $ / shares</t>
  </si>
  <si>
    <t>Vested (in dollars per share) | $ / shares</t>
  </si>
  <si>
    <t>Forfeited (in dollars per share) | $ / shares</t>
  </si>
  <si>
    <t>Balance at the end of the period (in dollars per share) | $ / shares</t>
  </si>
  <si>
    <t>Number of trading days</t>
  </si>
  <si>
    <t>15 days</t>
  </si>
  <si>
    <t>5 years</t>
  </si>
  <si>
    <t>Settle vested phantom shares | $</t>
  </si>
  <si>
    <t>EQUITY (Common Stock) (Details) - USD ($)</t>
  </si>
  <si>
    <t>Feb. 27, 2020</t>
  </si>
  <si>
    <t>Feb. 28, 2019</t>
  </si>
  <si>
    <t>Class of Stock [Line Items]</t>
  </si>
  <si>
    <t>Repurchase program cost</t>
  </si>
  <si>
    <t>Balance (in shares)</t>
  </si>
  <si>
    <t>Issuance of stock (in shares)</t>
  </si>
  <si>
    <t>Stock option exercises (in shares)</t>
  </si>
  <si>
    <t>Repurchases of stock (in shares)</t>
  </si>
  <si>
    <t>Vesting of restricted stock awards, net of shares withheld for tax (shares)</t>
  </si>
  <si>
    <t>Exchanges of AOG Units (in shares)</t>
  </si>
  <si>
    <t>Authorized amount</t>
  </si>
  <si>
    <t>Remaining available for repurchases of common stock</t>
  </si>
  <si>
    <t>Class A common stock | Subsequent event</t>
  </si>
  <si>
    <t>Class A common stock | AOG</t>
  </si>
  <si>
    <t>Class B common stock | AOG</t>
  </si>
  <si>
    <t>Class C common stock | AOG</t>
  </si>
  <si>
    <t>EQUITY (Common Stock Offering) (Details) - USD ($) $ in Millions</t>
  </si>
  <si>
    <t>Sep. 20, 2019</t>
  </si>
  <si>
    <t>Proceeds from sale of shares</t>
  </si>
  <si>
    <t>Fees related to stock issuance</t>
  </si>
  <si>
    <t>AOG Units (in units)</t>
  </si>
  <si>
    <t>Direct Ownership Interest</t>
  </si>
  <si>
    <t>100.00%</t>
  </si>
  <si>
    <t>Ares Owners Holdings, L.P.</t>
  </si>
  <si>
    <t>Daily Average Ownership</t>
  </si>
  <si>
    <t>51.98%</t>
  </si>
  <si>
    <t>53.99%</t>
  </si>
  <si>
    <t>55.52%</t>
  </si>
  <si>
    <t>Ares Owners Holdings, L.P. | AOG</t>
  </si>
  <si>
    <t>50.30%</t>
  </si>
  <si>
    <t>53.53%</t>
  </si>
  <si>
    <t>Affiliate of Alleghany Corporation</t>
  </si>
  <si>
    <t>1.82%</t>
  </si>
  <si>
    <t>5.89%</t>
  </si>
  <si>
    <t>Affiliate of Alleghany Corporation | AOG</t>
  </si>
  <si>
    <t>48.02%</t>
  </si>
  <si>
    <t>44.19%</t>
  </si>
  <si>
    <t>38.59%</t>
  </si>
  <si>
    <t>AOG | AOG</t>
  </si>
  <si>
    <t>49.70%</t>
  </si>
  <si>
    <t>46.47%</t>
  </si>
  <si>
    <t>Class A common stock | Underwritten</t>
  </si>
  <si>
    <t>Number of shares sold (in shares)</t>
  </si>
  <si>
    <t>EQUITY (AOG Units Exchange) (Details) - Alleghany - shares</t>
  </si>
  <si>
    <t>Shares converted (in shares)</t>
  </si>
  <si>
    <t>Shares issued (in shares)</t>
  </si>
  <si>
    <t>EQUITY (Preferred Stock) (Details) - USD ($)</t>
  </si>
  <si>
    <t>Dividend rate, percentage</t>
  </si>
  <si>
    <t>Redemption price (in dollars per share)</t>
  </si>
  <si>
    <t>Preferred Stock [Member]</t>
  </si>
  <si>
    <t>Preferred Equity</t>
  </si>
  <si>
    <t>Partners' capital (in shares)</t>
  </si>
  <si>
    <t>SEGMENT REPORTING (Operating Segments) (Details) - USD ($) $ in Thousands</t>
  </si>
  <si>
    <t>Segment reporting</t>
  </si>
  <si>
    <t>Operating segment</t>
  </si>
  <si>
    <t>Fee related earnings</t>
  </si>
  <si>
    <t>Performance income—realized</t>
  </si>
  <si>
    <t>Performance related compensation—realized</t>
  </si>
  <si>
    <t>Realized net investment income (loss)</t>
  </si>
  <si>
    <t>Realized income</t>
  </si>
  <si>
    <t>OMG</t>
  </si>
  <si>
    <t>Realized net performance income</t>
  </si>
  <si>
    <t>Investment income—realized</t>
  </si>
  <si>
    <t>Interest and other investment income (expense) —realized</t>
  </si>
  <si>
    <t>Ares Management L.P | Operating segment</t>
  </si>
  <si>
    <t>Ares Management L.P | Operating segment | Credit Group</t>
  </si>
  <si>
    <t>Ares Management L.P | Operating segment | Private Equity Group</t>
  </si>
  <si>
    <t>Ares Management L.P | Operating segment | Real Estate Group</t>
  </si>
  <si>
    <t>Management fees | OMG</t>
  </si>
  <si>
    <t>Management fees | Total</t>
  </si>
  <si>
    <t>Management fees | Ares Management L.P | Operating segment</t>
  </si>
  <si>
    <t>Management fees | Ares Management L.P | Operating segment | Credit Group</t>
  </si>
  <si>
    <t>Management fees | Ares Management L.P | Operating segment | Private Equity Group</t>
  </si>
  <si>
    <t>Management fees | Ares Management L.P | Operating segment | Real Estate Group</t>
  </si>
  <si>
    <t>Other fees | OMG</t>
  </si>
  <si>
    <t>Other fees | Total</t>
  </si>
  <si>
    <t>Other fees | Ares Management L.P | Operating segment</t>
  </si>
  <si>
    <t>Other fees | Ares Management L.P | Operating segment | Credit Group</t>
  </si>
  <si>
    <t>Other fees | Ares Management L.P | Operating segment | Private Equity Group</t>
  </si>
  <si>
    <t>Other fees | Ares Management L.P | Operating segment | Real Estate Group</t>
  </si>
  <si>
    <t>SEGMENT REPORTING (Revenue, Expenses and Other Income (Expense) (Details) - USD ($) $ in Thousands</t>
  </si>
  <si>
    <t>Segment revenues</t>
  </si>
  <si>
    <t>Total segment revenues</t>
  </si>
  <si>
    <t>Segment expenses</t>
  </si>
  <si>
    <t>Segment other income</t>
  </si>
  <si>
    <t>Total performance related compensation - realized</t>
  </si>
  <si>
    <t>Ares Management L.P | Management fees</t>
  </si>
  <si>
    <t>Interest and other investment income—realized</t>
  </si>
  <si>
    <t>Ares Management L.P | Operating segment | Management fees</t>
  </si>
  <si>
    <t>Ares Management L.P | Operating segment | Other fees</t>
  </si>
  <si>
    <t>SEGMENT REPORTING (Revenue Reconciliation) (Details) - USD ($) $ in Thousands</t>
  </si>
  <si>
    <t>Revenue adjustment</t>
  </si>
  <si>
    <t>Total segment revenue</t>
  </si>
  <si>
    <t>Operating segment | Ares Management L.P</t>
  </si>
  <si>
    <t>Performance (income) loss-unrealized</t>
  </si>
  <si>
    <t>Reconciling items</t>
  </si>
  <si>
    <t>Principal investment income</t>
  </si>
  <si>
    <t>Reconciling items | Non-Controlling interest | Subsidiaries</t>
  </si>
  <si>
    <t>Reconciling items | Performance income reclass</t>
  </si>
  <si>
    <t>Performance fee reclass</t>
  </si>
  <si>
    <t>Management fees | Operating segment | Ares Management L.P</t>
  </si>
  <si>
    <t>Management fees | Consolidated Funds | Eliminations</t>
  </si>
  <si>
    <t>Incentive fees | Consolidated Funds | Eliminations</t>
  </si>
  <si>
    <t>Principal investment income (loss) | Consolidated Funds | Eliminations</t>
  </si>
  <si>
    <t>Administrative, transaction and other fees | Reconciling items</t>
  </si>
  <si>
    <t>Administrative, transaction and other fees | Consolidated Funds | Reconciling items</t>
  </si>
  <si>
    <t>Carried interest allocation | Consolidated Funds | Eliminations</t>
  </si>
  <si>
    <t>SEGMENT REPORTING (Expenses) (Details) - USD ($) $ in Thousands</t>
  </si>
  <si>
    <t>Segment Reporting, Other Significant Reconciling Item [Line Items]</t>
  </si>
  <si>
    <t>Depreciation and amortization expense</t>
  </si>
  <si>
    <t>Ares Management L.P | Affiliated entity | Rent and other occupancy expenses | ARCC</t>
  </si>
  <si>
    <t>Deferred placement fees</t>
  </si>
  <si>
    <t>Performance related compensation-unrealized</t>
  </si>
  <si>
    <t>Operating segment | Consolidated Funds</t>
  </si>
  <si>
    <t>Administrative fees</t>
  </si>
  <si>
    <t>Other expenses</t>
  </si>
  <si>
    <t>Reconciling items | Consolidated Funds</t>
  </si>
  <si>
    <t>Expenses of Consolidated Funds added in consolidation</t>
  </si>
  <si>
    <t>Expenses of Consolidated Funds eliminated in consolidation</t>
  </si>
  <si>
    <t>SEGMENT REPORTING (Other Income (Expense)) (Details) - USD ($) $ in Thousands</t>
  </si>
  <si>
    <t>Other (income) loss from Consolidated Funds eliminated in consolidation, net</t>
  </si>
  <si>
    <t>Other Noncash Income (Expense)</t>
  </si>
  <si>
    <t>Investment (income) loss - unrealized</t>
  </si>
  <si>
    <t>Interest and other investment loss - unrealized</t>
  </si>
  <si>
    <t>Reconciling items | Subsidiaries | Non-Controlling interest</t>
  </si>
  <si>
    <t>Other income from Consolidated Funds added in consolidation, net</t>
  </si>
  <si>
    <t>Eliminations | Consolidated Funds</t>
  </si>
  <si>
    <t>SEGMENT REPORTING (Reconciliation of Income Before Taxes) (Details) - USD ($) $ in Thousands</t>
  </si>
  <si>
    <t>Economic net income</t>
  </si>
  <si>
    <t>Adjustments:</t>
  </si>
  <si>
    <t>Total investment income - realized</t>
  </si>
  <si>
    <t>Other expense</t>
  </si>
  <si>
    <t>Total performance (income) loss - unrealized</t>
  </si>
  <si>
    <t>Total performance related compensation - unrealized</t>
  </si>
  <si>
    <t>Total investment (income) loss - unrealized</t>
  </si>
  <si>
    <t>Total performance income - realized</t>
  </si>
  <si>
    <t>OMG expense, net</t>
  </si>
  <si>
    <t>Subsidiaries | Operating segment</t>
  </si>
  <si>
    <t>Ares Management L.P | Rent and other occupancy expenses | Affiliated entity | ARCC</t>
  </si>
  <si>
    <t>CONSOLIDATION (Variable Interest Entities) (Details) - USD ($) $ in Thousands</t>
  </si>
  <si>
    <t>Variable Interest Entity [Line Items]</t>
  </si>
  <si>
    <t>Assets of consolidated VIEs</t>
  </si>
  <si>
    <t>Liabilities of consolidated VIEs</t>
  </si>
  <si>
    <t>Maximum exposure to loss attributable to the Company's investment in VIEs</t>
  </si>
  <si>
    <t>Non-Consolidated Variable Interest Entities</t>
  </si>
  <si>
    <t>Consolidated VIEs</t>
  </si>
  <si>
    <t>Consolidated VIEs | Consolidated Funds</t>
  </si>
  <si>
    <t>CONSOLIDATION (Balance Sheet) (Details) - USD ($) $ / shares in Units, $ in Thousands</t>
  </si>
  <si>
    <t>Reportable legal entity</t>
  </si>
  <si>
    <t xml:space="preserve">Eliminations </t>
  </si>
  <si>
    <t>Consolidated Funds | Reportable legal entity</t>
  </si>
  <si>
    <t xml:space="preserve">Consolidated Funds | Eliminations </t>
  </si>
  <si>
    <t>AOG | Reportable legal entity</t>
  </si>
  <si>
    <t xml:space="preserve">AOG | Eliminations </t>
  </si>
  <si>
    <t>Ares Management L.P | Reportable legal entity</t>
  </si>
  <si>
    <t>Ares Management L.P | Reportable legal entity | Class A common stock</t>
  </si>
  <si>
    <t>Ares Management L.P | Reportable legal entity | Class B common stock</t>
  </si>
  <si>
    <t>Ares Management L.P | Reportable legal entity | Class C common stock</t>
  </si>
  <si>
    <t xml:space="preserve">Ares Management L.P | Eliminations </t>
  </si>
  <si>
    <t>Ares Management L.P | Eliminations  | Class A common stock</t>
  </si>
  <si>
    <t>CONSOLIDATION (Income Statement) (Details) - USD ($) $ in Thousands</t>
  </si>
  <si>
    <t xml:space="preserve">Management fees | Eliminations </t>
  </si>
  <si>
    <t>Management fees | Ares Management L.P | Reportable legal entity</t>
  </si>
  <si>
    <t xml:space="preserve">Carried interest allocation | Eliminations </t>
  </si>
  <si>
    <t>Carried interest allocation | Ares Management L.P | Reportable legal entity</t>
  </si>
  <si>
    <t xml:space="preserve">Incentive fees | Eliminations </t>
  </si>
  <si>
    <t>Incentive fees | Ares Management L.P | Reportable legal entity</t>
  </si>
  <si>
    <t xml:space="preserve">Principal investment income (loss) | Eliminations </t>
  </si>
  <si>
    <t>Principal investment income (loss) | Ares Management L.P | Reportable legal entity</t>
  </si>
  <si>
    <t xml:space="preserve">Administrative, transaction and other fees | Eliminations </t>
  </si>
  <si>
    <t>Administrative, transaction and other fees | Ares Management L.P | Reportable legal entity</t>
  </si>
  <si>
    <t>SUBSEQUENT EVENTS (Details) - Subsequent event</t>
  </si>
  <si>
    <t>Feb. 28, 2020$ / shares</t>
  </si>
  <si>
    <t>Subsequent events</t>
  </si>
  <si>
    <t>Quarterly distribution declared (in dollars per unit)</t>
  </si>
  <si>
    <t>Preferred equity quarterly distribution (in dollars per unit)</t>
  </si>
  <si>
    <t>QUARTERLY FINANCIAL DATA (Details) - USD ($) $ / shares in Units, $ in Thousands</t>
  </si>
  <si>
    <t>Other income</t>
  </si>
  <si>
    <t>Label</t>
  </si>
  <si>
    <t>Element</t>
  </si>
  <si>
    <t>Value</t>
  </si>
  <si>
    <t>Accounting Standards Update 2018-02 [Member]</t>
  </si>
  <si>
    <t>Cumulative Effect of New Accounting Principle in Period of Adoption</t>
  </si>
  <si>
    <t>us-gaap_CumulativeEffectOfNewAccountingPrincipleInPeriodOfAdoption</t>
  </si>
  <si>
    <t>Accounting Standards Update 2018-02 [Member] | AOCI Attributable to Parent [Member]</t>
  </si>
  <si>
    <t>Accounting Standards Update 2018-02 [Member] | Parent Company [Member] | Partners Capital [Member]</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0.0_);(#,##0.0)" numFmtId="167"/>
    <numFmt formatCode="_(&quot;$ &quot;#,##0.0_);_(&quot;$ &quot;(#,##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44"/>
    <col customWidth="1" max="2" min="2" width="5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7</v>
      </c>
    </row>
    <row r="21" spans="1:4">
      <c r="A21" s="4" t="s">
        <v>39</v>
      </c>
      <c r="B21" s="4" t="s">
        <v>40</v>
      </c>
    </row>
    <row r="22" spans="1:4">
      <c r="A22" s="4" t="s">
        <v>41</v>
      </c>
      <c r="B22" s="4" t="s">
        <v>40</v>
      </c>
    </row>
    <row r="23" spans="1:4">
      <c r="A23" s="4" t="s">
        <v>42</v>
      </c>
      <c r="B23" s="4" t="s">
        <v>43</v>
      </c>
    </row>
    <row r="24" spans="1:4">
      <c r="A24" s="4" t="s">
        <v>44</v>
      </c>
      <c r="B24" s="4" t="s">
        <v>13</v>
      </c>
    </row>
    <row r="25" spans="1:4">
      <c r="A25" s="4" t="s">
        <v>45</v>
      </c>
      <c r="B25" s="4" t="s">
        <v>13</v>
      </c>
    </row>
    <row r="26" spans="1:4">
      <c r="A26" s="4" t="s">
        <v>46</v>
      </c>
      <c r="B26" s="4" t="s">
        <v>13</v>
      </c>
    </row>
    <row r="27" spans="1:4">
      <c r="A27" s="4" t="s">
        <v>47</v>
      </c>
      <c r="D27" s="5" t="n">
        <v>1980043921</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13</v>
      </c>
    </row>
    <row r="33" spans="1:4">
      <c r="A33" s="4" t="s">
        <v>57</v>
      </c>
    </row>
    <row r="34" spans="1:4">
      <c r="A34" s="3" t="s">
        <v>5</v>
      </c>
    </row>
    <row r="35" spans="1:4">
      <c r="A35" s="4" t="s">
        <v>58</v>
      </c>
      <c r="B35" s="4" t="s">
        <v>59</v>
      </c>
    </row>
    <row r="36" spans="1:4">
      <c r="A36" s="4" t="s">
        <v>60</v>
      </c>
      <c r="B36" s="4" t="s">
        <v>61</v>
      </c>
    </row>
    <row r="37" spans="1:4">
      <c r="A37" s="4" t="s">
        <v>62</v>
      </c>
      <c r="B37" s="4" t="s">
        <v>63</v>
      </c>
    </row>
    <row r="38" spans="1:4">
      <c r="A38" s="4" t="s">
        <v>64</v>
      </c>
      <c r="C38" s="6" t="n">
        <v>118610306</v>
      </c>
    </row>
    <row r="39" spans="1:4">
      <c r="A39" s="4" t="s">
        <v>65</v>
      </c>
    </row>
    <row r="40" spans="1:4">
      <c r="A40" s="3" t="s">
        <v>5</v>
      </c>
    </row>
    <row r="41" spans="1:4">
      <c r="A41" s="4" t="s">
        <v>58</v>
      </c>
      <c r="B41" s="4" t="s">
        <v>66</v>
      </c>
    </row>
    <row r="42" spans="1:4">
      <c r="A42" s="4" t="s">
        <v>60</v>
      </c>
      <c r="B42" s="4" t="s">
        <v>67</v>
      </c>
    </row>
    <row r="43" spans="1:4">
      <c r="A43" s="4" t="s">
        <v>62</v>
      </c>
      <c r="B43" s="4" t="s">
        <v>63</v>
      </c>
    </row>
    <row r="44" spans="1:4">
      <c r="A44" s="4" t="s">
        <v>68</v>
      </c>
    </row>
    <row r="45" spans="1:4">
      <c r="A45" s="3" t="s">
        <v>5</v>
      </c>
    </row>
    <row r="46" spans="1:4">
      <c r="A46" s="4" t="s">
        <v>64</v>
      </c>
      <c r="C46" s="6" t="n">
        <v>1000</v>
      </c>
    </row>
    <row r="47" spans="1:4">
      <c r="A47" s="4" t="s">
        <v>69</v>
      </c>
    </row>
    <row r="48" spans="1:4">
      <c r="A48" s="3" t="s">
        <v>5</v>
      </c>
    </row>
    <row r="49" spans="1:4">
      <c r="A49" s="4" t="s">
        <v>64</v>
      </c>
      <c r="C49" s="6"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1268</v>
      </c>
      <c r="B1" s="2" t="s">
        <v>985</v>
      </c>
      <c r="C1" s="2" t="s">
        <v>986</v>
      </c>
      <c r="D1" s="2" t="s">
        <v>987</v>
      </c>
      <c r="E1" s="2" t="s">
        <v>988</v>
      </c>
      <c r="F1" s="2" t="s">
        <v>2</v>
      </c>
      <c r="G1" s="2" t="s">
        <v>126</v>
      </c>
      <c r="H1" s="2" t="s">
        <v>4</v>
      </c>
      <c r="I1" s="2" t="s">
        <v>127</v>
      </c>
      <c r="J1" s="2" t="s">
        <v>71</v>
      </c>
      <c r="K1" s="2" t="s">
        <v>128</v>
      </c>
      <c r="L1" s="2" t="s">
        <v>129</v>
      </c>
      <c r="M1" s="2" t="s">
        <v>130</v>
      </c>
      <c r="N1" s="2" t="s">
        <v>2</v>
      </c>
      <c r="O1" s="2" t="s">
        <v>71</v>
      </c>
      <c r="P1" s="2" t="s">
        <v>72</v>
      </c>
    </row>
    <row r="2" spans="1:16">
      <c r="A2" s="3" t="s">
        <v>304</v>
      </c>
    </row>
    <row r="3" spans="1:16">
      <c r="A3" s="4" t="s">
        <v>132</v>
      </c>
      <c r="F3" s="5" t="n">
        <v>436929</v>
      </c>
      <c r="G3" s="5" t="n">
        <v>466490</v>
      </c>
      <c r="H3" s="5" t="n">
        <v>384822</v>
      </c>
      <c r="I3" s="5" t="n">
        <v>477197</v>
      </c>
      <c r="J3" s="5" t="n">
        <v>247432</v>
      </c>
      <c r="K3" s="5" t="n">
        <v>240777</v>
      </c>
      <c r="L3" s="5" t="n">
        <v>204163</v>
      </c>
      <c r="M3" s="5" t="n">
        <v>266089</v>
      </c>
      <c r="O3" s="5" t="n">
        <v>958461</v>
      </c>
      <c r="P3" s="5" t="n">
        <v>1479943</v>
      </c>
    </row>
    <row r="4" spans="1:16">
      <c r="A4" s="4" t="s">
        <v>133</v>
      </c>
      <c r="F4" s="6" t="n">
        <v>362288</v>
      </c>
      <c r="G4" s="6" t="n">
        <v>395701</v>
      </c>
      <c r="H4" s="6" t="n">
        <v>335701</v>
      </c>
      <c r="I4" s="6" t="n">
        <v>369107</v>
      </c>
      <c r="J4" s="6" t="n">
        <v>215874</v>
      </c>
      <c r="K4" s="6" t="n">
        <v>227188</v>
      </c>
      <c r="L4" s="6" t="n">
        <v>221017</v>
      </c>
      <c r="M4" s="6" t="n">
        <v>206283</v>
      </c>
      <c r="N4" s="5" t="n">
        <v>1462797</v>
      </c>
      <c r="O4" s="6" t="n">
        <v>870362</v>
      </c>
      <c r="P4" s="6" t="n">
        <v>1504758</v>
      </c>
    </row>
    <row r="5" spans="1:16">
      <c r="A5" s="4" t="s">
        <v>1269</v>
      </c>
      <c r="F5" s="6" t="n">
        <v>26620</v>
      </c>
      <c r="G5" s="6" t="n">
        <v>32787</v>
      </c>
      <c r="H5" s="6" t="n">
        <v>35262</v>
      </c>
      <c r="I5" s="6" t="n">
        <v>27870</v>
      </c>
      <c r="J5" s="6" t="n">
        <v>-12678</v>
      </c>
      <c r="K5" s="6" t="n">
        <v>38754</v>
      </c>
      <c r="L5" s="6" t="n">
        <v>67926</v>
      </c>
      <c r="M5" s="6" t="n">
        <v>2240</v>
      </c>
      <c r="N5" s="6" t="n">
        <v>122539</v>
      </c>
      <c r="O5" s="6" t="n">
        <v>96242</v>
      </c>
      <c r="P5" s="6" t="n">
        <v>174674</v>
      </c>
    </row>
    <row r="6" spans="1:16">
      <c r="A6" s="4" t="s">
        <v>137</v>
      </c>
      <c r="F6" s="6" t="n">
        <v>101261</v>
      </c>
      <c r="G6" s="6" t="n">
        <v>103576</v>
      </c>
      <c r="H6" s="6" t="n">
        <v>84383</v>
      </c>
      <c r="I6" s="6" t="n">
        <v>135960</v>
      </c>
      <c r="J6" s="6" t="n">
        <v>18880</v>
      </c>
      <c r="K6" s="6" t="n">
        <v>52343</v>
      </c>
      <c r="L6" s="6" t="n">
        <v>51072</v>
      </c>
      <c r="M6" s="6" t="n">
        <v>62046</v>
      </c>
      <c r="N6" s="6" t="n">
        <v>425180</v>
      </c>
      <c r="O6" s="6" t="n">
        <v>184341</v>
      </c>
      <c r="P6" s="6" t="n">
        <v>149859</v>
      </c>
    </row>
    <row r="7" spans="1:16">
      <c r="A7" s="4" t="s">
        <v>139</v>
      </c>
      <c r="F7" s="6" t="n">
        <v>84475</v>
      </c>
      <c r="G7" s="6" t="n">
        <v>91875</v>
      </c>
      <c r="H7" s="6" t="n">
        <v>74878</v>
      </c>
      <c r="I7" s="6" t="n">
        <v>121576</v>
      </c>
      <c r="J7" s="6" t="n">
        <v>16337</v>
      </c>
      <c r="K7" s="6" t="n">
        <v>47212</v>
      </c>
      <c r="L7" s="6" t="n">
        <v>14169</v>
      </c>
      <c r="M7" s="6" t="n">
        <v>74421</v>
      </c>
      <c r="N7" s="6" t="n">
        <v>372804</v>
      </c>
      <c r="O7" s="6" t="n">
        <v>152139</v>
      </c>
      <c r="P7" s="6" t="n">
        <v>172911</v>
      </c>
    </row>
    <row r="8" spans="1:16">
      <c r="A8" s="4" t="s">
        <v>141</v>
      </c>
      <c r="F8" s="6" t="n">
        <v>38465</v>
      </c>
      <c r="G8" s="6" t="n">
        <v>33331</v>
      </c>
      <c r="H8" s="6" t="n">
        <v>32139</v>
      </c>
      <c r="I8" s="6" t="n">
        <v>44949</v>
      </c>
      <c r="J8" s="6" t="n">
        <v>11937</v>
      </c>
      <c r="K8" s="6" t="n">
        <v>15910</v>
      </c>
      <c r="L8" s="6" t="n">
        <v>-11775</v>
      </c>
      <c r="M8" s="6" t="n">
        <v>40948</v>
      </c>
      <c r="N8" s="6" t="n">
        <v>148884</v>
      </c>
      <c r="O8" s="6" t="n">
        <v>57020</v>
      </c>
      <c r="P8" s="6" t="n">
        <v>76178</v>
      </c>
    </row>
    <row r="9" spans="1:16">
      <c r="A9" s="4" t="s">
        <v>142</v>
      </c>
      <c r="F9" s="6" t="n">
        <v>5425</v>
      </c>
      <c r="G9" s="6" t="n">
        <v>5425</v>
      </c>
      <c r="H9" s="6" t="n">
        <v>5425</v>
      </c>
      <c r="I9" s="6" t="n">
        <v>5425</v>
      </c>
      <c r="J9" s="6" t="n">
        <v>5425</v>
      </c>
      <c r="K9" s="6" t="n">
        <v>5425</v>
      </c>
      <c r="L9" s="6" t="n">
        <v>5425</v>
      </c>
      <c r="M9" s="6" t="n">
        <v>5425</v>
      </c>
      <c r="N9" s="6" t="n">
        <v>21700</v>
      </c>
      <c r="O9" s="6" t="n">
        <v>21700</v>
      </c>
      <c r="P9" s="6" t="n">
        <v>21700</v>
      </c>
    </row>
    <row r="10" spans="1:16">
      <c r="A10" s="4" t="s">
        <v>143</v>
      </c>
      <c r="F10" s="5" t="n">
        <v>33040</v>
      </c>
      <c r="G10" s="5" t="n">
        <v>27906</v>
      </c>
      <c r="H10" s="5" t="n">
        <v>26714</v>
      </c>
      <c r="I10" s="5" t="n">
        <v>39524</v>
      </c>
      <c r="J10" s="5" t="n">
        <v>6512</v>
      </c>
      <c r="K10" s="5" t="n">
        <v>10485</v>
      </c>
      <c r="L10" s="5" t="n">
        <v>-17200</v>
      </c>
      <c r="M10" s="5" t="n">
        <v>35523</v>
      </c>
      <c r="N10" s="5" t="n">
        <v>127184</v>
      </c>
      <c r="O10" s="5" t="n">
        <v>35320</v>
      </c>
      <c r="P10" s="5" t="n">
        <v>54478</v>
      </c>
    </row>
    <row r="11" spans="1:16">
      <c r="A11" s="3" t="s">
        <v>144</v>
      </c>
    </row>
    <row r="12" spans="1:16">
      <c r="A12" s="4" t="s">
        <v>145</v>
      </c>
      <c r="F12" s="7" t="n">
        <v>0.27</v>
      </c>
      <c r="G12" s="7" t="n">
        <v>0.24</v>
      </c>
      <c r="H12" s="7" t="n">
        <v>0.24</v>
      </c>
      <c r="I12" s="7" t="n">
        <v>0.36</v>
      </c>
      <c r="J12" s="7" t="n">
        <v>0.05</v>
      </c>
      <c r="K12" s="7" t="n">
        <v>0.09</v>
      </c>
      <c r="L12" s="7" t="n">
        <v>-0.2</v>
      </c>
      <c r="M12" s="7" t="n">
        <v>0.39</v>
      </c>
      <c r="N12" s="7" t="n">
        <v>1.11</v>
      </c>
      <c r="O12" s="7" t="n">
        <v>0.3</v>
      </c>
      <c r="P12" s="7" t="n">
        <v>0.62</v>
      </c>
    </row>
    <row r="13" spans="1:16">
      <c r="A13" s="4" t="s">
        <v>146</v>
      </c>
      <c r="F13" s="11" t="n">
        <v>0.25</v>
      </c>
      <c r="G13" s="11" t="n">
        <v>0.23</v>
      </c>
      <c r="H13" s="11" t="n">
        <v>0.23</v>
      </c>
      <c r="I13" s="11" t="n">
        <v>0.36</v>
      </c>
      <c r="J13" s="11" t="n">
        <v>0.05</v>
      </c>
      <c r="K13" s="11" t="n">
        <v>0.09</v>
      </c>
      <c r="L13" s="11" t="n">
        <v>-0.2</v>
      </c>
      <c r="M13" s="11" t="n">
        <v>0.28</v>
      </c>
      <c r="N13" s="11" t="n">
        <v>1.06</v>
      </c>
      <c r="O13" s="11" t="n">
        <v>0.3</v>
      </c>
      <c r="P13" s="11" t="n">
        <v>0.62</v>
      </c>
    </row>
    <row r="14" spans="1:16">
      <c r="A14" s="4" t="s">
        <v>997</v>
      </c>
      <c r="B14" s="7" t="n">
        <v>0.32</v>
      </c>
      <c r="C14" s="7" t="n">
        <v>0.32</v>
      </c>
      <c r="D14" s="7" t="n">
        <v>0.32</v>
      </c>
      <c r="E14" s="7" t="n">
        <v>0.32</v>
      </c>
      <c r="F14" s="7" t="n">
        <v>0.32</v>
      </c>
      <c r="G14" s="7" t="n">
        <v>0.32</v>
      </c>
      <c r="H14" s="7" t="n">
        <v>0.32</v>
      </c>
      <c r="I14" s="7" t="n">
        <v>0.32</v>
      </c>
      <c r="J14" s="7" t="n">
        <v>0.28</v>
      </c>
      <c r="K14" s="7" t="n">
        <v>0.28</v>
      </c>
      <c r="L14" s="7" t="n">
        <v>0.28</v>
      </c>
      <c r="M14" s="7" t="n">
        <v>0.24</v>
      </c>
      <c r="N14" s="7" t="n">
        <v>1.28</v>
      </c>
      <c r="O14" s="7" t="n">
        <v>1.33</v>
      </c>
      <c r="P14" s="7" t="n">
        <v>1.1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270</v>
      </c>
      <c r="B1" s="1" t="s">
        <v>1271</v>
      </c>
      <c r="C1" s="2" t="s">
        <v>1272</v>
      </c>
    </row>
    <row r="2" spans="1:3">
      <c r="A2" s="4" t="s">
        <v>1273</v>
      </c>
    </row>
    <row r="3" spans="1:3">
      <c r="A3" s="4" t="s">
        <v>1274</v>
      </c>
      <c r="B3" s="4" t="s">
        <v>1275</v>
      </c>
      <c r="C3" s="5" t="n">
        <v>0</v>
      </c>
    </row>
    <row r="4" spans="1:3">
      <c r="A4" s="4" t="s">
        <v>1276</v>
      </c>
    </row>
    <row r="5" spans="1:3">
      <c r="A5" s="4" t="s">
        <v>1274</v>
      </c>
      <c r="B5" s="4" t="s">
        <v>1275</v>
      </c>
      <c r="C5" s="6" t="n">
        <v>-1202000</v>
      </c>
    </row>
    <row r="6" spans="1:3">
      <c r="A6" s="4" t="s">
        <v>1277</v>
      </c>
    </row>
    <row r="7" spans="1:3">
      <c r="A7" s="4" t="s">
        <v>1274</v>
      </c>
      <c r="B7" s="4" t="s">
        <v>1275</v>
      </c>
      <c r="C7" s="5" t="n">
        <v>1202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v>
      </c>
      <c r="B1" s="2" t="s">
        <v>2</v>
      </c>
      <c r="C1" s="2" t="s">
        <v>71</v>
      </c>
      <c r="D1" s="2" t="s">
        <v>72</v>
      </c>
      <c r="E1" s="2" t="s">
        <v>73</v>
      </c>
    </row>
    <row r="2" spans="1:5">
      <c r="A2" s="3" t="s">
        <v>74</v>
      </c>
    </row>
    <row r="3" spans="1:5">
      <c r="A3" s="4" t="s">
        <v>75</v>
      </c>
      <c r="D3" s="5" t="n">
        <v>1724571</v>
      </c>
    </row>
    <row r="4" spans="1:5">
      <c r="A4" s="4" t="s">
        <v>76</v>
      </c>
      <c r="D4" s="6" t="n">
        <v>130341</v>
      </c>
    </row>
    <row r="5" spans="1:5">
      <c r="A5" s="4" t="s">
        <v>77</v>
      </c>
      <c r="B5" s="5" t="n">
        <v>12014196</v>
      </c>
      <c r="C5" s="5" t="n">
        <v>10154692</v>
      </c>
      <c r="D5" s="6" t="n">
        <v>8563522</v>
      </c>
    </row>
    <row r="6" spans="1:5">
      <c r="A6" s="3" t="s">
        <v>78</v>
      </c>
    </row>
    <row r="7" spans="1:5">
      <c r="A7" s="4" t="s">
        <v>79</v>
      </c>
      <c r="B7" s="6" t="n">
        <v>168817</v>
      </c>
    </row>
    <row r="8" spans="1:5">
      <c r="A8" s="4" t="s">
        <v>80</v>
      </c>
      <c r="B8" s="6" t="n">
        <v>10155598</v>
      </c>
      <c r="C8" s="6" t="n">
        <v>8760351</v>
      </c>
      <c r="D8" s="6" t="n">
        <v>7103230</v>
      </c>
    </row>
    <row r="9" spans="1:5">
      <c r="A9" s="4" t="s">
        <v>81</v>
      </c>
      <c r="B9" s="4" t="s">
        <v>82</v>
      </c>
      <c r="C9" s="4" t="s">
        <v>82</v>
      </c>
    </row>
    <row r="10" spans="1:5">
      <c r="A10" s="3" t="s">
        <v>83</v>
      </c>
    </row>
    <row r="11" spans="1:5">
      <c r="A11" s="4" t="s">
        <v>84</v>
      </c>
      <c r="B11" s="6" t="n">
        <v>298761</v>
      </c>
      <c r="C11" s="6" t="n">
        <v>298761</v>
      </c>
    </row>
    <row r="12" spans="1:5">
      <c r="A12" s="4" t="s">
        <v>85</v>
      </c>
      <c r="B12" s="6" t="n">
        <v>525244</v>
      </c>
      <c r="C12" s="6" t="n">
        <v>326007</v>
      </c>
    </row>
    <row r="13" spans="1:5">
      <c r="A13" s="4" t="s">
        <v>86</v>
      </c>
      <c r="B13" s="6" t="n">
        <v>-50820</v>
      </c>
      <c r="C13" s="6" t="n">
        <v>-29336</v>
      </c>
    </row>
    <row r="14" spans="1:5">
      <c r="A14" s="4" t="s">
        <v>87</v>
      </c>
      <c r="B14" s="6" t="n">
        <v>-6047</v>
      </c>
      <c r="C14" s="6" t="n">
        <v>-8524</v>
      </c>
    </row>
    <row r="15" spans="1:5">
      <c r="A15" s="4" t="s">
        <v>88</v>
      </c>
      <c r="B15" s="6" t="n">
        <v>768290</v>
      </c>
      <c r="C15" s="6" t="n">
        <v>587924</v>
      </c>
      <c r="D15" s="6" t="n">
        <v>1460292</v>
      </c>
    </row>
    <row r="16" spans="1:5">
      <c r="A16" s="4" t="s">
        <v>89</v>
      </c>
      <c r="B16" s="6" t="n">
        <v>1858598</v>
      </c>
      <c r="C16" s="6" t="n">
        <v>1394341</v>
      </c>
      <c r="D16" s="6" t="n">
        <v>1460292</v>
      </c>
      <c r="E16" s="5" t="n">
        <v>1377262</v>
      </c>
    </row>
    <row r="17" spans="1:5">
      <c r="A17" s="4" t="s">
        <v>90</v>
      </c>
      <c r="B17" s="6" t="n">
        <v>12014196</v>
      </c>
      <c r="C17" s="6" t="n">
        <v>10154692</v>
      </c>
      <c r="D17" s="5" t="n">
        <v>8563522</v>
      </c>
    </row>
    <row r="18" spans="1:5">
      <c r="A18" s="4" t="s">
        <v>57</v>
      </c>
    </row>
    <row r="19" spans="1:5">
      <c r="A19" s="3" t="s">
        <v>83</v>
      </c>
    </row>
    <row r="20" spans="1:5">
      <c r="A20" s="4" t="s">
        <v>91</v>
      </c>
      <c r="B20" s="6" t="n">
        <v>1152</v>
      </c>
      <c r="C20" s="6" t="n">
        <v>1016</v>
      </c>
    </row>
    <row r="21" spans="1:5">
      <c r="A21" s="4" t="s">
        <v>68</v>
      </c>
    </row>
    <row r="22" spans="1:5">
      <c r="A22" s="3" t="s">
        <v>83</v>
      </c>
    </row>
    <row r="23" spans="1:5">
      <c r="A23" s="4" t="s">
        <v>91</v>
      </c>
      <c r="B23" s="6" t="n">
        <v>0</v>
      </c>
      <c r="C23" s="6" t="n">
        <v>0</v>
      </c>
    </row>
    <row r="24" spans="1:5">
      <c r="A24" s="4" t="s">
        <v>69</v>
      </c>
    </row>
    <row r="25" spans="1:5">
      <c r="A25" s="3" t="s">
        <v>83</v>
      </c>
    </row>
    <row r="26" spans="1:5">
      <c r="A26" s="4" t="s">
        <v>91</v>
      </c>
      <c r="B26" s="6" t="n">
        <v>0</v>
      </c>
      <c r="C26" s="6" t="n">
        <v>0</v>
      </c>
    </row>
    <row r="27" spans="1:5">
      <c r="A27" s="4" t="s">
        <v>92</v>
      </c>
    </row>
    <row r="28" spans="1:5">
      <c r="A28" s="3" t="s">
        <v>74</v>
      </c>
    </row>
    <row r="29" spans="1:5">
      <c r="A29" s="4" t="s">
        <v>93</v>
      </c>
      <c r="B29" s="6" t="n">
        <v>606321</v>
      </c>
      <c r="C29" s="6" t="n">
        <v>384644</v>
      </c>
    </row>
    <row r="30" spans="1:5">
      <c r="A30" s="4" t="s">
        <v>75</v>
      </c>
      <c r="B30" s="6" t="n">
        <v>8727947</v>
      </c>
      <c r="C30" s="6" t="n">
        <v>7673165</v>
      </c>
    </row>
    <row r="31" spans="1:5">
      <c r="A31" s="4" t="s">
        <v>94</v>
      </c>
      <c r="B31" s="6" t="n">
        <v>6192</v>
      </c>
      <c r="C31" s="6" t="n">
        <v>17609</v>
      </c>
    </row>
    <row r="32" spans="1:5">
      <c r="A32" s="4" t="s">
        <v>76</v>
      </c>
      <c r="B32" s="6" t="n">
        <v>30081</v>
      </c>
      <c r="C32" s="6" t="n">
        <v>23786</v>
      </c>
    </row>
    <row r="33" spans="1:5">
      <c r="A33" s="4" t="s">
        <v>95</v>
      </c>
      <c r="B33" s="6" t="n">
        <v>88809</v>
      </c>
      <c r="C33" s="6" t="n">
        <v>42076</v>
      </c>
    </row>
    <row r="34" spans="1:5">
      <c r="A34" s="3" t="s">
        <v>78</v>
      </c>
    </row>
    <row r="35" spans="1:5">
      <c r="A35" s="4" t="s">
        <v>96</v>
      </c>
      <c r="B35" s="6" t="n">
        <v>61857</v>
      </c>
      <c r="C35" s="6" t="n">
        <v>83876</v>
      </c>
    </row>
    <row r="36" spans="1:5">
      <c r="A36" s="4" t="s">
        <v>97</v>
      </c>
      <c r="B36" s="6" t="n">
        <v>0</v>
      </c>
      <c r="C36" s="6" t="n">
        <v>0</v>
      </c>
    </row>
    <row r="37" spans="1:5">
      <c r="A37" s="4" t="s">
        <v>98</v>
      </c>
      <c r="B37" s="6" t="n">
        <v>500146</v>
      </c>
      <c r="C37" s="6" t="n">
        <v>471390</v>
      </c>
    </row>
    <row r="38" spans="1:5">
      <c r="A38" s="4" t="s">
        <v>99</v>
      </c>
      <c r="B38" s="6" t="n">
        <v>7973748</v>
      </c>
      <c r="C38" s="6" t="n">
        <v>6678091</v>
      </c>
    </row>
    <row r="39" spans="1:5">
      <c r="A39" s="4" t="s">
        <v>100</v>
      </c>
      <c r="B39" s="6" t="n">
        <v>107244</v>
      </c>
      <c r="C39" s="6" t="n">
        <v>209284</v>
      </c>
    </row>
    <row r="40" spans="1:5">
      <c r="A40" s="4" t="s">
        <v>101</v>
      </c>
      <c r="B40" s="6" t="n">
        <v>618020</v>
      </c>
      <c r="C40" s="6" t="n">
        <v>503637</v>
      </c>
    </row>
    <row r="41" spans="1:5">
      <c r="A41" s="4" t="s">
        <v>102</v>
      </c>
    </row>
    <row r="42" spans="1:5">
      <c r="A42" s="3" t="s">
        <v>78</v>
      </c>
    </row>
    <row r="43" spans="1:5">
      <c r="A43" s="4" t="s">
        <v>103</v>
      </c>
      <c r="B43" s="6" t="n">
        <v>472288</v>
      </c>
      <c r="C43" s="6" t="n">
        <v>302780</v>
      </c>
    </row>
    <row r="44" spans="1:5">
      <c r="A44" s="4" t="s">
        <v>104</v>
      </c>
    </row>
    <row r="45" spans="1:5">
      <c r="A45" s="3" t="s">
        <v>74</v>
      </c>
    </row>
    <row r="46" spans="1:5">
      <c r="A46" s="4" t="s">
        <v>93</v>
      </c>
      <c r="B46" s="6" t="n">
        <v>138384</v>
      </c>
      <c r="C46" s="6" t="n">
        <v>110247</v>
      </c>
    </row>
    <row r="47" spans="1:5">
      <c r="A47" s="4" t="s">
        <v>75</v>
      </c>
      <c r="B47" s="6" t="n">
        <v>1663664</v>
      </c>
      <c r="C47" s="6" t="n">
        <v>1326137</v>
      </c>
    </row>
    <row r="48" spans="1:5">
      <c r="A48" s="4" t="s">
        <v>94</v>
      </c>
      <c r="B48" s="6" t="n">
        <v>268099</v>
      </c>
      <c r="C48" s="6" t="n">
        <v>199377</v>
      </c>
    </row>
    <row r="49" spans="1:5">
      <c r="A49" s="4" t="s">
        <v>76</v>
      </c>
      <c r="B49" s="6" t="n">
        <v>341293</v>
      </c>
      <c r="C49" s="6" t="n">
        <v>377651</v>
      </c>
    </row>
    <row r="50" spans="1:5">
      <c r="A50" s="4" t="s">
        <v>105</v>
      </c>
      <c r="B50" s="6" t="n">
        <v>143406</v>
      </c>
    </row>
    <row r="51" spans="1:5">
      <c r="A51" s="3" t="s">
        <v>78</v>
      </c>
    </row>
    <row r="52" spans="1:5">
      <c r="A52" s="4" t="s">
        <v>96</v>
      </c>
      <c r="B52" s="6" t="n">
        <v>88173</v>
      </c>
      <c r="C52" s="6" t="n">
        <v>83221</v>
      </c>
    </row>
    <row r="53" spans="1:5">
      <c r="A53" s="4" t="s">
        <v>106</v>
      </c>
      <c r="B53" s="6" t="n">
        <v>37795</v>
      </c>
      <c r="C53" s="6" t="n">
        <v>29389</v>
      </c>
    </row>
    <row r="54" spans="1:5">
      <c r="A54" s="4" t="s">
        <v>97</v>
      </c>
      <c r="B54" s="6" t="n">
        <v>71445</v>
      </c>
      <c r="C54" s="6" t="n">
        <v>82411</v>
      </c>
    </row>
    <row r="55" spans="1:5">
      <c r="A55" s="4" t="s">
        <v>107</v>
      </c>
      <c r="B55" s="6" t="n">
        <v>829764</v>
      </c>
      <c r="C55" s="6" t="n">
        <v>641737</v>
      </c>
    </row>
    <row r="56" spans="1:5">
      <c r="A56" s="4" t="s">
        <v>108</v>
      </c>
      <c r="B56" s="6" t="n">
        <v>316609</v>
      </c>
      <c r="C56" s="6" t="n">
        <v>480952</v>
      </c>
    </row>
    <row r="57" spans="1:5">
      <c r="A57" s="4" t="s">
        <v>79</v>
      </c>
      <c r="B57" s="6" t="n">
        <v>168817</v>
      </c>
    </row>
    <row r="58" spans="1:5">
      <c r="A58" s="3" t="s">
        <v>83</v>
      </c>
    </row>
    <row r="59" spans="1:5">
      <c r="A59" s="4" t="s">
        <v>85</v>
      </c>
      <c r="B59" s="6" t="n">
        <v>525244</v>
      </c>
      <c r="C59" s="6" t="n">
        <v>326007</v>
      </c>
    </row>
    <row r="60" spans="1:5">
      <c r="A60" s="4" t="s">
        <v>86</v>
      </c>
      <c r="B60" s="6" t="n">
        <v>-50820</v>
      </c>
      <c r="C60" s="6" t="n">
        <v>-29336</v>
      </c>
    </row>
    <row r="61" spans="1:5">
      <c r="A61" s="4" t="s">
        <v>87</v>
      </c>
      <c r="B61" s="6" t="n">
        <v>-6047</v>
      </c>
      <c r="C61" s="6" t="n">
        <v>-8524</v>
      </c>
    </row>
    <row r="62" spans="1:5">
      <c r="A62" s="4" t="s">
        <v>88</v>
      </c>
      <c r="B62" s="6" t="n">
        <v>768290</v>
      </c>
      <c r="C62" s="6" t="n">
        <v>587924</v>
      </c>
    </row>
    <row r="63" spans="1:5">
      <c r="A63" s="4" t="s">
        <v>109</v>
      </c>
    </row>
    <row r="64" spans="1:5">
      <c r="A64" s="3" t="s">
        <v>83</v>
      </c>
    </row>
    <row r="65" spans="1:5">
      <c r="A65" s="4" t="s">
        <v>91</v>
      </c>
      <c r="B65" s="6" t="n">
        <v>1152</v>
      </c>
      <c r="C65" s="6" t="n">
        <v>1016</v>
      </c>
    </row>
    <row r="66" spans="1:5">
      <c r="A66" s="4" t="s">
        <v>110</v>
      </c>
    </row>
    <row r="67" spans="1:5">
      <c r="A67" s="3" t="s">
        <v>83</v>
      </c>
    </row>
    <row r="68" spans="1:5">
      <c r="A68" s="4" t="s">
        <v>91</v>
      </c>
      <c r="B68" s="6" t="n">
        <v>0</v>
      </c>
      <c r="C68" s="6" t="n">
        <v>0</v>
      </c>
    </row>
    <row r="69" spans="1:5">
      <c r="A69" s="4" t="s">
        <v>111</v>
      </c>
    </row>
    <row r="70" spans="1:5">
      <c r="A70" s="3" t="s">
        <v>83</v>
      </c>
    </row>
    <row r="71" spans="1:5">
      <c r="A71" s="4" t="s">
        <v>91</v>
      </c>
      <c r="B71" s="5" t="n">
        <v>0</v>
      </c>
      <c r="C71"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2</v>
      </c>
    </row>
    <row r="3" spans="1:2">
      <c r="A3" s="3" t="s">
        <v>256</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114</v>
      </c>
      <c r="B11" s="4" t="s">
        <v>321</v>
      </c>
    </row>
    <row r="12" spans="1:2">
      <c r="A12" s="4" t="s">
        <v>322</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340</v>
      </c>
      <c r="B21" s="4" t="s">
        <v>341</v>
      </c>
    </row>
    <row r="22" spans="1:2">
      <c r="A22" s="4" t="s">
        <v>342</v>
      </c>
      <c r="B22" s="4" t="s">
        <v>343</v>
      </c>
    </row>
    <row r="23" spans="1:2">
      <c r="A23" s="4" t="s">
        <v>344</v>
      </c>
      <c r="B23" s="4" t="s">
        <v>345</v>
      </c>
    </row>
    <row r="24" spans="1:2">
      <c r="A24" s="4" t="s">
        <v>346</v>
      </c>
      <c r="B24" s="4" t="s">
        <v>347</v>
      </c>
    </row>
    <row r="25" spans="1:2">
      <c r="A25" s="4" t="s">
        <v>348</v>
      </c>
      <c r="B25" s="4" t="s">
        <v>349</v>
      </c>
    </row>
    <row r="26" spans="1:2">
      <c r="A26" s="4" t="s">
        <v>350</v>
      </c>
      <c r="B26"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3" t="s">
        <v>256</v>
      </c>
    </row>
    <row r="4" spans="1:2">
      <c r="A4" s="4" t="s">
        <v>353</v>
      </c>
      <c r="B4"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5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2</v>
      </c>
      <c r="B1" s="2" t="s">
        <v>2</v>
      </c>
      <c r="C1" s="2" t="s">
        <v>71</v>
      </c>
      <c r="D1" s="2" t="s">
        <v>113</v>
      </c>
      <c r="E1" s="2" t="s">
        <v>72</v>
      </c>
    </row>
    <row r="2" spans="1:5">
      <c r="A2" s="4" t="s">
        <v>114</v>
      </c>
      <c r="E2" s="5" t="n">
        <v>1724571</v>
      </c>
    </row>
    <row r="3" spans="1:5">
      <c r="A3" s="4" t="s">
        <v>115</v>
      </c>
      <c r="B3" s="7" t="n">
        <v>0.01</v>
      </c>
      <c r="C3" s="7" t="n">
        <v>0.01</v>
      </c>
    </row>
    <row r="4" spans="1:5">
      <c r="A4" s="4" t="s">
        <v>116</v>
      </c>
      <c r="B4" s="6" t="n">
        <v>1000000000</v>
      </c>
      <c r="C4" s="6" t="n">
        <v>1000000000</v>
      </c>
    </row>
    <row r="5" spans="1:5">
      <c r="A5" s="4" t="s">
        <v>117</v>
      </c>
      <c r="B5" s="6" t="n">
        <v>12400000</v>
      </c>
      <c r="C5" s="6" t="n">
        <v>12400000</v>
      </c>
    </row>
    <row r="6" spans="1:5">
      <c r="A6" s="4" t="s">
        <v>118</v>
      </c>
      <c r="B6" s="6" t="n">
        <v>12400000</v>
      </c>
      <c r="C6" s="6" t="n">
        <v>12400000</v>
      </c>
    </row>
    <row r="7" spans="1:5">
      <c r="A7" s="4" t="s">
        <v>119</v>
      </c>
      <c r="B7" s="6" t="n">
        <v>115243029</v>
      </c>
      <c r="C7" s="6" t="n">
        <v>101595096</v>
      </c>
    </row>
    <row r="8" spans="1:5">
      <c r="A8" s="4" t="s">
        <v>57</v>
      </c>
    </row>
    <row r="9" spans="1:5">
      <c r="A9" s="4" t="s">
        <v>120</v>
      </c>
      <c r="B9" s="7" t="n">
        <v>0.01</v>
      </c>
      <c r="C9" s="7" t="n">
        <v>0.01</v>
      </c>
      <c r="D9" s="7" t="n">
        <v>0.01</v>
      </c>
    </row>
    <row r="10" spans="1:5">
      <c r="A10" s="4" t="s">
        <v>121</v>
      </c>
      <c r="B10" s="6" t="n">
        <v>1500000000</v>
      </c>
      <c r="C10" s="6" t="n">
        <v>1500000000</v>
      </c>
    </row>
    <row r="11" spans="1:5">
      <c r="A11" s="4" t="s">
        <v>122</v>
      </c>
      <c r="B11" s="6" t="n">
        <v>115242028</v>
      </c>
      <c r="C11" s="6" t="n">
        <v>101594095</v>
      </c>
    </row>
    <row r="12" spans="1:5">
      <c r="A12" s="4" t="s">
        <v>119</v>
      </c>
      <c r="B12" s="6" t="n">
        <v>115242028</v>
      </c>
      <c r="C12" s="6" t="n">
        <v>101594095</v>
      </c>
    </row>
    <row r="13" spans="1:5">
      <c r="A13" s="4" t="s">
        <v>68</v>
      </c>
    </row>
    <row r="14" spans="1:5">
      <c r="A14" s="4" t="s">
        <v>120</v>
      </c>
      <c r="B14" s="7" t="n">
        <v>0.01</v>
      </c>
      <c r="C14" s="7" t="n">
        <v>0.01</v>
      </c>
      <c r="D14" s="7" t="n">
        <v>0.01</v>
      </c>
    </row>
    <row r="15" spans="1:5">
      <c r="A15" s="4" t="s">
        <v>121</v>
      </c>
      <c r="B15" s="6" t="n">
        <v>1000</v>
      </c>
      <c r="C15" s="6" t="n">
        <v>1000</v>
      </c>
    </row>
    <row r="16" spans="1:5">
      <c r="A16" s="4" t="s">
        <v>122</v>
      </c>
      <c r="B16" s="6" t="n">
        <v>1000</v>
      </c>
      <c r="C16" s="6" t="n">
        <v>1000</v>
      </c>
      <c r="D16" s="6" t="n">
        <v>1000</v>
      </c>
    </row>
    <row r="17" spans="1:5">
      <c r="A17" s="4" t="s">
        <v>119</v>
      </c>
      <c r="B17" s="6" t="n">
        <v>1000</v>
      </c>
      <c r="C17" s="6" t="n">
        <v>1000</v>
      </c>
    </row>
    <row r="18" spans="1:5">
      <c r="A18" s="4" t="s">
        <v>69</v>
      </c>
    </row>
    <row r="19" spans="1:5">
      <c r="A19" s="4" t="s">
        <v>120</v>
      </c>
      <c r="B19" s="7" t="n">
        <v>0.01</v>
      </c>
      <c r="C19" s="7" t="n">
        <v>0.01</v>
      </c>
      <c r="D19" s="7" t="n">
        <v>0.01</v>
      </c>
    </row>
    <row r="20" spans="1:5">
      <c r="A20" s="4" t="s">
        <v>121</v>
      </c>
      <c r="B20" s="6" t="n">
        <v>499999000</v>
      </c>
      <c r="C20" s="6" t="n">
        <v>499999000</v>
      </c>
    </row>
    <row r="21" spans="1:5">
      <c r="A21" s="4" t="s">
        <v>122</v>
      </c>
      <c r="B21" s="6" t="n">
        <v>1</v>
      </c>
      <c r="C21" s="6" t="n">
        <v>1</v>
      </c>
    </row>
    <row r="22" spans="1:5">
      <c r="A22" s="4" t="s">
        <v>119</v>
      </c>
      <c r="B22" s="6" t="n">
        <v>1</v>
      </c>
      <c r="C22" s="6" t="n">
        <v>1</v>
      </c>
    </row>
    <row r="23" spans="1:5">
      <c r="A23" s="4" t="s">
        <v>104</v>
      </c>
    </row>
    <row r="24" spans="1:5">
      <c r="A24" s="4" t="s">
        <v>114</v>
      </c>
      <c r="B24" s="5" t="n">
        <v>1663664</v>
      </c>
      <c r="C24" s="5" t="n">
        <v>1326137</v>
      </c>
    </row>
    <row r="25" spans="1:5">
      <c r="A25" s="4" t="s">
        <v>123</v>
      </c>
    </row>
    <row r="26" spans="1:5">
      <c r="A26" s="4" t="s">
        <v>114</v>
      </c>
      <c r="B26" s="5" t="n">
        <v>1134967</v>
      </c>
      <c r="C26" s="5" t="n">
        <v>8410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2</v>
      </c>
      <c r="B1" s="2" t="s">
        <v>1</v>
      </c>
    </row>
    <row r="2" spans="1:2">
      <c r="B2" s="2" t="s">
        <v>2</v>
      </c>
    </row>
    <row r="3" spans="1:2">
      <c r="A3" s="3" t="s">
        <v>262</v>
      </c>
    </row>
    <row r="4" spans="1:2">
      <c r="A4" s="4" t="s">
        <v>363</v>
      </c>
      <c r="B4" s="4" t="s">
        <v>364</v>
      </c>
    </row>
    <row r="5" spans="1:2">
      <c r="A5" s="4" t="s">
        <v>322</v>
      </c>
      <c r="B5"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5</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8</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78</v>
      </c>
      <c r="B1" s="2" t="s">
        <v>1</v>
      </c>
    </row>
    <row r="2" spans="1:2">
      <c r="B2" s="2" t="s">
        <v>2</v>
      </c>
    </row>
    <row r="3" spans="1:2">
      <c r="A3" s="3" t="s">
        <v>271</v>
      </c>
    </row>
    <row r="4" spans="1:2">
      <c r="A4" s="4" t="s">
        <v>379</v>
      </c>
      <c r="B4" s="4" t="s">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81</v>
      </c>
      <c r="B1" s="2" t="s">
        <v>1</v>
      </c>
    </row>
    <row r="2" spans="1:2">
      <c r="B2" s="2" t="s">
        <v>2</v>
      </c>
    </row>
    <row r="3" spans="1:2">
      <c r="A3" s="3" t="s">
        <v>274</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86</v>
      </c>
      <c r="B1" s="2" t="s">
        <v>1</v>
      </c>
    </row>
    <row r="2" spans="1:2">
      <c r="B2" s="2" t="s">
        <v>2</v>
      </c>
    </row>
    <row r="3" spans="1:2">
      <c r="A3" s="3" t="s">
        <v>277</v>
      </c>
    </row>
    <row r="4" spans="1:2">
      <c r="A4" s="4" t="s">
        <v>387</v>
      </c>
      <c r="B4" s="4" t="s">
        <v>388</v>
      </c>
    </row>
    <row r="5" spans="1:2">
      <c r="A5" s="4" t="s">
        <v>389</v>
      </c>
      <c r="B5" s="4" t="s">
        <v>390</v>
      </c>
    </row>
    <row r="6" spans="1:2">
      <c r="A6" s="4" t="s">
        <v>391</v>
      </c>
      <c r="B6"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2</v>
      </c>
      <c r="B1" s="2" t="s">
        <v>1</v>
      </c>
    </row>
    <row r="2" spans="1:2">
      <c r="B2" s="2" t="s">
        <v>2</v>
      </c>
    </row>
    <row r="3" spans="1:2">
      <c r="A3" s="3" t="s">
        <v>280</v>
      </c>
    </row>
    <row r="4" spans="1:2">
      <c r="A4" s="4" t="s">
        <v>393</v>
      </c>
      <c r="B4" s="4" t="s">
        <v>3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5</v>
      </c>
      <c r="B1" s="2" t="s">
        <v>1</v>
      </c>
    </row>
    <row r="2" spans="1:2">
      <c r="B2" s="2" t="s">
        <v>2</v>
      </c>
    </row>
    <row r="3" spans="1:2">
      <c r="A3" s="3" t="s">
        <v>283</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2</v>
      </c>
      <c r="B1" s="2" t="s">
        <v>1</v>
      </c>
    </row>
    <row r="2" spans="1:2">
      <c r="B2" s="2" t="s">
        <v>2</v>
      </c>
    </row>
    <row r="3" spans="1:2">
      <c r="A3" s="3" t="s">
        <v>286</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2</v>
      </c>
    </row>
    <row r="3" spans="1:2">
      <c r="A3" s="3" t="s">
        <v>289</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4</v>
      </c>
      <c r="C1" s="2" t="s">
        <v>125</v>
      </c>
      <c r="K1" s="2" t="s">
        <v>1</v>
      </c>
    </row>
    <row r="2" spans="1:13">
      <c r="C2" s="2" t="s">
        <v>2</v>
      </c>
      <c r="D2" s="2" t="s">
        <v>126</v>
      </c>
      <c r="E2" s="2" t="s">
        <v>4</v>
      </c>
      <c r="F2" s="2" t="s">
        <v>127</v>
      </c>
      <c r="G2" s="2" t="s">
        <v>71</v>
      </c>
      <c r="H2" s="2" t="s">
        <v>128</v>
      </c>
      <c r="I2" s="2" t="s">
        <v>129</v>
      </c>
      <c r="J2" s="2" t="s">
        <v>130</v>
      </c>
      <c r="K2" s="2" t="s">
        <v>2</v>
      </c>
      <c r="L2" s="2" t="s">
        <v>71</v>
      </c>
      <c r="M2" s="2" t="s">
        <v>72</v>
      </c>
    </row>
    <row r="3" spans="1:13">
      <c r="A3" s="3" t="s">
        <v>131</v>
      </c>
    </row>
    <row r="4" spans="1:13">
      <c r="A4" s="4" t="s">
        <v>132</v>
      </c>
      <c r="C4" s="5" t="n">
        <v>436929</v>
      </c>
      <c r="D4" s="5" t="n">
        <v>466490</v>
      </c>
      <c r="E4" s="5" t="n">
        <v>384822</v>
      </c>
      <c r="F4" s="5" t="n">
        <v>477197</v>
      </c>
      <c r="G4" s="5" t="n">
        <v>247432</v>
      </c>
      <c r="H4" s="5" t="n">
        <v>240777</v>
      </c>
      <c r="I4" s="5" t="n">
        <v>204163</v>
      </c>
      <c r="J4" s="5" t="n">
        <v>266089</v>
      </c>
      <c r="L4" s="5" t="n">
        <v>958461</v>
      </c>
      <c r="M4" s="5" t="n">
        <v>1479943</v>
      </c>
    </row>
    <row r="5" spans="1:13">
      <c r="A5" s="3" t="s">
        <v>133</v>
      </c>
    </row>
    <row r="6" spans="1:13">
      <c r="A6" s="4" t="s">
        <v>134</v>
      </c>
      <c r="C6" s="6" t="n">
        <v>362288</v>
      </c>
      <c r="D6" s="6" t="n">
        <v>395701</v>
      </c>
      <c r="E6" s="6" t="n">
        <v>335701</v>
      </c>
      <c r="F6" s="6" t="n">
        <v>369107</v>
      </c>
      <c r="G6" s="6" t="n">
        <v>215874</v>
      </c>
      <c r="H6" s="6" t="n">
        <v>227188</v>
      </c>
      <c r="I6" s="6" t="n">
        <v>221017</v>
      </c>
      <c r="J6" s="6" t="n">
        <v>206283</v>
      </c>
      <c r="K6" s="5" t="n">
        <v>1462797</v>
      </c>
      <c r="L6" s="6" t="n">
        <v>870362</v>
      </c>
      <c r="M6" s="6" t="n">
        <v>1504758</v>
      </c>
    </row>
    <row r="7" spans="1:13">
      <c r="A7" s="3" t="s">
        <v>135</v>
      </c>
    </row>
    <row r="8" spans="1:13">
      <c r="A8" s="4" t="s">
        <v>136</v>
      </c>
      <c r="C8" s="6" t="n">
        <v>26620</v>
      </c>
      <c r="D8" s="6" t="n">
        <v>32787</v>
      </c>
      <c r="E8" s="6" t="n">
        <v>35262</v>
      </c>
      <c r="F8" s="6" t="n">
        <v>27870</v>
      </c>
      <c r="G8" s="6" t="n">
        <v>-12678</v>
      </c>
      <c r="H8" s="6" t="n">
        <v>38754</v>
      </c>
      <c r="I8" s="6" t="n">
        <v>67926</v>
      </c>
      <c r="J8" s="6" t="n">
        <v>2240</v>
      </c>
      <c r="K8" s="6" t="n">
        <v>122539</v>
      </c>
      <c r="L8" s="6" t="n">
        <v>96242</v>
      </c>
      <c r="M8" s="6" t="n">
        <v>174674</v>
      </c>
    </row>
    <row r="9" spans="1:13">
      <c r="A9" s="4" t="s">
        <v>137</v>
      </c>
      <c r="C9" s="6" t="n">
        <v>101261</v>
      </c>
      <c r="D9" s="6" t="n">
        <v>103576</v>
      </c>
      <c r="E9" s="6" t="n">
        <v>84383</v>
      </c>
      <c r="F9" s="6" t="n">
        <v>135960</v>
      </c>
      <c r="G9" s="6" t="n">
        <v>18880</v>
      </c>
      <c r="H9" s="6" t="n">
        <v>52343</v>
      </c>
      <c r="I9" s="6" t="n">
        <v>51072</v>
      </c>
      <c r="J9" s="6" t="n">
        <v>62046</v>
      </c>
      <c r="K9" s="6" t="n">
        <v>425180</v>
      </c>
      <c r="L9" s="6" t="n">
        <v>184341</v>
      </c>
      <c r="M9" s="6" t="n">
        <v>149859</v>
      </c>
    </row>
    <row r="10" spans="1:13">
      <c r="A10" s="4" t="s">
        <v>138</v>
      </c>
      <c r="K10" s="6" t="n">
        <v>52376</v>
      </c>
      <c r="L10" s="6" t="n">
        <v>32202</v>
      </c>
      <c r="M10" s="6" t="n">
        <v>-23052</v>
      </c>
    </row>
    <row r="11" spans="1:13">
      <c r="A11" s="4" t="s">
        <v>139</v>
      </c>
      <c r="C11" s="6" t="n">
        <v>84475</v>
      </c>
      <c r="D11" s="6" t="n">
        <v>91875</v>
      </c>
      <c r="E11" s="6" t="n">
        <v>74878</v>
      </c>
      <c r="F11" s="6" t="n">
        <v>121576</v>
      </c>
      <c r="G11" s="6" t="n">
        <v>16337</v>
      </c>
      <c r="H11" s="6" t="n">
        <v>47212</v>
      </c>
      <c r="I11" s="6" t="n">
        <v>14169</v>
      </c>
      <c r="J11" s="6" t="n">
        <v>74421</v>
      </c>
      <c r="K11" s="6" t="n">
        <v>372804</v>
      </c>
      <c r="L11" s="6" t="n">
        <v>152139</v>
      </c>
      <c r="M11" s="6" t="n">
        <v>172911</v>
      </c>
    </row>
    <row r="12" spans="1:13">
      <c r="A12" s="4" t="s">
        <v>140</v>
      </c>
      <c r="M12" s="6" t="n">
        <v>35915</v>
      </c>
    </row>
    <row r="13" spans="1:13">
      <c r="A13" s="4" t="s">
        <v>141</v>
      </c>
      <c r="C13" s="6" t="n">
        <v>38465</v>
      </c>
      <c r="D13" s="6" t="n">
        <v>33331</v>
      </c>
      <c r="E13" s="6" t="n">
        <v>32139</v>
      </c>
      <c r="F13" s="6" t="n">
        <v>44949</v>
      </c>
      <c r="G13" s="6" t="n">
        <v>11937</v>
      </c>
      <c r="H13" s="6" t="n">
        <v>15910</v>
      </c>
      <c r="I13" s="6" t="n">
        <v>-11775</v>
      </c>
      <c r="J13" s="6" t="n">
        <v>40948</v>
      </c>
      <c r="K13" s="6" t="n">
        <v>148884</v>
      </c>
      <c r="L13" s="6" t="n">
        <v>57020</v>
      </c>
      <c r="M13" s="6" t="n">
        <v>76178</v>
      </c>
    </row>
    <row r="14" spans="1:13">
      <c r="A14" s="4" t="s">
        <v>142</v>
      </c>
      <c r="C14" s="6" t="n">
        <v>5425</v>
      </c>
      <c r="D14" s="6" t="n">
        <v>5425</v>
      </c>
      <c r="E14" s="6" t="n">
        <v>5425</v>
      </c>
      <c r="F14" s="6" t="n">
        <v>5425</v>
      </c>
      <c r="G14" s="6" t="n">
        <v>5425</v>
      </c>
      <c r="H14" s="6" t="n">
        <v>5425</v>
      </c>
      <c r="I14" s="6" t="n">
        <v>5425</v>
      </c>
      <c r="J14" s="6" t="n">
        <v>5425</v>
      </c>
      <c r="K14" s="6" t="n">
        <v>21700</v>
      </c>
      <c r="L14" s="6" t="n">
        <v>21700</v>
      </c>
      <c r="M14" s="6" t="n">
        <v>21700</v>
      </c>
    </row>
    <row r="15" spans="1:13">
      <c r="A15" s="4" t="s">
        <v>143</v>
      </c>
      <c r="C15" s="5" t="n">
        <v>33040</v>
      </c>
      <c r="D15" s="5" t="n">
        <v>27906</v>
      </c>
      <c r="E15" s="5" t="n">
        <v>26714</v>
      </c>
      <c r="F15" s="5" t="n">
        <v>39524</v>
      </c>
      <c r="G15" s="5" t="n">
        <v>6512</v>
      </c>
      <c r="H15" s="5" t="n">
        <v>10485</v>
      </c>
      <c r="I15" s="5" t="n">
        <v>-17200</v>
      </c>
      <c r="J15" s="5" t="n">
        <v>35523</v>
      </c>
      <c r="K15" s="5" t="n">
        <v>127184</v>
      </c>
      <c r="L15" s="5" t="n">
        <v>35320</v>
      </c>
      <c r="M15" s="5" t="n">
        <v>54478</v>
      </c>
    </row>
    <row r="16" spans="1:13">
      <c r="A16" s="3" t="s">
        <v>144</v>
      </c>
    </row>
    <row r="17" spans="1:13">
      <c r="A17" s="4" t="s">
        <v>145</v>
      </c>
      <c r="C17" s="7" t="n">
        <v>0.27</v>
      </c>
      <c r="D17" s="7" t="n">
        <v>0.24</v>
      </c>
      <c r="E17" s="7" t="n">
        <v>0.24</v>
      </c>
      <c r="F17" s="7" t="n">
        <v>0.36</v>
      </c>
      <c r="G17" s="7" t="n">
        <v>0.05</v>
      </c>
      <c r="H17" s="7" t="n">
        <v>0.09</v>
      </c>
      <c r="I17" s="7" t="n">
        <v>-0.2</v>
      </c>
      <c r="J17" s="7" t="n">
        <v>0.39</v>
      </c>
      <c r="K17" s="7" t="n">
        <v>1.11</v>
      </c>
      <c r="L17" s="7" t="n">
        <v>0.3</v>
      </c>
      <c r="M17" s="7" t="n">
        <v>0.62</v>
      </c>
    </row>
    <row r="18" spans="1:13">
      <c r="A18" s="4" t="s">
        <v>146</v>
      </c>
      <c r="C18" s="7" t="n">
        <v>0.25</v>
      </c>
      <c r="D18" s="7" t="n">
        <v>0.23</v>
      </c>
      <c r="E18" s="7" t="n">
        <v>0.23</v>
      </c>
      <c r="F18" s="7" t="n">
        <v>0.36</v>
      </c>
      <c r="G18" s="7" t="n">
        <v>0.05</v>
      </c>
      <c r="H18" s="7" t="n">
        <v>0.09</v>
      </c>
      <c r="I18" s="7" t="n">
        <v>-0.2</v>
      </c>
      <c r="J18" s="7" t="n">
        <v>0.28</v>
      </c>
      <c r="K18" s="7" t="n">
        <v>1.06</v>
      </c>
      <c r="L18" s="7" t="n">
        <v>0.3</v>
      </c>
      <c r="M18" s="7" t="n">
        <v>0.62</v>
      </c>
    </row>
    <row r="19" spans="1:13">
      <c r="A19" s="3" t="s">
        <v>147</v>
      </c>
    </row>
    <row r="20" spans="1:13">
      <c r="A20" s="4" t="s">
        <v>148</v>
      </c>
      <c r="B20" s="4" t="s">
        <v>149</v>
      </c>
      <c r="K20" s="6" t="n">
        <v>107914953</v>
      </c>
      <c r="L20" s="6" t="n">
        <v>96023147</v>
      </c>
      <c r="M20" s="6" t="n">
        <v>81838007</v>
      </c>
    </row>
    <row r="21" spans="1:13">
      <c r="A21" s="4" t="s">
        <v>150</v>
      </c>
      <c r="K21" s="6" t="n">
        <v>119877429</v>
      </c>
      <c r="L21" s="6" t="n">
        <v>96023147</v>
      </c>
      <c r="M21" s="6" t="n">
        <v>81838007</v>
      </c>
    </row>
    <row r="22" spans="1:13">
      <c r="A22" s="4" t="s">
        <v>92</v>
      </c>
    </row>
    <row r="23" spans="1:13">
      <c r="A23" s="3" t="s">
        <v>133</v>
      </c>
    </row>
    <row r="24" spans="1:13">
      <c r="A24" s="4" t="s">
        <v>151</v>
      </c>
      <c r="K24" s="5" t="n">
        <v>42045</v>
      </c>
      <c r="L24" s="5" t="n">
        <v>53764</v>
      </c>
      <c r="M24" s="5" t="n">
        <v>39020</v>
      </c>
    </row>
    <row r="25" spans="1:13">
      <c r="A25" s="3" t="s">
        <v>135</v>
      </c>
    </row>
    <row r="26" spans="1:13">
      <c r="A26" s="4" t="s">
        <v>152</v>
      </c>
      <c r="K26" s="6" t="n">
        <v>15136</v>
      </c>
      <c r="L26" s="6" t="n">
        <v>-1583</v>
      </c>
      <c r="M26" s="6" t="n">
        <v>100124</v>
      </c>
    </row>
    <row r="27" spans="1:13">
      <c r="A27" s="4" t="s">
        <v>153</v>
      </c>
      <c r="K27" s="6" t="n">
        <v>-277745</v>
      </c>
      <c r="L27" s="6" t="n">
        <v>-222895</v>
      </c>
      <c r="M27" s="6" t="n">
        <v>-126727</v>
      </c>
    </row>
    <row r="28" spans="1:13">
      <c r="A28" s="4" t="s">
        <v>154</v>
      </c>
      <c r="K28" s="6" t="n">
        <v>395599</v>
      </c>
      <c r="L28" s="6" t="n">
        <v>337875</v>
      </c>
      <c r="M28" s="6" t="n">
        <v>187721</v>
      </c>
    </row>
    <row r="29" spans="1:13">
      <c r="A29" s="4" t="s">
        <v>140</v>
      </c>
      <c r="K29" s="6" t="n">
        <v>39704</v>
      </c>
      <c r="L29" s="6" t="n">
        <v>20512</v>
      </c>
      <c r="M29" s="6" t="n">
        <v>60818</v>
      </c>
    </row>
    <row r="30" spans="1:13">
      <c r="A30" s="4" t="s">
        <v>102</v>
      </c>
    </row>
    <row r="31" spans="1:13">
      <c r="A31" s="3" t="s">
        <v>135</v>
      </c>
    </row>
    <row r="32" spans="1:13">
      <c r="A32" s="4" t="s">
        <v>140</v>
      </c>
      <c r="K32" s="6" t="n">
        <v>184216</v>
      </c>
      <c r="L32" s="6" t="n">
        <v>74607</v>
      </c>
      <c r="M32" s="6" t="n">
        <v>35915</v>
      </c>
    </row>
    <row r="33" spans="1:13">
      <c r="A33" s="4" t="s">
        <v>104</v>
      </c>
    </row>
    <row r="34" spans="1:13">
      <c r="A34" s="3" t="s">
        <v>131</v>
      </c>
    </row>
    <row r="35" spans="1:13">
      <c r="A35" s="4" t="s">
        <v>132</v>
      </c>
      <c r="K35" s="6" t="n">
        <v>1765438</v>
      </c>
      <c r="L35" s="6" t="n">
        <v>958461</v>
      </c>
      <c r="M35" s="6" t="n">
        <v>1479943</v>
      </c>
    </row>
    <row r="36" spans="1:13">
      <c r="A36" s="3" t="s">
        <v>133</v>
      </c>
    </row>
    <row r="37" spans="1:13">
      <c r="A37" s="4" t="s">
        <v>155</v>
      </c>
      <c r="K37" s="6" t="n">
        <v>653352</v>
      </c>
      <c r="L37" s="6" t="n">
        <v>570380</v>
      </c>
      <c r="M37" s="6" t="n">
        <v>514109</v>
      </c>
    </row>
    <row r="38" spans="1:13">
      <c r="A38" s="4" t="s">
        <v>156</v>
      </c>
      <c r="K38" s="6" t="n">
        <v>497181</v>
      </c>
      <c r="L38" s="6" t="n">
        <v>30254</v>
      </c>
      <c r="M38" s="6" t="n">
        <v>479722</v>
      </c>
    </row>
    <row r="39" spans="1:13">
      <c r="A39" s="4" t="s">
        <v>157</v>
      </c>
      <c r="K39" s="6" t="n">
        <v>270219</v>
      </c>
      <c r="L39" s="6" t="n">
        <v>215964</v>
      </c>
      <c r="M39" s="6" t="n">
        <v>196730</v>
      </c>
    </row>
    <row r="40" spans="1:13">
      <c r="A40" s="4" t="s">
        <v>158</v>
      </c>
      <c r="K40" s="6" t="n">
        <v>0</v>
      </c>
      <c r="L40" s="6" t="n">
        <v>0</v>
      </c>
      <c r="M40" s="6" t="n">
        <v>275177</v>
      </c>
    </row>
    <row r="41" spans="1:13">
      <c r="A41" s="4" t="s">
        <v>134</v>
      </c>
      <c r="L41" s="6" t="n">
        <v>870362</v>
      </c>
    </row>
    <row r="42" spans="1:13">
      <c r="A42" s="3" t="s">
        <v>135</v>
      </c>
    </row>
    <row r="43" spans="1:13">
      <c r="A43" s="4" t="s">
        <v>152</v>
      </c>
      <c r="K43" s="6" t="n">
        <v>9554</v>
      </c>
      <c r="L43" s="6" t="n">
        <v>-1884</v>
      </c>
      <c r="M43" s="6" t="n">
        <v>8262</v>
      </c>
    </row>
    <row r="44" spans="1:13">
      <c r="A44" s="4" t="s">
        <v>159</v>
      </c>
      <c r="K44" s="6" t="n">
        <v>7506</v>
      </c>
      <c r="L44" s="6" t="n">
        <v>7028</v>
      </c>
      <c r="M44" s="6" t="n">
        <v>7043</v>
      </c>
    </row>
    <row r="45" spans="1:13">
      <c r="A45" s="4" t="s">
        <v>153</v>
      </c>
      <c r="K45" s="6" t="n">
        <v>-19671</v>
      </c>
      <c r="L45" s="6" t="n">
        <v>-21448</v>
      </c>
      <c r="M45" s="6" t="n">
        <v>-21219</v>
      </c>
    </row>
    <row r="46" spans="1:13">
      <c r="A46" s="4" t="s">
        <v>160</v>
      </c>
      <c r="K46" s="6" t="n">
        <v>-7840</v>
      </c>
      <c r="L46" s="6" t="n">
        <v>-851</v>
      </c>
      <c r="M46" s="6" t="n">
        <v>19470</v>
      </c>
    </row>
    <row r="47" spans="1:13">
      <c r="A47" s="4" t="s">
        <v>136</v>
      </c>
      <c r="L47" s="6" t="n">
        <v>96242</v>
      </c>
    </row>
    <row r="48" spans="1:13">
      <c r="A48" s="4" t="s">
        <v>138</v>
      </c>
      <c r="K48" s="6" t="n">
        <v>52906</v>
      </c>
      <c r="L48" s="6" t="n">
        <v>32071</v>
      </c>
      <c r="M48" s="6" t="n">
        <v>-24939</v>
      </c>
    </row>
    <row r="49" spans="1:13">
      <c r="A49" s="4" t="s">
        <v>161</v>
      </c>
    </row>
    <row r="50" spans="1:13">
      <c r="A50" s="3" t="s">
        <v>131</v>
      </c>
    </row>
    <row r="51" spans="1:13">
      <c r="A51" s="4" t="s">
        <v>132</v>
      </c>
      <c r="K51" s="6" t="n">
        <v>979417</v>
      </c>
      <c r="L51" s="6" t="n">
        <v>802502</v>
      </c>
      <c r="M51" s="6" t="n">
        <v>722419</v>
      </c>
    </row>
    <row r="52" spans="1:13">
      <c r="A52" s="4" t="s">
        <v>162</v>
      </c>
    </row>
    <row r="53" spans="1:13">
      <c r="A53" s="3" t="s">
        <v>131</v>
      </c>
    </row>
    <row r="54" spans="1:13">
      <c r="A54" s="4" t="s">
        <v>132</v>
      </c>
      <c r="K54" s="6" t="n">
        <v>621872</v>
      </c>
    </row>
    <row r="55" spans="1:13">
      <c r="A55" s="4" t="s">
        <v>163</v>
      </c>
    </row>
    <row r="56" spans="1:13">
      <c r="A56" s="3" t="s">
        <v>131</v>
      </c>
    </row>
    <row r="57" spans="1:13">
      <c r="A57" s="4" t="s">
        <v>132</v>
      </c>
      <c r="K57" s="6" t="n">
        <v>621872</v>
      </c>
      <c r="L57" s="6" t="n">
        <v>42410</v>
      </c>
      <c r="M57" s="6" t="n">
        <v>620454</v>
      </c>
    </row>
    <row r="58" spans="1:13">
      <c r="A58" s="4" t="s">
        <v>164</v>
      </c>
    </row>
    <row r="59" spans="1:13">
      <c r="A59" s="3" t="s">
        <v>131</v>
      </c>
    </row>
    <row r="60" spans="1:13">
      <c r="A60" s="4" t="s">
        <v>132</v>
      </c>
      <c r="K60" s="6" t="n">
        <v>69197</v>
      </c>
      <c r="L60" s="6" t="n">
        <v>63380</v>
      </c>
      <c r="M60" s="6" t="n">
        <v>16220</v>
      </c>
    </row>
    <row r="61" spans="1:13">
      <c r="A61" s="4" t="s">
        <v>165</v>
      </c>
    </row>
    <row r="62" spans="1:13">
      <c r="A62" s="3" t="s">
        <v>131</v>
      </c>
    </row>
    <row r="63" spans="1:13">
      <c r="A63" s="4" t="s">
        <v>132</v>
      </c>
      <c r="K63" s="6" t="n">
        <v>56555</v>
      </c>
      <c r="L63" s="6" t="n">
        <v>-1455</v>
      </c>
      <c r="M63" s="6" t="n">
        <v>64444</v>
      </c>
    </row>
    <row r="64" spans="1:13">
      <c r="A64" s="4" t="s">
        <v>166</v>
      </c>
    </row>
    <row r="65" spans="1:13">
      <c r="A65" s="3" t="s">
        <v>131</v>
      </c>
    </row>
    <row r="66" spans="1:13">
      <c r="A66" s="4" t="s">
        <v>132</v>
      </c>
      <c r="K66" s="6" t="n">
        <v>0</v>
      </c>
    </row>
    <row r="67" spans="1:13">
      <c r="A67" s="4" t="s">
        <v>167</v>
      </c>
    </row>
    <row r="68" spans="1:13">
      <c r="A68" s="3" t="s">
        <v>131</v>
      </c>
    </row>
    <row r="69" spans="1:13">
      <c r="A69" s="4" t="s">
        <v>132</v>
      </c>
      <c r="K69" s="5" t="n">
        <v>38397</v>
      </c>
      <c r="L69" s="5" t="n">
        <v>51624</v>
      </c>
      <c r="M69" s="5" t="n">
        <v>56406</v>
      </c>
    </row>
    <row r="70" spans="1:13"/>
    <row r="71" spans="1:13">
      <c r="A71" s="4" t="s">
        <v>149</v>
      </c>
      <c r="B71" s="4" t="s">
        <v>168</v>
      </c>
    </row>
  </sheetData>
  <mergeCells count="5">
    <mergeCell ref="A1:B2"/>
    <mergeCell ref="C1:J1"/>
    <mergeCell ref="K1:M1"/>
    <mergeCell ref="A70:L70"/>
    <mergeCell ref="B71:L7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18</v>
      </c>
      <c r="B1" s="2" t="s">
        <v>1</v>
      </c>
    </row>
    <row r="2" spans="1:2">
      <c r="B2" s="2" t="s">
        <v>2</v>
      </c>
    </row>
    <row r="3" spans="1:2">
      <c r="A3" s="3" t="s">
        <v>292</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95</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98</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43</v>
      </c>
      <c r="B1" s="2" t="s">
        <v>1</v>
      </c>
    </row>
    <row r="2" spans="1:2">
      <c r="B2" s="2" t="s">
        <v>2</v>
      </c>
    </row>
    <row r="3" spans="1:2">
      <c r="A3" s="3" t="s">
        <v>304</v>
      </c>
    </row>
    <row r="4" spans="1:2">
      <c r="A4" s="4" t="s">
        <v>444</v>
      </c>
      <c r="B4" s="4" t="s">
        <v>4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s>
  <sheetData>
    <row r="1" spans="1:4">
      <c r="A1" s="1" t="s">
        <v>446</v>
      </c>
      <c r="B1" s="2" t="s">
        <v>1</v>
      </c>
    </row>
    <row r="2" spans="1:4">
      <c r="B2" s="2" t="s">
        <v>447</v>
      </c>
      <c r="C2" s="2" t="s">
        <v>448</v>
      </c>
      <c r="D2" s="2" t="s">
        <v>449</v>
      </c>
    </row>
    <row r="3" spans="1:4">
      <c r="A3" s="3" t="s">
        <v>315</v>
      </c>
    </row>
    <row r="4" spans="1:4">
      <c r="A4" s="4" t="s">
        <v>450</v>
      </c>
      <c r="B4" s="6" t="n">
        <v>16</v>
      </c>
      <c r="C4" s="6" t="n">
        <v>13</v>
      </c>
    </row>
    <row r="5" spans="1:4">
      <c r="A5" s="3" t="s">
        <v>451</v>
      </c>
    </row>
    <row r="6" spans="1:4">
      <c r="A6" s="4" t="s">
        <v>452</v>
      </c>
      <c r="B6" s="5" t="n">
        <v>0</v>
      </c>
      <c r="C6" s="5" t="n">
        <v>400000</v>
      </c>
    </row>
    <row r="7" spans="1:4">
      <c r="A7" s="3" t="s">
        <v>453</v>
      </c>
    </row>
    <row r="8" spans="1:4">
      <c r="A8" s="4" t="s">
        <v>200</v>
      </c>
      <c r="D8" s="5" t="n">
        <v>0</v>
      </c>
    </row>
    <row r="9" spans="1:4">
      <c r="A9" s="3" t="s">
        <v>342</v>
      </c>
    </row>
    <row r="10" spans="1:4">
      <c r="A10" s="4" t="s">
        <v>454</v>
      </c>
      <c r="B10" s="5" t="n">
        <v>8500000</v>
      </c>
      <c r="C10" s="5" t="n">
        <v>100000</v>
      </c>
      <c r="D10" s="5" t="n">
        <v>1700000</v>
      </c>
    </row>
    <row r="11" spans="1:4">
      <c r="A11" s="4" t="s">
        <v>455</v>
      </c>
    </row>
    <row r="12" spans="1:4">
      <c r="A12" s="3" t="s">
        <v>451</v>
      </c>
    </row>
    <row r="13" spans="1:4">
      <c r="A13" s="4" t="s">
        <v>456</v>
      </c>
      <c r="B13" s="4" t="s">
        <v>457</v>
      </c>
    </row>
    <row r="14" spans="1:4">
      <c r="A14" s="4" t="s">
        <v>458</v>
      </c>
      <c r="B14" s="4" t="s">
        <v>459</v>
      </c>
    </row>
    <row r="15" spans="1:4">
      <c r="A15" s="4" t="s">
        <v>460</v>
      </c>
      <c r="B15" s="4" t="s">
        <v>461</v>
      </c>
    </row>
    <row r="16" spans="1:4">
      <c r="A16" s="4" t="s">
        <v>462</v>
      </c>
      <c r="B16" s="4" t="s">
        <v>457</v>
      </c>
    </row>
    <row r="17" spans="1:4">
      <c r="A17" s="4" t="s">
        <v>463</v>
      </c>
    </row>
    <row r="18" spans="1:4">
      <c r="A18" s="3" t="s">
        <v>326</v>
      </c>
    </row>
    <row r="19" spans="1:4">
      <c r="A19" s="4" t="s">
        <v>464</v>
      </c>
      <c r="B19" s="4" t="s">
        <v>465</v>
      </c>
    </row>
    <row r="20" spans="1:4">
      <c r="A20" s="3" t="s">
        <v>453</v>
      </c>
    </row>
    <row r="21" spans="1:4">
      <c r="A21" s="4" t="s">
        <v>466</v>
      </c>
      <c r="B21" s="4" t="s">
        <v>467</v>
      </c>
    </row>
    <row r="22" spans="1:4">
      <c r="A22" s="4" t="s">
        <v>468</v>
      </c>
    </row>
    <row r="23" spans="1:4">
      <c r="A23" s="3" t="s">
        <v>328</v>
      </c>
    </row>
    <row r="24" spans="1:4">
      <c r="A24" s="4" t="s">
        <v>469</v>
      </c>
      <c r="B24" s="4" t="s">
        <v>470</v>
      </c>
    </row>
    <row r="25" spans="1:4">
      <c r="A25" s="4" t="s">
        <v>471</v>
      </c>
    </row>
    <row r="26" spans="1:4">
      <c r="A26" s="3" t="s">
        <v>326</v>
      </c>
    </row>
    <row r="27" spans="1:4">
      <c r="A27" s="4" t="s">
        <v>464</v>
      </c>
      <c r="B27" s="4" t="s">
        <v>472</v>
      </c>
    </row>
    <row r="28" spans="1:4">
      <c r="A28" s="3" t="s">
        <v>453</v>
      </c>
    </row>
    <row r="29" spans="1:4">
      <c r="A29" s="4" t="s">
        <v>466</v>
      </c>
      <c r="B29" s="4" t="s">
        <v>473</v>
      </c>
    </row>
    <row r="30" spans="1:4">
      <c r="A30" s="4" t="s">
        <v>474</v>
      </c>
    </row>
    <row r="31" spans="1:4">
      <c r="A31" s="3" t="s">
        <v>328</v>
      </c>
    </row>
    <row r="32" spans="1:4">
      <c r="A32" s="4" t="s">
        <v>469</v>
      </c>
      <c r="B32" s="4" t="s">
        <v>47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125</v>
      </c>
      <c r="J1" s="2" t="s">
        <v>1</v>
      </c>
    </row>
    <row r="2" spans="1:12">
      <c r="B2" s="2" t="s">
        <v>2</v>
      </c>
      <c r="C2" s="2" t="s">
        <v>126</v>
      </c>
      <c r="D2" s="2" t="s">
        <v>4</v>
      </c>
      <c r="E2" s="2" t="s">
        <v>127</v>
      </c>
      <c r="F2" s="2" t="s">
        <v>71</v>
      </c>
      <c r="G2" s="2" t="s">
        <v>128</v>
      </c>
      <c r="H2" s="2" t="s">
        <v>129</v>
      </c>
      <c r="I2" s="2" t="s">
        <v>130</v>
      </c>
      <c r="J2" s="2" t="s">
        <v>2</v>
      </c>
      <c r="K2" s="2" t="s">
        <v>71</v>
      </c>
      <c r="L2" s="2" t="s">
        <v>72</v>
      </c>
    </row>
    <row r="3" spans="1:12">
      <c r="A3" s="3" t="s">
        <v>131</v>
      </c>
    </row>
    <row r="4" spans="1:12">
      <c r="A4" s="4" t="s">
        <v>132</v>
      </c>
      <c r="B4" s="5" t="n">
        <v>436929</v>
      </c>
      <c r="C4" s="5" t="n">
        <v>466490</v>
      </c>
      <c r="D4" s="5" t="n">
        <v>384822</v>
      </c>
      <c r="E4" s="5" t="n">
        <v>477197</v>
      </c>
      <c r="F4" s="5" t="n">
        <v>247432</v>
      </c>
      <c r="G4" s="5" t="n">
        <v>240777</v>
      </c>
      <c r="H4" s="5" t="n">
        <v>204163</v>
      </c>
      <c r="I4" s="5" t="n">
        <v>266089</v>
      </c>
      <c r="K4" s="5" t="n">
        <v>958461</v>
      </c>
      <c r="L4" s="5" t="n">
        <v>1479943</v>
      </c>
    </row>
    <row r="5" spans="1:12">
      <c r="A5" s="3" t="s">
        <v>135</v>
      </c>
    </row>
    <row r="6" spans="1:12">
      <c r="A6" s="4" t="s">
        <v>133</v>
      </c>
      <c r="B6" s="6" t="n">
        <v>362288</v>
      </c>
      <c r="C6" s="6" t="n">
        <v>395701</v>
      </c>
      <c r="D6" s="6" t="n">
        <v>335701</v>
      </c>
      <c r="E6" s="6" t="n">
        <v>369107</v>
      </c>
      <c r="F6" s="6" t="n">
        <v>215874</v>
      </c>
      <c r="G6" s="6" t="n">
        <v>227188</v>
      </c>
      <c r="H6" s="6" t="n">
        <v>221017</v>
      </c>
      <c r="I6" s="6" t="n">
        <v>206283</v>
      </c>
      <c r="J6" s="5" t="n">
        <v>1462797</v>
      </c>
      <c r="K6" s="6" t="n">
        <v>870362</v>
      </c>
      <c r="L6" s="6" t="n">
        <v>1504758</v>
      </c>
    </row>
    <row r="7" spans="1:12">
      <c r="A7" s="4" t="s">
        <v>477</v>
      </c>
      <c r="B7" s="6" t="n">
        <v>26620</v>
      </c>
      <c r="C7" s="6" t="n">
        <v>32787</v>
      </c>
      <c r="D7" s="6" t="n">
        <v>35262</v>
      </c>
      <c r="E7" s="6" t="n">
        <v>27870</v>
      </c>
      <c r="F7" s="6" t="n">
        <v>-12678</v>
      </c>
      <c r="G7" s="6" t="n">
        <v>38754</v>
      </c>
      <c r="H7" s="6" t="n">
        <v>67926</v>
      </c>
      <c r="I7" s="6" t="n">
        <v>2240</v>
      </c>
      <c r="J7" s="6" t="n">
        <v>122539</v>
      </c>
      <c r="K7" s="6" t="n">
        <v>96242</v>
      </c>
      <c r="L7" s="6" t="n">
        <v>174674</v>
      </c>
    </row>
    <row r="8" spans="1:12">
      <c r="A8" s="4" t="s">
        <v>137</v>
      </c>
      <c r="B8" s="6" t="n">
        <v>101261</v>
      </c>
      <c r="C8" s="6" t="n">
        <v>103576</v>
      </c>
      <c r="D8" s="6" t="n">
        <v>84383</v>
      </c>
      <c r="E8" s="6" t="n">
        <v>135960</v>
      </c>
      <c r="F8" s="6" t="n">
        <v>18880</v>
      </c>
      <c r="G8" s="6" t="n">
        <v>52343</v>
      </c>
      <c r="H8" s="6" t="n">
        <v>51072</v>
      </c>
      <c r="I8" s="6" t="n">
        <v>62046</v>
      </c>
      <c r="J8" s="6" t="n">
        <v>425180</v>
      </c>
      <c r="K8" s="6" t="n">
        <v>184341</v>
      </c>
      <c r="L8" s="6" t="n">
        <v>149859</v>
      </c>
    </row>
    <row r="9" spans="1:12">
      <c r="A9" s="4" t="s">
        <v>138</v>
      </c>
      <c r="J9" s="6" t="n">
        <v>52376</v>
      </c>
      <c r="K9" s="6" t="n">
        <v>32202</v>
      </c>
      <c r="L9" s="6" t="n">
        <v>-23052</v>
      </c>
    </row>
    <row r="10" spans="1:12">
      <c r="A10" s="4" t="s">
        <v>139</v>
      </c>
      <c r="B10" s="6" t="n">
        <v>84475</v>
      </c>
      <c r="C10" s="6" t="n">
        <v>91875</v>
      </c>
      <c r="D10" s="6" t="n">
        <v>74878</v>
      </c>
      <c r="E10" s="6" t="n">
        <v>121576</v>
      </c>
      <c r="F10" s="6" t="n">
        <v>16337</v>
      </c>
      <c r="G10" s="6" t="n">
        <v>47212</v>
      </c>
      <c r="H10" s="6" t="n">
        <v>14169</v>
      </c>
      <c r="I10" s="6" t="n">
        <v>74421</v>
      </c>
      <c r="J10" s="6" t="n">
        <v>372804</v>
      </c>
      <c r="K10" s="6" t="n">
        <v>152139</v>
      </c>
      <c r="L10" s="6" t="n">
        <v>172911</v>
      </c>
    </row>
    <row r="11" spans="1:12">
      <c r="A11" s="4" t="s">
        <v>478</v>
      </c>
      <c r="L11" s="6" t="n">
        <v>35915</v>
      </c>
    </row>
    <row r="12" spans="1:12">
      <c r="A12" s="4" t="s">
        <v>141</v>
      </c>
      <c r="B12" s="6" t="n">
        <v>38465</v>
      </c>
      <c r="C12" s="6" t="n">
        <v>33331</v>
      </c>
      <c r="D12" s="6" t="n">
        <v>32139</v>
      </c>
      <c r="E12" s="6" t="n">
        <v>44949</v>
      </c>
      <c r="F12" s="6" t="n">
        <v>11937</v>
      </c>
      <c r="G12" s="6" t="n">
        <v>15910</v>
      </c>
      <c r="H12" s="6" t="n">
        <v>-11775</v>
      </c>
      <c r="I12" s="6" t="n">
        <v>40948</v>
      </c>
      <c r="J12" s="6" t="n">
        <v>148884</v>
      </c>
      <c r="K12" s="6" t="n">
        <v>57020</v>
      </c>
      <c r="L12" s="6" t="n">
        <v>76178</v>
      </c>
    </row>
    <row r="13" spans="1:12">
      <c r="A13" s="4" t="s">
        <v>142</v>
      </c>
      <c r="B13" s="6" t="n">
        <v>5425</v>
      </c>
      <c r="C13" s="6" t="n">
        <v>5425</v>
      </c>
      <c r="D13" s="6" t="n">
        <v>5425</v>
      </c>
      <c r="E13" s="6" t="n">
        <v>5425</v>
      </c>
      <c r="F13" s="6" t="n">
        <v>5425</v>
      </c>
      <c r="G13" s="6" t="n">
        <v>5425</v>
      </c>
      <c r="H13" s="6" t="n">
        <v>5425</v>
      </c>
      <c r="I13" s="6" t="n">
        <v>5425</v>
      </c>
      <c r="J13" s="6" t="n">
        <v>21700</v>
      </c>
      <c r="K13" s="6" t="n">
        <v>21700</v>
      </c>
      <c r="L13" s="6" t="n">
        <v>21700</v>
      </c>
    </row>
    <row r="14" spans="1:12">
      <c r="A14" s="4" t="s">
        <v>143</v>
      </c>
      <c r="B14" s="5" t="n">
        <v>33040</v>
      </c>
      <c r="C14" s="5" t="n">
        <v>27906</v>
      </c>
      <c r="D14" s="5" t="n">
        <v>26714</v>
      </c>
      <c r="E14" s="5" t="n">
        <v>39524</v>
      </c>
      <c r="F14" s="5" t="n">
        <v>6512</v>
      </c>
      <c r="G14" s="5" t="n">
        <v>10485</v>
      </c>
      <c r="H14" s="5" t="n">
        <v>-17200</v>
      </c>
      <c r="I14" s="5" t="n">
        <v>35523</v>
      </c>
      <c r="J14" s="6" t="n">
        <v>127184</v>
      </c>
      <c r="K14" s="6" t="n">
        <v>35320</v>
      </c>
      <c r="L14" s="6" t="n">
        <v>54478</v>
      </c>
    </row>
    <row r="15" spans="1:12">
      <c r="A15" s="4" t="s">
        <v>92</v>
      </c>
    </row>
    <row r="16" spans="1:12">
      <c r="A16" s="3" t="s">
        <v>135</v>
      </c>
    </row>
    <row r="17" spans="1:12">
      <c r="A17" s="4" t="s">
        <v>151</v>
      </c>
      <c r="J17" s="6" t="n">
        <v>42045</v>
      </c>
      <c r="K17" s="6" t="n">
        <v>53764</v>
      </c>
      <c r="L17" s="6" t="n">
        <v>39020</v>
      </c>
    </row>
    <row r="18" spans="1:12">
      <c r="A18" s="4" t="s">
        <v>152</v>
      </c>
      <c r="J18" s="6" t="n">
        <v>15136</v>
      </c>
      <c r="K18" s="6" t="n">
        <v>-1583</v>
      </c>
      <c r="L18" s="6" t="n">
        <v>100124</v>
      </c>
    </row>
    <row r="19" spans="1:12">
      <c r="A19" s="4" t="s">
        <v>478</v>
      </c>
      <c r="J19" s="6" t="n">
        <v>39704</v>
      </c>
      <c r="K19" s="6" t="n">
        <v>20512</v>
      </c>
      <c r="L19" s="6" t="n">
        <v>60818</v>
      </c>
    </row>
    <row r="20" spans="1:12">
      <c r="A20" s="4" t="s">
        <v>102</v>
      </c>
    </row>
    <row r="21" spans="1:12">
      <c r="A21" s="3" t="s">
        <v>135</v>
      </c>
    </row>
    <row r="22" spans="1:12">
      <c r="A22" s="4" t="s">
        <v>478</v>
      </c>
      <c r="J22" s="6" t="n">
        <v>184216</v>
      </c>
      <c r="K22" s="6" t="n">
        <v>74607</v>
      </c>
      <c r="L22" s="6" t="n">
        <v>35915</v>
      </c>
    </row>
    <row r="23" spans="1:12">
      <c r="A23" s="4" t="s">
        <v>104</v>
      </c>
    </row>
    <row r="24" spans="1:12">
      <c r="A24" s="3" t="s">
        <v>131</v>
      </c>
    </row>
    <row r="25" spans="1:12">
      <c r="A25" s="4" t="s">
        <v>132</v>
      </c>
      <c r="J25" s="6" t="n">
        <v>1765438</v>
      </c>
      <c r="K25" s="6" t="n">
        <v>958461</v>
      </c>
      <c r="L25" s="6" t="n">
        <v>1479943</v>
      </c>
    </row>
    <row r="26" spans="1:12">
      <c r="A26" s="3" t="s">
        <v>135</v>
      </c>
    </row>
    <row r="27" spans="1:12">
      <c r="A27" s="4" t="s">
        <v>133</v>
      </c>
      <c r="K27" s="6" t="n">
        <v>870362</v>
      </c>
    </row>
    <row r="28" spans="1:12">
      <c r="A28" s="4" t="s">
        <v>152</v>
      </c>
      <c r="J28" s="6" t="n">
        <v>9554</v>
      </c>
      <c r="K28" s="6" t="n">
        <v>-1884</v>
      </c>
      <c r="L28" s="6" t="n">
        <v>8262</v>
      </c>
    </row>
    <row r="29" spans="1:12">
      <c r="A29" s="4" t="s">
        <v>159</v>
      </c>
      <c r="J29" s="6" t="n">
        <v>7506</v>
      </c>
      <c r="K29" s="6" t="n">
        <v>7028</v>
      </c>
      <c r="L29" s="6" t="n">
        <v>7043</v>
      </c>
    </row>
    <row r="30" spans="1:12">
      <c r="A30" s="4" t="s">
        <v>160</v>
      </c>
      <c r="J30" s="6" t="n">
        <v>-7840</v>
      </c>
      <c r="K30" s="6" t="n">
        <v>-851</v>
      </c>
      <c r="L30" s="6" t="n">
        <v>19470</v>
      </c>
    </row>
    <row r="31" spans="1:12">
      <c r="A31" s="4" t="s">
        <v>477</v>
      </c>
      <c r="K31" s="6" t="n">
        <v>96242</v>
      </c>
    </row>
    <row r="32" spans="1:12">
      <c r="A32" s="4" t="s">
        <v>138</v>
      </c>
      <c r="J32" s="6" t="n">
        <v>52906</v>
      </c>
      <c r="K32" s="6" t="n">
        <v>32071</v>
      </c>
      <c r="L32" s="6" t="n">
        <v>-24939</v>
      </c>
    </row>
    <row r="33" spans="1:12">
      <c r="A33" s="4" t="s">
        <v>479</v>
      </c>
    </row>
    <row r="34" spans="1:12">
      <c r="A34" s="3" t="s">
        <v>131</v>
      </c>
    </row>
    <row r="35" spans="1:12">
      <c r="A35" s="4" t="s">
        <v>132</v>
      </c>
      <c r="L35" s="6" t="n">
        <v>1415499</v>
      </c>
    </row>
    <row r="36" spans="1:12">
      <c r="A36" s="3" t="s">
        <v>135</v>
      </c>
    </row>
    <row r="37" spans="1:12">
      <c r="A37" s="4" t="s">
        <v>152</v>
      </c>
      <c r="L37" s="6" t="n">
        <v>67034</v>
      </c>
    </row>
    <row r="38" spans="1:12">
      <c r="A38" s="4" t="s">
        <v>159</v>
      </c>
      <c r="L38" s="6" t="n">
        <v>12715</v>
      </c>
    </row>
    <row r="39" spans="1:12">
      <c r="A39" s="4" t="s">
        <v>480</v>
      </c>
    </row>
    <row r="40" spans="1:12">
      <c r="A40" s="3" t="s">
        <v>131</v>
      </c>
    </row>
    <row r="41" spans="1:12">
      <c r="A41" s="4" t="s">
        <v>132</v>
      </c>
      <c r="L41" s="6" t="n">
        <v>64444</v>
      </c>
    </row>
    <row r="42" spans="1:12">
      <c r="A42" s="3" t="s">
        <v>135</v>
      </c>
    </row>
    <row r="43" spans="1:12">
      <c r="A43" s="4" t="s">
        <v>152</v>
      </c>
      <c r="L43" s="6" t="n">
        <v>-58772</v>
      </c>
    </row>
    <row r="44" spans="1:12">
      <c r="A44" s="4" t="s">
        <v>159</v>
      </c>
      <c r="L44" s="6" t="n">
        <v>-5672</v>
      </c>
    </row>
    <row r="45" spans="1:12">
      <c r="A45" s="4" t="s">
        <v>481</v>
      </c>
    </row>
    <row r="46" spans="1:12">
      <c r="A46" s="3" t="s">
        <v>135</v>
      </c>
    </row>
    <row r="47" spans="1:12">
      <c r="A47" s="4" t="s">
        <v>137</v>
      </c>
      <c r="K47" s="6" t="n">
        <v>21027</v>
      </c>
    </row>
    <row r="48" spans="1:12">
      <c r="A48" s="4" t="s">
        <v>138</v>
      </c>
      <c r="K48" s="6" t="n">
        <v>2475</v>
      </c>
    </row>
    <row r="49" spans="1:12">
      <c r="A49" s="4" t="s">
        <v>139</v>
      </c>
      <c r="K49" s="6" t="n">
        <v>18552</v>
      </c>
    </row>
    <row r="50" spans="1:12">
      <c r="A50" s="4" t="s">
        <v>141</v>
      </c>
      <c r="K50" s="6" t="n">
        <v>7665</v>
      </c>
    </row>
    <row r="51" spans="1:12">
      <c r="A51" s="4" t="s">
        <v>142</v>
      </c>
      <c r="K51" s="6" t="n">
        <v>0</v>
      </c>
    </row>
    <row r="52" spans="1:12">
      <c r="A52" s="4" t="s">
        <v>143</v>
      </c>
      <c r="K52" s="6" t="n">
        <v>7665</v>
      </c>
    </row>
    <row r="53" spans="1:12">
      <c r="A53" s="4" t="s">
        <v>482</v>
      </c>
    </row>
    <row r="54" spans="1:12">
      <c r="A54" s="3" t="s">
        <v>135</v>
      </c>
    </row>
    <row r="55" spans="1:12">
      <c r="A55" s="4" t="s">
        <v>137</v>
      </c>
      <c r="K55" s="6" t="n">
        <v>205368</v>
      </c>
    </row>
    <row r="56" spans="1:12">
      <c r="A56" s="4" t="s">
        <v>138</v>
      </c>
      <c r="K56" s="6" t="n">
        <v>34677</v>
      </c>
    </row>
    <row r="57" spans="1:12">
      <c r="A57" s="4" t="s">
        <v>139</v>
      </c>
      <c r="K57" s="6" t="n">
        <v>170691</v>
      </c>
    </row>
    <row r="58" spans="1:12">
      <c r="A58" s="4" t="s">
        <v>141</v>
      </c>
      <c r="K58" s="6" t="n">
        <v>64685</v>
      </c>
    </row>
    <row r="59" spans="1:12">
      <c r="A59" s="4" t="s">
        <v>142</v>
      </c>
      <c r="K59" s="6" t="n">
        <v>21700</v>
      </c>
    </row>
    <row r="60" spans="1:12">
      <c r="A60" s="4" t="s">
        <v>143</v>
      </c>
      <c r="K60" s="6" t="n">
        <v>42985</v>
      </c>
    </row>
    <row r="61" spans="1:12">
      <c r="A61" s="4" t="s">
        <v>483</v>
      </c>
    </row>
    <row r="62" spans="1:12">
      <c r="A62" s="3" t="s">
        <v>135</v>
      </c>
    </row>
    <row r="63" spans="1:12">
      <c r="A63" s="4" t="s">
        <v>151</v>
      </c>
      <c r="K63" s="6" t="n">
        <v>0</v>
      </c>
    </row>
    <row r="64" spans="1:12">
      <c r="A64" s="4" t="s">
        <v>478</v>
      </c>
      <c r="K64" s="6" t="n">
        <v>-1921</v>
      </c>
    </row>
    <row r="65" spans="1:12">
      <c r="A65" s="4" t="s">
        <v>484</v>
      </c>
    </row>
    <row r="66" spans="1:12">
      <c r="A66" s="3" t="s">
        <v>135</v>
      </c>
    </row>
    <row r="67" spans="1:12">
      <c r="A67" s="4" t="s">
        <v>151</v>
      </c>
      <c r="K67" s="6" t="n">
        <v>53764</v>
      </c>
    </row>
    <row r="68" spans="1:12">
      <c r="A68" s="4" t="s">
        <v>478</v>
      </c>
      <c r="K68" s="6" t="n">
        <v>18591</v>
      </c>
    </row>
    <row r="69" spans="1:12">
      <c r="A69" s="4" t="s">
        <v>485</v>
      </c>
    </row>
    <row r="70" spans="1:12">
      <c r="A70" s="3" t="s">
        <v>135</v>
      </c>
    </row>
    <row r="71" spans="1:12">
      <c r="A71" s="4" t="s">
        <v>478</v>
      </c>
      <c r="K71" s="6" t="n">
        <v>12808</v>
      </c>
    </row>
    <row r="72" spans="1:12">
      <c r="A72" s="4" t="s">
        <v>486</v>
      </c>
    </row>
    <row r="73" spans="1:12">
      <c r="A73" s="3" t="s">
        <v>135</v>
      </c>
    </row>
    <row r="74" spans="1:12">
      <c r="A74" s="4" t="s">
        <v>478</v>
      </c>
      <c r="K74" s="6" t="n">
        <v>87415</v>
      </c>
    </row>
    <row r="75" spans="1:12">
      <c r="A75" s="4" t="s">
        <v>487</v>
      </c>
    </row>
    <row r="76" spans="1:12">
      <c r="A76" s="3" t="s">
        <v>131</v>
      </c>
    </row>
    <row r="77" spans="1:12">
      <c r="A77" s="4" t="s">
        <v>132</v>
      </c>
      <c r="K77" s="6" t="n">
        <v>20997</v>
      </c>
    </row>
    <row r="78" spans="1:12">
      <c r="A78" s="3" t="s">
        <v>135</v>
      </c>
    </row>
    <row r="79" spans="1:12">
      <c r="A79" s="4" t="s">
        <v>133</v>
      </c>
      <c r="K79" s="6" t="n">
        <v>0</v>
      </c>
    </row>
    <row r="80" spans="1:12">
      <c r="A80" s="4" t="s">
        <v>160</v>
      </c>
      <c r="K80" s="6" t="n">
        <v>30</v>
      </c>
    </row>
    <row r="81" spans="1:12">
      <c r="A81" s="4" t="s">
        <v>477</v>
      </c>
      <c r="K81" s="6" t="n">
        <v>30</v>
      </c>
    </row>
    <row r="82" spans="1:12">
      <c r="A82" s="4" t="s">
        <v>488</v>
      </c>
    </row>
    <row r="83" spans="1:12">
      <c r="A83" s="3" t="s">
        <v>131</v>
      </c>
    </row>
    <row r="84" spans="1:12">
      <c r="A84" s="4" t="s">
        <v>132</v>
      </c>
      <c r="K84" s="6" t="n">
        <v>979458</v>
      </c>
    </row>
    <row r="85" spans="1:12">
      <c r="A85" s="3" t="s">
        <v>135</v>
      </c>
    </row>
    <row r="86" spans="1:12">
      <c r="A86" s="4" t="s">
        <v>133</v>
      </c>
      <c r="K86" s="6" t="n">
        <v>870362</v>
      </c>
    </row>
    <row r="87" spans="1:12">
      <c r="A87" s="4" t="s">
        <v>160</v>
      </c>
      <c r="K87" s="6" t="n">
        <v>-821</v>
      </c>
    </row>
    <row r="88" spans="1:12">
      <c r="A88" s="4" t="s">
        <v>477</v>
      </c>
      <c r="K88" s="6" t="n">
        <v>96272</v>
      </c>
    </row>
    <row r="89" spans="1:12">
      <c r="A89" s="4" t="s">
        <v>489</v>
      </c>
    </row>
    <row r="90" spans="1:12">
      <c r="A90" s="3" t="s">
        <v>131</v>
      </c>
    </row>
    <row r="91" spans="1:12">
      <c r="A91" s="4" t="s">
        <v>132</v>
      </c>
      <c r="L91" s="6" t="n">
        <v>0</v>
      </c>
    </row>
    <row r="92" spans="1:12">
      <c r="A92" s="4" t="s">
        <v>490</v>
      </c>
    </row>
    <row r="93" spans="1:12">
      <c r="A93" s="3" t="s">
        <v>131</v>
      </c>
    </row>
    <row r="94" spans="1:12">
      <c r="A94" s="4" t="s">
        <v>132</v>
      </c>
      <c r="L94" s="6" t="n">
        <v>636674</v>
      </c>
    </row>
    <row r="95" spans="1:12">
      <c r="A95" s="4" t="s">
        <v>491</v>
      </c>
    </row>
    <row r="96" spans="1:12">
      <c r="A96" s="3" t="s">
        <v>131</v>
      </c>
    </row>
    <row r="97" spans="1:12">
      <c r="A97" s="4" t="s">
        <v>132</v>
      </c>
      <c r="L97" s="6" t="n">
        <v>-636674</v>
      </c>
    </row>
    <row r="98" spans="1:12">
      <c r="A98" s="4" t="s">
        <v>162</v>
      </c>
    </row>
    <row r="99" spans="1:12">
      <c r="A99" s="3" t="s">
        <v>131</v>
      </c>
    </row>
    <row r="100" spans="1:12">
      <c r="A100" s="4" t="s">
        <v>132</v>
      </c>
      <c r="J100" s="6" t="n">
        <v>621872</v>
      </c>
    </row>
    <row r="101" spans="1:12">
      <c r="A101" s="4" t="s">
        <v>163</v>
      </c>
    </row>
    <row r="102" spans="1:12">
      <c r="A102" s="3" t="s">
        <v>131</v>
      </c>
    </row>
    <row r="103" spans="1:12">
      <c r="A103" s="4" t="s">
        <v>132</v>
      </c>
      <c r="J103" s="6" t="n">
        <v>621872</v>
      </c>
      <c r="K103" s="6" t="n">
        <v>42410</v>
      </c>
      <c r="L103" s="6" t="n">
        <v>620454</v>
      </c>
    </row>
    <row r="104" spans="1:12">
      <c r="A104" s="4" t="s">
        <v>492</v>
      </c>
    </row>
    <row r="105" spans="1:12">
      <c r="A105" s="3" t="s">
        <v>131</v>
      </c>
    </row>
    <row r="106" spans="1:12">
      <c r="A106" s="4" t="s">
        <v>132</v>
      </c>
      <c r="L106" s="6" t="n">
        <v>0</v>
      </c>
    </row>
    <row r="107" spans="1:12">
      <c r="A107" s="4" t="s">
        <v>493</v>
      </c>
    </row>
    <row r="108" spans="1:12">
      <c r="A108" s="3" t="s">
        <v>131</v>
      </c>
    </row>
    <row r="109" spans="1:12">
      <c r="A109" s="4" t="s">
        <v>132</v>
      </c>
      <c r="L109" s="6" t="n">
        <v>620454</v>
      </c>
    </row>
    <row r="110" spans="1:12">
      <c r="A110" s="4" t="s">
        <v>164</v>
      </c>
    </row>
    <row r="111" spans="1:12">
      <c r="A111" s="3" t="s">
        <v>131</v>
      </c>
    </row>
    <row r="112" spans="1:12">
      <c r="A112" s="4" t="s">
        <v>132</v>
      </c>
      <c r="J112" s="6" t="n">
        <v>69197</v>
      </c>
      <c r="K112" s="6" t="n">
        <v>63380</v>
      </c>
      <c r="L112" s="6" t="n">
        <v>16220</v>
      </c>
    </row>
    <row r="113" spans="1:12">
      <c r="A113" s="4" t="s">
        <v>494</v>
      </c>
    </row>
    <row r="114" spans="1:12">
      <c r="A114" s="3" t="s">
        <v>131</v>
      </c>
    </row>
    <row r="115" spans="1:12">
      <c r="A115" s="4" t="s">
        <v>132</v>
      </c>
      <c r="L115" s="6" t="n">
        <v>0</v>
      </c>
    </row>
    <row r="116" spans="1:12">
      <c r="A116" s="4" t="s">
        <v>495</v>
      </c>
    </row>
    <row r="117" spans="1:12">
      <c r="A117" s="3" t="s">
        <v>131</v>
      </c>
    </row>
    <row r="118" spans="1:12">
      <c r="A118" s="4" t="s">
        <v>132</v>
      </c>
      <c r="L118" s="6" t="n">
        <v>16220</v>
      </c>
    </row>
    <row r="119" spans="1:12">
      <c r="A119" s="4" t="s">
        <v>496</v>
      </c>
    </row>
    <row r="120" spans="1:12">
      <c r="A120" s="3" t="s">
        <v>131</v>
      </c>
    </row>
    <row r="121" spans="1:12">
      <c r="A121" s="4" t="s">
        <v>132</v>
      </c>
      <c r="K121" s="6" t="n">
        <v>20997</v>
      </c>
    </row>
    <row r="122" spans="1:12">
      <c r="A122" s="4" t="s">
        <v>497</v>
      </c>
    </row>
    <row r="123" spans="1:12">
      <c r="A123" s="3" t="s">
        <v>131</v>
      </c>
    </row>
    <row r="124" spans="1:12">
      <c r="A124" s="4" t="s">
        <v>132</v>
      </c>
      <c r="K124" s="6" t="n">
        <v>84377</v>
      </c>
    </row>
    <row r="125" spans="1:12">
      <c r="A125" s="4" t="s">
        <v>165</v>
      </c>
    </row>
    <row r="126" spans="1:12">
      <c r="A126" s="3" t="s">
        <v>131</v>
      </c>
    </row>
    <row r="127" spans="1:12">
      <c r="A127" s="4" t="s">
        <v>132</v>
      </c>
      <c r="J127" s="5" t="n">
        <v>56555</v>
      </c>
      <c r="K127" s="5" t="n">
        <v>-1455</v>
      </c>
      <c r="L127" s="6" t="n">
        <v>64444</v>
      </c>
    </row>
    <row r="128" spans="1:12">
      <c r="A128" s="4" t="s">
        <v>498</v>
      </c>
    </row>
    <row r="129" spans="1:12">
      <c r="A129" s="3" t="s">
        <v>131</v>
      </c>
    </row>
    <row r="130" spans="1:12">
      <c r="A130" s="4" t="s">
        <v>132</v>
      </c>
      <c r="L130" s="6" t="n">
        <v>0</v>
      </c>
    </row>
    <row r="131" spans="1:12">
      <c r="A131" s="4" t="s">
        <v>499</v>
      </c>
    </row>
    <row r="132" spans="1:12">
      <c r="A132" s="3" t="s">
        <v>131</v>
      </c>
    </row>
    <row r="133" spans="1:12">
      <c r="A133" s="4" t="s">
        <v>132</v>
      </c>
      <c r="L133" s="5" t="n">
        <v>64444</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0</v>
      </c>
      <c r="B1" s="2" t="s">
        <v>2</v>
      </c>
      <c r="C1" s="2" t="s">
        <v>71</v>
      </c>
      <c r="D1" s="2" t="s">
        <v>501</v>
      </c>
      <c r="E1" s="2" t="s">
        <v>72</v>
      </c>
      <c r="F1" s="2" t="s">
        <v>73</v>
      </c>
    </row>
    <row r="2" spans="1:6">
      <c r="A2" s="3" t="s">
        <v>502</v>
      </c>
    </row>
    <row r="3" spans="1:6">
      <c r="A3" s="4" t="s">
        <v>86</v>
      </c>
      <c r="B3" s="5" t="n">
        <v>-50820</v>
      </c>
      <c r="C3" s="5" t="n">
        <v>-29336</v>
      </c>
    </row>
    <row r="4" spans="1:6">
      <c r="A4" s="3" t="s">
        <v>74</v>
      </c>
    </row>
    <row r="5" spans="1:6">
      <c r="A5" s="4" t="s">
        <v>75</v>
      </c>
      <c r="E5" s="5" t="n">
        <v>1724571</v>
      </c>
    </row>
    <row r="6" spans="1:6">
      <c r="A6" s="4" t="s">
        <v>76</v>
      </c>
      <c r="E6" s="6" t="n">
        <v>130341</v>
      </c>
    </row>
    <row r="7" spans="1:6">
      <c r="A7" s="4" t="s">
        <v>74</v>
      </c>
      <c r="B7" s="6" t="n">
        <v>12014196</v>
      </c>
      <c r="C7" s="6" t="n">
        <v>10154692</v>
      </c>
      <c r="E7" s="6" t="n">
        <v>8563522</v>
      </c>
    </row>
    <row r="8" spans="1:6">
      <c r="A8" s="4" t="s">
        <v>78</v>
      </c>
      <c r="B8" s="6" t="n">
        <v>10155598</v>
      </c>
      <c r="C8" s="6" t="n">
        <v>8760351</v>
      </c>
      <c r="E8" s="6" t="n">
        <v>7103230</v>
      </c>
    </row>
    <row r="9" spans="1:6">
      <c r="A9" s="4" t="s">
        <v>503</v>
      </c>
      <c r="E9" s="6" t="n">
        <v>0</v>
      </c>
    </row>
    <row r="10" spans="1:6">
      <c r="A10" s="4" t="s">
        <v>85</v>
      </c>
      <c r="B10" s="6" t="n">
        <v>525244</v>
      </c>
      <c r="C10" s="6" t="n">
        <v>326007</v>
      </c>
    </row>
    <row r="11" spans="1:6">
      <c r="A11" s="4" t="s">
        <v>87</v>
      </c>
      <c r="B11" s="6" t="n">
        <v>-6047</v>
      </c>
      <c r="C11" s="6" t="n">
        <v>-8524</v>
      </c>
    </row>
    <row r="12" spans="1:6">
      <c r="A12" s="4" t="s">
        <v>504</v>
      </c>
      <c r="B12" s="6" t="n">
        <v>768290</v>
      </c>
      <c r="C12" s="6" t="n">
        <v>587924</v>
      </c>
      <c r="E12" s="6" t="n">
        <v>1460292</v>
      </c>
    </row>
    <row r="13" spans="1:6">
      <c r="A13" s="4" t="s">
        <v>89</v>
      </c>
      <c r="B13" s="6" t="n">
        <v>1858598</v>
      </c>
      <c r="C13" s="6" t="n">
        <v>1394341</v>
      </c>
      <c r="E13" s="6" t="n">
        <v>1460292</v>
      </c>
      <c r="F13" s="5" t="n">
        <v>1377262</v>
      </c>
    </row>
    <row r="14" spans="1:6">
      <c r="A14" s="4" t="s">
        <v>505</v>
      </c>
      <c r="B14" s="6" t="n">
        <v>12014196</v>
      </c>
      <c r="C14" s="6" t="n">
        <v>10154692</v>
      </c>
      <c r="E14" s="5" t="n">
        <v>8563522</v>
      </c>
    </row>
    <row r="15" spans="1:6">
      <c r="A15" s="4" t="s">
        <v>104</v>
      </c>
    </row>
    <row r="16" spans="1:6">
      <c r="A16" s="3" t="s">
        <v>502</v>
      </c>
    </row>
    <row r="17" spans="1:6">
      <c r="A17" s="4" t="s">
        <v>86</v>
      </c>
      <c r="B17" s="6" t="n">
        <v>-50820</v>
      </c>
      <c r="C17" s="6" t="n">
        <v>-29336</v>
      </c>
    </row>
    <row r="18" spans="1:6">
      <c r="A18" s="3" t="s">
        <v>74</v>
      </c>
    </row>
    <row r="19" spans="1:6">
      <c r="A19" s="4" t="s">
        <v>93</v>
      </c>
      <c r="B19" s="6" t="n">
        <v>138384</v>
      </c>
      <c r="C19" s="6" t="n">
        <v>110247</v>
      </c>
    </row>
    <row r="20" spans="1:6">
      <c r="A20" s="4" t="s">
        <v>75</v>
      </c>
      <c r="B20" s="6" t="n">
        <v>1663664</v>
      </c>
      <c r="C20" s="6" t="n">
        <v>1326137</v>
      </c>
    </row>
    <row r="21" spans="1:6">
      <c r="A21" s="4" t="s">
        <v>94</v>
      </c>
      <c r="B21" s="6" t="n">
        <v>268099</v>
      </c>
      <c r="C21" s="6" t="n">
        <v>199377</v>
      </c>
    </row>
    <row r="22" spans="1:6">
      <c r="A22" s="4" t="s">
        <v>76</v>
      </c>
      <c r="B22" s="6" t="n">
        <v>341293</v>
      </c>
      <c r="C22" s="6" t="n">
        <v>377651</v>
      </c>
    </row>
    <row r="23" spans="1:6">
      <c r="A23" s="4" t="s">
        <v>85</v>
      </c>
      <c r="B23" s="6" t="n">
        <v>525244</v>
      </c>
      <c r="C23" s="6" t="n">
        <v>326007</v>
      </c>
    </row>
    <row r="24" spans="1:6">
      <c r="A24" s="4" t="s">
        <v>87</v>
      </c>
      <c r="B24" s="6" t="n">
        <v>-6047</v>
      </c>
      <c r="C24" s="6" t="n">
        <v>-8524</v>
      </c>
    </row>
    <row r="25" spans="1:6">
      <c r="A25" s="4" t="s">
        <v>504</v>
      </c>
      <c r="B25" s="6" t="n">
        <v>768290</v>
      </c>
      <c r="C25" s="6" t="n">
        <v>587924</v>
      </c>
    </row>
    <row r="26" spans="1:6">
      <c r="A26" s="4" t="s">
        <v>123</v>
      </c>
    </row>
    <row r="27" spans="1:6">
      <c r="A27" s="3" t="s">
        <v>74</v>
      </c>
    </row>
    <row r="28" spans="1:6">
      <c r="A28" s="4" t="s">
        <v>75</v>
      </c>
      <c r="C28" s="6" t="n">
        <v>841079</v>
      </c>
    </row>
    <row r="29" spans="1:6">
      <c r="A29" s="4" t="s">
        <v>92</v>
      </c>
    </row>
    <row r="30" spans="1:6">
      <c r="A30" s="3" t="s">
        <v>74</v>
      </c>
    </row>
    <row r="31" spans="1:6">
      <c r="A31" s="4" t="s">
        <v>93</v>
      </c>
      <c r="B31" s="6" t="n">
        <v>606321</v>
      </c>
      <c r="C31" s="6" t="n">
        <v>384644</v>
      </c>
    </row>
    <row r="32" spans="1:6">
      <c r="A32" s="4" t="s">
        <v>75</v>
      </c>
      <c r="B32" s="6" t="n">
        <v>8727947</v>
      </c>
      <c r="C32" s="6" t="n">
        <v>7673165</v>
      </c>
    </row>
    <row r="33" spans="1:6">
      <c r="A33" s="4" t="s">
        <v>94</v>
      </c>
      <c r="B33" s="6" t="n">
        <v>6192</v>
      </c>
      <c r="C33" s="6" t="n">
        <v>17609</v>
      </c>
    </row>
    <row r="34" spans="1:6">
      <c r="A34" s="4" t="s">
        <v>76</v>
      </c>
      <c r="B34" s="6" t="n">
        <v>30081</v>
      </c>
      <c r="C34" s="6" t="n">
        <v>23786</v>
      </c>
    </row>
    <row r="35" spans="1:6">
      <c r="A35" s="4" t="s">
        <v>101</v>
      </c>
      <c r="B35" s="6" t="n">
        <v>618020</v>
      </c>
      <c r="C35" s="6" t="n">
        <v>503637</v>
      </c>
    </row>
    <row r="36" spans="1:6">
      <c r="A36" s="4" t="s">
        <v>102</v>
      </c>
    </row>
    <row r="37" spans="1:6">
      <c r="A37" s="3" t="s">
        <v>74</v>
      </c>
    </row>
    <row r="38" spans="1:6">
      <c r="A38" s="4" t="s">
        <v>103</v>
      </c>
      <c r="B38" s="5" t="n">
        <v>472288</v>
      </c>
      <c r="C38" s="6" t="n">
        <v>302780</v>
      </c>
    </row>
    <row r="39" spans="1:6">
      <c r="A39" s="4" t="s">
        <v>480</v>
      </c>
    </row>
    <row r="40" spans="1:6">
      <c r="A40" s="3" t="s">
        <v>74</v>
      </c>
    </row>
    <row r="41" spans="1:6">
      <c r="A41" s="4" t="s">
        <v>503</v>
      </c>
      <c r="D41" s="5" t="n">
        <v>22600</v>
      </c>
    </row>
    <row r="42" spans="1:6">
      <c r="A42" s="4" t="s">
        <v>506</v>
      </c>
    </row>
    <row r="43" spans="1:6">
      <c r="A43" s="3" t="s">
        <v>74</v>
      </c>
    </row>
    <row r="44" spans="1:6">
      <c r="A44" s="4" t="s">
        <v>503</v>
      </c>
      <c r="D44" s="6" t="n">
        <v>-22611</v>
      </c>
    </row>
    <row r="45" spans="1:6">
      <c r="A45" s="4" t="s">
        <v>481</v>
      </c>
    </row>
    <row r="46" spans="1:6">
      <c r="A46" s="3" t="s">
        <v>502</v>
      </c>
    </row>
    <row r="47" spans="1:6">
      <c r="A47" s="4" t="s">
        <v>86</v>
      </c>
      <c r="C47" s="6" t="n">
        <v>-5095</v>
      </c>
    </row>
    <row r="48" spans="1:6">
      <c r="A48" s="3" t="s">
        <v>74</v>
      </c>
    </row>
    <row r="49" spans="1:6">
      <c r="A49" s="4" t="s">
        <v>75</v>
      </c>
      <c r="C49" s="6" t="n">
        <v>0</v>
      </c>
      <c r="D49" s="6" t="n">
        <v>0</v>
      </c>
    </row>
    <row r="50" spans="1:6">
      <c r="A50" s="4" t="s">
        <v>94</v>
      </c>
      <c r="C50" s="6" t="n">
        <v>0</v>
      </c>
    </row>
    <row r="51" spans="1:6">
      <c r="A51" s="4" t="s">
        <v>76</v>
      </c>
      <c r="C51" s="6" t="n">
        <v>40374</v>
      </c>
      <c r="D51" s="6" t="n">
        <v>-22611</v>
      </c>
    </row>
    <row r="52" spans="1:6">
      <c r="A52" s="4" t="s">
        <v>74</v>
      </c>
      <c r="C52" s="6" t="n">
        <v>40373</v>
      </c>
      <c r="D52" s="6" t="n">
        <v>-22611</v>
      </c>
    </row>
    <row r="53" spans="1:6">
      <c r="A53" s="4" t="s">
        <v>78</v>
      </c>
      <c r="D53" s="6" t="n">
        <v>0</v>
      </c>
    </row>
    <row r="54" spans="1:6">
      <c r="A54" s="4" t="s">
        <v>503</v>
      </c>
      <c r="D54" s="6" t="n">
        <v>-22611</v>
      </c>
    </row>
    <row r="55" spans="1:6">
      <c r="A55" s="4" t="s">
        <v>101</v>
      </c>
      <c r="C55" s="6" t="n">
        <v>-7574</v>
      </c>
    </row>
    <row r="56" spans="1:6">
      <c r="A56" s="4" t="s">
        <v>85</v>
      </c>
      <c r="C56" s="6" t="n">
        <v>23587</v>
      </c>
    </row>
    <row r="57" spans="1:6">
      <c r="A57" s="4" t="s">
        <v>87</v>
      </c>
      <c r="C57" s="6" t="n">
        <v>-208</v>
      </c>
    </row>
    <row r="58" spans="1:6">
      <c r="A58" s="4" t="s">
        <v>504</v>
      </c>
      <c r="C58" s="6" t="n">
        <v>18284</v>
      </c>
      <c r="D58" s="6" t="n">
        <v>-22611</v>
      </c>
    </row>
    <row r="59" spans="1:6">
      <c r="A59" s="4" t="s">
        <v>89</v>
      </c>
      <c r="C59" s="6" t="n">
        <v>40373</v>
      </c>
    </row>
    <row r="60" spans="1:6">
      <c r="A60" s="4" t="s">
        <v>505</v>
      </c>
      <c r="C60" s="6" t="n">
        <v>40373</v>
      </c>
      <c r="D60" s="6" t="n">
        <v>-22611</v>
      </c>
    </row>
    <row r="61" spans="1:6">
      <c r="A61" s="4" t="s">
        <v>482</v>
      </c>
    </row>
    <row r="62" spans="1:6">
      <c r="A62" s="3" t="s">
        <v>502</v>
      </c>
    </row>
    <row r="63" spans="1:6">
      <c r="A63" s="4" t="s">
        <v>86</v>
      </c>
      <c r="C63" s="6" t="n">
        <v>-34431</v>
      </c>
    </row>
    <row r="64" spans="1:6">
      <c r="A64" s="3" t="s">
        <v>74</v>
      </c>
    </row>
    <row r="65" spans="1:6">
      <c r="A65" s="4" t="s">
        <v>75</v>
      </c>
      <c r="D65" s="6" t="n">
        <v>1724571</v>
      </c>
    </row>
    <row r="66" spans="1:6">
      <c r="A66" s="4" t="s">
        <v>76</v>
      </c>
      <c r="D66" s="6" t="n">
        <v>107730</v>
      </c>
    </row>
    <row r="67" spans="1:6">
      <c r="A67" s="4" t="s">
        <v>74</v>
      </c>
      <c r="C67" s="6" t="n">
        <v>10195065</v>
      </c>
      <c r="D67" s="6" t="n">
        <v>8540911</v>
      </c>
    </row>
    <row r="68" spans="1:6">
      <c r="A68" s="4" t="s">
        <v>78</v>
      </c>
      <c r="D68" s="6" t="n">
        <v>7103230</v>
      </c>
    </row>
    <row r="69" spans="1:6">
      <c r="A69" s="4" t="s">
        <v>503</v>
      </c>
      <c r="D69" s="6" t="n">
        <v>-22611</v>
      </c>
    </row>
    <row r="70" spans="1:6">
      <c r="A70" s="4" t="s">
        <v>85</v>
      </c>
      <c r="C70" s="6" t="n">
        <v>349594</v>
      </c>
    </row>
    <row r="71" spans="1:6">
      <c r="A71" s="4" t="s">
        <v>87</v>
      </c>
      <c r="C71" s="6" t="n">
        <v>-8732</v>
      </c>
    </row>
    <row r="72" spans="1:6">
      <c r="A72" s="4" t="s">
        <v>504</v>
      </c>
      <c r="C72" s="6" t="n">
        <v>606208</v>
      </c>
      <c r="D72" s="6" t="n">
        <v>1437681</v>
      </c>
    </row>
    <row r="73" spans="1:6">
      <c r="A73" s="4" t="s">
        <v>89</v>
      </c>
      <c r="C73" s="6" t="n">
        <v>1434714</v>
      </c>
    </row>
    <row r="74" spans="1:6">
      <c r="A74" s="4" t="s">
        <v>505</v>
      </c>
      <c r="C74" s="6" t="n">
        <v>10195065</v>
      </c>
      <c r="D74" s="5" t="n">
        <v>8540911</v>
      </c>
    </row>
    <row r="75" spans="1:6">
      <c r="A75" s="4" t="s">
        <v>487</v>
      </c>
    </row>
    <row r="76" spans="1:6">
      <c r="A76" s="3" t="s">
        <v>74</v>
      </c>
    </row>
    <row r="77" spans="1:6">
      <c r="A77" s="4" t="s">
        <v>93</v>
      </c>
      <c r="C77" s="6" t="n">
        <v>0</v>
      </c>
    </row>
    <row r="78" spans="1:6">
      <c r="A78" s="4" t="s">
        <v>488</v>
      </c>
    </row>
    <row r="79" spans="1:6">
      <c r="A79" s="3" t="s">
        <v>74</v>
      </c>
    </row>
    <row r="80" spans="1:6">
      <c r="A80" s="4" t="s">
        <v>93</v>
      </c>
      <c r="C80" s="6" t="n">
        <v>110247</v>
      </c>
    </row>
    <row r="81" spans="1:6">
      <c r="A81" s="4" t="s">
        <v>75</v>
      </c>
      <c r="C81" s="6" t="n">
        <v>1326137</v>
      </c>
    </row>
    <row r="82" spans="1:6">
      <c r="A82" s="4" t="s">
        <v>94</v>
      </c>
      <c r="C82" s="6" t="n">
        <v>199377</v>
      </c>
    </row>
    <row r="83" spans="1:6">
      <c r="A83" s="4" t="s">
        <v>76</v>
      </c>
      <c r="C83" s="6" t="n">
        <v>418025</v>
      </c>
    </row>
    <row r="84" spans="1:6">
      <c r="A84" s="4" t="s">
        <v>484</v>
      </c>
    </row>
    <row r="85" spans="1:6">
      <c r="A85" s="3" t="s">
        <v>74</v>
      </c>
    </row>
    <row r="86" spans="1:6">
      <c r="A86" s="4" t="s">
        <v>101</v>
      </c>
      <c r="C86" s="6" t="n">
        <v>496063</v>
      </c>
    </row>
    <row r="87" spans="1:6">
      <c r="A87" s="4" t="s">
        <v>485</v>
      </c>
    </row>
    <row r="88" spans="1:6">
      <c r="A88" s="3" t="s">
        <v>74</v>
      </c>
    </row>
    <row r="89" spans="1:6">
      <c r="A89" s="4" t="s">
        <v>103</v>
      </c>
      <c r="C89" s="6" t="n">
        <v>29663</v>
      </c>
    </row>
    <row r="90" spans="1:6">
      <c r="A90" s="4" t="s">
        <v>486</v>
      </c>
    </row>
    <row r="91" spans="1:6">
      <c r="A91" s="3" t="s">
        <v>74</v>
      </c>
    </row>
    <row r="92" spans="1:6">
      <c r="A92" s="4" t="s">
        <v>103</v>
      </c>
      <c r="C92" s="5" t="n">
        <v>33244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7</v>
      </c>
      <c r="B1" s="2" t="s">
        <v>2</v>
      </c>
      <c r="C1" s="2" t="s">
        <v>71</v>
      </c>
      <c r="D1" s="2" t="s">
        <v>501</v>
      </c>
      <c r="E1" s="2" t="s">
        <v>72</v>
      </c>
      <c r="F1" s="2" t="s">
        <v>73</v>
      </c>
    </row>
    <row r="2" spans="1:6">
      <c r="A2" s="3" t="s">
        <v>502</v>
      </c>
    </row>
    <row r="3" spans="1:6">
      <c r="A3" s="4" t="s">
        <v>89</v>
      </c>
      <c r="B3" s="5" t="n">
        <v>1858598</v>
      </c>
      <c r="C3" s="5" t="n">
        <v>1394341</v>
      </c>
      <c r="E3" s="5" t="n">
        <v>1460292</v>
      </c>
      <c r="F3" s="5" t="n">
        <v>1377262</v>
      </c>
    </row>
    <row r="4" spans="1:6">
      <c r="A4" s="4" t="s">
        <v>503</v>
      </c>
      <c r="E4" s="6" t="n">
        <v>0</v>
      </c>
    </row>
    <row r="5" spans="1:6">
      <c r="A5" s="4" t="s">
        <v>201</v>
      </c>
      <c r="D5" s="5" t="n">
        <v>1437681</v>
      </c>
      <c r="E5" s="6" t="n">
        <v>1437681</v>
      </c>
    </row>
    <row r="6" spans="1:6">
      <c r="A6" s="4" t="s">
        <v>186</v>
      </c>
    </row>
    <row r="7" spans="1:6">
      <c r="A7" s="3" t="s">
        <v>502</v>
      </c>
    </row>
    <row r="8" spans="1:6">
      <c r="A8" s="4" t="s">
        <v>89</v>
      </c>
      <c r="B8" s="6" t="n">
        <v>-6047</v>
      </c>
      <c r="C8" s="6" t="n">
        <v>-8524</v>
      </c>
      <c r="E8" s="6" t="n">
        <v>-4208</v>
      </c>
      <c r="F8" s="6" t="n">
        <v>-8939</v>
      </c>
    </row>
    <row r="9" spans="1:6">
      <c r="A9" s="4" t="s">
        <v>201</v>
      </c>
      <c r="E9" s="6" t="n">
        <v>-4208</v>
      </c>
    </row>
    <row r="10" spans="1:6">
      <c r="A10" s="4" t="s">
        <v>508</v>
      </c>
    </row>
    <row r="11" spans="1:6">
      <c r="A11" s="3" t="s">
        <v>502</v>
      </c>
    </row>
    <row r="12" spans="1:6">
      <c r="A12" s="4" t="s">
        <v>89</v>
      </c>
      <c r="E12" s="6" t="n">
        <v>-4208</v>
      </c>
    </row>
    <row r="13" spans="1:6">
      <c r="A13" s="4" t="s">
        <v>201</v>
      </c>
      <c r="D13" s="6" t="n">
        <v>-4208</v>
      </c>
    </row>
    <row r="14" spans="1:6">
      <c r="A14" s="4" t="s">
        <v>509</v>
      </c>
    </row>
    <row r="15" spans="1:6">
      <c r="A15" s="3" t="s">
        <v>502</v>
      </c>
    </row>
    <row r="16" spans="1:6">
      <c r="A16" s="4" t="s">
        <v>89</v>
      </c>
      <c r="B16" s="6" t="n">
        <v>472288</v>
      </c>
      <c r="C16" s="6" t="n">
        <v>302780</v>
      </c>
      <c r="E16" s="6" t="n">
        <v>358186</v>
      </c>
      <c r="F16" s="6" t="n">
        <v>447615</v>
      </c>
    </row>
    <row r="17" spans="1:6">
      <c r="A17" s="4" t="s">
        <v>201</v>
      </c>
      <c r="D17" s="6" t="n">
        <v>341069</v>
      </c>
    </row>
    <row r="18" spans="1:6">
      <c r="A18" s="4" t="s">
        <v>510</v>
      </c>
    </row>
    <row r="19" spans="1:6">
      <c r="A19" s="3" t="s">
        <v>502</v>
      </c>
    </row>
    <row r="20" spans="1:6">
      <c r="A20" s="4" t="s">
        <v>89</v>
      </c>
      <c r="B20" s="6" t="n">
        <v>618020</v>
      </c>
      <c r="C20" s="6" t="n">
        <v>503637</v>
      </c>
      <c r="E20" s="6" t="n">
        <v>528488</v>
      </c>
      <c r="F20" s="6" t="n">
        <v>338035</v>
      </c>
    </row>
    <row r="21" spans="1:6">
      <c r="A21" s="4" t="s">
        <v>201</v>
      </c>
      <c r="D21" s="6" t="n">
        <v>533821</v>
      </c>
      <c r="E21" s="6" t="n">
        <v>533821</v>
      </c>
    </row>
    <row r="22" spans="1:6">
      <c r="A22" s="4" t="s">
        <v>511</v>
      </c>
    </row>
    <row r="23" spans="1:6">
      <c r="A23" s="3" t="s">
        <v>502</v>
      </c>
    </row>
    <row r="24" spans="1:6">
      <c r="A24" s="4" t="s">
        <v>89</v>
      </c>
      <c r="B24" s="6" t="n">
        <v>0</v>
      </c>
      <c r="C24" s="6" t="n">
        <v>0</v>
      </c>
      <c r="E24" s="6" t="n">
        <v>279065</v>
      </c>
      <c r="F24" s="6" t="n">
        <v>301790</v>
      </c>
    </row>
    <row r="25" spans="1:6">
      <c r="A25" s="4" t="s">
        <v>201</v>
      </c>
      <c r="D25" s="6" t="n">
        <v>268238</v>
      </c>
      <c r="E25" s="6" t="n">
        <v>268238</v>
      </c>
    </row>
    <row r="26" spans="1:6">
      <c r="A26" s="4" t="s">
        <v>512</v>
      </c>
    </row>
    <row r="27" spans="1:6">
      <c r="A27" s="3" t="s">
        <v>502</v>
      </c>
    </row>
    <row r="28" spans="1:6">
      <c r="A28" s="4" t="s">
        <v>89</v>
      </c>
      <c r="B28" s="5" t="n">
        <v>0</v>
      </c>
      <c r="C28" s="5" t="n">
        <v>0</v>
      </c>
      <c r="E28" s="6" t="n">
        <v>298761</v>
      </c>
      <c r="F28" s="5" t="n">
        <v>298761</v>
      </c>
    </row>
    <row r="29" spans="1:6">
      <c r="A29" s="4" t="s">
        <v>201</v>
      </c>
      <c r="D29" s="6" t="n">
        <v>298761</v>
      </c>
      <c r="E29" s="5" t="n">
        <v>298761</v>
      </c>
    </row>
    <row r="30" spans="1:6">
      <c r="A30" s="4" t="s">
        <v>506</v>
      </c>
    </row>
    <row r="31" spans="1:6">
      <c r="A31" s="3" t="s">
        <v>502</v>
      </c>
    </row>
    <row r="32" spans="1:6">
      <c r="A32" s="4" t="s">
        <v>503</v>
      </c>
      <c r="D32" s="6" t="n">
        <v>-22611</v>
      </c>
    </row>
    <row r="33" spans="1:6">
      <c r="A33" s="4" t="s">
        <v>513</v>
      </c>
    </row>
    <row r="34" spans="1:6">
      <c r="A34" s="3" t="s">
        <v>502</v>
      </c>
    </row>
    <row r="35" spans="1:6">
      <c r="A35" s="4" t="s">
        <v>503</v>
      </c>
      <c r="D35" s="6" t="n">
        <v>0</v>
      </c>
    </row>
    <row r="36" spans="1:6">
      <c r="A36" s="4" t="s">
        <v>514</v>
      </c>
    </row>
    <row r="37" spans="1:6">
      <c r="A37" s="3" t="s">
        <v>502</v>
      </c>
    </row>
    <row r="38" spans="1:6">
      <c r="A38" s="4" t="s">
        <v>503</v>
      </c>
      <c r="D38" s="6" t="n">
        <v>-17117</v>
      </c>
    </row>
    <row r="39" spans="1:6">
      <c r="A39" s="4" t="s">
        <v>515</v>
      </c>
    </row>
    <row r="40" spans="1:6">
      <c r="A40" s="3" t="s">
        <v>502</v>
      </c>
    </row>
    <row r="41" spans="1:6">
      <c r="A41" s="4" t="s">
        <v>503</v>
      </c>
      <c r="D41" s="6" t="n">
        <v>5333</v>
      </c>
    </row>
    <row r="42" spans="1:6">
      <c r="A42" s="4" t="s">
        <v>516</v>
      </c>
    </row>
    <row r="43" spans="1:6">
      <c r="A43" s="3" t="s">
        <v>502</v>
      </c>
    </row>
    <row r="44" spans="1:6">
      <c r="A44" s="4" t="s">
        <v>503</v>
      </c>
      <c r="D44" s="6" t="n">
        <v>-10827</v>
      </c>
    </row>
    <row r="45" spans="1:6">
      <c r="A45" s="4" t="s">
        <v>517</v>
      </c>
    </row>
    <row r="46" spans="1:6">
      <c r="A46" s="3" t="s">
        <v>502</v>
      </c>
    </row>
    <row r="47" spans="1:6">
      <c r="A47" s="4" t="s">
        <v>503</v>
      </c>
      <c r="D47"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8</v>
      </c>
      <c r="B1" s="2" t="s">
        <v>125</v>
      </c>
      <c r="J1" s="2" t="s">
        <v>1</v>
      </c>
    </row>
    <row r="2" spans="1:12">
      <c r="B2" s="2" t="s">
        <v>2</v>
      </c>
      <c r="C2" s="2" t="s">
        <v>126</v>
      </c>
      <c r="D2" s="2" t="s">
        <v>4</v>
      </c>
      <c r="E2" s="2" t="s">
        <v>127</v>
      </c>
      <c r="F2" s="2" t="s">
        <v>71</v>
      </c>
      <c r="G2" s="2" t="s">
        <v>128</v>
      </c>
      <c r="H2" s="2" t="s">
        <v>129</v>
      </c>
      <c r="I2" s="2" t="s">
        <v>130</v>
      </c>
      <c r="J2" s="2" t="s">
        <v>2</v>
      </c>
      <c r="K2" s="2" t="s">
        <v>71</v>
      </c>
      <c r="L2" s="2" t="s">
        <v>72</v>
      </c>
    </row>
    <row r="3" spans="1:12">
      <c r="A3" s="3" t="s">
        <v>502</v>
      </c>
    </row>
    <row r="4" spans="1:12">
      <c r="A4" s="4" t="s">
        <v>139</v>
      </c>
      <c r="B4" s="5" t="n">
        <v>84475</v>
      </c>
      <c r="C4" s="5" t="n">
        <v>91875</v>
      </c>
      <c r="D4" s="5" t="n">
        <v>74878</v>
      </c>
      <c r="E4" s="5" t="n">
        <v>121576</v>
      </c>
      <c r="F4" s="5" t="n">
        <v>16337</v>
      </c>
      <c r="G4" s="5" t="n">
        <v>47212</v>
      </c>
      <c r="H4" s="5" t="n">
        <v>14169</v>
      </c>
      <c r="I4" s="5" t="n">
        <v>74421</v>
      </c>
      <c r="J4" s="5" t="n">
        <v>372804</v>
      </c>
      <c r="K4" s="5" t="n">
        <v>152139</v>
      </c>
      <c r="L4" s="5" t="n">
        <v>172911</v>
      </c>
    </row>
    <row r="5" spans="1:12">
      <c r="A5" s="4" t="s">
        <v>104</v>
      </c>
    </row>
    <row r="6" spans="1:12">
      <c r="A6" s="3" t="s">
        <v>173</v>
      </c>
    </row>
    <row r="7" spans="1:12">
      <c r="A7" s="4" t="s">
        <v>175</v>
      </c>
      <c r="J7" s="6" t="n">
        <v>3322</v>
      </c>
      <c r="K7" s="6" t="n">
        <v>-13190</v>
      </c>
      <c r="L7" s="6" t="n">
        <v>13927</v>
      </c>
    </row>
    <row r="8" spans="1:12">
      <c r="A8" s="4" t="s">
        <v>176</v>
      </c>
      <c r="J8" s="6" t="n">
        <v>376126</v>
      </c>
      <c r="K8" s="6" t="n">
        <v>138949</v>
      </c>
      <c r="L8" s="6" t="n">
        <v>186838</v>
      </c>
    </row>
    <row r="9" spans="1:12">
      <c r="A9" s="4" t="s">
        <v>177</v>
      </c>
      <c r="J9" s="6" t="n">
        <v>151361</v>
      </c>
      <c r="K9" s="6" t="n">
        <v>52704</v>
      </c>
      <c r="L9" s="6" t="n">
        <v>80909</v>
      </c>
    </row>
    <row r="10" spans="1:12">
      <c r="A10" s="4" t="s">
        <v>92</v>
      </c>
    </row>
    <row r="11" spans="1:12">
      <c r="A11" s="3" t="s">
        <v>173</v>
      </c>
    </row>
    <row r="12" spans="1:12">
      <c r="A12" s="4" t="s">
        <v>174</v>
      </c>
      <c r="J12" s="6" t="n">
        <v>37869</v>
      </c>
      <c r="K12" s="6" t="n">
        <v>15575</v>
      </c>
      <c r="L12" s="6" t="n">
        <v>62165</v>
      </c>
    </row>
    <row r="13" spans="1:12">
      <c r="A13" s="4" t="s">
        <v>102</v>
      </c>
    </row>
    <row r="14" spans="1:12">
      <c r="A14" s="3" t="s">
        <v>173</v>
      </c>
    </row>
    <row r="15" spans="1:12">
      <c r="A15" s="4" t="s">
        <v>174</v>
      </c>
      <c r="J15" s="5" t="n">
        <v>186896</v>
      </c>
      <c r="K15" s="6" t="n">
        <v>70670</v>
      </c>
      <c r="L15" s="5" t="n">
        <v>43764</v>
      </c>
    </row>
    <row r="16" spans="1:12">
      <c r="A16" s="4" t="s">
        <v>519</v>
      </c>
    </row>
    <row r="17" spans="1:12">
      <c r="A17" s="3" t="s">
        <v>502</v>
      </c>
    </row>
    <row r="18" spans="1:12">
      <c r="A18" s="4" t="s">
        <v>139</v>
      </c>
      <c r="K18" s="6" t="n">
        <v>18552</v>
      </c>
    </row>
    <row r="19" spans="1:12">
      <c r="A19" s="4" t="s">
        <v>520</v>
      </c>
    </row>
    <row r="20" spans="1:12">
      <c r="A20" s="3" t="s">
        <v>173</v>
      </c>
    </row>
    <row r="21" spans="1:12">
      <c r="A21" s="4" t="s">
        <v>175</v>
      </c>
      <c r="K21" s="6" t="n">
        <v>-470</v>
      </c>
    </row>
    <row r="22" spans="1:12">
      <c r="A22" s="4" t="s">
        <v>176</v>
      </c>
      <c r="K22" s="6" t="n">
        <v>18082</v>
      </c>
    </row>
    <row r="23" spans="1:12">
      <c r="A23" s="4" t="s">
        <v>177</v>
      </c>
      <c r="K23" s="6" t="n">
        <v>7457</v>
      </c>
    </row>
    <row r="24" spans="1:12">
      <c r="A24" s="4" t="s">
        <v>521</v>
      </c>
    </row>
    <row r="25" spans="1:12">
      <c r="A25" s="3" t="s">
        <v>173</v>
      </c>
    </row>
    <row r="26" spans="1:12">
      <c r="A26" s="4" t="s">
        <v>174</v>
      </c>
      <c r="K26" s="6" t="n">
        <v>-1921</v>
      </c>
    </row>
    <row r="27" spans="1:12">
      <c r="A27" s="4" t="s">
        <v>522</v>
      </c>
    </row>
    <row r="28" spans="1:12">
      <c r="A28" s="3" t="s">
        <v>173</v>
      </c>
    </row>
    <row r="29" spans="1:12">
      <c r="A29" s="4" t="s">
        <v>174</v>
      </c>
      <c r="K29" s="6" t="n">
        <v>12546</v>
      </c>
    </row>
    <row r="30" spans="1:12">
      <c r="A30" s="4" t="s">
        <v>523</v>
      </c>
    </row>
    <row r="31" spans="1:12">
      <c r="A31" s="3" t="s">
        <v>502</v>
      </c>
    </row>
    <row r="32" spans="1:12">
      <c r="A32" s="4" t="s">
        <v>139</v>
      </c>
      <c r="K32" s="6" t="n">
        <v>170691</v>
      </c>
    </row>
    <row r="33" spans="1:12">
      <c r="A33" s="4" t="s">
        <v>524</v>
      </c>
    </row>
    <row r="34" spans="1:12">
      <c r="A34" s="3" t="s">
        <v>173</v>
      </c>
    </row>
    <row r="35" spans="1:12">
      <c r="A35" s="4" t="s">
        <v>175</v>
      </c>
      <c r="K35" s="6" t="n">
        <v>-13660</v>
      </c>
    </row>
    <row r="36" spans="1:12">
      <c r="A36" s="4" t="s">
        <v>176</v>
      </c>
      <c r="K36" s="6" t="n">
        <v>157031</v>
      </c>
    </row>
    <row r="37" spans="1:12">
      <c r="A37" s="4" t="s">
        <v>177</v>
      </c>
      <c r="K37" s="6" t="n">
        <v>60161</v>
      </c>
    </row>
    <row r="38" spans="1:12">
      <c r="A38" s="4" t="s">
        <v>525</v>
      </c>
    </row>
    <row r="39" spans="1:12">
      <c r="A39" s="3" t="s">
        <v>173</v>
      </c>
    </row>
    <row r="40" spans="1:12">
      <c r="A40" s="4" t="s">
        <v>174</v>
      </c>
      <c r="K40" s="6" t="n">
        <v>13654</v>
      </c>
    </row>
    <row r="41" spans="1:12">
      <c r="A41" s="4" t="s">
        <v>526</v>
      </c>
    </row>
    <row r="42" spans="1:12">
      <c r="A42" s="3" t="s">
        <v>173</v>
      </c>
    </row>
    <row r="43" spans="1:12">
      <c r="A43" s="4" t="s">
        <v>174</v>
      </c>
      <c r="K43" s="5" t="n">
        <v>8321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125</v>
      </c>
      <c r="J1" s="2" t="s">
        <v>1</v>
      </c>
    </row>
    <row r="2" spans="1:12">
      <c r="B2" s="2" t="s">
        <v>2</v>
      </c>
      <c r="C2" s="2" t="s">
        <v>126</v>
      </c>
      <c r="D2" s="2" t="s">
        <v>4</v>
      </c>
      <c r="E2" s="2" t="s">
        <v>127</v>
      </c>
      <c r="F2" s="2" t="s">
        <v>71</v>
      </c>
      <c r="G2" s="2" t="s">
        <v>128</v>
      </c>
      <c r="H2" s="2" t="s">
        <v>129</v>
      </c>
      <c r="I2" s="2" t="s">
        <v>130</v>
      </c>
      <c r="J2" s="2" t="s">
        <v>2</v>
      </c>
      <c r="K2" s="2" t="s">
        <v>71</v>
      </c>
      <c r="L2" s="2" t="s">
        <v>72</v>
      </c>
    </row>
    <row r="3" spans="1:12">
      <c r="A3" s="3" t="s">
        <v>210</v>
      </c>
    </row>
    <row r="4" spans="1:12">
      <c r="A4" s="4" t="s">
        <v>139</v>
      </c>
      <c r="B4" s="5" t="n">
        <v>84475</v>
      </c>
      <c r="C4" s="5" t="n">
        <v>91875</v>
      </c>
      <c r="D4" s="5" t="n">
        <v>74878</v>
      </c>
      <c r="E4" s="5" t="n">
        <v>121576</v>
      </c>
      <c r="F4" s="5" t="n">
        <v>16337</v>
      </c>
      <c r="G4" s="5" t="n">
        <v>47212</v>
      </c>
      <c r="H4" s="5" t="n">
        <v>14169</v>
      </c>
      <c r="I4" s="5" t="n">
        <v>74421</v>
      </c>
      <c r="J4" s="5" t="n">
        <v>372804</v>
      </c>
      <c r="K4" s="5" t="n">
        <v>152139</v>
      </c>
      <c r="L4" s="5" t="n">
        <v>172911</v>
      </c>
    </row>
    <row r="5" spans="1:12">
      <c r="A5" s="4" t="s">
        <v>212</v>
      </c>
      <c r="J5" s="6" t="n">
        <v>-2083021</v>
      </c>
      <c r="K5" s="6" t="n">
        <v>-1417058</v>
      </c>
      <c r="L5" s="6" t="n">
        <v>-1863014</v>
      </c>
    </row>
    <row r="6" spans="1:12">
      <c r="A6" s="4" t="s">
        <v>92</v>
      </c>
    </row>
    <row r="7" spans="1:12">
      <c r="A7" s="3" t="s">
        <v>210</v>
      </c>
    </row>
    <row r="8" spans="1:12">
      <c r="A8" s="4" t="s">
        <v>247</v>
      </c>
      <c r="J8" s="6" t="n">
        <v>88467</v>
      </c>
      <c r="K8" s="6" t="n">
        <v>137545</v>
      </c>
      <c r="L8" s="6" t="n">
        <v>85654</v>
      </c>
    </row>
    <row r="9" spans="1:12">
      <c r="A9" s="4" t="s">
        <v>481</v>
      </c>
    </row>
    <row r="10" spans="1:12">
      <c r="A10" s="3" t="s">
        <v>210</v>
      </c>
    </row>
    <row r="11" spans="1:12">
      <c r="A11" s="4" t="s">
        <v>139</v>
      </c>
      <c r="K11" s="6" t="n">
        <v>18552</v>
      </c>
    </row>
    <row r="12" spans="1:12">
      <c r="A12" s="4" t="s">
        <v>212</v>
      </c>
      <c r="K12" s="6" t="n">
        <v>0</v>
      </c>
    </row>
    <row r="13" spans="1:12">
      <c r="A13" s="4" t="s">
        <v>482</v>
      </c>
    </row>
    <row r="14" spans="1:12">
      <c r="A14" s="3" t="s">
        <v>210</v>
      </c>
    </row>
    <row r="15" spans="1:12">
      <c r="A15" s="4" t="s">
        <v>139</v>
      </c>
      <c r="K15" s="6" t="n">
        <v>170691</v>
      </c>
    </row>
    <row r="16" spans="1:12">
      <c r="A16" s="4" t="s">
        <v>212</v>
      </c>
      <c r="K16" s="6" t="n">
        <v>-1417058</v>
      </c>
    </row>
    <row r="17" spans="1:12">
      <c r="A17" s="4" t="s">
        <v>483</v>
      </c>
    </row>
    <row r="18" spans="1:12">
      <c r="A18" s="3" t="s">
        <v>210</v>
      </c>
    </row>
    <row r="19" spans="1:12">
      <c r="A19" s="4" t="s">
        <v>247</v>
      </c>
      <c r="K19" s="6" t="n">
        <v>1921</v>
      </c>
    </row>
    <row r="20" spans="1:12">
      <c r="A20" s="4" t="s">
        <v>484</v>
      </c>
    </row>
    <row r="21" spans="1:12">
      <c r="A21" s="3" t="s">
        <v>210</v>
      </c>
    </row>
    <row r="22" spans="1:12">
      <c r="A22" s="4" t="s">
        <v>247</v>
      </c>
      <c r="K22" s="6" t="n">
        <v>139466</v>
      </c>
    </row>
    <row r="23" spans="1:12">
      <c r="A23" s="4" t="s">
        <v>104</v>
      </c>
    </row>
    <row r="24" spans="1:12">
      <c r="A24" s="3" t="s">
        <v>210</v>
      </c>
    </row>
    <row r="25" spans="1:12">
      <c r="A25" s="4" t="s">
        <v>76</v>
      </c>
      <c r="J25" s="5" t="n">
        <v>27653</v>
      </c>
      <c r="K25" s="6" t="n">
        <v>-66795</v>
      </c>
      <c r="L25" s="5" t="n">
        <v>-36786</v>
      </c>
    </row>
    <row r="26" spans="1:12">
      <c r="A26" s="4" t="s">
        <v>528</v>
      </c>
    </row>
    <row r="27" spans="1:12">
      <c r="A27" s="3" t="s">
        <v>210</v>
      </c>
    </row>
    <row r="28" spans="1:12">
      <c r="A28" s="4" t="s">
        <v>76</v>
      </c>
      <c r="K28" s="6" t="n">
        <v>20473</v>
      </c>
    </row>
    <row r="29" spans="1:12">
      <c r="A29" s="4" t="s">
        <v>529</v>
      </c>
    </row>
    <row r="30" spans="1:12">
      <c r="A30" s="3" t="s">
        <v>210</v>
      </c>
    </row>
    <row r="31" spans="1:12">
      <c r="A31" s="4" t="s">
        <v>76</v>
      </c>
      <c r="K31" s="5" t="n">
        <v>-87268</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 customWidth="1" max="6" min="6" width="14"/>
  </cols>
  <sheetData>
    <row r="1" spans="1:6">
      <c r="A1" s="1" t="s">
        <v>169</v>
      </c>
      <c r="B1" s="2" t="s">
        <v>125</v>
      </c>
      <c r="D1" s="2" t="s">
        <v>1</v>
      </c>
    </row>
    <row r="2" spans="1:6">
      <c r="B2" s="2" t="s">
        <v>2</v>
      </c>
      <c r="C2" s="2" t="s">
        <v>71</v>
      </c>
      <c r="D2" s="2" t="s">
        <v>2</v>
      </c>
      <c r="E2" s="2" t="s">
        <v>71</v>
      </c>
      <c r="F2" s="2" t="s">
        <v>72</v>
      </c>
    </row>
    <row r="3" spans="1:6">
      <c r="A3" s="4" t="s">
        <v>170</v>
      </c>
    </row>
    <row r="4" spans="1:6">
      <c r="A4" s="4" t="s">
        <v>171</v>
      </c>
      <c r="B4" s="5" t="n">
        <v>48060</v>
      </c>
      <c r="C4" s="5" t="n">
        <v>37145</v>
      </c>
      <c r="D4" s="5" t="n">
        <v>164396</v>
      </c>
      <c r="E4" s="5" t="n">
        <v>128805</v>
      </c>
      <c r="F4" s="5" t="n">
        <v>105467</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530</v>
      </c>
      <c r="B1" s="2" t="s">
        <v>125</v>
      </c>
      <c r="D1" s="2" t="s">
        <v>1</v>
      </c>
    </row>
    <row r="2" spans="1:6">
      <c r="B2" s="2" t="s">
        <v>2</v>
      </c>
      <c r="C2" s="2" t="s">
        <v>127</v>
      </c>
      <c r="D2" s="2" t="s">
        <v>2</v>
      </c>
      <c r="E2" s="2" t="s">
        <v>71</v>
      </c>
      <c r="F2" s="2" t="s">
        <v>72</v>
      </c>
    </row>
    <row r="3" spans="1:6">
      <c r="A3" s="3" t="s">
        <v>531</v>
      </c>
    </row>
    <row r="4" spans="1:6">
      <c r="A4" s="4" t="s">
        <v>532</v>
      </c>
      <c r="B4" s="5" t="n">
        <v>19217</v>
      </c>
      <c r="D4" s="5" t="n">
        <v>19217</v>
      </c>
      <c r="E4" s="5" t="n">
        <v>84135</v>
      </c>
    </row>
    <row r="5" spans="1:6">
      <c r="A5" s="4" t="s">
        <v>533</v>
      </c>
      <c r="B5" s="6" t="n">
        <v>-11242</v>
      </c>
      <c r="D5" s="6" t="n">
        <v>-11242</v>
      </c>
      <c r="E5" s="6" t="n">
        <v>-52701</v>
      </c>
    </row>
    <row r="6" spans="1:6">
      <c r="A6" s="4" t="s">
        <v>534</v>
      </c>
      <c r="B6" s="6" t="n">
        <v>7975</v>
      </c>
      <c r="D6" s="6" t="n">
        <v>7975</v>
      </c>
      <c r="E6" s="6" t="n">
        <v>31434</v>
      </c>
    </row>
    <row r="7" spans="1:6">
      <c r="A7" s="4" t="s">
        <v>535</v>
      </c>
      <c r="F7" s="5" t="n">
        <v>17900</v>
      </c>
    </row>
    <row r="8" spans="1:6">
      <c r="A8" s="4" t="s">
        <v>536</v>
      </c>
      <c r="C8" s="5" t="n">
        <v>29800</v>
      </c>
    </row>
    <row r="9" spans="1:6">
      <c r="A9" s="4" t="s">
        <v>537</v>
      </c>
      <c r="B9" s="6" t="n">
        <v>35100</v>
      </c>
    </row>
    <row r="10" spans="1:6">
      <c r="A10" s="4" t="s">
        <v>538</v>
      </c>
    </row>
    <row r="11" spans="1:6">
      <c r="A11" s="3" t="s">
        <v>531</v>
      </c>
    </row>
    <row r="12" spans="1:6">
      <c r="A12" s="4" t="s">
        <v>535</v>
      </c>
      <c r="D12" s="6" t="n">
        <v>3400</v>
      </c>
      <c r="E12" s="6" t="n">
        <v>9000</v>
      </c>
    </row>
    <row r="13" spans="1:6">
      <c r="A13" s="4" t="s">
        <v>539</v>
      </c>
      <c r="D13" s="5" t="n">
        <v>20000</v>
      </c>
    </row>
    <row r="14" spans="1:6">
      <c r="A14" s="4" t="s">
        <v>540</v>
      </c>
    </row>
    <row r="15" spans="1:6">
      <c r="A15" s="3" t="s">
        <v>531</v>
      </c>
    </row>
    <row r="16" spans="1:6">
      <c r="A16" s="4" t="s">
        <v>464</v>
      </c>
      <c r="D16" s="4" t="s">
        <v>465</v>
      </c>
    </row>
    <row r="17" spans="1:6">
      <c r="A17" s="4" t="s">
        <v>532</v>
      </c>
      <c r="B17" s="6" t="n">
        <v>12498</v>
      </c>
      <c r="D17" s="5" t="n">
        <v>12498</v>
      </c>
      <c r="E17" s="6" t="n">
        <v>42335</v>
      </c>
    </row>
    <row r="18" spans="1:6">
      <c r="A18" s="4" t="s">
        <v>541</v>
      </c>
    </row>
    <row r="19" spans="1:6">
      <c r="A19" s="3" t="s">
        <v>531</v>
      </c>
    </row>
    <row r="20" spans="1:6">
      <c r="A20" s="4" t="s">
        <v>464</v>
      </c>
      <c r="D20" s="4" t="s">
        <v>472</v>
      </c>
    </row>
    <row r="21" spans="1:6">
      <c r="A21" s="4" t="s">
        <v>532</v>
      </c>
      <c r="B21" s="6" t="n">
        <v>6341</v>
      </c>
      <c r="D21" s="5" t="n">
        <v>6341</v>
      </c>
      <c r="E21" s="6" t="n">
        <v>38600</v>
      </c>
    </row>
    <row r="22" spans="1:6">
      <c r="A22" s="4" t="s">
        <v>542</v>
      </c>
    </row>
    <row r="23" spans="1:6">
      <c r="A23" s="3" t="s">
        <v>531</v>
      </c>
    </row>
    <row r="24" spans="1:6">
      <c r="A24" s="4" t="s">
        <v>464</v>
      </c>
      <c r="D24" s="4" t="s">
        <v>543</v>
      </c>
    </row>
    <row r="25" spans="1:6">
      <c r="A25" s="4" t="s">
        <v>532</v>
      </c>
      <c r="B25" s="5" t="n">
        <v>378</v>
      </c>
      <c r="D25" s="5" t="n">
        <v>378</v>
      </c>
      <c r="E25" s="5" t="n">
        <v>32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71</v>
      </c>
    </row>
    <row r="2" spans="1:3">
      <c r="A2" s="3" t="s">
        <v>259</v>
      </c>
    </row>
    <row r="3" spans="1:3">
      <c r="A3" s="4" t="s">
        <v>545</v>
      </c>
      <c r="B3" s="5" t="n">
        <v>1627</v>
      </c>
    </row>
    <row r="4" spans="1:3">
      <c r="A4" s="4" t="s">
        <v>546</v>
      </c>
      <c r="B4" s="6" t="n">
        <v>1542</v>
      </c>
    </row>
    <row r="5" spans="1:3">
      <c r="A5" s="4" t="s">
        <v>547</v>
      </c>
      <c r="B5" s="6" t="n">
        <v>895</v>
      </c>
    </row>
    <row r="6" spans="1:3">
      <c r="A6" s="4" t="s">
        <v>548</v>
      </c>
      <c r="B6" s="6" t="n">
        <v>711</v>
      </c>
    </row>
    <row r="7" spans="1:3">
      <c r="A7" s="4" t="s">
        <v>549</v>
      </c>
      <c r="B7" s="6" t="n">
        <v>711</v>
      </c>
    </row>
    <row r="8" spans="1:3">
      <c r="A8" s="4" t="s">
        <v>550</v>
      </c>
      <c r="B8" s="6" t="n">
        <v>2489</v>
      </c>
    </row>
    <row r="9" spans="1:3">
      <c r="A9" s="4" t="s">
        <v>534</v>
      </c>
      <c r="B9" s="5" t="n">
        <v>7975</v>
      </c>
      <c r="C9" s="5" t="n">
        <v>314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51</v>
      </c>
      <c r="B1" s="2" t="s">
        <v>1</v>
      </c>
    </row>
    <row r="2" spans="1:4">
      <c r="B2" s="2" t="s">
        <v>2</v>
      </c>
      <c r="C2" s="2" t="s">
        <v>71</v>
      </c>
      <c r="D2" s="2" t="s">
        <v>72</v>
      </c>
    </row>
    <row r="3" spans="1:4">
      <c r="A3" s="3" t="s">
        <v>552</v>
      </c>
    </row>
    <row r="4" spans="1:4">
      <c r="A4" s="4" t="s">
        <v>553</v>
      </c>
      <c r="B4" s="5" t="n">
        <v>143786000</v>
      </c>
      <c r="C4" s="5" t="n">
        <v>143895000</v>
      </c>
    </row>
    <row r="5" spans="1:4">
      <c r="A5" s="4" t="s">
        <v>554</v>
      </c>
      <c r="B5" s="6" t="n">
        <v>69000</v>
      </c>
      <c r="D5" s="5" t="n">
        <v>-109000</v>
      </c>
    </row>
    <row r="6" spans="1:4">
      <c r="A6" s="4" t="s">
        <v>555</v>
      </c>
      <c r="B6" s="6" t="n">
        <v>143855000</v>
      </c>
      <c r="C6" s="6" t="n">
        <v>143786000</v>
      </c>
      <c r="D6" s="6" t="n">
        <v>143895000</v>
      </c>
    </row>
    <row r="7" spans="1:4">
      <c r="A7" s="4" t="s">
        <v>556</v>
      </c>
      <c r="B7" s="6" t="n">
        <v>0</v>
      </c>
      <c r="C7" s="6" t="n">
        <v>0</v>
      </c>
    </row>
    <row r="8" spans="1:4">
      <c r="A8" s="4" t="s">
        <v>557</v>
      </c>
    </row>
    <row r="9" spans="1:4">
      <c r="A9" s="3" t="s">
        <v>552</v>
      </c>
    </row>
    <row r="10" spans="1:4">
      <c r="A10" s="4" t="s">
        <v>553</v>
      </c>
      <c r="B10" s="6" t="n">
        <v>32196000</v>
      </c>
      <c r="C10" s="6" t="n">
        <v>32196000</v>
      </c>
    </row>
    <row r="11" spans="1:4">
      <c r="A11" s="4" t="s">
        <v>554</v>
      </c>
      <c r="B11" s="6" t="n">
        <v>0</v>
      </c>
      <c r="D11" s="6" t="n">
        <v>0</v>
      </c>
    </row>
    <row r="12" spans="1:4">
      <c r="A12" s="4" t="s">
        <v>555</v>
      </c>
      <c r="B12" s="6" t="n">
        <v>32196000</v>
      </c>
      <c r="C12" s="6" t="n">
        <v>32196000</v>
      </c>
      <c r="D12" s="6" t="n">
        <v>32196000</v>
      </c>
    </row>
    <row r="13" spans="1:4">
      <c r="A13" s="4" t="s">
        <v>558</v>
      </c>
    </row>
    <row r="14" spans="1:4">
      <c r="A14" s="3" t="s">
        <v>552</v>
      </c>
    </row>
    <row r="15" spans="1:4">
      <c r="A15" s="4" t="s">
        <v>553</v>
      </c>
      <c r="B15" s="6" t="n">
        <v>58600000</v>
      </c>
      <c r="C15" s="6" t="n">
        <v>58600000</v>
      </c>
    </row>
    <row r="16" spans="1:4">
      <c r="A16" s="4" t="s">
        <v>554</v>
      </c>
      <c r="B16" s="6" t="n">
        <v>0</v>
      </c>
      <c r="D16" s="6" t="n">
        <v>0</v>
      </c>
    </row>
    <row r="17" spans="1:4">
      <c r="A17" s="4" t="s">
        <v>555</v>
      </c>
      <c r="B17" s="6" t="n">
        <v>58600000</v>
      </c>
      <c r="C17" s="6" t="n">
        <v>58600000</v>
      </c>
      <c r="D17" s="6" t="n">
        <v>58600000</v>
      </c>
    </row>
    <row r="18" spans="1:4">
      <c r="A18" s="4" t="s">
        <v>559</v>
      </c>
    </row>
    <row r="19" spans="1:4">
      <c r="A19" s="3" t="s">
        <v>552</v>
      </c>
    </row>
    <row r="20" spans="1:4">
      <c r="A20" s="4" t="s">
        <v>553</v>
      </c>
      <c r="B20" s="6" t="n">
        <v>52990000</v>
      </c>
      <c r="C20" s="6" t="n">
        <v>53099000</v>
      </c>
    </row>
    <row r="21" spans="1:4">
      <c r="A21" s="4" t="s">
        <v>554</v>
      </c>
      <c r="B21" s="6" t="n">
        <v>69000</v>
      </c>
      <c r="D21" s="6" t="n">
        <v>-109000</v>
      </c>
    </row>
    <row r="22" spans="1:4">
      <c r="A22" s="4" t="s">
        <v>555</v>
      </c>
      <c r="B22" s="5" t="n">
        <v>53059000</v>
      </c>
      <c r="C22" s="5" t="n">
        <v>52990000</v>
      </c>
      <c r="D22" s="5" t="n">
        <v>53099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71</v>
      </c>
    </row>
    <row r="2" spans="1:3">
      <c r="A2" s="3" t="s">
        <v>114</v>
      </c>
    </row>
    <row r="3" spans="1:3">
      <c r="A3" s="4" t="s">
        <v>561</v>
      </c>
      <c r="B3" s="5" t="n">
        <v>1663664</v>
      </c>
      <c r="C3" s="5" t="n">
        <v>1326137</v>
      </c>
    </row>
    <row r="4" spans="1:3">
      <c r="A4" s="4" t="s">
        <v>562</v>
      </c>
      <c r="B4" s="6" t="n">
        <v>36824</v>
      </c>
      <c r="C4" s="6" t="n">
        <v>36053</v>
      </c>
    </row>
    <row r="5" spans="1:3">
      <c r="A5" s="4" t="s">
        <v>563</v>
      </c>
      <c r="B5" s="6" t="n">
        <v>121754</v>
      </c>
      <c r="C5" s="6" t="n">
        <v>108558</v>
      </c>
    </row>
    <row r="6" spans="1:3">
      <c r="A6" s="4" t="s">
        <v>564</v>
      </c>
      <c r="B6" s="6" t="n">
        <v>22265</v>
      </c>
      <c r="C6" s="6" t="n">
        <v>20824</v>
      </c>
    </row>
    <row r="7" spans="1:3">
      <c r="A7" s="4" t="s">
        <v>565</v>
      </c>
      <c r="B7" s="5" t="n">
        <v>15747</v>
      </c>
      <c r="C7" s="5" t="n">
        <v>11681</v>
      </c>
    </row>
    <row r="8" spans="1:3">
      <c r="A8" s="4" t="s">
        <v>566</v>
      </c>
      <c r="B8" s="4" t="s">
        <v>567</v>
      </c>
      <c r="C8" s="4" t="s">
        <v>568</v>
      </c>
    </row>
    <row r="9" spans="1:3">
      <c r="A9" s="4" t="s">
        <v>562</v>
      </c>
    </row>
    <row r="10" spans="1:3">
      <c r="A10" s="3" t="s">
        <v>114</v>
      </c>
    </row>
    <row r="11" spans="1:3">
      <c r="A11" s="4" t="s">
        <v>563</v>
      </c>
      <c r="B11" s="5" t="n">
        <v>1593438</v>
      </c>
      <c r="C11" s="5" t="n">
        <v>1264029</v>
      </c>
    </row>
    <row r="12" spans="1:3">
      <c r="A12" s="4" t="s">
        <v>566</v>
      </c>
      <c r="B12" s="4" t="s">
        <v>569</v>
      </c>
      <c r="C12" s="4" t="s">
        <v>570</v>
      </c>
    </row>
    <row r="13" spans="1:3">
      <c r="A13" s="4" t="s">
        <v>571</v>
      </c>
    </row>
    <row r="14" spans="1:3">
      <c r="A14" s="3" t="s">
        <v>114</v>
      </c>
    </row>
    <row r="15" spans="1:3">
      <c r="A15" s="4" t="s">
        <v>563</v>
      </c>
      <c r="B15" s="5" t="n">
        <v>46918</v>
      </c>
      <c r="C15" s="5" t="n">
        <v>40000</v>
      </c>
    </row>
    <row r="16" spans="1:3">
      <c r="A16" s="4" t="s">
        <v>566</v>
      </c>
      <c r="B16" s="4" t="s">
        <v>572</v>
      </c>
      <c r="C16" s="4" t="s">
        <v>573</v>
      </c>
    </row>
    <row r="17" spans="1:3">
      <c r="A17" s="4" t="s">
        <v>574</v>
      </c>
    </row>
    <row r="18" spans="1:3">
      <c r="A18" s="3" t="s">
        <v>114</v>
      </c>
    </row>
    <row r="19" spans="1:3">
      <c r="A19" s="4" t="s">
        <v>564</v>
      </c>
      <c r="B19" s="5" t="n">
        <v>69183</v>
      </c>
      <c r="C19" s="5" t="n">
        <v>60824</v>
      </c>
    </row>
    <row r="20" spans="1:3">
      <c r="A20" s="4" t="s">
        <v>566</v>
      </c>
      <c r="B20" s="4" t="s">
        <v>575</v>
      </c>
      <c r="C20" s="4" t="s">
        <v>576</v>
      </c>
    </row>
    <row r="21" spans="1:3">
      <c r="A21" s="4" t="s">
        <v>577</v>
      </c>
    </row>
    <row r="22" spans="1:3">
      <c r="A22" s="3" t="s">
        <v>114</v>
      </c>
    </row>
    <row r="23" spans="1:3">
      <c r="A23" s="4" t="s">
        <v>565</v>
      </c>
      <c r="B23" s="5" t="n">
        <v>1043</v>
      </c>
      <c r="C23" s="5" t="n">
        <v>1284</v>
      </c>
    </row>
    <row r="24" spans="1:3">
      <c r="A24" s="4" t="s">
        <v>566</v>
      </c>
      <c r="B24" s="4" t="s">
        <v>578</v>
      </c>
      <c r="C24" s="4" t="s">
        <v>578</v>
      </c>
    </row>
    <row r="25" spans="1:3">
      <c r="A25" s="4" t="s">
        <v>562</v>
      </c>
    </row>
    <row r="26" spans="1:3">
      <c r="A26" s="3" t="s">
        <v>114</v>
      </c>
    </row>
    <row r="27" spans="1:3">
      <c r="A27" s="4" t="s">
        <v>561</v>
      </c>
      <c r="B27" s="5" t="n">
        <v>390407</v>
      </c>
      <c r="C27" s="5" t="n">
        <v>357655</v>
      </c>
    </row>
    <row r="28" spans="1:3">
      <c r="A28" s="4" t="s">
        <v>566</v>
      </c>
      <c r="B28" s="4" t="s">
        <v>579</v>
      </c>
      <c r="C28" s="4" t="s">
        <v>580</v>
      </c>
    </row>
    <row r="29" spans="1:3">
      <c r="A29" s="4" t="s">
        <v>162</v>
      </c>
    </row>
    <row r="30" spans="1:3">
      <c r="A30" s="3" t="s">
        <v>114</v>
      </c>
    </row>
    <row r="31" spans="1:3">
      <c r="A31" s="4" t="s">
        <v>561</v>
      </c>
      <c r="B31" s="5" t="n">
        <v>1134967</v>
      </c>
      <c r="C31" s="5" t="n">
        <v>841079</v>
      </c>
    </row>
    <row r="32" spans="1:3">
      <c r="A32" s="4" t="s">
        <v>566</v>
      </c>
      <c r="B32" s="4" t="s">
        <v>581</v>
      </c>
      <c r="C32" s="4" t="s">
        <v>582</v>
      </c>
    </row>
    <row r="33" spans="1:3">
      <c r="A33" s="4" t="s">
        <v>583</v>
      </c>
    </row>
    <row r="34" spans="1:3">
      <c r="A34" s="3" t="s">
        <v>114</v>
      </c>
    </row>
    <row r="35" spans="1:3">
      <c r="A35" s="4" t="s">
        <v>561</v>
      </c>
      <c r="B35" s="5" t="n">
        <v>51528</v>
      </c>
      <c r="C35" s="5" t="n">
        <v>46449</v>
      </c>
    </row>
    <row r="36" spans="1:3">
      <c r="A36" s="4" t="s">
        <v>566</v>
      </c>
      <c r="B36" s="4" t="s">
        <v>584</v>
      </c>
      <c r="C36" s="4" t="s">
        <v>585</v>
      </c>
    </row>
    <row r="37" spans="1:3">
      <c r="A37" s="4" t="s">
        <v>586</v>
      </c>
    </row>
    <row r="38" spans="1:3">
      <c r="A38" s="3" t="s">
        <v>114</v>
      </c>
    </row>
    <row r="39" spans="1:3">
      <c r="A39" s="4" t="s">
        <v>562</v>
      </c>
      <c r="B39" s="5" t="n">
        <v>16536</v>
      </c>
      <c r="C39" s="5" t="n">
        <v>18846</v>
      </c>
    </row>
    <row r="40" spans="1:3">
      <c r="A40" s="4" t="s">
        <v>566</v>
      </c>
      <c r="B40" s="4" t="s">
        <v>587</v>
      </c>
      <c r="C40" s="4" t="s">
        <v>5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589</v>
      </c>
      <c r="B1" s="2" t="s">
        <v>125</v>
      </c>
      <c r="C1" s="2" t="s">
        <v>1</v>
      </c>
    </row>
    <row r="2" spans="1:5">
      <c r="B2" s="2" t="s">
        <v>71</v>
      </c>
      <c r="C2" s="2" t="s">
        <v>2</v>
      </c>
      <c r="D2" s="2" t="s">
        <v>71</v>
      </c>
      <c r="E2" s="2" t="s">
        <v>72</v>
      </c>
    </row>
    <row r="3" spans="1:5">
      <c r="A3" s="3" t="s">
        <v>590</v>
      </c>
    </row>
    <row r="4" spans="1:5">
      <c r="A4" s="4" t="s">
        <v>591</v>
      </c>
      <c r="B4" s="5" t="n">
        <v>-3800</v>
      </c>
      <c r="C4" s="5" t="n">
        <v>57400</v>
      </c>
      <c r="E4" s="5" t="n">
        <v>78300</v>
      </c>
    </row>
    <row r="5" spans="1:5">
      <c r="A5" s="3" t="s">
        <v>592</v>
      </c>
    </row>
    <row r="6" spans="1:5">
      <c r="A6" s="4" t="s">
        <v>114</v>
      </c>
      <c r="B6" s="6" t="n">
        <v>21122168</v>
      </c>
      <c r="C6" s="6" t="n">
        <v>25577194</v>
      </c>
      <c r="D6" s="5" t="n">
        <v>21122168</v>
      </c>
    </row>
    <row r="7" spans="1:5">
      <c r="A7" s="4" t="s">
        <v>77</v>
      </c>
      <c r="B7" s="6" t="n">
        <v>22348509</v>
      </c>
      <c r="C7" s="6" t="n">
        <v>27017756</v>
      </c>
      <c r="D7" s="6" t="n">
        <v>22348509</v>
      </c>
    </row>
    <row r="8" spans="1:5">
      <c r="A8" s="4" t="s">
        <v>80</v>
      </c>
      <c r="B8" s="6" t="n">
        <v>2779014</v>
      </c>
      <c r="C8" s="6" t="n">
        <v>4909414</v>
      </c>
      <c r="D8" s="6" t="n">
        <v>2779014</v>
      </c>
    </row>
    <row r="9" spans="1:5">
      <c r="A9" s="4" t="s">
        <v>89</v>
      </c>
      <c r="B9" s="6" t="n">
        <v>19569495</v>
      </c>
      <c r="C9" s="6" t="n">
        <v>22108342</v>
      </c>
      <c r="D9" s="6" t="n">
        <v>19569495</v>
      </c>
    </row>
    <row r="10" spans="1:5">
      <c r="A10" s="3" t="s">
        <v>593</v>
      </c>
    </row>
    <row r="11" spans="1:5">
      <c r="A11" s="4" t="s">
        <v>131</v>
      </c>
      <c r="C11" s="6" t="n">
        <v>1401971</v>
      </c>
      <c r="D11" s="6" t="n">
        <v>1175091</v>
      </c>
      <c r="E11" s="6" t="n">
        <v>903478</v>
      </c>
    </row>
    <row r="12" spans="1:5">
      <c r="A12" s="4" t="s">
        <v>133</v>
      </c>
      <c r="C12" s="6" t="n">
        <v>-445061</v>
      </c>
      <c r="D12" s="6" t="n">
        <v>-371586</v>
      </c>
      <c r="E12" s="6" t="n">
        <v>-328285</v>
      </c>
    </row>
    <row r="13" spans="1:5">
      <c r="A13" s="4" t="s">
        <v>594</v>
      </c>
      <c r="C13" s="6" t="n">
        <v>2061425</v>
      </c>
      <c r="D13" s="6" t="n">
        <v>-542303</v>
      </c>
      <c r="E13" s="6" t="n">
        <v>2741303</v>
      </c>
    </row>
    <row r="14" spans="1:5">
      <c r="A14" s="4" t="s">
        <v>595</v>
      </c>
      <c r="C14" s="6" t="n">
        <v>-30350</v>
      </c>
      <c r="D14" s="6" t="n">
        <v>-27155</v>
      </c>
      <c r="E14" s="6" t="n">
        <v>-47151</v>
      </c>
    </row>
    <row r="15" spans="1:5">
      <c r="A15" s="4" t="s">
        <v>139</v>
      </c>
      <c r="C15" s="6" t="n">
        <v>2987985</v>
      </c>
      <c r="D15" s="6" t="n">
        <v>234047</v>
      </c>
      <c r="E15" s="6" t="n">
        <v>3269345</v>
      </c>
    </row>
    <row r="16" spans="1:5">
      <c r="A16" s="4" t="s">
        <v>557</v>
      </c>
    </row>
    <row r="17" spans="1:5">
      <c r="A17" s="3" t="s">
        <v>592</v>
      </c>
    </row>
    <row r="18" spans="1:5">
      <c r="A18" s="4" t="s">
        <v>114</v>
      </c>
      <c r="B18" s="6" t="n">
        <v>8210094</v>
      </c>
      <c r="C18" s="6" t="n">
        <v>10937224</v>
      </c>
      <c r="D18" s="6" t="n">
        <v>8210094</v>
      </c>
    </row>
    <row r="19" spans="1:5">
      <c r="A19" s="4" t="s">
        <v>77</v>
      </c>
      <c r="B19" s="6" t="n">
        <v>8799290</v>
      </c>
      <c r="C19" s="6" t="n">
        <v>11625699</v>
      </c>
      <c r="D19" s="6" t="n">
        <v>8799290</v>
      </c>
    </row>
    <row r="20" spans="1:5">
      <c r="A20" s="4" t="s">
        <v>80</v>
      </c>
      <c r="B20" s="6" t="n">
        <v>1542058</v>
      </c>
      <c r="C20" s="6" t="n">
        <v>3416429</v>
      </c>
      <c r="D20" s="6" t="n">
        <v>1542058</v>
      </c>
    </row>
    <row r="21" spans="1:5">
      <c r="A21" s="4" t="s">
        <v>89</v>
      </c>
      <c r="B21" s="6" t="n">
        <v>7257232</v>
      </c>
      <c r="C21" s="6" t="n">
        <v>8209270</v>
      </c>
      <c r="D21" s="6" t="n">
        <v>7257232</v>
      </c>
    </row>
    <row r="22" spans="1:5">
      <c r="A22" s="3" t="s">
        <v>593</v>
      </c>
    </row>
    <row r="23" spans="1:5">
      <c r="A23" s="4" t="s">
        <v>131</v>
      </c>
      <c r="C23" s="6" t="n">
        <v>871168</v>
      </c>
      <c r="D23" s="6" t="n">
        <v>766009</v>
      </c>
      <c r="E23" s="6" t="n">
        <v>603682</v>
      </c>
    </row>
    <row r="24" spans="1:5">
      <c r="A24" s="4" t="s">
        <v>133</v>
      </c>
      <c r="C24" s="6" t="n">
        <v>-211984</v>
      </c>
      <c r="D24" s="6" t="n">
        <v>-189432</v>
      </c>
      <c r="E24" s="6" t="n">
        <v>-169086</v>
      </c>
    </row>
    <row r="25" spans="1:5">
      <c r="A25" s="4" t="s">
        <v>594</v>
      </c>
      <c r="C25" s="6" t="n">
        <v>5040</v>
      </c>
      <c r="D25" s="6" t="n">
        <v>-67477</v>
      </c>
      <c r="E25" s="6" t="n">
        <v>41185</v>
      </c>
    </row>
    <row r="26" spans="1:5">
      <c r="A26" s="4" t="s">
        <v>595</v>
      </c>
      <c r="C26" s="6" t="n">
        <v>-1537</v>
      </c>
      <c r="D26" s="6" t="n">
        <v>-2526</v>
      </c>
      <c r="E26" s="6" t="n">
        <v>-2700</v>
      </c>
    </row>
    <row r="27" spans="1:5">
      <c r="A27" s="4" t="s">
        <v>139</v>
      </c>
      <c r="C27" s="6" t="n">
        <v>662687</v>
      </c>
      <c r="D27" s="6" t="n">
        <v>506574</v>
      </c>
      <c r="E27" s="6" t="n">
        <v>473081</v>
      </c>
    </row>
    <row r="28" spans="1:5">
      <c r="A28" s="4" t="s">
        <v>558</v>
      </c>
    </row>
    <row r="29" spans="1:5">
      <c r="A29" s="3" t="s">
        <v>592</v>
      </c>
    </row>
    <row r="30" spans="1:5">
      <c r="A30" s="4" t="s">
        <v>114</v>
      </c>
      <c r="B30" s="6" t="n">
        <v>9574998</v>
      </c>
      <c r="C30" s="6" t="n">
        <v>9700725</v>
      </c>
      <c r="D30" s="6" t="n">
        <v>9574998</v>
      </c>
    </row>
    <row r="31" spans="1:5">
      <c r="A31" s="4" t="s">
        <v>77</v>
      </c>
      <c r="B31" s="6" t="n">
        <v>9785312</v>
      </c>
      <c r="C31" s="6" t="n">
        <v>10077149</v>
      </c>
      <c r="D31" s="6" t="n">
        <v>9785312</v>
      </c>
    </row>
    <row r="32" spans="1:5">
      <c r="A32" s="4" t="s">
        <v>80</v>
      </c>
      <c r="B32" s="6" t="n">
        <v>423687</v>
      </c>
      <c r="C32" s="6" t="n">
        <v>534965</v>
      </c>
      <c r="D32" s="6" t="n">
        <v>423687</v>
      </c>
    </row>
    <row r="33" spans="1:5">
      <c r="A33" s="4" t="s">
        <v>89</v>
      </c>
      <c r="B33" s="6" t="n">
        <v>9361625</v>
      </c>
      <c r="C33" s="6" t="n">
        <v>9542184</v>
      </c>
      <c r="D33" s="6" t="n">
        <v>9361625</v>
      </c>
    </row>
    <row r="34" spans="1:5">
      <c r="A34" s="3" t="s">
        <v>593</v>
      </c>
    </row>
    <row r="35" spans="1:5">
      <c r="A35" s="4" t="s">
        <v>131</v>
      </c>
      <c r="C35" s="6" t="n">
        <v>325529</v>
      </c>
      <c r="D35" s="6" t="n">
        <v>264376</v>
      </c>
      <c r="E35" s="6" t="n">
        <v>144829</v>
      </c>
    </row>
    <row r="36" spans="1:5">
      <c r="A36" s="4" t="s">
        <v>133</v>
      </c>
      <c r="C36" s="6" t="n">
        <v>-112610</v>
      </c>
      <c r="D36" s="6" t="n">
        <v>-85801</v>
      </c>
      <c r="E36" s="6" t="n">
        <v>-91803</v>
      </c>
    </row>
    <row r="37" spans="1:5">
      <c r="A37" s="4" t="s">
        <v>594</v>
      </c>
      <c r="C37" s="6" t="n">
        <v>1674002</v>
      </c>
      <c r="D37" s="6" t="n">
        <v>-892800</v>
      </c>
      <c r="E37" s="6" t="n">
        <v>2335027</v>
      </c>
    </row>
    <row r="38" spans="1:5">
      <c r="A38" s="4" t="s">
        <v>595</v>
      </c>
      <c r="C38" s="6" t="n">
        <v>-27887</v>
      </c>
      <c r="D38" s="6" t="n">
        <v>-20554</v>
      </c>
      <c r="E38" s="6" t="n">
        <v>-31359</v>
      </c>
    </row>
    <row r="39" spans="1:5">
      <c r="A39" s="4" t="s">
        <v>139</v>
      </c>
      <c r="C39" s="6" t="n">
        <v>1859034</v>
      </c>
      <c r="D39" s="6" t="n">
        <v>-734779</v>
      </c>
      <c r="E39" s="6" t="n">
        <v>2356694</v>
      </c>
    </row>
    <row r="40" spans="1:5">
      <c r="A40" s="4" t="s">
        <v>559</v>
      </c>
    </row>
    <row r="41" spans="1:5">
      <c r="A41" s="3" t="s">
        <v>592</v>
      </c>
    </row>
    <row r="42" spans="1:5">
      <c r="A42" s="4" t="s">
        <v>114</v>
      </c>
      <c r="B42" s="6" t="n">
        <v>3337076</v>
      </c>
      <c r="C42" s="6" t="n">
        <v>4939245</v>
      </c>
      <c r="D42" s="6" t="n">
        <v>3337076</v>
      </c>
    </row>
    <row r="43" spans="1:5">
      <c r="A43" s="4" t="s">
        <v>77</v>
      </c>
      <c r="B43" s="6" t="n">
        <v>3763907</v>
      </c>
      <c r="C43" s="6" t="n">
        <v>5314908</v>
      </c>
      <c r="D43" s="6" t="n">
        <v>3763907</v>
      </c>
    </row>
    <row r="44" spans="1:5">
      <c r="A44" s="4" t="s">
        <v>80</v>
      </c>
      <c r="B44" s="6" t="n">
        <v>813269</v>
      </c>
      <c r="C44" s="6" t="n">
        <v>958020</v>
      </c>
      <c r="D44" s="6" t="n">
        <v>813269</v>
      </c>
    </row>
    <row r="45" spans="1:5">
      <c r="A45" s="4" t="s">
        <v>89</v>
      </c>
      <c r="B45" s="5" t="n">
        <v>2950638</v>
      </c>
      <c r="C45" s="6" t="n">
        <v>4356888</v>
      </c>
      <c r="D45" s="6" t="n">
        <v>2950638</v>
      </c>
    </row>
    <row r="46" spans="1:5">
      <c r="A46" s="3" t="s">
        <v>593</v>
      </c>
    </row>
    <row r="47" spans="1:5">
      <c r="A47" s="4" t="s">
        <v>131</v>
      </c>
      <c r="C47" s="6" t="n">
        <v>205274</v>
      </c>
      <c r="D47" s="6" t="n">
        <v>144706</v>
      </c>
      <c r="E47" s="6" t="n">
        <v>154967</v>
      </c>
    </row>
    <row r="48" spans="1:5">
      <c r="A48" s="4" t="s">
        <v>133</v>
      </c>
      <c r="C48" s="6" t="n">
        <v>-120467</v>
      </c>
      <c r="D48" s="6" t="n">
        <v>-96353</v>
      </c>
      <c r="E48" s="6" t="n">
        <v>-67396</v>
      </c>
    </row>
    <row r="49" spans="1:5">
      <c r="A49" s="4" t="s">
        <v>594</v>
      </c>
      <c r="C49" s="6" t="n">
        <v>382383</v>
      </c>
      <c r="D49" s="6" t="n">
        <v>417974</v>
      </c>
      <c r="E49" s="6" t="n">
        <v>365091</v>
      </c>
    </row>
    <row r="50" spans="1:5">
      <c r="A50" s="4" t="s">
        <v>595</v>
      </c>
      <c r="C50" s="6" t="n">
        <v>-926</v>
      </c>
      <c r="D50" s="6" t="n">
        <v>-4075</v>
      </c>
      <c r="E50" s="6" t="n">
        <v>-13092</v>
      </c>
    </row>
    <row r="51" spans="1:5">
      <c r="A51" s="4" t="s">
        <v>139</v>
      </c>
      <c r="C51" s="5" t="n">
        <v>466264</v>
      </c>
      <c r="D51" s="5" t="n">
        <v>462252</v>
      </c>
      <c r="E51" s="5" t="n">
        <v>43957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71</v>
      </c>
    </row>
    <row r="2" spans="1:3">
      <c r="A2" s="3" t="s">
        <v>114</v>
      </c>
    </row>
    <row r="3" spans="1:3">
      <c r="A3" s="4" t="s">
        <v>597</v>
      </c>
      <c r="B3" s="5" t="n">
        <v>8727947</v>
      </c>
      <c r="C3" s="5" t="n">
        <v>7673165</v>
      </c>
    </row>
    <row r="4" spans="1:3">
      <c r="A4" s="4" t="s">
        <v>598</v>
      </c>
      <c r="B4" s="4" t="s">
        <v>599</v>
      </c>
    </row>
    <row r="5" spans="1:3">
      <c r="A5" s="4" t="s">
        <v>600</v>
      </c>
    </row>
    <row r="6" spans="1:3">
      <c r="A6" s="3" t="s">
        <v>114</v>
      </c>
    </row>
    <row r="7" spans="1:3">
      <c r="A7" s="4" t="s">
        <v>597</v>
      </c>
      <c r="B7" s="5" t="n">
        <v>5178270</v>
      </c>
      <c r="C7" s="5" t="n">
        <v>4921841</v>
      </c>
    </row>
    <row r="8" spans="1:3">
      <c r="A8" s="4" t="s">
        <v>566</v>
      </c>
      <c r="B8" s="4" t="s">
        <v>601</v>
      </c>
      <c r="C8" s="4" t="s">
        <v>602</v>
      </c>
    </row>
    <row r="9" spans="1:3">
      <c r="A9" s="4" t="s">
        <v>603</v>
      </c>
    </row>
    <row r="10" spans="1:3">
      <c r="A10" s="3" t="s">
        <v>114</v>
      </c>
    </row>
    <row r="11" spans="1:3">
      <c r="A11" s="4" t="s">
        <v>597</v>
      </c>
      <c r="B11" s="5" t="n">
        <v>4881826</v>
      </c>
      <c r="C11" s="5" t="n">
        <v>4650059</v>
      </c>
    </row>
    <row r="12" spans="1:3">
      <c r="A12" s="4" t="s">
        <v>566</v>
      </c>
      <c r="B12" s="4" t="s">
        <v>604</v>
      </c>
      <c r="C12" s="4" t="s">
        <v>605</v>
      </c>
    </row>
    <row r="13" spans="1:3">
      <c r="A13" s="4" t="s">
        <v>606</v>
      </c>
      <c r="B13" s="5" t="n">
        <v>4920272</v>
      </c>
      <c r="C13" s="5" t="n">
        <v>4876915</v>
      </c>
    </row>
    <row r="14" spans="1:3">
      <c r="A14" s="4" t="s">
        <v>607</v>
      </c>
    </row>
    <row r="15" spans="1:3">
      <c r="A15" s="3" t="s">
        <v>114</v>
      </c>
    </row>
    <row r="16" spans="1:3">
      <c r="A16" s="4" t="s">
        <v>597</v>
      </c>
      <c r="B16" s="5" t="n">
        <v>10074</v>
      </c>
      <c r="C16" s="5" t="n">
        <v>31517</v>
      </c>
    </row>
    <row r="17" spans="1:3">
      <c r="A17" s="4" t="s">
        <v>566</v>
      </c>
      <c r="B17" s="4" t="s">
        <v>578</v>
      </c>
      <c r="C17" s="4" t="s">
        <v>608</v>
      </c>
    </row>
    <row r="18" spans="1:3">
      <c r="A18" s="4" t="s">
        <v>609</v>
      </c>
    </row>
    <row r="19" spans="1:3">
      <c r="A19" s="3" t="s">
        <v>114</v>
      </c>
    </row>
    <row r="20" spans="1:3">
      <c r="A20" s="4" t="s">
        <v>597</v>
      </c>
      <c r="B20" s="5" t="n">
        <v>4871752</v>
      </c>
      <c r="C20" s="5" t="n">
        <v>4618542</v>
      </c>
    </row>
    <row r="21" spans="1:3">
      <c r="A21" s="4" t="s">
        <v>566</v>
      </c>
      <c r="B21" s="4" t="s">
        <v>610</v>
      </c>
      <c r="C21" s="4" t="s">
        <v>611</v>
      </c>
    </row>
    <row r="22" spans="1:3">
      <c r="A22" s="4" t="s">
        <v>612</v>
      </c>
    </row>
    <row r="23" spans="1:3">
      <c r="A23" s="3" t="s">
        <v>114</v>
      </c>
    </row>
    <row r="24" spans="1:3">
      <c r="A24" s="4" t="s">
        <v>597</v>
      </c>
      <c r="B24" s="5" t="n">
        <v>432</v>
      </c>
      <c r="C24" s="5" t="n">
        <v>335</v>
      </c>
    </row>
    <row r="25" spans="1:3">
      <c r="A25" s="4" t="s">
        <v>566</v>
      </c>
      <c r="B25" s="4" t="s">
        <v>613</v>
      </c>
      <c r="C25" s="4" t="s">
        <v>613</v>
      </c>
    </row>
    <row r="26" spans="1:3">
      <c r="A26" s="4" t="s">
        <v>606</v>
      </c>
      <c r="B26" s="5" t="n">
        <v>431</v>
      </c>
      <c r="C26" s="5" t="n">
        <v>354</v>
      </c>
    </row>
    <row r="27" spans="1:3">
      <c r="A27" s="4" t="s">
        <v>614</v>
      </c>
    </row>
    <row r="28" spans="1:3">
      <c r="A28" s="3" t="s">
        <v>114</v>
      </c>
    </row>
    <row r="29" spans="1:3">
      <c r="A29" s="4" t="s">
        <v>597</v>
      </c>
      <c r="B29" s="5" t="n">
        <v>296012</v>
      </c>
      <c r="C29" s="5" t="n">
        <v>271447</v>
      </c>
    </row>
    <row r="30" spans="1:3">
      <c r="A30" s="4" t="s">
        <v>566</v>
      </c>
      <c r="B30" s="4" t="s">
        <v>615</v>
      </c>
      <c r="C30" s="4" t="s">
        <v>585</v>
      </c>
    </row>
    <row r="31" spans="1:3">
      <c r="A31" s="4" t="s">
        <v>606</v>
      </c>
      <c r="B31" s="5" t="n">
        <v>201000</v>
      </c>
      <c r="C31" s="5" t="n">
        <v>210000</v>
      </c>
    </row>
    <row r="32" spans="1:3">
      <c r="A32" s="4" t="s">
        <v>616</v>
      </c>
    </row>
    <row r="33" spans="1:3">
      <c r="A33" s="3" t="s">
        <v>114</v>
      </c>
    </row>
    <row r="34" spans="1:3">
      <c r="A34" s="4" t="s">
        <v>597</v>
      </c>
      <c r="B34" s="5" t="n">
        <v>3334455</v>
      </c>
      <c r="C34" s="5" t="n">
        <v>2446886</v>
      </c>
    </row>
    <row r="35" spans="1:3">
      <c r="A35" s="4" t="s">
        <v>566</v>
      </c>
      <c r="B35" s="4" t="s">
        <v>617</v>
      </c>
      <c r="C35" s="4" t="s">
        <v>618</v>
      </c>
    </row>
    <row r="36" spans="1:3">
      <c r="A36" s="4" t="s">
        <v>619</v>
      </c>
    </row>
    <row r="37" spans="1:3">
      <c r="A37" s="3" t="s">
        <v>114</v>
      </c>
    </row>
    <row r="38" spans="1:3">
      <c r="A38" s="4" t="s">
        <v>597</v>
      </c>
      <c r="B38" s="5" t="n">
        <v>3333392</v>
      </c>
      <c r="C38" s="5" t="n">
        <v>2423350</v>
      </c>
    </row>
    <row r="39" spans="1:3">
      <c r="A39" s="4" t="s">
        <v>566</v>
      </c>
      <c r="B39" s="4" t="s">
        <v>617</v>
      </c>
      <c r="C39" s="4" t="s">
        <v>620</v>
      </c>
    </row>
    <row r="40" spans="1:3">
      <c r="A40" s="4" t="s">
        <v>606</v>
      </c>
      <c r="B40" s="5" t="n">
        <v>3340351</v>
      </c>
      <c r="C40" s="5" t="n">
        <v>2484519</v>
      </c>
    </row>
    <row r="41" spans="1:3">
      <c r="A41" s="4" t="s">
        <v>621</v>
      </c>
    </row>
    <row r="42" spans="1:3">
      <c r="A42" s="3" t="s">
        <v>114</v>
      </c>
    </row>
    <row r="43" spans="1:3">
      <c r="A43" s="4" t="s">
        <v>597</v>
      </c>
      <c r="B43" s="5" t="n">
        <v>202302</v>
      </c>
      <c r="C43" s="5" t="n">
        <v>282799</v>
      </c>
    </row>
    <row r="44" spans="1:3">
      <c r="A44" s="4" t="s">
        <v>566</v>
      </c>
      <c r="B44" s="4" t="s">
        <v>622</v>
      </c>
      <c r="C44" s="4" t="s">
        <v>623</v>
      </c>
    </row>
    <row r="45" spans="1:3">
      <c r="A45" s="4" t="s">
        <v>624</v>
      </c>
    </row>
    <row r="46" spans="1:3">
      <c r="A46" s="3" t="s">
        <v>114</v>
      </c>
    </row>
    <row r="47" spans="1:3">
      <c r="A47" s="4" t="s">
        <v>597</v>
      </c>
      <c r="B47" s="5" t="n">
        <v>3086655</v>
      </c>
      <c r="C47" s="5" t="n">
        <v>2140551</v>
      </c>
    </row>
    <row r="48" spans="1:3">
      <c r="A48" s="4" t="s">
        <v>566</v>
      </c>
      <c r="B48" s="4" t="s">
        <v>625</v>
      </c>
      <c r="C48" s="4" t="s">
        <v>626</v>
      </c>
    </row>
    <row r="49" spans="1:3">
      <c r="A49" s="4" t="s">
        <v>627</v>
      </c>
    </row>
    <row r="50" spans="1:3">
      <c r="A50" s="3" t="s">
        <v>114</v>
      </c>
    </row>
    <row r="51" spans="1:3">
      <c r="A51" s="4" t="s">
        <v>597</v>
      </c>
      <c r="B51" s="5" t="n">
        <v>44435</v>
      </c>
      <c r="C51" s="5" t="n">
        <v>0</v>
      </c>
    </row>
    <row r="52" spans="1:3">
      <c r="A52" s="4" t="s">
        <v>566</v>
      </c>
      <c r="B52" s="4" t="s">
        <v>628</v>
      </c>
      <c r="C52" s="4" t="s">
        <v>613</v>
      </c>
    </row>
    <row r="53" spans="1:3">
      <c r="A53" s="4" t="s">
        <v>629</v>
      </c>
    </row>
    <row r="54" spans="1:3">
      <c r="A54" s="3" t="s">
        <v>114</v>
      </c>
    </row>
    <row r="55" spans="1:3">
      <c r="A55" s="4" t="s">
        <v>597</v>
      </c>
      <c r="B55" s="5" t="n">
        <v>1063</v>
      </c>
      <c r="C55" s="5" t="n">
        <v>23536</v>
      </c>
    </row>
    <row r="56" spans="1:3">
      <c r="A56" s="4" t="s">
        <v>566</v>
      </c>
      <c r="B56" s="4" t="s">
        <v>613</v>
      </c>
      <c r="C56" s="4" t="s">
        <v>630</v>
      </c>
    </row>
    <row r="57" spans="1:3">
      <c r="A57" s="4" t="s">
        <v>606</v>
      </c>
      <c r="B57" s="5" t="n">
        <v>45549</v>
      </c>
      <c r="C57" s="5" t="n">
        <v>56154</v>
      </c>
    </row>
    <row r="58" spans="1:3">
      <c r="A58" s="4" t="s">
        <v>631</v>
      </c>
    </row>
    <row r="59" spans="1:3">
      <c r="A59" s="3" t="s">
        <v>114</v>
      </c>
    </row>
    <row r="60" spans="1:3">
      <c r="A60" s="4" t="s">
        <v>597</v>
      </c>
      <c r="B60" s="5" t="n">
        <v>215222</v>
      </c>
      <c r="C60" s="5" t="n">
        <v>304438</v>
      </c>
    </row>
    <row r="61" spans="1:3">
      <c r="A61" s="4" t="s">
        <v>566</v>
      </c>
      <c r="B61" s="4" t="s">
        <v>632</v>
      </c>
      <c r="C61" s="4" t="s">
        <v>633</v>
      </c>
    </row>
    <row r="62" spans="1:3">
      <c r="A62" s="4" t="s">
        <v>634</v>
      </c>
    </row>
    <row r="63" spans="1:3">
      <c r="A63" s="3" t="s">
        <v>114</v>
      </c>
    </row>
    <row r="64" spans="1:3">
      <c r="A64" s="4" t="s">
        <v>597</v>
      </c>
      <c r="B64" s="5" t="n">
        <v>104333</v>
      </c>
      <c r="C64" s="5" t="n">
        <v>131839</v>
      </c>
    </row>
    <row r="65" spans="1:3">
      <c r="A65" s="4" t="s">
        <v>566</v>
      </c>
      <c r="B65" s="4" t="s">
        <v>635</v>
      </c>
      <c r="C65" s="4" t="s">
        <v>636</v>
      </c>
    </row>
    <row r="66" spans="1:3">
      <c r="A66" s="4" t="s">
        <v>606</v>
      </c>
      <c r="B66" s="5" t="n">
        <v>105495</v>
      </c>
      <c r="C66" s="5" t="n">
        <v>140139</v>
      </c>
    </row>
    <row r="67" spans="1:3">
      <c r="A67" s="4" t="s">
        <v>637</v>
      </c>
    </row>
    <row r="68" spans="1:3">
      <c r="A68" s="3" t="s">
        <v>114</v>
      </c>
    </row>
    <row r="69" spans="1:3">
      <c r="A69" s="4" t="s">
        <v>597</v>
      </c>
      <c r="B69" s="5" t="n">
        <v>0</v>
      </c>
      <c r="C69" s="5" t="n">
        <v>4183</v>
      </c>
    </row>
    <row r="70" spans="1:3">
      <c r="A70" s="4" t="s">
        <v>566</v>
      </c>
      <c r="B70" s="4" t="s">
        <v>613</v>
      </c>
      <c r="C70" s="4" t="s">
        <v>578</v>
      </c>
    </row>
    <row r="71" spans="1:3">
      <c r="A71" s="4" t="s">
        <v>638</v>
      </c>
    </row>
    <row r="72" spans="1:3">
      <c r="A72" s="3" t="s">
        <v>114</v>
      </c>
    </row>
    <row r="73" spans="1:3">
      <c r="A73" s="4" t="s">
        <v>597</v>
      </c>
      <c r="B73" s="5" t="n">
        <v>104333</v>
      </c>
      <c r="C73" s="5" t="n">
        <v>127656</v>
      </c>
    </row>
    <row r="74" spans="1:3">
      <c r="A74" s="4" t="s">
        <v>566</v>
      </c>
      <c r="B74" s="4" t="s">
        <v>635</v>
      </c>
      <c r="C74" s="4" t="s">
        <v>639</v>
      </c>
    </row>
    <row r="75" spans="1:3">
      <c r="A75" s="4" t="s">
        <v>640</v>
      </c>
    </row>
    <row r="76" spans="1:3">
      <c r="A76" s="3" t="s">
        <v>114</v>
      </c>
    </row>
    <row r="77" spans="1:3">
      <c r="A77" s="4" t="s">
        <v>597</v>
      </c>
      <c r="B77" s="5" t="n">
        <v>110889</v>
      </c>
      <c r="C77" s="5" t="n">
        <v>172599</v>
      </c>
    </row>
    <row r="78" spans="1:3">
      <c r="A78" s="4" t="s">
        <v>566</v>
      </c>
      <c r="B78" s="4" t="s">
        <v>567</v>
      </c>
      <c r="C78" s="4" t="s">
        <v>641</v>
      </c>
    </row>
    <row r="79" spans="1:3">
      <c r="A79" s="4" t="s">
        <v>606</v>
      </c>
      <c r="B79" s="5" t="n">
        <v>104997</v>
      </c>
      <c r="C79" s="5" t="n">
        <v>1224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71</v>
      </c>
    </row>
    <row r="2" spans="1:3">
      <c r="A2" s="4" t="s">
        <v>92</v>
      </c>
    </row>
    <row r="3" spans="1:3">
      <c r="A3" s="3" t="s">
        <v>643</v>
      </c>
    </row>
    <row r="4" spans="1:3">
      <c r="A4" s="4" t="s">
        <v>644</v>
      </c>
      <c r="B4" s="5" t="n">
        <v>8319551</v>
      </c>
      <c r="C4" s="5" t="n">
        <v>7205248</v>
      </c>
    </row>
    <row r="5" spans="1:3">
      <c r="A5" s="4" t="s">
        <v>645</v>
      </c>
      <c r="B5" s="6" t="n">
        <v>112384</v>
      </c>
      <c r="C5" s="6" t="n">
        <v>196470</v>
      </c>
    </row>
    <row r="6" spans="1:3">
      <c r="A6" s="4" t="s">
        <v>562</v>
      </c>
      <c r="B6" s="6" t="n">
        <v>296012</v>
      </c>
      <c r="C6" s="6" t="n">
        <v>271447</v>
      </c>
    </row>
    <row r="7" spans="1:3">
      <c r="A7" s="4" t="s">
        <v>646</v>
      </c>
      <c r="B7" s="6" t="n">
        <v>8727947</v>
      </c>
      <c r="C7" s="6" t="n">
        <v>7673165</v>
      </c>
    </row>
    <row r="8" spans="1:3">
      <c r="A8" s="4" t="s">
        <v>647</v>
      </c>
      <c r="C8" s="6" t="n">
        <v>3209</v>
      </c>
    </row>
    <row r="9" spans="1:3">
      <c r="A9" s="4" t="s">
        <v>648</v>
      </c>
      <c r="B9" s="6" t="n">
        <v>8728614</v>
      </c>
      <c r="C9" s="6" t="n">
        <v>7676374</v>
      </c>
    </row>
    <row r="10" spans="1:3">
      <c r="A10" s="3" t="s">
        <v>649</v>
      </c>
    </row>
    <row r="11" spans="1:3">
      <c r="A11" s="4" t="s">
        <v>650</v>
      </c>
      <c r="B11" s="6" t="n">
        <v>-4776</v>
      </c>
      <c r="C11" s="6" t="n">
        <v>-2512</v>
      </c>
    </row>
    <row r="12" spans="1:3">
      <c r="A12" s="4" t="s">
        <v>651</v>
      </c>
      <c r="B12" s="6" t="n">
        <v>-7973748</v>
      </c>
      <c r="C12" s="6" t="n">
        <v>-6678091</v>
      </c>
    </row>
    <row r="13" spans="1:3">
      <c r="A13" s="4" t="s">
        <v>652</v>
      </c>
      <c r="B13" s="6" t="n">
        <v>-7978524</v>
      </c>
      <c r="C13" s="6" t="n">
        <v>-6680603</v>
      </c>
    </row>
    <row r="14" spans="1:3">
      <c r="A14" s="4" t="s">
        <v>653</v>
      </c>
    </row>
    <row r="15" spans="1:3">
      <c r="A15" s="3" t="s">
        <v>643</v>
      </c>
    </row>
    <row r="16" spans="1:3">
      <c r="A16" s="4" t="s">
        <v>647</v>
      </c>
      <c r="B16" s="6" t="n">
        <v>667</v>
      </c>
      <c r="C16" s="6" t="n">
        <v>1881</v>
      </c>
    </row>
    <row r="17" spans="1:3">
      <c r="A17" s="3" t="s">
        <v>649</v>
      </c>
    </row>
    <row r="18" spans="1:3">
      <c r="A18" s="4" t="s">
        <v>650</v>
      </c>
      <c r="B18" s="6" t="n">
        <v>-670</v>
      </c>
    </row>
    <row r="19" spans="1:3">
      <c r="A19" s="4" t="s">
        <v>654</v>
      </c>
      <c r="C19" s="6" t="n">
        <v>-1864</v>
      </c>
    </row>
    <row r="20" spans="1:3">
      <c r="A20" s="4" t="s">
        <v>655</v>
      </c>
    </row>
    <row r="21" spans="1:3">
      <c r="A21" s="3" t="s">
        <v>643</v>
      </c>
    </row>
    <row r="22" spans="1:3">
      <c r="A22" s="4" t="s">
        <v>647</v>
      </c>
      <c r="C22" s="6" t="n">
        <v>1328</v>
      </c>
    </row>
    <row r="23" spans="1:3">
      <c r="A23" s="3" t="s">
        <v>649</v>
      </c>
    </row>
    <row r="24" spans="1:3">
      <c r="A24" s="4" t="s">
        <v>650</v>
      </c>
      <c r="B24" s="6" t="n">
        <v>-4106</v>
      </c>
      <c r="C24" s="6" t="n">
        <v>-648</v>
      </c>
    </row>
    <row r="25" spans="1:3">
      <c r="A25" s="4" t="s">
        <v>656</v>
      </c>
    </row>
    <row r="26" spans="1:3">
      <c r="A26" s="3" t="s">
        <v>643</v>
      </c>
    </row>
    <row r="27" spans="1:3">
      <c r="A27" s="4" t="s">
        <v>644</v>
      </c>
      <c r="B27" s="6" t="n">
        <v>44435</v>
      </c>
    </row>
    <row r="28" spans="1:3">
      <c r="A28" s="4" t="s">
        <v>657</v>
      </c>
    </row>
    <row r="29" spans="1:3">
      <c r="A29" s="3" t="s">
        <v>643</v>
      </c>
    </row>
    <row r="30" spans="1:3">
      <c r="A30" s="4" t="s">
        <v>644</v>
      </c>
      <c r="B30" s="6" t="n">
        <v>212376</v>
      </c>
      <c r="C30" s="6" t="n">
        <v>318499</v>
      </c>
    </row>
    <row r="31" spans="1:3">
      <c r="A31" s="4" t="s">
        <v>658</v>
      </c>
    </row>
    <row r="32" spans="1:3">
      <c r="A32" s="3" t="s">
        <v>643</v>
      </c>
    </row>
    <row r="33" spans="1:3">
      <c r="A33" s="4" t="s">
        <v>644</v>
      </c>
      <c r="B33" s="6" t="n">
        <v>8062740</v>
      </c>
      <c r="C33" s="6" t="n">
        <v>6886749</v>
      </c>
    </row>
    <row r="34" spans="1:3">
      <c r="A34" s="4" t="s">
        <v>659</v>
      </c>
    </row>
    <row r="35" spans="1:3">
      <c r="A35" s="3" t="s">
        <v>643</v>
      </c>
    </row>
    <row r="36" spans="1:3">
      <c r="A36" s="4" t="s">
        <v>644</v>
      </c>
      <c r="B36" s="6" t="n">
        <v>0</v>
      </c>
      <c r="C36" s="6" t="n">
        <v>0</v>
      </c>
    </row>
    <row r="37" spans="1:3">
      <c r="A37" s="4" t="s">
        <v>645</v>
      </c>
      <c r="B37" s="6" t="n">
        <v>26396</v>
      </c>
      <c r="C37" s="6" t="n">
        <v>45718</v>
      </c>
    </row>
    <row r="38" spans="1:3">
      <c r="A38" s="4" t="s">
        <v>562</v>
      </c>
      <c r="B38" s="6" t="n">
        <v>0</v>
      </c>
      <c r="C38" s="6" t="n">
        <v>0</v>
      </c>
    </row>
    <row r="39" spans="1:3">
      <c r="A39" s="4" t="s">
        <v>646</v>
      </c>
      <c r="B39" s="6" t="n">
        <v>26396</v>
      </c>
      <c r="C39" s="6" t="n">
        <v>45718</v>
      </c>
    </row>
    <row r="40" spans="1:3">
      <c r="A40" s="4" t="s">
        <v>647</v>
      </c>
      <c r="C40" s="6" t="n">
        <v>0</v>
      </c>
    </row>
    <row r="41" spans="1:3">
      <c r="A41" s="4" t="s">
        <v>648</v>
      </c>
      <c r="B41" s="6" t="n">
        <v>26396</v>
      </c>
      <c r="C41" s="6" t="n">
        <v>45718</v>
      </c>
    </row>
    <row r="42" spans="1:3">
      <c r="A42" s="3" t="s">
        <v>649</v>
      </c>
    </row>
    <row r="43" spans="1:3">
      <c r="A43" s="4" t="s">
        <v>650</v>
      </c>
      <c r="B43" s="6" t="n">
        <v>0</v>
      </c>
      <c r="C43" s="6" t="n">
        <v>0</v>
      </c>
    </row>
    <row r="44" spans="1:3">
      <c r="A44" s="4" t="s">
        <v>651</v>
      </c>
      <c r="B44" s="6" t="n">
        <v>0</v>
      </c>
      <c r="C44" s="6" t="n">
        <v>0</v>
      </c>
    </row>
    <row r="45" spans="1:3">
      <c r="A45" s="4" t="s">
        <v>652</v>
      </c>
      <c r="B45" s="6" t="n">
        <v>0</v>
      </c>
      <c r="C45" s="6" t="n">
        <v>0</v>
      </c>
    </row>
    <row r="46" spans="1:3">
      <c r="A46" s="4" t="s">
        <v>660</v>
      </c>
    </row>
    <row r="47" spans="1:3">
      <c r="A47" s="3" t="s">
        <v>643</v>
      </c>
    </row>
    <row r="48" spans="1:3">
      <c r="A48" s="4" t="s">
        <v>647</v>
      </c>
      <c r="B48" s="6" t="n">
        <v>0</v>
      </c>
      <c r="C48" s="6" t="n">
        <v>0</v>
      </c>
    </row>
    <row r="49" spans="1:3">
      <c r="A49" s="3" t="s">
        <v>649</v>
      </c>
    </row>
    <row r="50" spans="1:3">
      <c r="A50" s="4" t="s">
        <v>650</v>
      </c>
      <c r="B50" s="6" t="n">
        <v>0</v>
      </c>
    </row>
    <row r="51" spans="1:3">
      <c r="A51" s="4" t="s">
        <v>654</v>
      </c>
      <c r="C51" s="6" t="n">
        <v>0</v>
      </c>
    </row>
    <row r="52" spans="1:3">
      <c r="A52" s="4" t="s">
        <v>661</v>
      </c>
    </row>
    <row r="53" spans="1:3">
      <c r="A53" s="3" t="s">
        <v>643</v>
      </c>
    </row>
    <row r="54" spans="1:3">
      <c r="A54" s="4" t="s">
        <v>647</v>
      </c>
      <c r="C54" s="6" t="n">
        <v>0</v>
      </c>
    </row>
    <row r="55" spans="1:3">
      <c r="A55" s="3" t="s">
        <v>649</v>
      </c>
    </row>
    <row r="56" spans="1:3">
      <c r="A56" s="4" t="s">
        <v>650</v>
      </c>
      <c r="B56" s="6" t="n">
        <v>0</v>
      </c>
      <c r="C56" s="6" t="n">
        <v>0</v>
      </c>
    </row>
    <row r="57" spans="1:3">
      <c r="A57" s="4" t="s">
        <v>662</v>
      </c>
    </row>
    <row r="58" spans="1:3">
      <c r="A58" s="3" t="s">
        <v>643</v>
      </c>
    </row>
    <row r="59" spans="1:3">
      <c r="A59" s="4" t="s">
        <v>644</v>
      </c>
      <c r="B59" s="6" t="n">
        <v>0</v>
      </c>
    </row>
    <row r="60" spans="1:3">
      <c r="A60" s="4" t="s">
        <v>663</v>
      </c>
    </row>
    <row r="61" spans="1:3">
      <c r="A61" s="3" t="s">
        <v>643</v>
      </c>
    </row>
    <row r="62" spans="1:3">
      <c r="A62" s="4" t="s">
        <v>644</v>
      </c>
      <c r="B62" s="6" t="n">
        <v>0</v>
      </c>
      <c r="C62" s="6" t="n">
        <v>0</v>
      </c>
    </row>
    <row r="63" spans="1:3">
      <c r="A63" s="4" t="s">
        <v>664</v>
      </c>
    </row>
    <row r="64" spans="1:3">
      <c r="A64" s="3" t="s">
        <v>643</v>
      </c>
    </row>
    <row r="65" spans="1:3">
      <c r="A65" s="4" t="s">
        <v>644</v>
      </c>
      <c r="B65" s="6" t="n">
        <v>0</v>
      </c>
      <c r="C65" s="6" t="n">
        <v>0</v>
      </c>
    </row>
    <row r="66" spans="1:3">
      <c r="A66" s="4" t="s">
        <v>665</v>
      </c>
    </row>
    <row r="67" spans="1:3">
      <c r="A67" s="3" t="s">
        <v>643</v>
      </c>
    </row>
    <row r="68" spans="1:3">
      <c r="A68" s="4" t="s">
        <v>644</v>
      </c>
      <c r="B68" s="6" t="n">
        <v>7980415</v>
      </c>
      <c r="C68" s="6" t="n">
        <v>6657290</v>
      </c>
    </row>
    <row r="69" spans="1:3">
      <c r="A69" s="4" t="s">
        <v>645</v>
      </c>
      <c r="B69" s="6" t="n">
        <v>0</v>
      </c>
      <c r="C69" s="6" t="n">
        <v>0</v>
      </c>
    </row>
    <row r="70" spans="1:3">
      <c r="A70" s="4" t="s">
        <v>562</v>
      </c>
      <c r="B70" s="6" t="n">
        <v>0</v>
      </c>
      <c r="C70" s="6" t="n">
        <v>0</v>
      </c>
    </row>
    <row r="71" spans="1:3">
      <c r="A71" s="4" t="s">
        <v>646</v>
      </c>
      <c r="B71" s="6" t="n">
        <v>7980415</v>
      </c>
      <c r="C71" s="6" t="n">
        <v>6657290</v>
      </c>
    </row>
    <row r="72" spans="1:3">
      <c r="A72" s="4" t="s">
        <v>647</v>
      </c>
      <c r="C72" s="6" t="n">
        <v>1881</v>
      </c>
    </row>
    <row r="73" spans="1:3">
      <c r="A73" s="4" t="s">
        <v>648</v>
      </c>
      <c r="B73" s="6" t="n">
        <v>7981082</v>
      </c>
      <c r="C73" s="6" t="n">
        <v>6659171</v>
      </c>
    </row>
    <row r="74" spans="1:3">
      <c r="A74" s="3" t="s">
        <v>649</v>
      </c>
    </row>
    <row r="75" spans="1:3">
      <c r="A75" s="4" t="s">
        <v>650</v>
      </c>
      <c r="B75" s="6" t="n">
        <v>-670</v>
      </c>
      <c r="C75" s="6" t="n">
        <v>-1864</v>
      </c>
    </row>
    <row r="76" spans="1:3">
      <c r="A76" s="4" t="s">
        <v>651</v>
      </c>
      <c r="B76" s="6" t="n">
        <v>-7973748</v>
      </c>
      <c r="C76" s="6" t="n">
        <v>-6678091</v>
      </c>
    </row>
    <row r="77" spans="1:3">
      <c r="A77" s="4" t="s">
        <v>652</v>
      </c>
      <c r="B77" s="6" t="n">
        <v>-7974418</v>
      </c>
      <c r="C77" s="6" t="n">
        <v>-6679955</v>
      </c>
    </row>
    <row r="78" spans="1:3">
      <c r="A78" s="4" t="s">
        <v>666</v>
      </c>
    </row>
    <row r="79" spans="1:3">
      <c r="A79" s="3" t="s">
        <v>643</v>
      </c>
    </row>
    <row r="80" spans="1:3">
      <c r="A80" s="4" t="s">
        <v>647</v>
      </c>
      <c r="B80" s="6" t="n">
        <v>667</v>
      </c>
      <c r="C80" s="6" t="n">
        <v>1881</v>
      </c>
    </row>
    <row r="81" spans="1:3">
      <c r="A81" s="3" t="s">
        <v>649</v>
      </c>
    </row>
    <row r="82" spans="1:3">
      <c r="A82" s="4" t="s">
        <v>650</v>
      </c>
      <c r="B82" s="6" t="n">
        <v>-670</v>
      </c>
    </row>
    <row r="83" spans="1:3">
      <c r="A83" s="4" t="s">
        <v>654</v>
      </c>
      <c r="C83" s="6" t="n">
        <v>-1864</v>
      </c>
    </row>
    <row r="84" spans="1:3">
      <c r="A84" s="4" t="s">
        <v>667</v>
      </c>
    </row>
    <row r="85" spans="1:3">
      <c r="A85" s="3" t="s">
        <v>643</v>
      </c>
    </row>
    <row r="86" spans="1:3">
      <c r="A86" s="4" t="s">
        <v>647</v>
      </c>
      <c r="C86" s="6" t="n">
        <v>0</v>
      </c>
    </row>
    <row r="87" spans="1:3">
      <c r="A87" s="3" t="s">
        <v>649</v>
      </c>
    </row>
    <row r="88" spans="1:3">
      <c r="A88" s="4" t="s">
        <v>650</v>
      </c>
      <c r="B88" s="6" t="n">
        <v>0</v>
      </c>
      <c r="C88" s="6" t="n">
        <v>0</v>
      </c>
    </row>
    <row r="89" spans="1:3">
      <c r="A89" s="4" t="s">
        <v>668</v>
      </c>
    </row>
    <row r="90" spans="1:3">
      <c r="A90" s="3" t="s">
        <v>643</v>
      </c>
    </row>
    <row r="91" spans="1:3">
      <c r="A91" s="4" t="s">
        <v>644</v>
      </c>
      <c r="B91" s="6" t="n">
        <v>44435</v>
      </c>
    </row>
    <row r="92" spans="1:3">
      <c r="A92" s="4" t="s">
        <v>669</v>
      </c>
    </row>
    <row r="93" spans="1:3">
      <c r="A93" s="3" t="s">
        <v>643</v>
      </c>
    </row>
    <row r="94" spans="1:3">
      <c r="A94" s="4" t="s">
        <v>644</v>
      </c>
      <c r="B94" s="6" t="n">
        <v>207966</v>
      </c>
      <c r="C94" s="6" t="n">
        <v>316850</v>
      </c>
    </row>
    <row r="95" spans="1:3">
      <c r="A95" s="4" t="s">
        <v>670</v>
      </c>
    </row>
    <row r="96" spans="1:3">
      <c r="A96" s="3" t="s">
        <v>643</v>
      </c>
    </row>
    <row r="97" spans="1:3">
      <c r="A97" s="4" t="s">
        <v>644</v>
      </c>
      <c r="B97" s="6" t="n">
        <v>7728014</v>
      </c>
      <c r="C97" s="6" t="n">
        <v>6340440</v>
      </c>
    </row>
    <row r="98" spans="1:3">
      <c r="A98" s="4" t="s">
        <v>671</v>
      </c>
    </row>
    <row r="99" spans="1:3">
      <c r="A99" s="3" t="s">
        <v>643</v>
      </c>
    </row>
    <row r="100" spans="1:3">
      <c r="A100" s="4" t="s">
        <v>644</v>
      </c>
      <c r="B100" s="6" t="n">
        <v>339136</v>
      </c>
      <c r="C100" s="6" t="n">
        <v>547958</v>
      </c>
    </row>
    <row r="101" spans="1:3">
      <c r="A101" s="4" t="s">
        <v>645</v>
      </c>
      <c r="B101" s="6" t="n">
        <v>85988</v>
      </c>
      <c r="C101" s="6" t="n">
        <v>150752</v>
      </c>
    </row>
    <row r="102" spans="1:3">
      <c r="A102" s="4" t="s">
        <v>562</v>
      </c>
      <c r="B102" s="6" t="n">
        <v>296012</v>
      </c>
      <c r="C102" s="6" t="n">
        <v>271447</v>
      </c>
    </row>
    <row r="103" spans="1:3">
      <c r="A103" s="4" t="s">
        <v>646</v>
      </c>
      <c r="B103" s="6" t="n">
        <v>721136</v>
      </c>
      <c r="C103" s="6" t="n">
        <v>970157</v>
      </c>
    </row>
    <row r="104" spans="1:3">
      <c r="A104" s="4" t="s">
        <v>647</v>
      </c>
      <c r="C104" s="6" t="n">
        <v>1328</v>
      </c>
    </row>
    <row r="105" spans="1:3">
      <c r="A105" s="4" t="s">
        <v>648</v>
      </c>
      <c r="B105" s="6" t="n">
        <v>721136</v>
      </c>
      <c r="C105" s="6" t="n">
        <v>971485</v>
      </c>
    </row>
    <row r="106" spans="1:3">
      <c r="A106" s="3" t="s">
        <v>649</v>
      </c>
    </row>
    <row r="107" spans="1:3">
      <c r="A107" s="4" t="s">
        <v>650</v>
      </c>
      <c r="B107" s="6" t="n">
        <v>-4106</v>
      </c>
      <c r="C107" s="6" t="n">
        <v>-648</v>
      </c>
    </row>
    <row r="108" spans="1:3">
      <c r="A108" s="4" t="s">
        <v>651</v>
      </c>
      <c r="B108" s="6" t="n">
        <v>0</v>
      </c>
      <c r="C108" s="6" t="n">
        <v>0</v>
      </c>
    </row>
    <row r="109" spans="1:3">
      <c r="A109" s="4" t="s">
        <v>652</v>
      </c>
      <c r="B109" s="6" t="n">
        <v>-4106</v>
      </c>
      <c r="C109" s="6" t="n">
        <v>-648</v>
      </c>
    </row>
    <row r="110" spans="1:3">
      <c r="A110" s="4" t="s">
        <v>672</v>
      </c>
    </row>
    <row r="111" spans="1:3">
      <c r="A111" s="3" t="s">
        <v>643</v>
      </c>
    </row>
    <row r="112" spans="1:3">
      <c r="A112" s="4" t="s">
        <v>647</v>
      </c>
      <c r="B112" s="6" t="n">
        <v>0</v>
      </c>
      <c r="C112" s="6" t="n">
        <v>0</v>
      </c>
    </row>
    <row r="113" spans="1:3">
      <c r="A113" s="3" t="s">
        <v>649</v>
      </c>
    </row>
    <row r="114" spans="1:3">
      <c r="A114" s="4" t="s">
        <v>650</v>
      </c>
      <c r="B114" s="6" t="n">
        <v>0</v>
      </c>
    </row>
    <row r="115" spans="1:3">
      <c r="A115" s="4" t="s">
        <v>654</v>
      </c>
      <c r="C115" s="6" t="n">
        <v>0</v>
      </c>
    </row>
    <row r="116" spans="1:3">
      <c r="A116" s="4" t="s">
        <v>673</v>
      </c>
    </row>
    <row r="117" spans="1:3">
      <c r="A117" s="3" t="s">
        <v>643</v>
      </c>
    </row>
    <row r="118" spans="1:3">
      <c r="A118" s="4" t="s">
        <v>647</v>
      </c>
      <c r="C118" s="6" t="n">
        <v>1328</v>
      </c>
    </row>
    <row r="119" spans="1:3">
      <c r="A119" s="3" t="s">
        <v>649</v>
      </c>
    </row>
    <row r="120" spans="1:3">
      <c r="A120" s="4" t="s">
        <v>650</v>
      </c>
      <c r="B120" s="6" t="n">
        <v>-4106</v>
      </c>
      <c r="C120" s="6" t="n">
        <v>-648</v>
      </c>
    </row>
    <row r="121" spans="1:3">
      <c r="A121" s="4" t="s">
        <v>674</v>
      </c>
    </row>
    <row r="122" spans="1:3">
      <c r="A122" s="3" t="s">
        <v>643</v>
      </c>
    </row>
    <row r="123" spans="1:3">
      <c r="A123" s="4" t="s">
        <v>644</v>
      </c>
      <c r="B123" s="6" t="n">
        <v>0</v>
      </c>
    </row>
    <row r="124" spans="1:3">
      <c r="A124" s="4" t="s">
        <v>675</v>
      </c>
    </row>
    <row r="125" spans="1:3">
      <c r="A125" s="3" t="s">
        <v>643</v>
      </c>
    </row>
    <row r="126" spans="1:3">
      <c r="A126" s="4" t="s">
        <v>644</v>
      </c>
      <c r="B126" s="6" t="n">
        <v>4410</v>
      </c>
      <c r="C126" s="6" t="n">
        <v>1649</v>
      </c>
    </row>
    <row r="127" spans="1:3">
      <c r="A127" s="4" t="s">
        <v>676</v>
      </c>
    </row>
    <row r="128" spans="1:3">
      <c r="A128" s="3" t="s">
        <v>643</v>
      </c>
    </row>
    <row r="129" spans="1:3">
      <c r="A129" s="4" t="s">
        <v>644</v>
      </c>
      <c r="B129" s="6" t="n">
        <v>334726</v>
      </c>
      <c r="C129" s="6" t="n">
        <v>546309</v>
      </c>
    </row>
    <row r="130" spans="1:3">
      <c r="A130" s="4" t="s">
        <v>104</v>
      </c>
    </row>
    <row r="131" spans="1:3">
      <c r="A131" s="3" t="s">
        <v>643</v>
      </c>
    </row>
    <row r="132" spans="1:3">
      <c r="A132" s="4" t="s">
        <v>645</v>
      </c>
      <c r="B132" s="6" t="n">
        <v>15747</v>
      </c>
      <c r="C132" s="6" t="n">
        <v>11681</v>
      </c>
    </row>
    <row r="133" spans="1:3">
      <c r="A133" s="4" t="s">
        <v>562</v>
      </c>
      <c r="B133" s="6" t="n">
        <v>36824</v>
      </c>
      <c r="C133" s="6" t="n">
        <v>36053</v>
      </c>
    </row>
    <row r="134" spans="1:3">
      <c r="A134" s="4" t="s">
        <v>646</v>
      </c>
      <c r="B134" s="6" t="n">
        <v>121754</v>
      </c>
      <c r="C134" s="6" t="n">
        <v>108558</v>
      </c>
    </row>
    <row r="135" spans="1:3">
      <c r="A135" s="4" t="s">
        <v>648</v>
      </c>
      <c r="B135" s="6" t="n">
        <v>125777</v>
      </c>
      <c r="C135" s="6" t="n">
        <v>109624</v>
      </c>
    </row>
    <row r="136" spans="1:3">
      <c r="A136" s="3" t="s">
        <v>649</v>
      </c>
    </row>
    <row r="137" spans="1:3">
      <c r="A137" s="4" t="s">
        <v>654</v>
      </c>
      <c r="C137" s="6" t="n">
        <v>-869</v>
      </c>
    </row>
    <row r="138" spans="1:3">
      <c r="A138" s="4" t="s">
        <v>652</v>
      </c>
      <c r="B138" s="6" t="n">
        <v>-113</v>
      </c>
      <c r="C138" s="6" t="n">
        <v>-869</v>
      </c>
    </row>
    <row r="139" spans="1:3">
      <c r="A139" s="4" t="s">
        <v>677</v>
      </c>
    </row>
    <row r="140" spans="1:3">
      <c r="A140" s="3" t="s">
        <v>643</v>
      </c>
    </row>
    <row r="141" spans="1:3">
      <c r="A141" s="4" t="s">
        <v>647</v>
      </c>
      <c r="B141" s="6" t="n">
        <v>4023</v>
      </c>
      <c r="C141" s="6" t="n">
        <v>1066</v>
      </c>
    </row>
    <row r="142" spans="1:3">
      <c r="A142" s="3" t="s">
        <v>649</v>
      </c>
    </row>
    <row r="143" spans="1:3">
      <c r="A143" s="4" t="s">
        <v>650</v>
      </c>
      <c r="B143" s="6" t="n">
        <v>-113</v>
      </c>
    </row>
    <row r="144" spans="1:3">
      <c r="A144" s="4" t="s">
        <v>678</v>
      </c>
    </row>
    <row r="145" spans="1:3">
      <c r="A145" s="3" t="s">
        <v>643</v>
      </c>
    </row>
    <row r="146" spans="1:3">
      <c r="A146" s="4" t="s">
        <v>644</v>
      </c>
      <c r="B146" s="6" t="n">
        <v>69183</v>
      </c>
      <c r="C146" s="6" t="n">
        <v>60824</v>
      </c>
    </row>
    <row r="147" spans="1:3">
      <c r="A147" s="4" t="s">
        <v>679</v>
      </c>
    </row>
    <row r="148" spans="1:3">
      <c r="A148" s="3" t="s">
        <v>643</v>
      </c>
    </row>
    <row r="149" spans="1:3">
      <c r="A149" s="4" t="s">
        <v>645</v>
      </c>
      <c r="B149" s="6" t="n">
        <v>0</v>
      </c>
      <c r="C149" s="6" t="n">
        <v>280</v>
      </c>
    </row>
    <row r="150" spans="1:3">
      <c r="A150" s="4" t="s">
        <v>562</v>
      </c>
      <c r="B150" s="6" t="n">
        <v>0</v>
      </c>
      <c r="C150" s="6" t="n">
        <v>0</v>
      </c>
    </row>
    <row r="151" spans="1:3">
      <c r="A151" s="4" t="s">
        <v>646</v>
      </c>
      <c r="B151" s="6" t="n">
        <v>0</v>
      </c>
      <c r="C151" s="6" t="n">
        <v>280</v>
      </c>
    </row>
    <row r="152" spans="1:3">
      <c r="A152" s="4" t="s">
        <v>648</v>
      </c>
      <c r="B152" s="6" t="n">
        <v>0</v>
      </c>
      <c r="C152" s="6" t="n">
        <v>280</v>
      </c>
    </row>
    <row r="153" spans="1:3">
      <c r="A153" s="3" t="s">
        <v>649</v>
      </c>
    </row>
    <row r="154" spans="1:3">
      <c r="A154" s="4" t="s">
        <v>654</v>
      </c>
      <c r="C154" s="6" t="n">
        <v>0</v>
      </c>
    </row>
    <row r="155" spans="1:3">
      <c r="A155" s="4" t="s">
        <v>652</v>
      </c>
      <c r="B155" s="6" t="n">
        <v>0</v>
      </c>
      <c r="C155" s="6" t="n">
        <v>0</v>
      </c>
    </row>
    <row r="156" spans="1:3">
      <c r="A156" s="4" t="s">
        <v>680</v>
      </c>
    </row>
    <row r="157" spans="1:3">
      <c r="A157" s="3" t="s">
        <v>643</v>
      </c>
    </row>
    <row r="158" spans="1:3">
      <c r="A158" s="4" t="s">
        <v>647</v>
      </c>
      <c r="B158" s="6" t="n">
        <v>0</v>
      </c>
      <c r="C158" s="6" t="n">
        <v>0</v>
      </c>
    </row>
    <row r="159" spans="1:3">
      <c r="A159" s="3" t="s">
        <v>649</v>
      </c>
    </row>
    <row r="160" spans="1:3">
      <c r="A160" s="4" t="s">
        <v>650</v>
      </c>
      <c r="B160" s="6" t="n">
        <v>0</v>
      </c>
    </row>
    <row r="161" spans="1:3">
      <c r="A161" s="4" t="s">
        <v>681</v>
      </c>
    </row>
    <row r="162" spans="1:3">
      <c r="A162" s="3" t="s">
        <v>643</v>
      </c>
    </row>
    <row r="163" spans="1:3">
      <c r="A163" s="4" t="s">
        <v>644</v>
      </c>
      <c r="B163" s="6" t="n">
        <v>0</v>
      </c>
      <c r="C163" s="6" t="n">
        <v>0</v>
      </c>
    </row>
    <row r="164" spans="1:3">
      <c r="A164" s="4" t="s">
        <v>682</v>
      </c>
    </row>
    <row r="165" spans="1:3">
      <c r="A165" s="3" t="s">
        <v>643</v>
      </c>
    </row>
    <row r="166" spans="1:3">
      <c r="A166" s="4" t="s">
        <v>645</v>
      </c>
      <c r="B166" s="6" t="n">
        <v>1043</v>
      </c>
      <c r="C166" s="6" t="n">
        <v>1004</v>
      </c>
    </row>
    <row r="167" spans="1:3">
      <c r="A167" s="4" t="s">
        <v>562</v>
      </c>
      <c r="B167" s="6" t="n">
        <v>0</v>
      </c>
      <c r="C167" s="6" t="n">
        <v>0</v>
      </c>
    </row>
    <row r="168" spans="1:3">
      <c r="A168" s="4" t="s">
        <v>646</v>
      </c>
      <c r="B168" s="6" t="n">
        <v>1043</v>
      </c>
      <c r="C168" s="6" t="n">
        <v>1004</v>
      </c>
    </row>
    <row r="169" spans="1:3">
      <c r="A169" s="4" t="s">
        <v>648</v>
      </c>
      <c r="B169" s="6" t="n">
        <v>5066</v>
      </c>
      <c r="C169" s="6" t="n">
        <v>2070</v>
      </c>
    </row>
    <row r="170" spans="1:3">
      <c r="A170" s="3" t="s">
        <v>649</v>
      </c>
    </row>
    <row r="171" spans="1:3">
      <c r="A171" s="4" t="s">
        <v>654</v>
      </c>
      <c r="C171" s="6" t="n">
        <v>-869</v>
      </c>
    </row>
    <row r="172" spans="1:3">
      <c r="A172" s="4" t="s">
        <v>652</v>
      </c>
      <c r="B172" s="6" t="n">
        <v>-113</v>
      </c>
      <c r="C172" s="6" t="n">
        <v>-869</v>
      </c>
    </row>
    <row r="173" spans="1:3">
      <c r="A173" s="4" t="s">
        <v>683</v>
      </c>
    </row>
    <row r="174" spans="1:3">
      <c r="A174" s="3" t="s">
        <v>643</v>
      </c>
    </row>
    <row r="175" spans="1:3">
      <c r="A175" s="4" t="s">
        <v>647</v>
      </c>
      <c r="B175" s="6" t="n">
        <v>4023</v>
      </c>
      <c r="C175" s="6" t="n">
        <v>1066</v>
      </c>
    </row>
    <row r="176" spans="1:3">
      <c r="A176" s="3" t="s">
        <v>649</v>
      </c>
    </row>
    <row r="177" spans="1:3">
      <c r="A177" s="4" t="s">
        <v>650</v>
      </c>
      <c r="B177" s="6" t="n">
        <v>-113</v>
      </c>
    </row>
    <row r="178" spans="1:3">
      <c r="A178" s="4" t="s">
        <v>684</v>
      </c>
    </row>
    <row r="179" spans="1:3">
      <c r="A179" s="3" t="s">
        <v>643</v>
      </c>
    </row>
    <row r="180" spans="1:3">
      <c r="A180" s="4" t="s">
        <v>644</v>
      </c>
      <c r="B180" s="6" t="n">
        <v>0</v>
      </c>
      <c r="C180" s="6" t="n">
        <v>0</v>
      </c>
    </row>
    <row r="181" spans="1:3">
      <c r="A181" s="4" t="s">
        <v>685</v>
      </c>
    </row>
    <row r="182" spans="1:3">
      <c r="A182" s="3" t="s">
        <v>643</v>
      </c>
    </row>
    <row r="183" spans="1:3">
      <c r="A183" s="4" t="s">
        <v>645</v>
      </c>
      <c r="B183" s="6" t="n">
        <v>14704</v>
      </c>
      <c r="C183" s="6" t="n">
        <v>10397</v>
      </c>
    </row>
    <row r="184" spans="1:3">
      <c r="A184" s="4" t="s">
        <v>562</v>
      </c>
      <c r="B184" s="6" t="n">
        <v>35192</v>
      </c>
      <c r="C184" s="6" t="n">
        <v>35192</v>
      </c>
    </row>
    <row r="185" spans="1:3">
      <c r="A185" s="4" t="s">
        <v>646</v>
      </c>
      <c r="B185" s="6" t="n">
        <v>119079</v>
      </c>
      <c r="C185" s="6" t="n">
        <v>106413</v>
      </c>
    </row>
    <row r="186" spans="1:3">
      <c r="A186" s="4" t="s">
        <v>648</v>
      </c>
      <c r="B186" s="6" t="n">
        <v>119079</v>
      </c>
      <c r="C186" s="6" t="n">
        <v>106413</v>
      </c>
    </row>
    <row r="187" spans="1:3">
      <c r="A187" s="3" t="s">
        <v>649</v>
      </c>
    </row>
    <row r="188" spans="1:3">
      <c r="A188" s="4" t="s">
        <v>654</v>
      </c>
      <c r="C188" s="6" t="n">
        <v>0</v>
      </c>
    </row>
    <row r="189" spans="1:3">
      <c r="A189" s="4" t="s">
        <v>652</v>
      </c>
      <c r="B189" s="6" t="n">
        <v>0</v>
      </c>
      <c r="C189" s="6" t="n">
        <v>0</v>
      </c>
    </row>
    <row r="190" spans="1:3">
      <c r="A190" s="4" t="s">
        <v>686</v>
      </c>
    </row>
    <row r="191" spans="1:3">
      <c r="A191" s="3" t="s">
        <v>643</v>
      </c>
    </row>
    <row r="192" spans="1:3">
      <c r="A192" s="4" t="s">
        <v>647</v>
      </c>
      <c r="B192" s="6" t="n">
        <v>0</v>
      </c>
      <c r="C192" s="6" t="n">
        <v>0</v>
      </c>
    </row>
    <row r="193" spans="1:3">
      <c r="A193" s="3" t="s">
        <v>649</v>
      </c>
    </row>
    <row r="194" spans="1:3">
      <c r="A194" s="4" t="s">
        <v>650</v>
      </c>
      <c r="B194" s="6" t="n">
        <v>0</v>
      </c>
    </row>
    <row r="195" spans="1:3">
      <c r="A195" s="4" t="s">
        <v>687</v>
      </c>
    </row>
    <row r="196" spans="1:3">
      <c r="A196" s="3" t="s">
        <v>643</v>
      </c>
    </row>
    <row r="197" spans="1:3">
      <c r="A197" s="4" t="s">
        <v>644</v>
      </c>
      <c r="B197" s="6" t="n">
        <v>69183</v>
      </c>
      <c r="C197" s="6" t="n">
        <v>60824</v>
      </c>
    </row>
    <row r="198" spans="1:3">
      <c r="A198" s="4" t="s">
        <v>688</v>
      </c>
    </row>
    <row r="199" spans="1:3">
      <c r="A199" s="3" t="s">
        <v>643</v>
      </c>
    </row>
    <row r="200" spans="1:3">
      <c r="A200" s="4" t="s">
        <v>562</v>
      </c>
      <c r="B200" s="6" t="n">
        <v>1632</v>
      </c>
      <c r="C200" s="6" t="n">
        <v>861</v>
      </c>
    </row>
    <row r="201" spans="1:3">
      <c r="A201" s="4" t="s">
        <v>646</v>
      </c>
      <c r="B201" s="6" t="n">
        <v>1632</v>
      </c>
      <c r="C201" s="6" t="n">
        <v>861</v>
      </c>
    </row>
    <row r="202" spans="1:3">
      <c r="A202" s="4" t="s">
        <v>648</v>
      </c>
      <c r="B202" s="5" t="n">
        <v>1632</v>
      </c>
      <c r="C202" s="5" t="n">
        <v>86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71</v>
      </c>
    </row>
    <row r="3" spans="1:3">
      <c r="A3" s="4" t="s">
        <v>690</v>
      </c>
    </row>
    <row r="4" spans="1:3">
      <c r="A4" s="3" t="s">
        <v>691</v>
      </c>
    </row>
    <row r="5" spans="1:3">
      <c r="A5" s="4" t="s">
        <v>692</v>
      </c>
      <c r="C5" s="5" t="n">
        <v>0</v>
      </c>
    </row>
    <row r="6" spans="1:3">
      <c r="A6" s="4" t="s">
        <v>562</v>
      </c>
    </row>
    <row r="7" spans="1:3">
      <c r="A7" s="3" t="s">
        <v>691</v>
      </c>
    </row>
    <row r="8" spans="1:3">
      <c r="A8" s="4" t="s">
        <v>692</v>
      </c>
      <c r="C8" s="6" t="n">
        <v>0</v>
      </c>
    </row>
    <row r="9" spans="1:3">
      <c r="A9" s="4" t="s">
        <v>92</v>
      </c>
    </row>
    <row r="10" spans="1:3">
      <c r="A10" s="3" t="s">
        <v>691</v>
      </c>
    </row>
    <row r="11" spans="1:3">
      <c r="A11" s="4" t="s">
        <v>693</v>
      </c>
      <c r="B11" s="5" t="n">
        <v>970837</v>
      </c>
      <c r="C11" s="6" t="n">
        <v>663702</v>
      </c>
    </row>
    <row r="12" spans="1:3">
      <c r="A12" s="4" t="s">
        <v>694</v>
      </c>
      <c r="B12" s="6" t="n">
        <v>-184919</v>
      </c>
      <c r="C12" s="6" t="n">
        <v>47335</v>
      </c>
    </row>
    <row r="13" spans="1:3">
      <c r="A13" s="4" t="s">
        <v>692</v>
      </c>
      <c r="B13" s="6" t="n">
        <v>56914</v>
      </c>
      <c r="C13" s="6" t="n">
        <v>86995</v>
      </c>
    </row>
    <row r="14" spans="1:3">
      <c r="A14" s="4" t="s">
        <v>695</v>
      </c>
      <c r="B14" s="6" t="n">
        <v>-187925</v>
      </c>
      <c r="C14" s="6" t="n">
        <v>-45647</v>
      </c>
    </row>
    <row r="15" spans="1:3">
      <c r="A15" s="4" t="s">
        <v>696</v>
      </c>
      <c r="B15" s="6" t="n">
        <v>447123</v>
      </c>
      <c r="C15" s="6" t="n">
        <v>517345</v>
      </c>
    </row>
    <row r="16" spans="1:3">
      <c r="A16" s="4" t="s">
        <v>697</v>
      </c>
      <c r="B16" s="6" t="n">
        <v>-396508</v>
      </c>
      <c r="C16" s="6" t="n">
        <v>-309947</v>
      </c>
    </row>
    <row r="17" spans="1:3">
      <c r="A17" s="4" t="s">
        <v>698</v>
      </c>
      <c r="B17" s="6" t="n">
        <v>232</v>
      </c>
      <c r="C17" s="6" t="n">
        <v>240</v>
      </c>
    </row>
    <row r="18" spans="1:3">
      <c r="A18" s="4" t="s">
        <v>699</v>
      </c>
      <c r="B18" s="6" t="n">
        <v>11276</v>
      </c>
      <c r="C18" s="6" t="n">
        <v>10814</v>
      </c>
    </row>
    <row r="19" spans="1:3">
      <c r="A19" s="4" t="s">
        <v>700</v>
      </c>
      <c r="B19" s="6" t="n">
        <v>717030</v>
      </c>
      <c r="C19" s="6" t="n">
        <v>970837</v>
      </c>
    </row>
    <row r="20" spans="1:3">
      <c r="A20" s="4" t="s">
        <v>701</v>
      </c>
      <c r="B20" s="6" t="n">
        <v>5258</v>
      </c>
      <c r="C20" s="6" t="n">
        <v>14587</v>
      </c>
    </row>
    <row r="21" spans="1:3">
      <c r="A21" s="4" t="s">
        <v>702</v>
      </c>
    </row>
    <row r="22" spans="1:3">
      <c r="A22" s="3" t="s">
        <v>691</v>
      </c>
    </row>
    <row r="23" spans="1:3">
      <c r="A23" s="4" t="s">
        <v>693</v>
      </c>
      <c r="B23" s="6" t="n">
        <v>150752</v>
      </c>
      <c r="C23" s="6" t="n">
        <v>162577</v>
      </c>
    </row>
    <row r="24" spans="1:3">
      <c r="A24" s="4" t="s">
        <v>694</v>
      </c>
      <c r="B24" s="6" t="n">
        <v>0</v>
      </c>
      <c r="C24" s="6" t="n">
        <v>506</v>
      </c>
    </row>
    <row r="25" spans="1:3">
      <c r="A25" s="4" t="s">
        <v>692</v>
      </c>
      <c r="B25" s="6" t="n">
        <v>0</v>
      </c>
      <c r="C25" s="6" t="n">
        <v>0</v>
      </c>
    </row>
    <row r="26" spans="1:3">
      <c r="A26" s="4" t="s">
        <v>695</v>
      </c>
      <c r="B26" s="6" t="n">
        <v>0</v>
      </c>
      <c r="C26" s="6" t="n">
        <v>0</v>
      </c>
    </row>
    <row r="27" spans="1:3">
      <c r="A27" s="4" t="s">
        <v>696</v>
      </c>
      <c r="B27" s="6" t="n">
        <v>1363</v>
      </c>
      <c r="C27" s="6" t="n">
        <v>203</v>
      </c>
    </row>
    <row r="28" spans="1:3">
      <c r="A28" s="4" t="s">
        <v>697</v>
      </c>
      <c r="B28" s="6" t="n">
        <v>-40857</v>
      </c>
      <c r="C28" s="6" t="n">
        <v>-21141</v>
      </c>
    </row>
    <row r="29" spans="1:3">
      <c r="A29" s="4" t="s">
        <v>698</v>
      </c>
      <c r="B29" s="6" t="n">
        <v>0</v>
      </c>
      <c r="C29" s="6" t="n">
        <v>0</v>
      </c>
    </row>
    <row r="30" spans="1:3">
      <c r="A30" s="4" t="s">
        <v>699</v>
      </c>
      <c r="B30" s="6" t="n">
        <v>-25270</v>
      </c>
      <c r="C30" s="6" t="n">
        <v>8607</v>
      </c>
    </row>
    <row r="31" spans="1:3">
      <c r="A31" s="4" t="s">
        <v>700</v>
      </c>
      <c r="B31" s="6" t="n">
        <v>85988</v>
      </c>
      <c r="C31" s="6" t="n">
        <v>150752</v>
      </c>
    </row>
    <row r="32" spans="1:3">
      <c r="A32" s="4" t="s">
        <v>701</v>
      </c>
      <c r="B32" s="6" t="n">
        <v>-24690</v>
      </c>
      <c r="C32" s="6" t="n">
        <v>8686</v>
      </c>
    </row>
    <row r="33" spans="1:3">
      <c r="A33" s="4" t="s">
        <v>703</v>
      </c>
    </row>
    <row r="34" spans="1:3">
      <c r="A34" s="3" t="s">
        <v>691</v>
      </c>
    </row>
    <row r="35" spans="1:3">
      <c r="A35" s="4" t="s">
        <v>693</v>
      </c>
      <c r="B35" s="6" t="n">
        <v>547958</v>
      </c>
      <c r="C35" s="6" t="n">
        <v>267889</v>
      </c>
    </row>
    <row r="36" spans="1:3">
      <c r="A36" s="4" t="s">
        <v>694</v>
      </c>
      <c r="B36" s="6" t="n">
        <v>-184919</v>
      </c>
      <c r="C36" s="6" t="n">
        <v>46829</v>
      </c>
    </row>
    <row r="37" spans="1:3">
      <c r="A37" s="4" t="s">
        <v>692</v>
      </c>
      <c r="B37" s="6" t="n">
        <v>56914</v>
      </c>
      <c r="C37" s="6" t="n">
        <v>86995</v>
      </c>
    </row>
    <row r="38" spans="1:3">
      <c r="A38" s="4" t="s">
        <v>695</v>
      </c>
      <c r="B38" s="6" t="n">
        <v>-187925</v>
      </c>
      <c r="C38" s="6" t="n">
        <v>-45647</v>
      </c>
    </row>
    <row r="39" spans="1:3">
      <c r="A39" s="4" t="s">
        <v>696</v>
      </c>
      <c r="B39" s="6" t="n">
        <v>432760</v>
      </c>
      <c r="C39" s="6" t="n">
        <v>492142</v>
      </c>
    </row>
    <row r="40" spans="1:3">
      <c r="A40" s="4" t="s">
        <v>697</v>
      </c>
      <c r="B40" s="6" t="n">
        <v>-333220</v>
      </c>
      <c r="C40" s="6" t="n">
        <v>-283620</v>
      </c>
    </row>
    <row r="41" spans="1:3">
      <c r="A41" s="4" t="s">
        <v>698</v>
      </c>
      <c r="B41" s="6" t="n">
        <v>361</v>
      </c>
      <c r="C41" s="6" t="n">
        <v>380</v>
      </c>
    </row>
    <row r="42" spans="1:3">
      <c r="A42" s="4" t="s">
        <v>699</v>
      </c>
      <c r="B42" s="6" t="n">
        <v>7207</v>
      </c>
      <c r="C42" s="6" t="n">
        <v>-17010</v>
      </c>
    </row>
    <row r="43" spans="1:3">
      <c r="A43" s="4" t="s">
        <v>700</v>
      </c>
      <c r="B43" s="6" t="n">
        <v>339136</v>
      </c>
      <c r="C43" s="6" t="n">
        <v>547958</v>
      </c>
    </row>
    <row r="44" spans="1:3">
      <c r="A44" s="4" t="s">
        <v>701</v>
      </c>
      <c r="B44" s="6" t="n">
        <v>783</v>
      </c>
      <c r="C44" s="6" t="n">
        <v>-13157</v>
      </c>
    </row>
    <row r="45" spans="1:3">
      <c r="A45" s="4" t="s">
        <v>704</v>
      </c>
    </row>
    <row r="46" spans="1:3">
      <c r="A46" s="3" t="s">
        <v>691</v>
      </c>
    </row>
    <row r="47" spans="1:3">
      <c r="A47" s="4" t="s">
        <v>693</v>
      </c>
      <c r="B47" s="6" t="n">
        <v>271447</v>
      </c>
      <c r="C47" s="6" t="n">
        <v>232332</v>
      </c>
    </row>
    <row r="48" spans="1:3">
      <c r="A48" s="4" t="s">
        <v>694</v>
      </c>
      <c r="B48" s="6" t="n">
        <v>0</v>
      </c>
      <c r="C48" s="6" t="n">
        <v>0</v>
      </c>
    </row>
    <row r="49" spans="1:3">
      <c r="A49" s="4" t="s">
        <v>692</v>
      </c>
      <c r="B49" s="6" t="n">
        <v>0</v>
      </c>
      <c r="C49" s="6" t="n">
        <v>0</v>
      </c>
    </row>
    <row r="50" spans="1:3">
      <c r="A50" s="4" t="s">
        <v>695</v>
      </c>
      <c r="B50" s="6" t="n">
        <v>0</v>
      </c>
      <c r="C50" s="6" t="n">
        <v>0</v>
      </c>
    </row>
    <row r="51" spans="1:3">
      <c r="A51" s="4" t="s">
        <v>696</v>
      </c>
      <c r="B51" s="6" t="n">
        <v>13000</v>
      </c>
      <c r="C51" s="6" t="n">
        <v>25000</v>
      </c>
    </row>
    <row r="52" spans="1:3">
      <c r="A52" s="4" t="s">
        <v>697</v>
      </c>
      <c r="B52" s="6" t="n">
        <v>-22000</v>
      </c>
      <c r="C52" s="6" t="n">
        <v>-5000</v>
      </c>
    </row>
    <row r="53" spans="1:3">
      <c r="A53" s="4" t="s">
        <v>698</v>
      </c>
      <c r="B53" s="6" t="n">
        <v>0</v>
      </c>
      <c r="C53" s="6" t="n">
        <v>0</v>
      </c>
    </row>
    <row r="54" spans="1:3">
      <c r="A54" s="4" t="s">
        <v>699</v>
      </c>
      <c r="B54" s="6" t="n">
        <v>33565</v>
      </c>
      <c r="C54" s="6" t="n">
        <v>19115</v>
      </c>
    </row>
    <row r="55" spans="1:3">
      <c r="A55" s="4" t="s">
        <v>700</v>
      </c>
      <c r="B55" s="6" t="n">
        <v>296012</v>
      </c>
      <c r="C55" s="6" t="n">
        <v>271447</v>
      </c>
    </row>
    <row r="56" spans="1:3">
      <c r="A56" s="4" t="s">
        <v>701</v>
      </c>
      <c r="B56" s="6" t="n">
        <v>33565</v>
      </c>
      <c r="C56" s="6" t="n">
        <v>19115</v>
      </c>
    </row>
    <row r="57" spans="1:3">
      <c r="A57" s="4" t="s">
        <v>705</v>
      </c>
    </row>
    <row r="58" spans="1:3">
      <c r="A58" s="3" t="s">
        <v>691</v>
      </c>
    </row>
    <row r="59" spans="1:3">
      <c r="A59" s="4" t="s">
        <v>693</v>
      </c>
      <c r="B59" s="6" t="n">
        <v>680</v>
      </c>
      <c r="C59" s="6" t="n">
        <v>904</v>
      </c>
    </row>
    <row r="60" spans="1:3">
      <c r="A60" s="4" t="s">
        <v>694</v>
      </c>
      <c r="B60" s="6" t="n">
        <v>0</v>
      </c>
      <c r="C60" s="6" t="n">
        <v>0</v>
      </c>
    </row>
    <row r="61" spans="1:3">
      <c r="A61" s="4" t="s">
        <v>692</v>
      </c>
      <c r="B61" s="6" t="n">
        <v>0</v>
      </c>
      <c r="C61" s="6" t="n">
        <v>0</v>
      </c>
    </row>
    <row r="62" spans="1:3">
      <c r="A62" s="4" t="s">
        <v>695</v>
      </c>
      <c r="B62" s="6" t="n">
        <v>0</v>
      </c>
      <c r="C62" s="6" t="n">
        <v>0</v>
      </c>
    </row>
    <row r="63" spans="1:3">
      <c r="A63" s="4" t="s">
        <v>696</v>
      </c>
      <c r="B63" s="6" t="n">
        <v>0</v>
      </c>
      <c r="C63" s="6" t="n">
        <v>0</v>
      </c>
    </row>
    <row r="64" spans="1:3">
      <c r="A64" s="4" t="s">
        <v>697</v>
      </c>
      <c r="B64" s="6" t="n">
        <v>-431</v>
      </c>
      <c r="C64" s="6" t="n">
        <v>-186</v>
      </c>
    </row>
    <row r="65" spans="1:3">
      <c r="A65" s="4" t="s">
        <v>698</v>
      </c>
      <c r="B65" s="6" t="n">
        <v>-129</v>
      </c>
      <c r="C65" s="6" t="n">
        <v>-140</v>
      </c>
    </row>
    <row r="66" spans="1:3">
      <c r="A66" s="4" t="s">
        <v>699</v>
      </c>
      <c r="B66" s="6" t="n">
        <v>-4226</v>
      </c>
      <c r="C66" s="6" t="n">
        <v>102</v>
      </c>
    </row>
    <row r="67" spans="1:3">
      <c r="A67" s="4" t="s">
        <v>700</v>
      </c>
      <c r="B67" s="6" t="n">
        <v>-4106</v>
      </c>
      <c r="C67" s="6" t="n">
        <v>680</v>
      </c>
    </row>
    <row r="68" spans="1:3">
      <c r="A68" s="4" t="s">
        <v>701</v>
      </c>
      <c r="B68" s="6" t="n">
        <v>-4400</v>
      </c>
      <c r="C68" s="6" t="n">
        <v>-57</v>
      </c>
    </row>
    <row r="69" spans="1:3">
      <c r="A69" s="4" t="s">
        <v>104</v>
      </c>
    </row>
    <row r="70" spans="1:3">
      <c r="A70" s="3" t="s">
        <v>691</v>
      </c>
    </row>
    <row r="71" spans="1:3">
      <c r="A71" s="4" t="s">
        <v>693</v>
      </c>
      <c r="B71" s="6" t="n">
        <v>106413</v>
      </c>
      <c r="C71" s="6" t="n">
        <v>239927</v>
      </c>
    </row>
    <row r="72" spans="1:3">
      <c r="A72" s="4" t="s">
        <v>694</v>
      </c>
      <c r="B72" s="6" t="n">
        <v>10021</v>
      </c>
      <c r="C72" s="6" t="n">
        <v>78</v>
      </c>
    </row>
    <row r="73" spans="1:3">
      <c r="A73" s="4" t="s">
        <v>692</v>
      </c>
      <c r="C73" s="6" t="n">
        <v>250</v>
      </c>
    </row>
    <row r="74" spans="1:3">
      <c r="A74" s="4" t="s">
        <v>696</v>
      </c>
      <c r="B74" s="6" t="n">
        <v>30795</v>
      </c>
      <c r="C74" s="6" t="n">
        <v>93797</v>
      </c>
    </row>
    <row r="75" spans="1:3">
      <c r="A75" s="4" t="s">
        <v>697</v>
      </c>
      <c r="B75" s="6" t="n">
        <v>-31387</v>
      </c>
      <c r="C75" s="6" t="n">
        <v>-222934</v>
      </c>
    </row>
    <row r="76" spans="1:3">
      <c r="A76" s="4" t="s">
        <v>699</v>
      </c>
      <c r="B76" s="6" t="n">
        <v>3237</v>
      </c>
      <c r="C76" s="6" t="n">
        <v>-4705</v>
      </c>
    </row>
    <row r="77" spans="1:3">
      <c r="A77" s="4" t="s">
        <v>700</v>
      </c>
      <c r="B77" s="6" t="n">
        <v>119079</v>
      </c>
      <c r="C77" s="6" t="n">
        <v>106413</v>
      </c>
    </row>
    <row r="78" spans="1:3">
      <c r="A78" s="4" t="s">
        <v>701</v>
      </c>
      <c r="B78" s="6" t="n">
        <v>2672</v>
      </c>
      <c r="C78" s="6" t="n">
        <v>-4353</v>
      </c>
    </row>
    <row r="79" spans="1:3">
      <c r="A79" s="4" t="s">
        <v>706</v>
      </c>
    </row>
    <row r="80" spans="1:3">
      <c r="A80" s="3" t="s">
        <v>691</v>
      </c>
    </row>
    <row r="81" spans="1:3">
      <c r="A81" s="4" t="s">
        <v>693</v>
      </c>
      <c r="B81" s="6" t="n">
        <v>10397</v>
      </c>
      <c r="C81" s="6" t="n">
        <v>0</v>
      </c>
    </row>
    <row r="82" spans="1:3">
      <c r="A82" s="4" t="s">
        <v>694</v>
      </c>
      <c r="B82" s="6" t="n">
        <v>0</v>
      </c>
      <c r="C82" s="6" t="n">
        <v>0</v>
      </c>
    </row>
    <row r="83" spans="1:3">
      <c r="A83" s="4" t="s">
        <v>692</v>
      </c>
      <c r="C83" s="6" t="n">
        <v>250</v>
      </c>
    </row>
    <row r="84" spans="1:3">
      <c r="A84" s="4" t="s">
        <v>696</v>
      </c>
      <c r="B84" s="6" t="n">
        <v>3000</v>
      </c>
      <c r="C84" s="6" t="n">
        <v>1000</v>
      </c>
    </row>
    <row r="85" spans="1:3">
      <c r="A85" s="4" t="s">
        <v>697</v>
      </c>
      <c r="B85" s="6" t="n">
        <v>0</v>
      </c>
      <c r="C85" s="6" t="n">
        <v>0</v>
      </c>
    </row>
    <row r="86" spans="1:3">
      <c r="A86" s="4" t="s">
        <v>699</v>
      </c>
      <c r="B86" s="6" t="n">
        <v>1307</v>
      </c>
      <c r="C86" s="6" t="n">
        <v>9147</v>
      </c>
    </row>
    <row r="87" spans="1:3">
      <c r="A87" s="4" t="s">
        <v>700</v>
      </c>
      <c r="B87" s="6" t="n">
        <v>14704</v>
      </c>
      <c r="C87" s="6" t="n">
        <v>10397</v>
      </c>
    </row>
    <row r="88" spans="1:3">
      <c r="A88" s="4" t="s">
        <v>701</v>
      </c>
      <c r="B88" s="6" t="n">
        <v>1307</v>
      </c>
      <c r="C88" s="6" t="n">
        <v>9147</v>
      </c>
    </row>
    <row r="89" spans="1:3">
      <c r="A89" s="4" t="s">
        <v>707</v>
      </c>
    </row>
    <row r="90" spans="1:3">
      <c r="A90" s="3" t="s">
        <v>691</v>
      </c>
    </row>
    <row r="91" spans="1:3">
      <c r="A91" s="4" t="s">
        <v>693</v>
      </c>
      <c r="B91" s="6" t="n">
        <v>60824</v>
      </c>
      <c r="C91" s="6" t="n">
        <v>195158</v>
      </c>
    </row>
    <row r="92" spans="1:3">
      <c r="A92" s="4" t="s">
        <v>694</v>
      </c>
      <c r="B92" s="6" t="n">
        <v>10021</v>
      </c>
      <c r="C92" s="6" t="n">
        <v>78</v>
      </c>
    </row>
    <row r="93" spans="1:3">
      <c r="A93" s="4" t="s">
        <v>696</v>
      </c>
      <c r="B93" s="6" t="n">
        <v>27795</v>
      </c>
      <c r="C93" s="6" t="n">
        <v>92797</v>
      </c>
    </row>
    <row r="94" spans="1:3">
      <c r="A94" s="4" t="s">
        <v>697</v>
      </c>
      <c r="B94" s="6" t="n">
        <v>-31387</v>
      </c>
      <c r="C94" s="6" t="n">
        <v>-222934</v>
      </c>
    </row>
    <row r="95" spans="1:3">
      <c r="A95" s="4" t="s">
        <v>699</v>
      </c>
      <c r="B95" s="6" t="n">
        <v>1930</v>
      </c>
      <c r="C95" s="6" t="n">
        <v>-4275</v>
      </c>
    </row>
    <row r="96" spans="1:3">
      <c r="A96" s="4" t="s">
        <v>700</v>
      </c>
      <c r="B96" s="6" t="n">
        <v>69183</v>
      </c>
      <c r="C96" s="6" t="n">
        <v>60824</v>
      </c>
    </row>
    <row r="97" spans="1:3">
      <c r="A97" s="4" t="s">
        <v>701</v>
      </c>
      <c r="B97" s="6" t="n">
        <v>1365</v>
      </c>
      <c r="C97" s="6" t="n">
        <v>-3923</v>
      </c>
    </row>
    <row r="98" spans="1:3">
      <c r="A98" s="4" t="s">
        <v>708</v>
      </c>
    </row>
    <row r="99" spans="1:3">
      <c r="A99" s="3" t="s">
        <v>691</v>
      </c>
    </row>
    <row r="100" spans="1:3">
      <c r="A100" s="4" t="s">
        <v>693</v>
      </c>
      <c r="B100" s="6" t="n">
        <v>35192</v>
      </c>
      <c r="C100" s="6" t="n">
        <v>44769</v>
      </c>
    </row>
    <row r="101" spans="1:3">
      <c r="A101" s="4" t="s">
        <v>694</v>
      </c>
      <c r="B101" s="6" t="n">
        <v>0</v>
      </c>
      <c r="C101" s="6" t="n">
        <v>0</v>
      </c>
    </row>
    <row r="102" spans="1:3">
      <c r="A102" s="4" t="s">
        <v>696</v>
      </c>
      <c r="B102" s="6" t="n">
        <v>0</v>
      </c>
      <c r="C102" s="6" t="n">
        <v>0</v>
      </c>
    </row>
    <row r="103" spans="1:3">
      <c r="A103" s="4" t="s">
        <v>697</v>
      </c>
      <c r="B103" s="6" t="n">
        <v>0</v>
      </c>
      <c r="C103" s="6" t="n">
        <v>0</v>
      </c>
    </row>
    <row r="104" spans="1:3">
      <c r="A104" s="4" t="s">
        <v>699</v>
      </c>
      <c r="B104" s="6" t="n">
        <v>0</v>
      </c>
      <c r="C104" s="6" t="n">
        <v>-9577</v>
      </c>
    </row>
    <row r="105" spans="1:3">
      <c r="A105" s="4" t="s">
        <v>700</v>
      </c>
      <c r="B105" s="6" t="n">
        <v>35192</v>
      </c>
      <c r="C105" s="6" t="n">
        <v>35192</v>
      </c>
    </row>
    <row r="106" spans="1:3">
      <c r="A106" s="4" t="s">
        <v>701</v>
      </c>
      <c r="B106" s="5" t="n">
        <v>0</v>
      </c>
      <c r="C106" s="5" t="n">
        <v>-957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09</v>
      </c>
      <c r="B1" s="2" t="s">
        <v>710</v>
      </c>
      <c r="C1" s="2" t="s">
        <v>711</v>
      </c>
    </row>
    <row r="2" spans="1:3">
      <c r="A2" s="4" t="s">
        <v>92</v>
      </c>
    </row>
    <row r="3" spans="1:3">
      <c r="A3" s="3" t="s">
        <v>712</v>
      </c>
    </row>
    <row r="4" spans="1:3">
      <c r="A4" s="4" t="s">
        <v>565</v>
      </c>
      <c r="B4" s="5" t="n">
        <v>112384</v>
      </c>
      <c r="C4" s="5" t="n">
        <v>196470</v>
      </c>
    </row>
    <row r="5" spans="1:3">
      <c r="A5" s="4" t="s">
        <v>562</v>
      </c>
      <c r="B5" s="6" t="n">
        <v>296012</v>
      </c>
      <c r="C5" s="6" t="n">
        <v>271447</v>
      </c>
    </row>
    <row r="6" spans="1:3">
      <c r="A6" s="4" t="s">
        <v>564</v>
      </c>
      <c r="B6" s="6" t="n">
        <v>7973748</v>
      </c>
      <c r="C6" s="6" t="n">
        <v>6678091</v>
      </c>
    </row>
    <row r="7" spans="1:3">
      <c r="A7" s="4" t="s">
        <v>571</v>
      </c>
      <c r="B7" s="6" t="n">
        <v>8319551</v>
      </c>
      <c r="C7" s="6" t="n">
        <v>7205248</v>
      </c>
    </row>
    <row r="8" spans="1:3">
      <c r="A8" s="4" t="s">
        <v>647</v>
      </c>
      <c r="C8" s="6" t="n">
        <v>3209</v>
      </c>
    </row>
    <row r="9" spans="1:3">
      <c r="A9" s="4" t="s">
        <v>648</v>
      </c>
      <c r="B9" s="6" t="n">
        <v>8728614</v>
      </c>
      <c r="C9" s="6" t="n">
        <v>7676374</v>
      </c>
    </row>
    <row r="10" spans="1:3">
      <c r="A10" s="3" t="s">
        <v>713</v>
      </c>
    </row>
    <row r="11" spans="1:3">
      <c r="A11" s="4" t="s">
        <v>714</v>
      </c>
      <c r="B11" s="6" t="n">
        <v>-4776</v>
      </c>
      <c r="C11" s="6" t="n">
        <v>-2512</v>
      </c>
    </row>
    <row r="12" spans="1:3">
      <c r="A12" s="4" t="s">
        <v>652</v>
      </c>
      <c r="B12" s="6" t="n">
        <v>-7978524</v>
      </c>
      <c r="C12" s="6" t="n">
        <v>-6680603</v>
      </c>
    </row>
    <row r="13" spans="1:3">
      <c r="A13" s="4" t="s">
        <v>671</v>
      </c>
    </row>
    <row r="14" spans="1:3">
      <c r="A14" s="3" t="s">
        <v>712</v>
      </c>
    </row>
    <row r="15" spans="1:3">
      <c r="A15" s="4" t="s">
        <v>565</v>
      </c>
      <c r="B15" s="6" t="n">
        <v>85988</v>
      </c>
      <c r="C15" s="6" t="n">
        <v>150752</v>
      </c>
    </row>
    <row r="16" spans="1:3">
      <c r="A16" s="4" t="s">
        <v>562</v>
      </c>
      <c r="B16" s="6" t="n">
        <v>296012</v>
      </c>
      <c r="C16" s="6" t="n">
        <v>271447</v>
      </c>
    </row>
    <row r="17" spans="1:3">
      <c r="A17" s="4" t="s">
        <v>564</v>
      </c>
      <c r="B17" s="6" t="n">
        <v>0</v>
      </c>
      <c r="C17" s="6" t="n">
        <v>0</v>
      </c>
    </row>
    <row r="18" spans="1:3">
      <c r="A18" s="4" t="s">
        <v>571</v>
      </c>
      <c r="B18" s="6" t="n">
        <v>339136</v>
      </c>
      <c r="C18" s="6" t="n">
        <v>547958</v>
      </c>
    </row>
    <row r="19" spans="1:3">
      <c r="A19" s="4" t="s">
        <v>647</v>
      </c>
      <c r="C19" s="6" t="n">
        <v>1328</v>
      </c>
    </row>
    <row r="20" spans="1:3">
      <c r="A20" s="4" t="s">
        <v>648</v>
      </c>
      <c r="B20" s="6" t="n">
        <v>721136</v>
      </c>
      <c r="C20" s="6" t="n">
        <v>971485</v>
      </c>
    </row>
    <row r="21" spans="1:3">
      <c r="A21" s="3" t="s">
        <v>713</v>
      </c>
    </row>
    <row r="22" spans="1:3">
      <c r="A22" s="4" t="s">
        <v>714</v>
      </c>
      <c r="B22" s="6" t="n">
        <v>-4106</v>
      </c>
      <c r="C22" s="6" t="n">
        <v>-648</v>
      </c>
    </row>
    <row r="23" spans="1:3">
      <c r="A23" s="4" t="s">
        <v>652</v>
      </c>
      <c r="B23" s="6" t="n">
        <v>-4106</v>
      </c>
      <c r="C23" s="6" t="n">
        <v>-648</v>
      </c>
    </row>
    <row r="24" spans="1:3">
      <c r="A24" s="4" t="s">
        <v>715</v>
      </c>
    </row>
    <row r="25" spans="1:3">
      <c r="A25" s="3" t="s">
        <v>712</v>
      </c>
    </row>
    <row r="26" spans="1:3">
      <c r="A26" s="4" t="s">
        <v>565</v>
      </c>
      <c r="B26" s="6" t="n">
        <v>44812</v>
      </c>
      <c r="C26" s="6" t="n">
        <v>85319</v>
      </c>
    </row>
    <row r="27" spans="1:3">
      <c r="A27" s="4" t="s">
        <v>716</v>
      </c>
    </row>
    <row r="28" spans="1:3">
      <c r="A28" s="3" t="s">
        <v>712</v>
      </c>
    </row>
    <row r="29" spans="1:3">
      <c r="A29" s="4" t="s">
        <v>565</v>
      </c>
      <c r="C29" s="5" t="n">
        <v>271447</v>
      </c>
    </row>
    <row r="30" spans="1:3">
      <c r="A30" s="4" t="s">
        <v>562</v>
      </c>
      <c r="B30" s="5" t="n">
        <v>296012</v>
      </c>
    </row>
    <row r="31" spans="1:3">
      <c r="A31" s="4" t="s">
        <v>717</v>
      </c>
    </row>
    <row r="32" spans="1:3">
      <c r="A32" s="3" t="s">
        <v>718</v>
      </c>
    </row>
    <row r="33" spans="1:3">
      <c r="A33" s="4" t="s">
        <v>565</v>
      </c>
      <c r="C33" s="8" t="n">
        <v>0.208</v>
      </c>
    </row>
    <row r="34" spans="1:3">
      <c r="A34" s="4" t="s">
        <v>719</v>
      </c>
      <c r="B34" s="8" t="n">
        <v>0.196</v>
      </c>
    </row>
    <row r="35" spans="1:3">
      <c r="A35" s="4" t="s">
        <v>720</v>
      </c>
    </row>
    <row r="36" spans="1:3">
      <c r="A36" s="3" t="s">
        <v>718</v>
      </c>
    </row>
    <row r="37" spans="1:3">
      <c r="A37" s="4" t="s">
        <v>565</v>
      </c>
      <c r="C37" s="8" t="n">
        <v>0.208</v>
      </c>
    </row>
    <row r="38" spans="1:3">
      <c r="A38" s="4" t="s">
        <v>719</v>
      </c>
      <c r="B38" s="8" t="n">
        <v>0.196</v>
      </c>
    </row>
    <row r="39" spans="1:3">
      <c r="A39" s="4" t="s">
        <v>721</v>
      </c>
    </row>
    <row r="40" spans="1:3">
      <c r="A40" s="3" t="s">
        <v>712</v>
      </c>
    </row>
    <row r="41" spans="1:3">
      <c r="A41" s="4" t="s">
        <v>571</v>
      </c>
      <c r="B41" s="5" t="n">
        <v>271919</v>
      </c>
      <c r="C41" s="5" t="n">
        <v>441368</v>
      </c>
    </row>
    <row r="42" spans="1:3">
      <c r="A42" s="4" t="s">
        <v>647</v>
      </c>
      <c r="C42" s="6" t="n">
        <v>1328</v>
      </c>
    </row>
    <row r="43" spans="1:3">
      <c r="A43" s="3" t="s">
        <v>713</v>
      </c>
    </row>
    <row r="44" spans="1:3">
      <c r="A44" s="4" t="s">
        <v>714</v>
      </c>
      <c r="B44" s="6" t="n">
        <v>-4106</v>
      </c>
      <c r="C44" s="6" t="n">
        <v>-648</v>
      </c>
    </row>
    <row r="45" spans="1:3">
      <c r="A45" s="4" t="s">
        <v>722</v>
      </c>
    </row>
    <row r="46" spans="1:3">
      <c r="A46" s="3" t="s">
        <v>712</v>
      </c>
    </row>
    <row r="47" spans="1:3">
      <c r="A47" s="4" t="s">
        <v>565</v>
      </c>
      <c r="B47" s="5" t="n">
        <v>40745</v>
      </c>
      <c r="C47" s="5" t="n">
        <v>41562</v>
      </c>
    </row>
    <row r="48" spans="1:3">
      <c r="A48" s="4" t="s">
        <v>723</v>
      </c>
    </row>
    <row r="49" spans="1:3">
      <c r="A49" s="3" t="s">
        <v>718</v>
      </c>
    </row>
    <row r="50" spans="1:3">
      <c r="A50" s="4" t="s">
        <v>565</v>
      </c>
      <c r="B50" s="9" t="n">
        <v>36.2</v>
      </c>
    </row>
    <row r="51" spans="1:3">
      <c r="A51" s="4" t="s">
        <v>724</v>
      </c>
    </row>
    <row r="52" spans="1:3">
      <c r="A52" s="3" t="s">
        <v>718</v>
      </c>
    </row>
    <row r="53" spans="1:3">
      <c r="A53" s="4" t="s">
        <v>565</v>
      </c>
      <c r="B53" s="9" t="n">
        <v>36.2</v>
      </c>
    </row>
    <row r="54" spans="1:3">
      <c r="A54" s="4" t="s">
        <v>725</v>
      </c>
    </row>
    <row r="55" spans="1:3">
      <c r="A55" s="3" t="s">
        <v>718</v>
      </c>
    </row>
    <row r="56" spans="1:3">
      <c r="A56" s="4" t="s">
        <v>565</v>
      </c>
      <c r="B56" s="8" t="n">
        <v>0.25</v>
      </c>
      <c r="C56" s="8" t="n">
        <v>0.25</v>
      </c>
    </row>
    <row r="57" spans="1:3">
      <c r="A57" s="4" t="s">
        <v>726</v>
      </c>
    </row>
    <row r="58" spans="1:3">
      <c r="A58" s="3" t="s">
        <v>718</v>
      </c>
    </row>
    <row r="59" spans="1:3">
      <c r="A59" s="4" t="s">
        <v>565</v>
      </c>
      <c r="B59" s="8" t="n">
        <v>0.25</v>
      </c>
      <c r="C59" s="8" t="n">
        <v>0.25</v>
      </c>
    </row>
    <row r="60" spans="1:3">
      <c r="A60" s="4" t="s">
        <v>727</v>
      </c>
    </row>
    <row r="61" spans="1:3">
      <c r="A61" s="3" t="s">
        <v>712</v>
      </c>
    </row>
    <row r="62" spans="1:3">
      <c r="A62" s="4" t="s">
        <v>565</v>
      </c>
      <c r="B62" s="5" t="n">
        <v>431</v>
      </c>
      <c r="C62" s="5" t="n">
        <v>23871</v>
      </c>
    </row>
    <row r="63" spans="1:3">
      <c r="A63" s="4" t="s">
        <v>728</v>
      </c>
    </row>
    <row r="64" spans="1:3">
      <c r="A64" s="3" t="s">
        <v>718</v>
      </c>
    </row>
    <row r="65" spans="1:3">
      <c r="A65" s="4" t="s">
        <v>565</v>
      </c>
      <c r="B65" s="9" t="n">
        <v>8.199999999999999</v>
      </c>
    </row>
    <row r="66" spans="1:3">
      <c r="A66" s="4" t="s">
        <v>729</v>
      </c>
    </row>
    <row r="67" spans="1:3">
      <c r="A67" s="3" t="s">
        <v>718</v>
      </c>
    </row>
    <row r="68" spans="1:3">
      <c r="A68" s="4" t="s">
        <v>565</v>
      </c>
      <c r="B68" s="9" t="n">
        <v>21.3</v>
      </c>
    </row>
    <row r="69" spans="1:3">
      <c r="A69" s="4" t="s">
        <v>730</v>
      </c>
    </row>
    <row r="70" spans="1:3">
      <c r="A70" s="3" t="s">
        <v>718</v>
      </c>
    </row>
    <row r="71" spans="1:3">
      <c r="A71" s="4" t="s">
        <v>565</v>
      </c>
      <c r="B71" s="9" t="n">
        <v>16.1</v>
      </c>
    </row>
    <row r="72" spans="1:3">
      <c r="A72" s="4" t="s">
        <v>731</v>
      </c>
    </row>
    <row r="73" spans="1:3">
      <c r="A73" s="3" t="s">
        <v>712</v>
      </c>
    </row>
    <row r="74" spans="1:3">
      <c r="A74" s="4" t="s">
        <v>571</v>
      </c>
      <c r="B74" s="5" t="n">
        <v>67217</v>
      </c>
      <c r="C74" s="5" t="n">
        <v>106590</v>
      </c>
    </row>
    <row r="75" spans="1:3">
      <c r="A75" s="4" t="s">
        <v>732</v>
      </c>
    </row>
    <row r="76" spans="1:3">
      <c r="A76" s="3" t="s">
        <v>718</v>
      </c>
    </row>
    <row r="77" spans="1:3">
      <c r="A77" s="4" t="s">
        <v>733</v>
      </c>
      <c r="B77" s="8" t="n">
        <v>0.048</v>
      </c>
    </row>
    <row r="78" spans="1:3">
      <c r="A78" s="4" t="s">
        <v>734</v>
      </c>
    </row>
    <row r="79" spans="1:3">
      <c r="A79" s="3" t="s">
        <v>718</v>
      </c>
    </row>
    <row r="80" spans="1:3">
      <c r="A80" s="4" t="s">
        <v>733</v>
      </c>
      <c r="B80" s="8" t="n">
        <v>0.143</v>
      </c>
    </row>
    <row r="81" spans="1:3">
      <c r="A81" s="4" t="s">
        <v>735</v>
      </c>
    </row>
    <row r="82" spans="1:3">
      <c r="A82" s="3" t="s">
        <v>718</v>
      </c>
    </row>
    <row r="83" spans="1:3">
      <c r="A83" s="4" t="s">
        <v>733</v>
      </c>
      <c r="B83" s="8" t="n">
        <v>0.097</v>
      </c>
      <c r="C83" s="8" t="n">
        <v>0.096</v>
      </c>
    </row>
    <row r="84" spans="1:3">
      <c r="A84" s="4" t="s">
        <v>104</v>
      </c>
    </row>
    <row r="85" spans="1:3">
      <c r="A85" s="3" t="s">
        <v>712</v>
      </c>
    </row>
    <row r="86" spans="1:3">
      <c r="A86" s="4" t="s">
        <v>565</v>
      </c>
      <c r="B86" s="5" t="n">
        <v>15747</v>
      </c>
      <c r="C86" s="5" t="n">
        <v>11681</v>
      </c>
    </row>
    <row r="87" spans="1:3">
      <c r="A87" s="4" t="s">
        <v>562</v>
      </c>
      <c r="B87" s="6" t="n">
        <v>36824</v>
      </c>
      <c r="C87" s="6" t="n">
        <v>36053</v>
      </c>
    </row>
    <row r="88" spans="1:3">
      <c r="A88" s="4" t="s">
        <v>648</v>
      </c>
      <c r="B88" s="6" t="n">
        <v>125777</v>
      </c>
      <c r="C88" s="6" t="n">
        <v>109624</v>
      </c>
    </row>
    <row r="89" spans="1:3">
      <c r="A89" s="3" t="s">
        <v>713</v>
      </c>
    </row>
    <row r="90" spans="1:3">
      <c r="A90" s="4" t="s">
        <v>652</v>
      </c>
      <c r="B90" s="6" t="n">
        <v>-113</v>
      </c>
      <c r="C90" s="6" t="n">
        <v>-869</v>
      </c>
    </row>
    <row r="91" spans="1:3">
      <c r="A91" s="4" t="s">
        <v>685</v>
      </c>
    </row>
    <row r="92" spans="1:3">
      <c r="A92" s="3" t="s">
        <v>712</v>
      </c>
    </row>
    <row r="93" spans="1:3">
      <c r="A93" s="4" t="s">
        <v>565</v>
      </c>
      <c r="B93" s="6" t="n">
        <v>14704</v>
      </c>
      <c r="C93" s="6" t="n">
        <v>10397</v>
      </c>
    </row>
    <row r="94" spans="1:3">
      <c r="A94" s="4" t="s">
        <v>562</v>
      </c>
      <c r="B94" s="6" t="n">
        <v>35192</v>
      </c>
      <c r="C94" s="6" t="n">
        <v>35192</v>
      </c>
    </row>
    <row r="95" spans="1:3">
      <c r="A95" s="4" t="s">
        <v>648</v>
      </c>
      <c r="B95" s="6" t="n">
        <v>119079</v>
      </c>
      <c r="C95" s="6" t="n">
        <v>106413</v>
      </c>
    </row>
    <row r="96" spans="1:3">
      <c r="A96" s="3" t="s">
        <v>713</v>
      </c>
    </row>
    <row r="97" spans="1:3">
      <c r="A97" s="4" t="s">
        <v>652</v>
      </c>
      <c r="B97" s="6" t="n">
        <v>0</v>
      </c>
      <c r="C97" s="6" t="n">
        <v>0</v>
      </c>
    </row>
    <row r="98" spans="1:3">
      <c r="A98" s="4" t="s">
        <v>736</v>
      </c>
    </row>
    <row r="99" spans="1:3">
      <c r="A99" s="3" t="s">
        <v>712</v>
      </c>
    </row>
    <row r="100" spans="1:3">
      <c r="A100" s="4" t="s">
        <v>565</v>
      </c>
      <c r="B100" s="6" t="n">
        <v>14704</v>
      </c>
      <c r="C100" s="6" t="n">
        <v>10397</v>
      </c>
    </row>
    <row r="101" spans="1:3">
      <c r="A101" s="4" t="s">
        <v>562</v>
      </c>
      <c r="B101" s="6" t="n">
        <v>32661</v>
      </c>
    </row>
    <row r="102" spans="1:3">
      <c r="A102" s="4" t="s">
        <v>737</v>
      </c>
    </row>
    <row r="103" spans="1:3">
      <c r="A103" s="3" t="s">
        <v>712</v>
      </c>
    </row>
    <row r="104" spans="1:3">
      <c r="A104" s="4" t="s">
        <v>562</v>
      </c>
      <c r="C104" s="5" t="n">
        <v>35192</v>
      </c>
    </row>
    <row r="105" spans="1:3">
      <c r="A105" s="4" t="s">
        <v>738</v>
      </c>
    </row>
    <row r="106" spans="1:3">
      <c r="A106" s="3" t="s">
        <v>718</v>
      </c>
    </row>
    <row r="107" spans="1:3">
      <c r="A107" s="4" t="s">
        <v>719</v>
      </c>
      <c r="C107" s="8" t="n">
        <v>0.08</v>
      </c>
    </row>
    <row r="108" spans="1:3">
      <c r="A108" s="4" t="s">
        <v>739</v>
      </c>
    </row>
    <row r="109" spans="1:3">
      <c r="A109" s="3" t="s">
        <v>712</v>
      </c>
    </row>
    <row r="110" spans="1:3">
      <c r="A110" s="4" t="s">
        <v>564</v>
      </c>
      <c r="B110" s="6" t="n">
        <v>22265</v>
      </c>
      <c r="C110" s="5" t="n">
        <v>20824</v>
      </c>
    </row>
    <row r="111" spans="1:3">
      <c r="A111" s="4" t="s">
        <v>740</v>
      </c>
    </row>
    <row r="112" spans="1:3">
      <c r="A112" s="3" t="s">
        <v>712</v>
      </c>
    </row>
    <row r="113" spans="1:3">
      <c r="A113" s="4" t="s">
        <v>562</v>
      </c>
      <c r="B113" s="6" t="n">
        <v>2531</v>
      </c>
    </row>
    <row r="114" spans="1:3">
      <c r="A114" s="4" t="s">
        <v>571</v>
      </c>
      <c r="B114" s="5" t="n">
        <v>46918</v>
      </c>
      <c r="C114" s="5" t="n">
        <v>4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71</v>
      </c>
    </row>
    <row r="2" spans="1:3">
      <c r="A2" s="3" t="s">
        <v>264</v>
      </c>
    </row>
    <row r="3" spans="1:3">
      <c r="A3" s="4" t="s">
        <v>742</v>
      </c>
      <c r="B3" s="5" t="n">
        <v>0</v>
      </c>
      <c r="C3" s="5" t="n">
        <v>0</v>
      </c>
    </row>
    <row r="4" spans="1:3">
      <c r="A4" s="4" t="s">
        <v>743</v>
      </c>
    </row>
    <row r="5" spans="1:3">
      <c r="A5" s="3" t="s">
        <v>264</v>
      </c>
    </row>
    <row r="6" spans="1:3">
      <c r="A6" s="4" t="s">
        <v>744</v>
      </c>
      <c r="B6" s="5" t="n">
        <v>1600000</v>
      </c>
      <c r="C6" s="5" t="n">
        <v>8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v>
      </c>
      <c r="B1" s="2" t="s">
        <v>125</v>
      </c>
      <c r="J1" s="2" t="s">
        <v>1</v>
      </c>
    </row>
    <row r="2" spans="1:12">
      <c r="B2" s="2" t="s">
        <v>2</v>
      </c>
      <c r="C2" s="2" t="s">
        <v>126</v>
      </c>
      <c r="D2" s="2" t="s">
        <v>4</v>
      </c>
      <c r="E2" s="2" t="s">
        <v>127</v>
      </c>
      <c r="F2" s="2" t="s">
        <v>71</v>
      </c>
      <c r="G2" s="2" t="s">
        <v>128</v>
      </c>
      <c r="H2" s="2" t="s">
        <v>129</v>
      </c>
      <c r="I2" s="2" t="s">
        <v>130</v>
      </c>
      <c r="J2" s="2" t="s">
        <v>2</v>
      </c>
      <c r="K2" s="2" t="s">
        <v>71</v>
      </c>
      <c r="L2" s="2" t="s">
        <v>72</v>
      </c>
    </row>
    <row r="3" spans="1:12">
      <c r="A3" s="4" t="s">
        <v>139</v>
      </c>
      <c r="B3" s="5" t="n">
        <v>84475</v>
      </c>
      <c r="C3" s="5" t="n">
        <v>91875</v>
      </c>
      <c r="D3" s="5" t="n">
        <v>74878</v>
      </c>
      <c r="E3" s="5" t="n">
        <v>121576</v>
      </c>
      <c r="F3" s="5" t="n">
        <v>16337</v>
      </c>
      <c r="G3" s="5" t="n">
        <v>47212</v>
      </c>
      <c r="H3" s="5" t="n">
        <v>14169</v>
      </c>
      <c r="I3" s="5" t="n">
        <v>74421</v>
      </c>
      <c r="J3" s="5" t="n">
        <v>372804</v>
      </c>
      <c r="K3" s="5" t="n">
        <v>152139</v>
      </c>
      <c r="L3" s="5" t="n">
        <v>172911</v>
      </c>
    </row>
    <row r="4" spans="1:12">
      <c r="A4" s="4" t="s">
        <v>92</v>
      </c>
    </row>
    <row r="5" spans="1:12">
      <c r="A5" s="3" t="s">
        <v>173</v>
      </c>
    </row>
    <row r="6" spans="1:12">
      <c r="A6" s="4" t="s">
        <v>174</v>
      </c>
      <c r="J6" s="6" t="n">
        <v>37869</v>
      </c>
      <c r="K6" s="6" t="n">
        <v>15575</v>
      </c>
      <c r="L6" s="6" t="n">
        <v>62165</v>
      </c>
    </row>
    <row r="7" spans="1:12">
      <c r="A7" s="4" t="s">
        <v>102</v>
      </c>
    </row>
    <row r="8" spans="1:12">
      <c r="A8" s="3" t="s">
        <v>173</v>
      </c>
    </row>
    <row r="9" spans="1:12">
      <c r="A9" s="4" t="s">
        <v>174</v>
      </c>
      <c r="J9" s="6" t="n">
        <v>186896</v>
      </c>
      <c r="K9" s="6" t="n">
        <v>70670</v>
      </c>
      <c r="L9" s="6" t="n">
        <v>43764</v>
      </c>
    </row>
    <row r="10" spans="1:12">
      <c r="A10" s="4" t="s">
        <v>104</v>
      </c>
    </row>
    <row r="11" spans="1:12">
      <c r="A11" s="3" t="s">
        <v>173</v>
      </c>
    </row>
    <row r="12" spans="1:12">
      <c r="A12" s="4" t="s">
        <v>175</v>
      </c>
      <c r="J12" s="6" t="n">
        <v>3322</v>
      </c>
      <c r="K12" s="6" t="n">
        <v>-13190</v>
      </c>
      <c r="L12" s="6" t="n">
        <v>13927</v>
      </c>
    </row>
    <row r="13" spans="1:12">
      <c r="A13" s="4" t="s">
        <v>176</v>
      </c>
      <c r="J13" s="6" t="n">
        <v>376126</v>
      </c>
      <c r="K13" s="6" t="n">
        <v>138949</v>
      </c>
      <c r="L13" s="6" t="n">
        <v>186838</v>
      </c>
    </row>
    <row r="14" spans="1:12">
      <c r="A14" s="4" t="s">
        <v>177</v>
      </c>
      <c r="J14" s="5" t="n">
        <v>151361</v>
      </c>
      <c r="K14" s="5" t="n">
        <v>52704</v>
      </c>
      <c r="L14" s="5" t="n">
        <v>80909</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5</v>
      </c>
      <c r="B1" s="2" t="s">
        <v>2</v>
      </c>
      <c r="C1" s="2" t="s">
        <v>71</v>
      </c>
    </row>
    <row r="2" spans="1:3">
      <c r="A2" s="4" t="s">
        <v>92</v>
      </c>
    </row>
    <row r="3" spans="1:3">
      <c r="A3" s="3" t="s">
        <v>74</v>
      </c>
    </row>
    <row r="4" spans="1:3">
      <c r="A4" s="4" t="s">
        <v>746</v>
      </c>
      <c r="B4" s="5" t="n">
        <v>667</v>
      </c>
      <c r="C4" s="5" t="n">
        <v>7107</v>
      </c>
    </row>
    <row r="5" spans="1:3">
      <c r="A5" s="4" t="s">
        <v>747</v>
      </c>
      <c r="B5" s="6" t="n">
        <v>667</v>
      </c>
      <c r="C5" s="6" t="n">
        <v>3209</v>
      </c>
    </row>
    <row r="6" spans="1:3">
      <c r="A6" s="3" t="s">
        <v>78</v>
      </c>
    </row>
    <row r="7" spans="1:3">
      <c r="A7" s="4" t="s">
        <v>748</v>
      </c>
      <c r="B7" s="6" t="n">
        <v>8307</v>
      </c>
      <c r="C7" s="6" t="n">
        <v>4486</v>
      </c>
    </row>
    <row r="8" spans="1:3">
      <c r="A8" s="4" t="s">
        <v>749</v>
      </c>
      <c r="B8" s="6" t="n">
        <v>4776</v>
      </c>
      <c r="C8" s="6" t="n">
        <v>2512</v>
      </c>
    </row>
    <row r="9" spans="1:3">
      <c r="A9" s="4" t="s">
        <v>750</v>
      </c>
      <c r="B9" s="6" t="n">
        <v>100</v>
      </c>
      <c r="C9" s="6" t="n">
        <v>100</v>
      </c>
    </row>
    <row r="10" spans="1:3">
      <c r="A10" s="4" t="s">
        <v>751</v>
      </c>
      <c r="B10" s="6" t="n">
        <v>5700</v>
      </c>
      <c r="C10" s="6" t="n">
        <v>5700</v>
      </c>
    </row>
    <row r="11" spans="1:3">
      <c r="A11" s="4" t="s">
        <v>752</v>
      </c>
    </row>
    <row r="12" spans="1:3">
      <c r="A12" s="3" t="s">
        <v>74</v>
      </c>
    </row>
    <row r="13" spans="1:3">
      <c r="A13" s="4" t="s">
        <v>746</v>
      </c>
      <c r="B13" s="6" t="n">
        <v>667</v>
      </c>
      <c r="C13" s="6" t="n">
        <v>1881</v>
      </c>
    </row>
    <row r="14" spans="1:3">
      <c r="A14" s="4" t="s">
        <v>747</v>
      </c>
      <c r="B14" s="6" t="n">
        <v>667</v>
      </c>
      <c r="C14" s="6" t="n">
        <v>1881</v>
      </c>
    </row>
    <row r="15" spans="1:3">
      <c r="A15" s="3" t="s">
        <v>78</v>
      </c>
    </row>
    <row r="16" spans="1:3">
      <c r="A16" s="4" t="s">
        <v>748</v>
      </c>
      <c r="B16" s="6" t="n">
        <v>667</v>
      </c>
      <c r="C16" s="6" t="n">
        <v>1881</v>
      </c>
    </row>
    <row r="17" spans="1:3">
      <c r="A17" s="4" t="s">
        <v>749</v>
      </c>
      <c r="B17" s="6" t="n">
        <v>670</v>
      </c>
      <c r="C17" s="6" t="n">
        <v>1864</v>
      </c>
    </row>
    <row r="18" spans="1:3">
      <c r="A18" s="4" t="s">
        <v>753</v>
      </c>
    </row>
    <row r="19" spans="1:3">
      <c r="A19" s="3" t="s">
        <v>74</v>
      </c>
    </row>
    <row r="20" spans="1:3">
      <c r="A20" s="4" t="s">
        <v>746</v>
      </c>
      <c r="B20" s="6" t="n">
        <v>0</v>
      </c>
      <c r="C20" s="6" t="n">
        <v>5226</v>
      </c>
    </row>
    <row r="21" spans="1:3">
      <c r="A21" s="4" t="s">
        <v>747</v>
      </c>
      <c r="B21" s="6" t="n">
        <v>0</v>
      </c>
      <c r="C21" s="6" t="n">
        <v>1328</v>
      </c>
    </row>
    <row r="22" spans="1:3">
      <c r="A22" s="3" t="s">
        <v>78</v>
      </c>
    </row>
    <row r="23" spans="1:3">
      <c r="A23" s="4" t="s">
        <v>748</v>
      </c>
      <c r="B23" s="6" t="n">
        <v>7640</v>
      </c>
      <c r="C23" s="6" t="n">
        <v>2605</v>
      </c>
    </row>
    <row r="24" spans="1:3">
      <c r="A24" s="4" t="s">
        <v>749</v>
      </c>
      <c r="B24" s="6" t="n">
        <v>4106</v>
      </c>
      <c r="C24" s="6" t="n">
        <v>648</v>
      </c>
    </row>
    <row r="25" spans="1:3">
      <c r="A25" s="4" t="s">
        <v>104</v>
      </c>
    </row>
    <row r="26" spans="1:3">
      <c r="A26" s="3" t="s">
        <v>74</v>
      </c>
    </row>
    <row r="27" spans="1:3">
      <c r="A27" s="4" t="s">
        <v>746</v>
      </c>
      <c r="B27" s="6" t="n">
        <v>67930</v>
      </c>
      <c r="C27" s="6" t="n">
        <v>33026</v>
      </c>
    </row>
    <row r="28" spans="1:3">
      <c r="A28" s="4" t="s">
        <v>747</v>
      </c>
      <c r="B28" s="6" t="n">
        <v>4023</v>
      </c>
      <c r="C28" s="6" t="n">
        <v>1066</v>
      </c>
    </row>
    <row r="29" spans="1:3">
      <c r="A29" s="3" t="s">
        <v>78</v>
      </c>
    </row>
    <row r="30" spans="1:3">
      <c r="A30" s="4" t="s">
        <v>748</v>
      </c>
      <c r="B30" s="6" t="n">
        <v>10846</v>
      </c>
      <c r="C30" s="6" t="n">
        <v>27140</v>
      </c>
    </row>
    <row r="31" spans="1:3">
      <c r="A31" s="4" t="s">
        <v>749</v>
      </c>
      <c r="B31" s="6" t="n">
        <v>113</v>
      </c>
      <c r="C31" s="6" t="n">
        <v>869</v>
      </c>
    </row>
    <row r="32" spans="1:3">
      <c r="A32" s="4" t="s">
        <v>754</v>
      </c>
      <c r="B32" s="6" t="n">
        <v>-100</v>
      </c>
      <c r="C32" s="6" t="n">
        <v>-900</v>
      </c>
    </row>
    <row r="33" spans="1:3">
      <c r="A33" s="4" t="s">
        <v>755</v>
      </c>
    </row>
    <row r="34" spans="1:3">
      <c r="A34" s="3" t="s">
        <v>74</v>
      </c>
    </row>
    <row r="35" spans="1:3">
      <c r="A35" s="4" t="s">
        <v>746</v>
      </c>
      <c r="B35" s="6" t="n">
        <v>67930</v>
      </c>
      <c r="C35" s="6" t="n">
        <v>33026</v>
      </c>
    </row>
    <row r="36" spans="1:3">
      <c r="A36" s="4" t="s">
        <v>747</v>
      </c>
      <c r="B36" s="6" t="n">
        <v>4023</v>
      </c>
      <c r="C36" s="6" t="n">
        <v>1066</v>
      </c>
    </row>
    <row r="37" spans="1:3">
      <c r="A37" s="3" t="s">
        <v>78</v>
      </c>
    </row>
    <row r="38" spans="1:3">
      <c r="A38" s="4" t="s">
        <v>748</v>
      </c>
      <c r="B38" s="6" t="n">
        <v>10846</v>
      </c>
      <c r="C38" s="6" t="n">
        <v>27140</v>
      </c>
    </row>
    <row r="39" spans="1:3">
      <c r="A39" s="4" t="s">
        <v>749</v>
      </c>
      <c r="B39" s="5" t="n">
        <v>113</v>
      </c>
      <c r="C39" s="5" t="n">
        <v>8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71</v>
      </c>
      <c r="D2" s="2" t="s">
        <v>72</v>
      </c>
    </row>
    <row r="3" spans="1:4">
      <c r="A3" s="4" t="s">
        <v>757</v>
      </c>
    </row>
    <row r="4" spans="1:4">
      <c r="A4" s="3" t="s">
        <v>267</v>
      </c>
    </row>
    <row r="5" spans="1:4">
      <c r="A5" s="4" t="s">
        <v>758</v>
      </c>
      <c r="B5" s="5" t="n">
        <v>-1189</v>
      </c>
      <c r="C5" s="5" t="n">
        <v>-699</v>
      </c>
      <c r="D5" s="5" t="n">
        <v>722</v>
      </c>
    </row>
    <row r="6" spans="1:4">
      <c r="A6" s="4" t="s">
        <v>759</v>
      </c>
    </row>
    <row r="7" spans="1:4">
      <c r="A7" s="3" t="s">
        <v>267</v>
      </c>
    </row>
    <row r="8" spans="1:4">
      <c r="A8" s="4" t="s">
        <v>758</v>
      </c>
      <c r="B8" s="6" t="n">
        <v>-4771</v>
      </c>
      <c r="C8" s="6" t="n">
        <v>-168</v>
      </c>
      <c r="D8" s="6" t="n">
        <v>1809</v>
      </c>
    </row>
    <row r="9" spans="1:4">
      <c r="A9" s="4" t="s">
        <v>760</v>
      </c>
    </row>
    <row r="10" spans="1:4">
      <c r="A10" s="3" t="s">
        <v>267</v>
      </c>
    </row>
    <row r="11" spans="1:4">
      <c r="A11" s="4" t="s">
        <v>758</v>
      </c>
      <c r="B11" s="6" t="n">
        <v>8</v>
      </c>
      <c r="C11" s="6" t="n">
        <v>96</v>
      </c>
      <c r="D11" s="6" t="n">
        <v>-181</v>
      </c>
    </row>
    <row r="12" spans="1:4">
      <c r="A12" s="4" t="s">
        <v>758</v>
      </c>
      <c r="B12" s="6" t="n">
        <v>-20</v>
      </c>
      <c r="C12" s="6" t="n">
        <v>15</v>
      </c>
      <c r="D12" s="6" t="n">
        <v>-529</v>
      </c>
    </row>
    <row r="13" spans="1:4">
      <c r="A13" s="4" t="s">
        <v>761</v>
      </c>
    </row>
    <row r="14" spans="1:4">
      <c r="A14" s="3" t="s">
        <v>267</v>
      </c>
    </row>
    <row r="15" spans="1:4">
      <c r="A15" s="4" t="s">
        <v>758</v>
      </c>
      <c r="B15" s="6" t="n">
        <v>-1197</v>
      </c>
      <c r="C15" s="6" t="n">
        <v>-795</v>
      </c>
      <c r="D15" s="6" t="n">
        <v>903</v>
      </c>
    </row>
    <row r="16" spans="1:4">
      <c r="A16" s="4" t="s">
        <v>758</v>
      </c>
      <c r="B16" s="6" t="n">
        <v>-4751</v>
      </c>
      <c r="C16" s="6" t="n">
        <v>-183</v>
      </c>
      <c r="D16" s="6" t="n">
        <v>2338</v>
      </c>
    </row>
    <row r="17" spans="1:4">
      <c r="A17" s="4" t="s">
        <v>762</v>
      </c>
    </row>
    <row r="18" spans="1:4">
      <c r="A18" s="3" t="s">
        <v>267</v>
      </c>
    </row>
    <row r="19" spans="1:4">
      <c r="A19" s="4" t="s">
        <v>758</v>
      </c>
      <c r="B19" s="6" t="n">
        <v>2284</v>
      </c>
      <c r="C19" s="6" t="n">
        <v>-1197</v>
      </c>
      <c r="D19" s="6" t="n">
        <v>-1830</v>
      </c>
    </row>
    <row r="20" spans="1:4">
      <c r="A20" s="4" t="s">
        <v>763</v>
      </c>
    </row>
    <row r="21" spans="1:4">
      <c r="A21" s="3" t="s">
        <v>267</v>
      </c>
    </row>
    <row r="22" spans="1:4">
      <c r="A22" s="4" t="s">
        <v>758</v>
      </c>
      <c r="B22" s="6" t="n">
        <v>3713</v>
      </c>
      <c r="C22" s="6" t="n">
        <v>2338</v>
      </c>
      <c r="D22" s="6" t="n">
        <v>-5299</v>
      </c>
    </row>
    <row r="23" spans="1:4">
      <c r="A23" s="4" t="s">
        <v>764</v>
      </c>
    </row>
    <row r="24" spans="1:4">
      <c r="A24" s="3" t="s">
        <v>267</v>
      </c>
    </row>
    <row r="25" spans="1:4">
      <c r="A25" s="4" t="s">
        <v>758</v>
      </c>
      <c r="B25" s="6" t="n">
        <v>2284</v>
      </c>
      <c r="C25" s="6" t="n">
        <v>-1197</v>
      </c>
      <c r="D25" s="6" t="n">
        <v>-1830</v>
      </c>
    </row>
    <row r="26" spans="1:4">
      <c r="A26" s="4" t="s">
        <v>765</v>
      </c>
    </row>
    <row r="27" spans="1:4">
      <c r="A27" s="3" t="s">
        <v>267</v>
      </c>
    </row>
    <row r="28" spans="1:4">
      <c r="A28" s="4" t="s">
        <v>758</v>
      </c>
      <c r="B28" s="5" t="n">
        <v>3713</v>
      </c>
      <c r="C28" s="5" t="n">
        <v>2338</v>
      </c>
      <c r="D28" s="5" t="n">
        <v>-529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5"/>
    <col customWidth="1" max="3" min="3" width="19"/>
    <col customWidth="1" max="4" min="4" width="14"/>
  </cols>
  <sheetData>
    <row r="1" spans="1:4">
      <c r="A1" s="1" t="s">
        <v>766</v>
      </c>
      <c r="B1" s="2" t="s">
        <v>767</v>
      </c>
      <c r="C1" s="2" t="s">
        <v>1</v>
      </c>
    </row>
    <row r="2" spans="1:4">
      <c r="B2" s="2" t="s">
        <v>768</v>
      </c>
      <c r="C2" s="2" t="s">
        <v>2</v>
      </c>
      <c r="D2" s="2" t="s">
        <v>71</v>
      </c>
    </row>
    <row r="3" spans="1:4">
      <c r="A3" s="3" t="s">
        <v>270</v>
      </c>
    </row>
    <row r="4" spans="1:4">
      <c r="A4" s="4" t="s">
        <v>769</v>
      </c>
      <c r="C4" s="5" t="n">
        <v>316609000</v>
      </c>
      <c r="D4" s="5" t="n">
        <v>480952000</v>
      </c>
    </row>
    <row r="5" spans="1:4">
      <c r="A5" s="4" t="s">
        <v>770</v>
      </c>
    </row>
    <row r="6" spans="1:4">
      <c r="A6" s="3" t="s">
        <v>270</v>
      </c>
    </row>
    <row r="7" spans="1:4">
      <c r="A7" s="4" t="s">
        <v>769</v>
      </c>
      <c r="C7" s="5" t="n">
        <v>70000000</v>
      </c>
      <c r="D7" s="5" t="n">
        <v>235000000</v>
      </c>
    </row>
    <row r="8" spans="1:4">
      <c r="A8" s="4" t="s">
        <v>771</v>
      </c>
      <c r="C8" s="4" t="s">
        <v>772</v>
      </c>
      <c r="D8" s="4" t="s">
        <v>633</v>
      </c>
    </row>
    <row r="9" spans="1:4">
      <c r="A9" s="4" t="s">
        <v>773</v>
      </c>
      <c r="C9" s="5" t="n">
        <v>1065000000</v>
      </c>
    </row>
    <row r="10" spans="1:4">
      <c r="A10" s="4" t="s">
        <v>774</v>
      </c>
      <c r="C10" s="4" t="s">
        <v>775</v>
      </c>
    </row>
    <row r="11" spans="1:4">
      <c r="A11" s="4" t="s">
        <v>776</v>
      </c>
      <c r="C11" s="4" t="s">
        <v>613</v>
      </c>
    </row>
    <row r="12" spans="1:4">
      <c r="A12" s="4" t="s">
        <v>777</v>
      </c>
    </row>
    <row r="13" spans="1:4">
      <c r="A13" s="3" t="s">
        <v>270</v>
      </c>
    </row>
    <row r="14" spans="1:4">
      <c r="A14" s="4" t="s">
        <v>778</v>
      </c>
      <c r="C14" s="4" t="s">
        <v>779</v>
      </c>
    </row>
    <row r="15" spans="1:4">
      <c r="A15" s="4" t="s">
        <v>780</v>
      </c>
    </row>
    <row r="16" spans="1:4">
      <c r="A16" s="3" t="s">
        <v>270</v>
      </c>
    </row>
    <row r="17" spans="1:4">
      <c r="A17" s="4" t="s">
        <v>778</v>
      </c>
      <c r="C17" s="4" t="s">
        <v>781</v>
      </c>
    </row>
    <row r="18" spans="1:4">
      <c r="A18" s="4" t="s">
        <v>782</v>
      </c>
    </row>
    <row r="19" spans="1:4">
      <c r="A19" s="3" t="s">
        <v>270</v>
      </c>
    </row>
    <row r="20" spans="1:4">
      <c r="A20" s="4" t="s">
        <v>783</v>
      </c>
      <c r="C20" s="5" t="n">
        <v>250000000</v>
      </c>
    </row>
    <row r="21" spans="1:4">
      <c r="A21" s="4" t="s">
        <v>769</v>
      </c>
      <c r="C21" s="5" t="n">
        <v>246609000</v>
      </c>
      <c r="D21" s="5" t="n">
        <v>245952000</v>
      </c>
    </row>
    <row r="22" spans="1:4">
      <c r="A22" s="4" t="s">
        <v>771</v>
      </c>
      <c r="C22" s="4" t="s">
        <v>784</v>
      </c>
      <c r="D22" s="4" t="s">
        <v>784</v>
      </c>
    </row>
    <row r="23" spans="1:4">
      <c r="A23" s="4" t="s">
        <v>785</v>
      </c>
    </row>
    <row r="24" spans="1:4">
      <c r="A24" s="3" t="s">
        <v>270</v>
      </c>
    </row>
    <row r="25" spans="1:4">
      <c r="A25" s="4" t="s">
        <v>786</v>
      </c>
      <c r="B25" s="4" t="s">
        <v>78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v>
      </c>
      <c r="C2" s="2" t="s">
        <v>71</v>
      </c>
    </row>
    <row r="3" spans="1:3">
      <c r="A3" s="4" t="s">
        <v>770</v>
      </c>
    </row>
    <row r="4" spans="1:3">
      <c r="A4" s="3" t="s">
        <v>789</v>
      </c>
    </row>
    <row r="5" spans="1:3">
      <c r="A5" s="4" t="s">
        <v>790</v>
      </c>
      <c r="B5" s="5" t="n">
        <v>4972</v>
      </c>
      <c r="C5" s="5" t="n">
        <v>6543</v>
      </c>
    </row>
    <row r="6" spans="1:3">
      <c r="A6" s="4" t="s">
        <v>791</v>
      </c>
      <c r="B6" s="6" t="n">
        <v>1594</v>
      </c>
      <c r="C6" s="6" t="n">
        <v>0</v>
      </c>
    </row>
    <row r="7" spans="1:3">
      <c r="A7" s="4" t="s">
        <v>792</v>
      </c>
      <c r="B7" s="6" t="n">
        <v>-1311</v>
      </c>
      <c r="C7" s="6" t="n">
        <v>-1571</v>
      </c>
    </row>
    <row r="8" spans="1:3">
      <c r="A8" s="4" t="s">
        <v>793</v>
      </c>
      <c r="C8" s="6" t="n">
        <v>0</v>
      </c>
    </row>
    <row r="9" spans="1:3">
      <c r="A9" s="4" t="s">
        <v>790</v>
      </c>
      <c r="B9" s="6" t="n">
        <v>5255</v>
      </c>
      <c r="C9" s="6" t="n">
        <v>4972</v>
      </c>
    </row>
    <row r="10" spans="1:3">
      <c r="A10" s="4" t="s">
        <v>782</v>
      </c>
    </row>
    <row r="11" spans="1:3">
      <c r="A11" s="3" t="s">
        <v>789</v>
      </c>
    </row>
    <row r="12" spans="1:3">
      <c r="A12" s="4" t="s">
        <v>790</v>
      </c>
      <c r="B12" s="6" t="n">
        <v>1334</v>
      </c>
      <c r="C12" s="6" t="n">
        <v>1571</v>
      </c>
    </row>
    <row r="13" spans="1:3">
      <c r="A13" s="4" t="s">
        <v>791</v>
      </c>
      <c r="B13" s="6" t="n">
        <v>0</v>
      </c>
      <c r="C13" s="6" t="n">
        <v>0</v>
      </c>
    </row>
    <row r="14" spans="1:3">
      <c r="A14" s="4" t="s">
        <v>792</v>
      </c>
      <c r="B14" s="6" t="n">
        <v>-232</v>
      </c>
      <c r="C14" s="6" t="n">
        <v>-237</v>
      </c>
    </row>
    <row r="15" spans="1:3">
      <c r="A15" s="4" t="s">
        <v>793</v>
      </c>
      <c r="C15" s="6" t="n">
        <v>0</v>
      </c>
    </row>
    <row r="16" spans="1:3">
      <c r="A16" s="4" t="s">
        <v>790</v>
      </c>
      <c r="B16" s="6" t="n">
        <v>1102</v>
      </c>
      <c r="C16" s="6" t="n">
        <v>1334</v>
      </c>
    </row>
    <row r="17" spans="1:3">
      <c r="A17" s="4" t="s">
        <v>794</v>
      </c>
    </row>
    <row r="18" spans="1:3">
      <c r="A18" s="3" t="s">
        <v>789</v>
      </c>
    </row>
    <row r="19" spans="1:3">
      <c r="A19" s="4" t="s">
        <v>790</v>
      </c>
      <c r="B19" s="6" t="n">
        <v>0</v>
      </c>
      <c r="C19" s="6" t="n">
        <v>1171</v>
      </c>
    </row>
    <row r="20" spans="1:3">
      <c r="A20" s="4" t="s">
        <v>791</v>
      </c>
      <c r="B20" s="6" t="n">
        <v>0</v>
      </c>
      <c r="C20" s="6" t="n">
        <v>98</v>
      </c>
    </row>
    <row r="21" spans="1:3">
      <c r="A21" s="4" t="s">
        <v>792</v>
      </c>
      <c r="B21" s="6" t="n">
        <v>0</v>
      </c>
      <c r="C21" s="6" t="n">
        <v>-56</v>
      </c>
    </row>
    <row r="22" spans="1:3">
      <c r="A22" s="4" t="s">
        <v>793</v>
      </c>
      <c r="C22" s="6" t="n">
        <v>-1213</v>
      </c>
    </row>
    <row r="23" spans="1:3">
      <c r="A23" s="4" t="s">
        <v>790</v>
      </c>
      <c r="B23" s="6" t="n">
        <v>0</v>
      </c>
      <c r="C23" s="6" t="n">
        <v>0</v>
      </c>
    </row>
    <row r="24" spans="1:3">
      <c r="A24" s="4" t="s">
        <v>795</v>
      </c>
    </row>
    <row r="25" spans="1:3">
      <c r="A25" s="3" t="s">
        <v>789</v>
      </c>
    </row>
    <row r="26" spans="1:3">
      <c r="A26" s="4" t="s">
        <v>790</v>
      </c>
      <c r="B26" s="6" t="n">
        <v>0</v>
      </c>
      <c r="C26" s="6" t="n">
        <v>0</v>
      </c>
    </row>
    <row r="27" spans="1:3">
      <c r="A27" s="4" t="s">
        <v>791</v>
      </c>
      <c r="B27" s="6" t="n">
        <v>0</v>
      </c>
      <c r="C27" s="6" t="n">
        <v>259</v>
      </c>
    </row>
    <row r="28" spans="1:3">
      <c r="A28" s="4" t="s">
        <v>792</v>
      </c>
      <c r="B28" s="6" t="n">
        <v>0</v>
      </c>
      <c r="C28" s="6" t="n">
        <v>-7</v>
      </c>
    </row>
    <row r="29" spans="1:3">
      <c r="A29" s="4" t="s">
        <v>793</v>
      </c>
      <c r="C29" s="6" t="n">
        <v>-252</v>
      </c>
    </row>
    <row r="30" spans="1:3">
      <c r="A30" s="4" t="s">
        <v>790</v>
      </c>
      <c r="B30" s="5" t="n">
        <v>0</v>
      </c>
      <c r="C30" s="5"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796</v>
      </c>
      <c r="B1" s="2" t="s">
        <v>1</v>
      </c>
    </row>
    <row r="2" spans="1:3">
      <c r="B2" s="2" t="s">
        <v>2</v>
      </c>
      <c r="C2" s="2" t="s">
        <v>71</v>
      </c>
    </row>
    <row r="3" spans="1:3">
      <c r="A3" s="3" t="s">
        <v>270</v>
      </c>
    </row>
    <row r="4" spans="1:3">
      <c r="A4" s="4" t="s">
        <v>797</v>
      </c>
      <c r="B4" s="5" t="n">
        <v>7973748</v>
      </c>
      <c r="C4" s="5" t="n">
        <v>6678091</v>
      </c>
    </row>
    <row r="5" spans="1:3">
      <c r="A5" s="4" t="s">
        <v>574</v>
      </c>
    </row>
    <row r="6" spans="1:3">
      <c r="A6" s="3" t="s">
        <v>270</v>
      </c>
    </row>
    <row r="7" spans="1:3">
      <c r="A7" s="4" t="s">
        <v>798</v>
      </c>
      <c r="B7" s="6" t="n">
        <v>8188214</v>
      </c>
      <c r="C7" s="6" t="n">
        <v>7097949</v>
      </c>
    </row>
    <row r="8" spans="1:3">
      <c r="A8" s="4" t="s">
        <v>797</v>
      </c>
      <c r="B8" s="6" t="n">
        <v>7973748</v>
      </c>
      <c r="C8" s="6" t="n">
        <v>6678091</v>
      </c>
    </row>
    <row r="9" spans="1:3">
      <c r="A9" s="4" t="s">
        <v>799</v>
      </c>
    </row>
    <row r="10" spans="1:3">
      <c r="A10" s="3" t="s">
        <v>270</v>
      </c>
    </row>
    <row r="11" spans="1:3">
      <c r="A11" s="4" t="s">
        <v>798</v>
      </c>
      <c r="B11" s="6" t="n">
        <v>7738337</v>
      </c>
      <c r="C11" s="6" t="n">
        <v>6642616</v>
      </c>
    </row>
    <row r="12" spans="1:3">
      <c r="A12" s="4" t="s">
        <v>797</v>
      </c>
      <c r="B12" s="5" t="n">
        <v>7700038</v>
      </c>
      <c r="C12" s="5" t="n">
        <v>6391643</v>
      </c>
    </row>
    <row r="13" spans="1:3">
      <c r="A13" s="4" t="s">
        <v>800</v>
      </c>
      <c r="B13" s="4" t="s">
        <v>801</v>
      </c>
      <c r="C13" s="4" t="s">
        <v>802</v>
      </c>
    </row>
    <row r="14" spans="1:3">
      <c r="A14" s="4" t="s">
        <v>803</v>
      </c>
      <c r="B14" s="5" t="n">
        <v>7700000</v>
      </c>
    </row>
    <row r="15" spans="1:3">
      <c r="A15" s="4" t="s">
        <v>804</v>
      </c>
      <c r="B15" s="4" t="s">
        <v>805</v>
      </c>
    </row>
    <row r="16" spans="1:3">
      <c r="A16" s="4" t="s">
        <v>806</v>
      </c>
    </row>
    <row r="17" spans="1:3">
      <c r="A17" s="3" t="s">
        <v>270</v>
      </c>
    </row>
    <row r="18" spans="1:3">
      <c r="A18" s="4" t="s">
        <v>798</v>
      </c>
      <c r="B18" s="5" t="n">
        <v>449877</v>
      </c>
      <c r="C18" s="5" t="n">
        <v>455333</v>
      </c>
    </row>
    <row r="19" spans="1:3">
      <c r="A19" s="4" t="s">
        <v>797</v>
      </c>
      <c r="B19" s="5" t="n">
        <v>273710</v>
      </c>
      <c r="C19" s="5" t="n">
        <v>286448</v>
      </c>
    </row>
    <row r="20" spans="1:3">
      <c r="A20" s="4" t="s">
        <v>800</v>
      </c>
      <c r="B20" s="4" t="s">
        <v>807</v>
      </c>
      <c r="C20" s="4" t="s">
        <v>808</v>
      </c>
    </row>
    <row r="21" spans="1:3">
      <c r="A21" s="4" t="s">
        <v>803</v>
      </c>
      <c r="B21" s="5" t="n">
        <v>4499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9</v>
      </c>
      <c r="B1" s="2" t="s">
        <v>125</v>
      </c>
      <c r="C1" s="2" t="s">
        <v>1</v>
      </c>
    </row>
    <row r="2" spans="1:4">
      <c r="B2" s="2" t="s">
        <v>127</v>
      </c>
      <c r="C2" s="2" t="s">
        <v>2</v>
      </c>
      <c r="D2" s="2" t="s">
        <v>71</v>
      </c>
    </row>
    <row r="3" spans="1:4">
      <c r="A3" s="3" t="s">
        <v>270</v>
      </c>
    </row>
    <row r="4" spans="1:4">
      <c r="A4" s="4" t="s">
        <v>810</v>
      </c>
      <c r="C4" s="5" t="n">
        <v>107244</v>
      </c>
      <c r="D4" s="5" t="n">
        <v>209284</v>
      </c>
    </row>
    <row r="5" spans="1:4">
      <c r="A5" s="4" t="s">
        <v>811</v>
      </c>
    </row>
    <row r="6" spans="1:4">
      <c r="A6" s="3" t="s">
        <v>270</v>
      </c>
    </row>
    <row r="7" spans="1:4">
      <c r="A7" s="4" t="s">
        <v>773</v>
      </c>
      <c r="C7" s="6" t="n">
        <v>18000</v>
      </c>
    </row>
    <row r="8" spans="1:4">
      <c r="A8" s="4" t="s">
        <v>812</v>
      </c>
      <c r="C8" s="5" t="n">
        <v>17550</v>
      </c>
      <c r="D8" s="5" t="n">
        <v>14953</v>
      </c>
    </row>
    <row r="9" spans="1:4">
      <c r="A9" s="4" t="s">
        <v>813</v>
      </c>
      <c r="C9" s="4" t="s">
        <v>814</v>
      </c>
      <c r="D9" s="4" t="s">
        <v>815</v>
      </c>
    </row>
    <row r="10" spans="1:4">
      <c r="A10" s="4" t="s">
        <v>816</v>
      </c>
    </row>
    <row r="11" spans="1:4">
      <c r="A11" s="3" t="s">
        <v>270</v>
      </c>
    </row>
    <row r="12" spans="1:4">
      <c r="A12" s="4" t="s">
        <v>773</v>
      </c>
      <c r="C12" s="5" t="n">
        <v>0</v>
      </c>
    </row>
    <row r="13" spans="1:4">
      <c r="A13" s="4" t="s">
        <v>812</v>
      </c>
      <c r="C13" s="5" t="n">
        <v>0</v>
      </c>
      <c r="D13" s="5" t="n">
        <v>43624</v>
      </c>
    </row>
    <row r="14" spans="1:4">
      <c r="A14" s="4" t="s">
        <v>813</v>
      </c>
      <c r="C14" s="4" t="s">
        <v>613</v>
      </c>
      <c r="D14" s="4" t="s">
        <v>817</v>
      </c>
    </row>
    <row r="15" spans="1:4">
      <c r="A15" s="4" t="s">
        <v>776</v>
      </c>
      <c r="C15" s="4" t="s">
        <v>613</v>
      </c>
      <c r="D15" s="4" t="s">
        <v>613</v>
      </c>
    </row>
    <row r="16" spans="1:4">
      <c r="A16" s="4" t="s">
        <v>818</v>
      </c>
    </row>
    <row r="17" spans="1:4">
      <c r="A17" s="3" t="s">
        <v>270</v>
      </c>
    </row>
    <row r="18" spans="1:4">
      <c r="A18" s="4" t="s">
        <v>778</v>
      </c>
      <c r="B18" s="4" t="s">
        <v>587</v>
      </c>
      <c r="C18" s="4" t="s">
        <v>587</v>
      </c>
    </row>
    <row r="19" spans="1:4">
      <c r="A19" s="4" t="s">
        <v>819</v>
      </c>
    </row>
    <row r="20" spans="1:4">
      <c r="A20" s="3" t="s">
        <v>270</v>
      </c>
    </row>
    <row r="21" spans="1:4">
      <c r="A21" s="4" t="s">
        <v>778</v>
      </c>
      <c r="B21" s="4" t="s">
        <v>817</v>
      </c>
      <c r="C21" s="4" t="s">
        <v>817</v>
      </c>
    </row>
    <row r="22" spans="1:4">
      <c r="A22" s="4" t="s">
        <v>820</v>
      </c>
    </row>
    <row r="23" spans="1:4">
      <c r="A23" s="3" t="s">
        <v>270</v>
      </c>
    </row>
    <row r="24" spans="1:4">
      <c r="A24" s="4" t="s">
        <v>773</v>
      </c>
      <c r="C24" s="5" t="n">
        <v>71500</v>
      </c>
    </row>
    <row r="25" spans="1:4">
      <c r="A25" s="4" t="s">
        <v>812</v>
      </c>
      <c r="C25" s="5" t="n">
        <v>71500</v>
      </c>
      <c r="D25" s="5" t="n">
        <v>71500</v>
      </c>
    </row>
    <row r="26" spans="1:4">
      <c r="A26" s="4" t="s">
        <v>813</v>
      </c>
      <c r="C26" s="4" t="s">
        <v>821</v>
      </c>
      <c r="D26" s="4" t="s">
        <v>822</v>
      </c>
    </row>
    <row r="27" spans="1:4">
      <c r="A27" s="4" t="s">
        <v>823</v>
      </c>
    </row>
    <row r="28" spans="1:4">
      <c r="A28" s="3" t="s">
        <v>270</v>
      </c>
    </row>
    <row r="29" spans="1:4">
      <c r="A29" s="4" t="s">
        <v>773</v>
      </c>
      <c r="C29" s="5" t="n">
        <v>196315</v>
      </c>
    </row>
    <row r="30" spans="1:4">
      <c r="A30" s="4" t="s">
        <v>812</v>
      </c>
      <c r="C30" s="5" t="n">
        <v>0</v>
      </c>
      <c r="D30" s="5" t="n">
        <v>38844</v>
      </c>
    </row>
    <row r="31" spans="1:4">
      <c r="A31" s="4" t="s">
        <v>813</v>
      </c>
      <c r="C31" s="4" t="s">
        <v>587</v>
      </c>
      <c r="D31" s="4" t="s">
        <v>587</v>
      </c>
    </row>
    <row r="32" spans="1:4">
      <c r="A32" s="4" t="s">
        <v>824</v>
      </c>
    </row>
    <row r="33" spans="1:4">
      <c r="A33" s="3" t="s">
        <v>270</v>
      </c>
    </row>
    <row r="34" spans="1:4">
      <c r="A34" s="4" t="s">
        <v>773</v>
      </c>
      <c r="C34" s="5" t="n">
        <v>75000</v>
      </c>
    </row>
    <row r="35" spans="1:4">
      <c r="A35" s="4" t="s">
        <v>812</v>
      </c>
      <c r="C35" s="5" t="n">
        <v>17000</v>
      </c>
      <c r="D35" s="5" t="n">
        <v>39000</v>
      </c>
    </row>
    <row r="36" spans="1:4">
      <c r="A36" s="4" t="s">
        <v>813</v>
      </c>
      <c r="C36" s="4" t="s">
        <v>825</v>
      </c>
      <c r="D36" s="4" t="s">
        <v>825</v>
      </c>
    </row>
    <row r="37" spans="1:4">
      <c r="A37" s="4" t="s">
        <v>826</v>
      </c>
    </row>
    <row r="38" spans="1:4">
      <c r="A38" s="3" t="s">
        <v>270</v>
      </c>
    </row>
    <row r="39" spans="1:4">
      <c r="A39" s="4" t="s">
        <v>773</v>
      </c>
      <c r="C39" s="5" t="n">
        <v>1900</v>
      </c>
    </row>
    <row r="40" spans="1:4">
      <c r="A40" s="4" t="s">
        <v>812</v>
      </c>
      <c r="C40" s="5" t="n">
        <v>1194</v>
      </c>
      <c r="D40" s="5" t="n">
        <v>1363</v>
      </c>
    </row>
    <row r="41" spans="1:4">
      <c r="A41" s="4" t="s">
        <v>813</v>
      </c>
      <c r="C41" s="4" t="s">
        <v>827</v>
      </c>
      <c r="D41" s="4" t="s">
        <v>82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829</v>
      </c>
      <c r="B1" s="2" t="s">
        <v>2</v>
      </c>
      <c r="C1" s="2" t="s">
        <v>71</v>
      </c>
      <c r="D1" s="2" t="s">
        <v>72</v>
      </c>
    </row>
    <row r="2" spans="1:4">
      <c r="A2" s="3" t="s">
        <v>830</v>
      </c>
    </row>
    <row r="3" spans="1:4">
      <c r="A3" s="4" t="s">
        <v>831</v>
      </c>
      <c r="B3" s="5" t="n">
        <v>143855</v>
      </c>
      <c r="C3" s="5" t="n">
        <v>143786</v>
      </c>
      <c r="D3" s="5" t="n">
        <v>143895</v>
      </c>
    </row>
    <row r="4" spans="1:4">
      <c r="A4" s="4" t="s">
        <v>76</v>
      </c>
      <c r="D4" s="5" t="n">
        <v>130341</v>
      </c>
    </row>
    <row r="5" spans="1:4">
      <c r="A5" s="4" t="s">
        <v>92</v>
      </c>
    </row>
    <row r="6" spans="1:4">
      <c r="A6" s="3" t="s">
        <v>830</v>
      </c>
    </row>
    <row r="7" spans="1:4">
      <c r="A7" s="4" t="s">
        <v>832</v>
      </c>
      <c r="B7" s="6" t="n">
        <v>26030</v>
      </c>
      <c r="C7" s="6" t="n">
        <v>19330</v>
      </c>
    </row>
    <row r="8" spans="1:4">
      <c r="A8" s="4" t="s">
        <v>833</v>
      </c>
      <c r="B8" s="6" t="n">
        <v>4051</v>
      </c>
      <c r="C8" s="6" t="n">
        <v>4456</v>
      </c>
    </row>
    <row r="9" spans="1:4">
      <c r="A9" s="4" t="s">
        <v>76</v>
      </c>
      <c r="B9" s="6" t="n">
        <v>30081</v>
      </c>
      <c r="C9" s="6" t="n">
        <v>23786</v>
      </c>
    </row>
    <row r="10" spans="1:4">
      <c r="A10" s="4" t="s">
        <v>104</v>
      </c>
    </row>
    <row r="11" spans="1:4">
      <c r="A11" s="3" t="s">
        <v>830</v>
      </c>
    </row>
    <row r="12" spans="1:4">
      <c r="A12" s="4" t="s">
        <v>834</v>
      </c>
      <c r="B12" s="6" t="n">
        <v>5749</v>
      </c>
      <c r="C12" s="6" t="n">
        <v>11624</v>
      </c>
    </row>
    <row r="13" spans="1:4">
      <c r="A13" s="4" t="s">
        <v>835</v>
      </c>
      <c r="B13" s="6" t="n">
        <v>40650</v>
      </c>
      <c r="C13" s="6" t="n">
        <v>49697</v>
      </c>
    </row>
    <row r="14" spans="1:4">
      <c r="A14" s="4" t="s">
        <v>836</v>
      </c>
      <c r="B14" s="6" t="n">
        <v>62883</v>
      </c>
      <c r="C14" s="6" t="n">
        <v>63380</v>
      </c>
    </row>
    <row r="15" spans="1:4">
      <c r="A15" s="4" t="s">
        <v>837</v>
      </c>
      <c r="B15" s="6" t="n">
        <v>46364</v>
      </c>
      <c r="C15" s="6" t="n">
        <v>42137</v>
      </c>
    </row>
    <row r="16" spans="1:4">
      <c r="A16" s="4" t="s">
        <v>831</v>
      </c>
      <c r="B16" s="6" t="n">
        <v>143855</v>
      </c>
      <c r="C16" s="6" t="n">
        <v>143786</v>
      </c>
    </row>
    <row r="17" spans="1:4">
      <c r="A17" s="4" t="s">
        <v>838</v>
      </c>
      <c r="B17" s="6" t="n">
        <v>7975</v>
      </c>
      <c r="C17" s="6" t="n">
        <v>31434</v>
      </c>
    </row>
    <row r="18" spans="1:4">
      <c r="A18" s="4" t="s">
        <v>76</v>
      </c>
      <c r="B18" s="6" t="n">
        <v>33817</v>
      </c>
      <c r="C18" s="6" t="n">
        <v>35593</v>
      </c>
    </row>
    <row r="19" spans="1:4">
      <c r="A19" s="4" t="s">
        <v>76</v>
      </c>
      <c r="B19" s="5" t="n">
        <v>341293</v>
      </c>
      <c r="C19" s="5" t="n">
        <v>3776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39</v>
      </c>
      <c r="B1" s="2" t="s">
        <v>1</v>
      </c>
    </row>
    <row r="2" spans="1:4">
      <c r="B2" s="2" t="s">
        <v>2</v>
      </c>
      <c r="C2" s="2" t="s">
        <v>71</v>
      </c>
      <c r="D2" s="2" t="s">
        <v>72</v>
      </c>
    </row>
    <row r="3" spans="1:4">
      <c r="A3" s="3" t="s">
        <v>840</v>
      </c>
    </row>
    <row r="4" spans="1:4">
      <c r="A4" s="4" t="s">
        <v>841</v>
      </c>
      <c r="B4" s="5" t="n">
        <v>17100</v>
      </c>
      <c r="C4" s="5" t="n">
        <v>16100</v>
      </c>
      <c r="D4" s="5" t="n">
        <v>12600</v>
      </c>
    </row>
    <row r="5" spans="1:4">
      <c r="A5" s="4" t="s">
        <v>842</v>
      </c>
      <c r="B5" s="6" t="n">
        <v>5200</v>
      </c>
    </row>
    <row r="6" spans="1:4">
      <c r="A6" s="4" t="s">
        <v>104</v>
      </c>
    </row>
    <row r="7" spans="1:4">
      <c r="A7" s="3" t="s">
        <v>840</v>
      </c>
    </row>
    <row r="8" spans="1:4">
      <c r="A8" s="4" t="s">
        <v>843</v>
      </c>
      <c r="B8" s="6" t="n">
        <v>123032</v>
      </c>
      <c r="C8" s="6" t="n">
        <v>111757</v>
      </c>
    </row>
    <row r="9" spans="1:4">
      <c r="A9" s="4" t="s">
        <v>844</v>
      </c>
      <c r="B9" s="6" t="n">
        <v>-60149</v>
      </c>
      <c r="C9" s="6" t="n">
        <v>-48377</v>
      </c>
    </row>
    <row r="10" spans="1:4">
      <c r="A10" s="4" t="s">
        <v>836</v>
      </c>
      <c r="B10" s="6" t="n">
        <v>62883</v>
      </c>
      <c r="C10" s="6" t="n">
        <v>63380</v>
      </c>
    </row>
    <row r="11" spans="1:4">
      <c r="A11" s="4" t="s">
        <v>845</v>
      </c>
    </row>
    <row r="12" spans="1:4">
      <c r="A12" s="3" t="s">
        <v>840</v>
      </c>
    </row>
    <row r="13" spans="1:4">
      <c r="A13" s="4" t="s">
        <v>843</v>
      </c>
      <c r="B13" s="6" t="n">
        <v>9484</v>
      </c>
      <c r="C13" s="6" t="n">
        <v>9536</v>
      </c>
    </row>
    <row r="14" spans="1:4">
      <c r="A14" s="4" t="s">
        <v>846</v>
      </c>
    </row>
    <row r="15" spans="1:4">
      <c r="A15" s="3" t="s">
        <v>840</v>
      </c>
    </row>
    <row r="16" spans="1:4">
      <c r="A16" s="4" t="s">
        <v>843</v>
      </c>
      <c r="B16" s="6" t="n">
        <v>19963</v>
      </c>
      <c r="C16" s="6" t="n">
        <v>19722</v>
      </c>
    </row>
    <row r="17" spans="1:4">
      <c r="A17" s="4" t="s">
        <v>847</v>
      </c>
    </row>
    <row r="18" spans="1:4">
      <c r="A18" s="3" t="s">
        <v>840</v>
      </c>
    </row>
    <row r="19" spans="1:4">
      <c r="A19" s="4" t="s">
        <v>843</v>
      </c>
      <c r="B19" s="6" t="n">
        <v>36966</v>
      </c>
      <c r="C19" s="6" t="n">
        <v>29005</v>
      </c>
    </row>
    <row r="20" spans="1:4">
      <c r="A20" s="4" t="s">
        <v>848</v>
      </c>
    </row>
    <row r="21" spans="1:4">
      <c r="A21" s="3" t="s">
        <v>840</v>
      </c>
    </row>
    <row r="22" spans="1:4">
      <c r="A22" s="4" t="s">
        <v>843</v>
      </c>
      <c r="B22" s="5" t="n">
        <v>56619</v>
      </c>
      <c r="C22" s="5" t="n">
        <v>534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71</v>
      </c>
    </row>
    <row r="2" spans="1:3">
      <c r="A2" s="3" t="s">
        <v>276</v>
      </c>
    </row>
    <row r="3" spans="1:3">
      <c r="A3" s="4" t="s">
        <v>850</v>
      </c>
      <c r="B3" s="10" t="n">
        <v>387.4</v>
      </c>
      <c r="C3" s="10" t="n">
        <v>267.6</v>
      </c>
    </row>
    <row r="4" spans="1:3">
      <c r="A4" s="4" t="s">
        <v>851</v>
      </c>
    </row>
    <row r="5" spans="1:3">
      <c r="A5" s="3" t="s">
        <v>851</v>
      </c>
    </row>
    <row r="6" spans="1:3">
      <c r="A6" s="4" t="s">
        <v>852</v>
      </c>
      <c r="B6" s="9" t="n">
        <v>233.4</v>
      </c>
      <c r="C6" s="6" t="n">
        <v>469</v>
      </c>
    </row>
    <row r="7" spans="1:3">
      <c r="A7" s="4" t="s">
        <v>853</v>
      </c>
      <c r="B7" s="10" t="n">
        <v>175.1</v>
      </c>
      <c r="C7" s="10" t="n">
        <v>36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71</v>
      </c>
      <c r="D2" s="2" t="s">
        <v>72</v>
      </c>
    </row>
    <row r="3" spans="1:4">
      <c r="A3" s="3" t="s">
        <v>855</v>
      </c>
    </row>
    <row r="4" spans="1:4">
      <c r="A4" s="4" t="s">
        <v>856</v>
      </c>
      <c r="B4" s="4" t="s">
        <v>857</v>
      </c>
    </row>
    <row r="5" spans="1:4">
      <c r="A5" s="4" t="s">
        <v>79</v>
      </c>
      <c r="B5" s="5" t="n">
        <v>168817</v>
      </c>
    </row>
    <row r="6" spans="1:4">
      <c r="A6" s="4" t="s">
        <v>858</v>
      </c>
      <c r="B6" s="6" t="n">
        <v>1651</v>
      </c>
    </row>
    <row r="7" spans="1:4">
      <c r="A7" s="4" t="s">
        <v>859</v>
      </c>
      <c r="B7" s="6" t="n">
        <v>600</v>
      </c>
    </row>
    <row r="8" spans="1:4">
      <c r="A8" s="4" t="s">
        <v>860</v>
      </c>
      <c r="B8" s="6" t="n">
        <v>28814</v>
      </c>
      <c r="C8" s="5" t="n">
        <v>30497</v>
      </c>
      <c r="D8" s="5" t="n">
        <v>26122</v>
      </c>
    </row>
    <row r="9" spans="1:4">
      <c r="A9" s="4" t="s">
        <v>861</v>
      </c>
    </row>
    <row r="10" spans="1:4">
      <c r="A10" s="3" t="s">
        <v>855</v>
      </c>
    </row>
    <row r="11" spans="1:4">
      <c r="A11" s="4" t="s">
        <v>860</v>
      </c>
      <c r="B11" s="6" t="n">
        <v>10500</v>
      </c>
    </row>
    <row r="12" spans="1:4">
      <c r="A12" s="4" t="s">
        <v>104</v>
      </c>
    </row>
    <row r="13" spans="1:4">
      <c r="A13" s="3" t="s">
        <v>855</v>
      </c>
    </row>
    <row r="14" spans="1:4">
      <c r="A14" s="4" t="s">
        <v>862</v>
      </c>
      <c r="B14" s="6" t="n">
        <v>143406</v>
      </c>
    </row>
    <row r="15" spans="1:4">
      <c r="A15" s="4" t="s">
        <v>863</v>
      </c>
      <c r="B15" s="6" t="n">
        <v>1787</v>
      </c>
    </row>
    <row r="16" spans="1:4">
      <c r="A16" s="4" t="s">
        <v>864</v>
      </c>
      <c r="B16" s="6" t="n">
        <v>145193</v>
      </c>
    </row>
    <row r="17" spans="1:4">
      <c r="A17" s="4" t="s">
        <v>79</v>
      </c>
      <c r="B17" s="6" t="n">
        <v>168817</v>
      </c>
    </row>
    <row r="18" spans="1:4">
      <c r="A18" s="4" t="s">
        <v>858</v>
      </c>
      <c r="B18" s="6" t="n">
        <v>1651</v>
      </c>
    </row>
    <row r="19" spans="1:4">
      <c r="A19" s="4" t="s">
        <v>865</v>
      </c>
      <c r="B19" s="5" t="n">
        <v>170468</v>
      </c>
    </row>
    <row r="20" spans="1:4">
      <c r="A20" s="4" t="s">
        <v>463</v>
      </c>
    </row>
    <row r="21" spans="1:4">
      <c r="A21" s="3" t="s">
        <v>855</v>
      </c>
    </row>
    <row r="22" spans="1:4">
      <c r="A22" s="4" t="s">
        <v>856</v>
      </c>
      <c r="B22" s="4" t="s">
        <v>866</v>
      </c>
    </row>
    <row r="23" spans="1:4">
      <c r="A23" s="4" t="s">
        <v>471</v>
      </c>
    </row>
    <row r="24" spans="1:4">
      <c r="A24" s="3" t="s">
        <v>855</v>
      </c>
    </row>
    <row r="25" spans="1:4">
      <c r="A25" s="4" t="s">
        <v>856</v>
      </c>
      <c r="B25" s="4" t="s">
        <v>8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70"/>
    <col customWidth="1" max="2" min="2" width="12"/>
    <col customWidth="1" max="3" min="3" width="37"/>
    <col customWidth="1" max="4" min="4" width="35"/>
    <col customWidth="1" max="5" min="5" width="18"/>
    <col customWidth="1" max="6" min="6" width="21"/>
    <col customWidth="1" max="7" min="7" width="33"/>
    <col customWidth="1" max="8" min="8" width="47"/>
    <col customWidth="1" max="9" min="9" width="38"/>
    <col customWidth="1" max="10" min="10" width="46"/>
    <col customWidth="1" max="11" min="11" width="65"/>
    <col customWidth="1" max="12" min="12" width="25"/>
    <col customWidth="1" max="13" min="13" width="28"/>
    <col customWidth="1" max="14" min="14" width="52"/>
    <col customWidth="1" max="15" min="15" width="43"/>
  </cols>
  <sheetData>
    <row r="1" spans="1:15">
      <c r="A1" s="1" t="s">
        <v>178</v>
      </c>
      <c r="B1" s="2" t="s">
        <v>179</v>
      </c>
      <c r="C1" s="2" t="s">
        <v>180</v>
      </c>
      <c r="D1" s="2" t="s">
        <v>181</v>
      </c>
      <c r="E1" s="2" t="s">
        <v>182</v>
      </c>
      <c r="F1" s="2" t="s">
        <v>57</v>
      </c>
      <c r="G1" s="2" t="s">
        <v>183</v>
      </c>
      <c r="H1" s="2" t="s">
        <v>184</v>
      </c>
      <c r="I1" s="2" t="s">
        <v>185</v>
      </c>
      <c r="J1" s="2" t="s">
        <v>186</v>
      </c>
      <c r="K1" s="2" t="s">
        <v>187</v>
      </c>
      <c r="L1" s="2" t="s">
        <v>188</v>
      </c>
      <c r="M1" s="2" t="s">
        <v>189</v>
      </c>
      <c r="N1" s="2" t="s">
        <v>190</v>
      </c>
      <c r="O1" s="2" t="s">
        <v>191</v>
      </c>
    </row>
    <row r="2" spans="1:15">
      <c r="A2" s="4" t="s">
        <v>192</v>
      </c>
      <c r="B2" s="5" t="n">
        <v>1377262</v>
      </c>
      <c r="C2" s="5" t="n">
        <v>301790</v>
      </c>
      <c r="D2" s="5" t="n">
        <v>298761</v>
      </c>
      <c r="J2" s="5" t="n">
        <v>-8939</v>
      </c>
      <c r="M2" s="5" t="n">
        <v>447615</v>
      </c>
      <c r="O2" s="5" t="n">
        <v>338035</v>
      </c>
    </row>
    <row r="3" spans="1:15">
      <c r="A3" s="3" t="s">
        <v>193</v>
      </c>
    </row>
    <row r="4" spans="1:15">
      <c r="A4" s="4" t="s">
        <v>194</v>
      </c>
      <c r="B4" s="6" t="n">
        <v>-22176</v>
      </c>
      <c r="C4" s="6" t="n">
        <v>-11979</v>
      </c>
      <c r="M4" s="6" t="n">
        <v>-10197</v>
      </c>
    </row>
    <row r="5" spans="1:15">
      <c r="A5" s="4" t="s">
        <v>195</v>
      </c>
      <c r="B5" s="6" t="n">
        <v>195403</v>
      </c>
      <c r="C5" s="6" t="n">
        <v>1036</v>
      </c>
      <c r="M5" s="6" t="n">
        <v>4213</v>
      </c>
      <c r="O5" s="6" t="n">
        <v>190154</v>
      </c>
    </row>
    <row r="6" spans="1:15">
      <c r="A6" s="4" t="s">
        <v>196</v>
      </c>
      <c r="B6" s="6" t="n">
        <v>-345222</v>
      </c>
      <c r="C6" s="6" t="n">
        <v>-92587</v>
      </c>
      <c r="D6" s="6" t="n">
        <v>-21700</v>
      </c>
      <c r="M6" s="6" t="n">
        <v>-169069</v>
      </c>
      <c r="O6" s="6" t="n">
        <v>-61866</v>
      </c>
    </row>
    <row r="7" spans="1:15">
      <c r="A7" s="4" t="s">
        <v>139</v>
      </c>
      <c r="B7" s="6" t="n">
        <v>172911</v>
      </c>
      <c r="C7" s="6" t="n">
        <v>54478</v>
      </c>
      <c r="D7" s="6" t="n">
        <v>21700</v>
      </c>
      <c r="M7" s="6" t="n">
        <v>35915</v>
      </c>
      <c r="O7" s="6" t="n">
        <v>60818</v>
      </c>
    </row>
    <row r="8" spans="1:15">
      <c r="A8" s="4" t="s">
        <v>197</v>
      </c>
      <c r="B8" s="6" t="n">
        <v>13927</v>
      </c>
      <c r="J8" s="6" t="n">
        <v>4731</v>
      </c>
      <c r="M8" s="6" t="n">
        <v>7849</v>
      </c>
      <c r="O8" s="6" t="n">
        <v>1347</v>
      </c>
    </row>
    <row r="9" spans="1:15">
      <c r="A9" s="4" t="s">
        <v>198</v>
      </c>
      <c r="B9" s="6" t="n">
        <v>68187</v>
      </c>
      <c r="C9" s="6" t="n">
        <v>26327</v>
      </c>
      <c r="M9" s="6" t="n">
        <v>41860</v>
      </c>
      <c r="O9" s="6" t="n">
        <v>0</v>
      </c>
    </row>
    <row r="10" spans="1:15">
      <c r="A10" s="4" t="s">
        <v>199</v>
      </c>
      <c r="B10" s="6" t="n">
        <v>1460292</v>
      </c>
      <c r="C10" s="6" t="n">
        <v>279065</v>
      </c>
      <c r="D10" s="6" t="n">
        <v>298761</v>
      </c>
      <c r="J10" s="6" t="n">
        <v>-4208</v>
      </c>
      <c r="K10" s="5" t="n">
        <v>-4208</v>
      </c>
      <c r="M10" s="6" t="n">
        <v>358186</v>
      </c>
      <c r="O10" s="6" t="n">
        <v>528488</v>
      </c>
    </row>
    <row r="11" spans="1:15">
      <c r="A11" s="3" t="s">
        <v>193</v>
      </c>
    </row>
    <row r="12" spans="1:15">
      <c r="A12" s="4" t="s">
        <v>200</v>
      </c>
      <c r="B12" s="6" t="n">
        <v>0</v>
      </c>
    </row>
    <row r="13" spans="1:15">
      <c r="A13" s="4" t="s">
        <v>201</v>
      </c>
      <c r="B13" s="6" t="n">
        <v>1437681</v>
      </c>
      <c r="C13" s="6" t="n">
        <v>268238</v>
      </c>
      <c r="D13" s="6" t="n">
        <v>298761</v>
      </c>
      <c r="J13" s="6" t="n">
        <v>-4208</v>
      </c>
      <c r="N13" s="5" t="n">
        <v>341069</v>
      </c>
      <c r="O13" s="6" t="n">
        <v>533821</v>
      </c>
    </row>
    <row r="14" spans="1:15">
      <c r="A14" s="4" t="s">
        <v>194</v>
      </c>
      <c r="B14" s="6" t="n">
        <v>-1211</v>
      </c>
      <c r="C14" s="6" t="n">
        <v>-26712</v>
      </c>
      <c r="H14" s="5" t="n">
        <v>9140</v>
      </c>
      <c r="M14" s="6" t="n">
        <v>16361</v>
      </c>
    </row>
    <row r="15" spans="1:15">
      <c r="A15" s="4" t="s">
        <v>202</v>
      </c>
      <c r="B15" s="6" t="n">
        <v>42942</v>
      </c>
      <c r="O15" s="6" t="n">
        <v>42942</v>
      </c>
    </row>
    <row r="16" spans="1:15">
      <c r="A16" s="4" t="s">
        <v>195</v>
      </c>
      <c r="B16" s="6" t="n">
        <v>180420</v>
      </c>
      <c r="C16" s="6" t="n">
        <v>106283</v>
      </c>
      <c r="M16" s="6" t="n">
        <v>3128</v>
      </c>
      <c r="O16" s="6" t="n">
        <v>71009</v>
      </c>
    </row>
    <row r="17" spans="1:15">
      <c r="A17" s="4" t="s">
        <v>196</v>
      </c>
      <c r="B17" s="6" t="n">
        <v>-494056</v>
      </c>
      <c r="C17" s="6" t="n">
        <v>-104501</v>
      </c>
      <c r="D17" s="6" t="n">
        <v>-16275</v>
      </c>
      <c r="E17" s="5" t="n">
        <v>-5425</v>
      </c>
      <c r="I17" s="5" t="n">
        <v>-30348</v>
      </c>
      <c r="M17" s="6" t="n">
        <v>-177797</v>
      </c>
      <c r="O17" s="6" t="n">
        <v>-159710</v>
      </c>
    </row>
    <row r="18" spans="1:15">
      <c r="A18" s="4" t="s">
        <v>139</v>
      </c>
      <c r="B18" s="6" t="n">
        <v>152139</v>
      </c>
      <c r="C18" s="6" t="n">
        <v>34308</v>
      </c>
      <c r="D18" s="6" t="n">
        <v>16275</v>
      </c>
      <c r="E18" s="6" t="n">
        <v>5425</v>
      </c>
      <c r="I18" s="6" t="n">
        <v>1012</v>
      </c>
      <c r="M18" s="6" t="n">
        <v>74607</v>
      </c>
      <c r="O18" s="6" t="n">
        <v>20512</v>
      </c>
    </row>
    <row r="19" spans="1:15">
      <c r="A19" s="4" t="s">
        <v>197</v>
      </c>
      <c r="B19" s="6" t="n">
        <v>-11988</v>
      </c>
      <c r="J19" s="6" t="n">
        <v>-3114</v>
      </c>
      <c r="M19" s="6" t="n">
        <v>-3937</v>
      </c>
      <c r="O19" s="6" t="n">
        <v>-4937</v>
      </c>
    </row>
    <row r="20" spans="1:15">
      <c r="A20" s="4" t="s">
        <v>198</v>
      </c>
      <c r="B20" s="6" t="n">
        <v>88414</v>
      </c>
      <c r="C20" s="6" t="n">
        <v>36245</v>
      </c>
      <c r="H20" s="6" t="n">
        <v>2820</v>
      </c>
      <c r="M20" s="6" t="n">
        <v>49349</v>
      </c>
    </row>
    <row r="21" spans="1:15">
      <c r="A21" s="4" t="s">
        <v>203</v>
      </c>
      <c r="B21" s="6" t="n">
        <v>0</v>
      </c>
      <c r="C21" s="6" t="n">
        <v>-315063</v>
      </c>
      <c r="D21" s="6" t="n">
        <v>-298761</v>
      </c>
      <c r="E21" s="6" t="n">
        <v>298761</v>
      </c>
      <c r="G21" s="5" t="n">
        <v>1016</v>
      </c>
      <c r="H21" s="6" t="n">
        <v>314047</v>
      </c>
    </row>
    <row r="22" spans="1:15">
      <c r="A22" s="4" t="s">
        <v>204</v>
      </c>
      <c r="B22" s="6" t="n">
        <v>1394341</v>
      </c>
      <c r="C22" s="6" t="n">
        <v>0</v>
      </c>
      <c r="D22" s="6" t="n">
        <v>0</v>
      </c>
      <c r="E22" s="6" t="n">
        <v>298761</v>
      </c>
      <c r="G22" s="6" t="n">
        <v>1016</v>
      </c>
      <c r="H22" s="6" t="n">
        <v>326007</v>
      </c>
      <c r="I22" s="6" t="n">
        <v>-29336</v>
      </c>
      <c r="J22" s="6" t="n">
        <v>-8524</v>
      </c>
      <c r="M22" s="6" t="n">
        <v>302780</v>
      </c>
      <c r="O22" s="6" t="n">
        <v>503637</v>
      </c>
    </row>
    <row r="23" spans="1:15">
      <c r="A23" s="3" t="s">
        <v>193</v>
      </c>
    </row>
    <row r="24" spans="1:15">
      <c r="A24" s="4" t="s">
        <v>205</v>
      </c>
      <c r="B24" s="6" t="n">
        <v>-55</v>
      </c>
      <c r="O24" s="6" t="n">
        <v>-55</v>
      </c>
    </row>
    <row r="25" spans="1:15">
      <c r="A25" s="4" t="s">
        <v>194</v>
      </c>
      <c r="B25" s="6" t="n">
        <v>-28613</v>
      </c>
      <c r="G25" s="6" t="n">
        <v>22</v>
      </c>
      <c r="H25" s="6" t="n">
        <v>-133976</v>
      </c>
      <c r="M25" s="6" t="n">
        <v>105341</v>
      </c>
    </row>
    <row r="26" spans="1:15">
      <c r="A26" s="4" t="s">
        <v>206</v>
      </c>
      <c r="B26" s="6" t="n">
        <v>-10449</v>
      </c>
      <c r="F26" s="5" t="n">
        <v>-10400</v>
      </c>
      <c r="G26" s="6" t="n">
        <v>-4</v>
      </c>
      <c r="H26" s="6" t="n">
        <v>-10445</v>
      </c>
    </row>
    <row r="27" spans="1:15">
      <c r="A27" s="4" t="s">
        <v>195</v>
      </c>
      <c r="B27" s="6" t="n">
        <v>381432</v>
      </c>
      <c r="G27" s="6" t="n">
        <v>70</v>
      </c>
      <c r="H27" s="6" t="n">
        <v>206635</v>
      </c>
      <c r="M27" s="6" t="n">
        <v>1876</v>
      </c>
      <c r="O27" s="6" t="n">
        <v>172851</v>
      </c>
    </row>
    <row r="28" spans="1:15">
      <c r="A28" s="4" t="s">
        <v>196</v>
      </c>
      <c r="B28" s="6" t="n">
        <v>-441649</v>
      </c>
      <c r="E28" s="6" t="n">
        <v>-21700</v>
      </c>
      <c r="I28" s="6" t="n">
        <v>-148668</v>
      </c>
      <c r="L28" s="5" t="n">
        <v>-96282</v>
      </c>
      <c r="M28" s="6" t="n">
        <v>-174999</v>
      </c>
    </row>
    <row r="29" spans="1:15">
      <c r="A29" s="4" t="s">
        <v>139</v>
      </c>
      <c r="B29" s="6" t="n">
        <v>372804</v>
      </c>
      <c r="E29" s="6" t="n">
        <v>21700</v>
      </c>
      <c r="I29" s="6" t="n">
        <v>127184</v>
      </c>
      <c r="M29" s="6" t="n">
        <v>184216</v>
      </c>
      <c r="O29" s="6" t="n">
        <v>39704</v>
      </c>
    </row>
    <row r="30" spans="1:15">
      <c r="A30" s="4" t="s">
        <v>197</v>
      </c>
      <c r="B30" s="6" t="n">
        <v>3322</v>
      </c>
      <c r="J30" s="6" t="n">
        <v>2477</v>
      </c>
      <c r="M30" s="6" t="n">
        <v>2680</v>
      </c>
      <c r="O30" s="6" t="n">
        <v>-1835</v>
      </c>
    </row>
    <row r="31" spans="1:15">
      <c r="A31" s="4" t="s">
        <v>198</v>
      </c>
      <c r="B31" s="6" t="n">
        <v>96954</v>
      </c>
      <c r="H31" s="6" t="n">
        <v>46560</v>
      </c>
      <c r="M31" s="6" t="n">
        <v>50394</v>
      </c>
    </row>
    <row r="32" spans="1:15">
      <c r="A32" s="4" t="s">
        <v>207</v>
      </c>
      <c r="B32" s="6" t="n">
        <v>90511</v>
      </c>
      <c r="G32" s="6" t="n">
        <v>48</v>
      </c>
      <c r="H32" s="6" t="n">
        <v>90463</v>
      </c>
    </row>
    <row r="33" spans="1:15">
      <c r="A33" s="4" t="s">
        <v>208</v>
      </c>
      <c r="B33" s="5" t="n">
        <v>1858598</v>
      </c>
      <c r="C33" s="5" t="n">
        <v>0</v>
      </c>
      <c r="D33" s="5" t="n">
        <v>0</v>
      </c>
      <c r="E33" s="5" t="n">
        <v>298761</v>
      </c>
      <c r="G33" s="5" t="n">
        <v>1152</v>
      </c>
      <c r="H33" s="5" t="n">
        <v>525244</v>
      </c>
      <c r="I33" s="5" t="n">
        <v>-50820</v>
      </c>
      <c r="J33" s="5" t="n">
        <v>-6047</v>
      </c>
      <c r="M33" s="5" t="n">
        <v>472288</v>
      </c>
      <c r="O33" s="5" t="n">
        <v>61802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71</v>
      </c>
      <c r="D2" s="2" t="s">
        <v>72</v>
      </c>
    </row>
    <row r="3" spans="1:4">
      <c r="A3" s="3" t="s">
        <v>277</v>
      </c>
    </row>
    <row r="4" spans="1:4">
      <c r="A4" s="4" t="s">
        <v>860</v>
      </c>
      <c r="B4" s="5" t="n">
        <v>28814</v>
      </c>
      <c r="C4" s="5" t="n">
        <v>30497</v>
      </c>
      <c r="D4" s="5" t="n">
        <v>26122</v>
      </c>
    </row>
    <row r="5" spans="1:4">
      <c r="A5" s="4" t="s">
        <v>869</v>
      </c>
      <c r="B5" s="6" t="n">
        <v>304</v>
      </c>
      <c r="C5" s="6" t="n">
        <v>260</v>
      </c>
      <c r="D5" s="6" t="n">
        <v>0</v>
      </c>
    </row>
    <row r="6" spans="1:4">
      <c r="A6" s="4" t="s">
        <v>870</v>
      </c>
      <c r="B6" s="6" t="n">
        <v>39</v>
      </c>
      <c r="C6" s="6" t="n">
        <v>39</v>
      </c>
      <c r="D6" s="6" t="n">
        <v>0</v>
      </c>
    </row>
    <row r="7" spans="1:4">
      <c r="A7" s="4" t="s">
        <v>871</v>
      </c>
      <c r="B7" s="5" t="n">
        <v>29157</v>
      </c>
      <c r="C7" s="5" t="n">
        <v>30796</v>
      </c>
      <c r="D7" s="5" t="n">
        <v>261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72</v>
      </c>
      <c r="B1" s="2" t="s">
        <v>710</v>
      </c>
    </row>
    <row r="2" spans="1:2">
      <c r="A2" s="3" t="s">
        <v>873</v>
      </c>
    </row>
    <row r="3" spans="1:2">
      <c r="A3" s="4" t="s">
        <v>545</v>
      </c>
      <c r="B3" s="5" t="n">
        <v>30314</v>
      </c>
    </row>
    <row r="4" spans="1:2">
      <c r="A4" s="4" t="s">
        <v>546</v>
      </c>
      <c r="B4" s="6" t="n">
        <v>29453</v>
      </c>
    </row>
    <row r="5" spans="1:2">
      <c r="A5" s="4" t="s">
        <v>547</v>
      </c>
      <c r="B5" s="6" t="n">
        <v>30618</v>
      </c>
    </row>
    <row r="6" spans="1:2">
      <c r="A6" s="4" t="s">
        <v>548</v>
      </c>
      <c r="B6" s="6" t="n">
        <v>27062</v>
      </c>
    </row>
    <row r="7" spans="1:2">
      <c r="A7" s="4" t="s">
        <v>549</v>
      </c>
      <c r="B7" s="6" t="n">
        <v>23913</v>
      </c>
    </row>
    <row r="8" spans="1:2">
      <c r="A8" s="4" t="s">
        <v>874</v>
      </c>
      <c r="B8" s="6" t="n">
        <v>50600</v>
      </c>
    </row>
    <row r="9" spans="1:2">
      <c r="A9" s="4" t="s">
        <v>875</v>
      </c>
      <c r="B9" s="6" t="n">
        <v>191960</v>
      </c>
    </row>
    <row r="10" spans="1:2">
      <c r="A10" s="4" t="s">
        <v>876</v>
      </c>
      <c r="B10" s="6" t="n">
        <v>23143</v>
      </c>
    </row>
    <row r="11" spans="1:2">
      <c r="A11" s="4" t="s">
        <v>79</v>
      </c>
      <c r="B11" s="6" t="n">
        <v>168817</v>
      </c>
    </row>
    <row r="12" spans="1:2">
      <c r="A12" s="3" t="s">
        <v>877</v>
      </c>
    </row>
    <row r="13" spans="1:2">
      <c r="A13" s="4" t="s">
        <v>545</v>
      </c>
      <c r="B13" s="6" t="n">
        <v>504</v>
      </c>
    </row>
    <row r="14" spans="1:2">
      <c r="A14" s="4" t="s">
        <v>546</v>
      </c>
      <c r="B14" s="6" t="n">
        <v>504</v>
      </c>
    </row>
    <row r="15" spans="1:2">
      <c r="A15" s="4" t="s">
        <v>547</v>
      </c>
      <c r="B15" s="6" t="n">
        <v>471</v>
      </c>
    </row>
    <row r="16" spans="1:2">
      <c r="A16" s="4" t="s">
        <v>548</v>
      </c>
      <c r="B16" s="6" t="n">
        <v>144</v>
      </c>
    </row>
    <row r="17" spans="1:2">
      <c r="A17" s="4" t="s">
        <v>549</v>
      </c>
      <c r="B17" s="6" t="n">
        <v>122</v>
      </c>
    </row>
    <row r="18" spans="1:2">
      <c r="A18" s="4" t="s">
        <v>878</v>
      </c>
      <c r="B18" s="6" t="n">
        <v>0</v>
      </c>
    </row>
    <row r="19" spans="1:2">
      <c r="A19" s="4" t="s">
        <v>875</v>
      </c>
      <c r="B19" s="6" t="n">
        <v>1745</v>
      </c>
    </row>
    <row r="20" spans="1:2">
      <c r="A20" s="4" t="s">
        <v>876</v>
      </c>
      <c r="B20" s="6" t="n">
        <v>94</v>
      </c>
    </row>
    <row r="21" spans="1:2">
      <c r="A21" s="4" t="s">
        <v>858</v>
      </c>
      <c r="B21" s="5" t="n">
        <v>16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5"/>
  </cols>
  <sheetData>
    <row r="1" spans="1:2">
      <c r="A1" s="1" t="s">
        <v>879</v>
      </c>
      <c r="B1" s="2" t="s">
        <v>2</v>
      </c>
    </row>
    <row r="2" spans="1:2">
      <c r="A2" s="3" t="s">
        <v>277</v>
      </c>
    </row>
    <row r="3" spans="1:2">
      <c r="A3" s="4" t="s">
        <v>880</v>
      </c>
      <c r="B3" s="4" t="s">
        <v>881</v>
      </c>
    </row>
    <row r="4" spans="1:2">
      <c r="A4" s="4" t="s">
        <v>882</v>
      </c>
      <c r="B4" s="4" t="s">
        <v>883</v>
      </c>
    </row>
    <row r="5" spans="1:2">
      <c r="A5" s="4" t="s">
        <v>884</v>
      </c>
      <c r="B5" s="4" t="s">
        <v>633</v>
      </c>
    </row>
    <row r="6" spans="1:2">
      <c r="A6" s="4" t="s">
        <v>885</v>
      </c>
      <c r="B6" s="4" t="s">
        <v>8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1</v>
      </c>
    </row>
    <row r="2" spans="1:2">
      <c r="B2" s="2" t="s">
        <v>710</v>
      </c>
    </row>
    <row r="3" spans="1:2">
      <c r="A3" s="3" t="s">
        <v>277</v>
      </c>
    </row>
    <row r="4" spans="1:2">
      <c r="A4" s="4" t="s">
        <v>888</v>
      </c>
      <c r="B4" s="5" t="n">
        <v>31509</v>
      </c>
    </row>
    <row r="5" spans="1:2">
      <c r="A5" s="4" t="s">
        <v>889</v>
      </c>
      <c r="B5" s="6" t="n">
        <v>58</v>
      </c>
    </row>
    <row r="6" spans="1:2">
      <c r="A6" s="4" t="s">
        <v>890</v>
      </c>
      <c r="B6" s="6" t="n">
        <v>311</v>
      </c>
    </row>
    <row r="7" spans="1:2">
      <c r="A7" s="4" t="s">
        <v>891</v>
      </c>
      <c r="B7" s="6" t="n">
        <v>778</v>
      </c>
    </row>
    <row r="8" spans="1:2">
      <c r="A8" s="4" t="s">
        <v>892</v>
      </c>
      <c r="B8" s="5" t="n">
        <v>498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4"/>
    <col customWidth="1" max="8" min="8" width="14"/>
    <col customWidth="1" max="9" min="9" width="14"/>
    <col customWidth="1" max="10" min="10" width="14"/>
    <col customWidth="1" max="11" min="11" width="14"/>
  </cols>
  <sheetData>
    <row r="1" spans="1:11">
      <c r="A1" s="1" t="s">
        <v>893</v>
      </c>
      <c r="B1" s="2" t="s">
        <v>894</v>
      </c>
      <c r="C1" s="2" t="s">
        <v>895</v>
      </c>
      <c r="D1" s="2" t="s">
        <v>2</v>
      </c>
      <c r="E1" s="2" t="s">
        <v>71</v>
      </c>
      <c r="F1" s="2" t="s">
        <v>72</v>
      </c>
      <c r="G1" s="2" t="s">
        <v>896</v>
      </c>
      <c r="H1" s="2" t="s">
        <v>129</v>
      </c>
      <c r="I1" s="2" t="s">
        <v>73</v>
      </c>
      <c r="J1" s="2" t="s">
        <v>897</v>
      </c>
      <c r="K1" s="2" t="s">
        <v>898</v>
      </c>
    </row>
    <row r="2" spans="1:11">
      <c r="A2" s="4" t="s">
        <v>899</v>
      </c>
    </row>
    <row r="3" spans="1:11">
      <c r="A3" s="3" t="s">
        <v>900</v>
      </c>
    </row>
    <row r="4" spans="1:11">
      <c r="A4" s="4" t="s">
        <v>901</v>
      </c>
      <c r="C4" s="5" t="n">
        <v>10000000</v>
      </c>
      <c r="D4" s="5" t="n">
        <v>30000000</v>
      </c>
      <c r="E4" s="5" t="n">
        <v>40000000</v>
      </c>
      <c r="F4" s="5" t="n">
        <v>30000000</v>
      </c>
    </row>
    <row r="5" spans="1:11">
      <c r="A5" s="4" t="s">
        <v>92</v>
      </c>
    </row>
    <row r="6" spans="1:11">
      <c r="A6" s="3" t="s">
        <v>902</v>
      </c>
    </row>
    <row r="7" spans="1:11">
      <c r="A7" s="4" t="s">
        <v>94</v>
      </c>
      <c r="D7" s="6" t="n">
        <v>6192000</v>
      </c>
      <c r="E7" s="6" t="n">
        <v>17609000</v>
      </c>
    </row>
    <row r="8" spans="1:11">
      <c r="A8" s="3" t="s">
        <v>900</v>
      </c>
    </row>
    <row r="9" spans="1:11">
      <c r="A9" s="4" t="s">
        <v>97</v>
      </c>
      <c r="D9" s="6" t="n">
        <v>0</v>
      </c>
      <c r="E9" s="6" t="n">
        <v>0</v>
      </c>
    </row>
    <row r="10" spans="1:11">
      <c r="A10" s="4" t="s">
        <v>903</v>
      </c>
    </row>
    <row r="11" spans="1:11">
      <c r="A11" s="3" t="s">
        <v>902</v>
      </c>
    </row>
    <row r="12" spans="1:11">
      <c r="A12" s="4" t="s">
        <v>94</v>
      </c>
      <c r="D12" s="6" t="n">
        <v>6192000</v>
      </c>
      <c r="E12" s="6" t="n">
        <v>17609000</v>
      </c>
    </row>
    <row r="13" spans="1:11">
      <c r="A13" s="4" t="s">
        <v>104</v>
      </c>
    </row>
    <row r="14" spans="1:11">
      <c r="A14" s="3" t="s">
        <v>902</v>
      </c>
    </row>
    <row r="15" spans="1:11">
      <c r="A15" s="4" t="s">
        <v>94</v>
      </c>
      <c r="D15" s="6" t="n">
        <v>268099000</v>
      </c>
      <c r="E15" s="6" t="n">
        <v>199377000</v>
      </c>
    </row>
    <row r="16" spans="1:11">
      <c r="A16" s="3" t="s">
        <v>900</v>
      </c>
    </row>
    <row r="17" spans="1:11">
      <c r="A17" s="4" t="s">
        <v>97</v>
      </c>
      <c r="D17" s="6" t="n">
        <v>71445000</v>
      </c>
      <c r="E17" s="6" t="n">
        <v>82411000</v>
      </c>
    </row>
    <row r="18" spans="1:11">
      <c r="A18" s="4" t="s">
        <v>158</v>
      </c>
      <c r="D18" s="6" t="n">
        <v>0</v>
      </c>
      <c r="E18" s="6" t="n">
        <v>0</v>
      </c>
      <c r="F18" s="6" t="n">
        <v>275177000</v>
      </c>
    </row>
    <row r="19" spans="1:11">
      <c r="A19" s="4" t="s">
        <v>904</v>
      </c>
    </row>
    <row r="20" spans="1:11">
      <c r="A20" s="3" t="s">
        <v>902</v>
      </c>
    </row>
    <row r="21" spans="1:11">
      <c r="A21" s="4" t="s">
        <v>905</v>
      </c>
      <c r="D21" s="6" t="n">
        <v>203554000</v>
      </c>
      <c r="E21" s="6" t="n">
        <v>151455000</v>
      </c>
    </row>
    <row r="22" spans="1:11">
      <c r="A22" s="4" t="s">
        <v>906</v>
      </c>
      <c r="D22" s="6" t="n">
        <v>64545000</v>
      </c>
      <c r="E22" s="6" t="n">
        <v>47922000</v>
      </c>
    </row>
    <row r="23" spans="1:11">
      <c r="A23" s="3" t="s">
        <v>900</v>
      </c>
    </row>
    <row r="24" spans="1:11">
      <c r="A24" s="4" t="s">
        <v>907</v>
      </c>
      <c r="D24" s="6" t="n">
        <v>2420000</v>
      </c>
      <c r="E24" s="6" t="n">
        <v>2105000</v>
      </c>
    </row>
    <row r="25" spans="1:11">
      <c r="A25" s="4" t="s">
        <v>908</v>
      </c>
      <c r="D25" s="6" t="n">
        <v>3012000</v>
      </c>
      <c r="E25" s="6" t="n">
        <v>5491000</v>
      </c>
    </row>
    <row r="26" spans="1:11">
      <c r="A26" s="4" t="s">
        <v>909</v>
      </c>
      <c r="D26" s="6" t="n">
        <v>26542000</v>
      </c>
      <c r="E26" s="6" t="n">
        <v>24927000</v>
      </c>
    </row>
    <row r="27" spans="1:11">
      <c r="A27" s="4" t="s">
        <v>910</v>
      </c>
      <c r="D27" s="6" t="n">
        <v>28086000</v>
      </c>
      <c r="E27" s="6" t="n">
        <v>31162000</v>
      </c>
    </row>
    <row r="28" spans="1:11">
      <c r="A28" s="4" t="s">
        <v>911</v>
      </c>
      <c r="D28" s="5" t="n">
        <v>11385000</v>
      </c>
      <c r="E28" s="6" t="n">
        <v>18726000</v>
      </c>
    </row>
    <row r="29" spans="1:11">
      <c r="A29" s="4" t="s">
        <v>170</v>
      </c>
    </row>
    <row r="30" spans="1:11">
      <c r="A30" s="3" t="s">
        <v>900</v>
      </c>
    </row>
    <row r="31" spans="1:11">
      <c r="A31" s="4" t="s">
        <v>912</v>
      </c>
      <c r="D31" s="4" t="s">
        <v>913</v>
      </c>
      <c r="G31" s="4" t="s">
        <v>914</v>
      </c>
    </row>
    <row r="32" spans="1:11">
      <c r="A32" s="4" t="s">
        <v>915</v>
      </c>
      <c r="D32" s="4" t="s">
        <v>916</v>
      </c>
      <c r="G32" s="4" t="s">
        <v>587</v>
      </c>
    </row>
    <row r="33" spans="1:11">
      <c r="A33" s="4" t="s">
        <v>917</v>
      </c>
      <c r="G33" s="6" t="n">
        <v>1</v>
      </c>
    </row>
    <row r="34" spans="1:11">
      <c r="A34" s="4" t="s">
        <v>918</v>
      </c>
      <c r="B34" s="5" t="n">
        <v>4200000000</v>
      </c>
    </row>
    <row r="35" spans="1:11">
      <c r="A35" s="4" t="s">
        <v>919</v>
      </c>
    </row>
    <row r="36" spans="1:11">
      <c r="A36" s="3" t="s">
        <v>900</v>
      </c>
    </row>
    <row r="37" spans="1:11">
      <c r="A37" s="4" t="s">
        <v>97</v>
      </c>
      <c r="D37" s="5" t="n">
        <v>11800000</v>
      </c>
      <c r="E37" s="5" t="n">
        <v>11800000</v>
      </c>
      <c r="F37" s="5" t="n">
        <v>2200000</v>
      </c>
      <c r="H37" s="5" t="n">
        <v>600000</v>
      </c>
      <c r="I37" s="5" t="n">
        <v>3000000</v>
      </c>
      <c r="J37" s="5" t="n">
        <v>3200000</v>
      </c>
      <c r="K37" s="5" t="n">
        <v>2900000</v>
      </c>
    </row>
    <row r="38" spans="1:11">
      <c r="A38" s="4" t="s">
        <v>920</v>
      </c>
    </row>
    <row r="39" spans="1:11">
      <c r="A39" s="3" t="s">
        <v>900</v>
      </c>
    </row>
    <row r="40" spans="1:11">
      <c r="A40" s="4" t="s">
        <v>158</v>
      </c>
      <c r="B40" s="5" t="n">
        <v>2752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21</v>
      </c>
      <c r="B1" s="2" t="s">
        <v>1</v>
      </c>
    </row>
    <row r="2" spans="1:4">
      <c r="B2" s="2" t="s">
        <v>2</v>
      </c>
      <c r="C2" s="2" t="s">
        <v>71</v>
      </c>
      <c r="D2" s="2" t="s">
        <v>72</v>
      </c>
    </row>
    <row r="3" spans="1:4">
      <c r="A3" s="3" t="s">
        <v>922</v>
      </c>
    </row>
    <row r="4" spans="1:4">
      <c r="A4" s="4" t="s">
        <v>923</v>
      </c>
      <c r="B4" s="5" t="n">
        <v>44525</v>
      </c>
      <c r="C4" s="5" t="n">
        <v>27903</v>
      </c>
      <c r="D4" s="5" t="n">
        <v>-15477</v>
      </c>
    </row>
    <row r="5" spans="1:4">
      <c r="A5" s="3" t="s">
        <v>924</v>
      </c>
    </row>
    <row r="6" spans="1:4">
      <c r="A6" s="4" t="s">
        <v>925</v>
      </c>
      <c r="B6" s="6" t="n">
        <v>7851</v>
      </c>
      <c r="C6" s="6" t="n">
        <v>4299</v>
      </c>
      <c r="D6" s="6" t="n">
        <v>-7575</v>
      </c>
    </row>
    <row r="7" spans="1:4">
      <c r="A7" s="3" t="s">
        <v>926</v>
      </c>
    </row>
    <row r="8" spans="1:4">
      <c r="A8" s="4" t="s">
        <v>138</v>
      </c>
      <c r="B8" s="6" t="n">
        <v>52376</v>
      </c>
      <c r="C8" s="6" t="n">
        <v>32202</v>
      </c>
      <c r="D8" s="6" t="n">
        <v>-23052</v>
      </c>
    </row>
    <row r="9" spans="1:4">
      <c r="A9" s="4" t="s">
        <v>927</v>
      </c>
    </row>
    <row r="10" spans="1:4">
      <c r="A10" s="3" t="s">
        <v>922</v>
      </c>
    </row>
    <row r="11" spans="1:4">
      <c r="A11" s="4" t="s">
        <v>923</v>
      </c>
      <c r="D11" s="6" t="n">
        <v>11225</v>
      </c>
    </row>
    <row r="12" spans="1:4">
      <c r="A12" s="3" t="s">
        <v>924</v>
      </c>
    </row>
    <row r="13" spans="1:4">
      <c r="A13" s="4" t="s">
        <v>925</v>
      </c>
      <c r="D13" s="6" t="n">
        <v>15881</v>
      </c>
    </row>
    <row r="14" spans="1:4">
      <c r="A14" s="3" t="s">
        <v>926</v>
      </c>
    </row>
    <row r="15" spans="1:4">
      <c r="A15" s="4" t="s">
        <v>138</v>
      </c>
      <c r="D15" s="6" t="n">
        <v>27106</v>
      </c>
    </row>
    <row r="16" spans="1:4">
      <c r="A16" s="4" t="s">
        <v>104</v>
      </c>
    </row>
    <row r="17" spans="1:4">
      <c r="A17" s="3" t="s">
        <v>922</v>
      </c>
    </row>
    <row r="18" spans="1:4">
      <c r="A18" s="4" t="s">
        <v>928</v>
      </c>
      <c r="B18" s="6" t="n">
        <v>32012</v>
      </c>
      <c r="C18" s="6" t="n">
        <v>16859</v>
      </c>
      <c r="D18" s="6" t="n">
        <v>-21559</v>
      </c>
    </row>
    <row r="19" spans="1:4">
      <c r="A19" s="4" t="s">
        <v>929</v>
      </c>
      <c r="B19" s="6" t="n">
        <v>6940</v>
      </c>
      <c r="C19" s="6" t="n">
        <v>4306</v>
      </c>
      <c r="D19" s="6" t="n">
        <v>454</v>
      </c>
    </row>
    <row r="20" spans="1:4">
      <c r="A20" s="4" t="s">
        <v>930</v>
      </c>
      <c r="B20" s="6" t="n">
        <v>6103</v>
      </c>
      <c r="C20" s="6" t="n">
        <v>6607</v>
      </c>
      <c r="D20" s="6" t="n">
        <v>3741</v>
      </c>
    </row>
    <row r="21" spans="1:4">
      <c r="A21" s="4" t="s">
        <v>923</v>
      </c>
      <c r="B21" s="6" t="n">
        <v>45055</v>
      </c>
      <c r="C21" s="6" t="n">
        <v>27772</v>
      </c>
      <c r="D21" s="6" t="n">
        <v>-17364</v>
      </c>
    </row>
    <row r="22" spans="1:4">
      <c r="A22" s="3" t="s">
        <v>924</v>
      </c>
    </row>
    <row r="23" spans="1:4">
      <c r="A23" s="4" t="s">
        <v>928</v>
      </c>
      <c r="B23" s="6" t="n">
        <v>8820</v>
      </c>
      <c r="C23" s="6" t="n">
        <v>10572</v>
      </c>
      <c r="D23" s="6" t="n">
        <v>-3466</v>
      </c>
    </row>
    <row r="24" spans="1:4">
      <c r="A24" s="4" t="s">
        <v>931</v>
      </c>
      <c r="B24" s="6" t="n">
        <v>1001</v>
      </c>
      <c r="C24" s="6" t="n">
        <v>-4789</v>
      </c>
      <c r="D24" s="6" t="n">
        <v>-2414</v>
      </c>
    </row>
    <row r="25" spans="1:4">
      <c r="A25" s="4" t="s">
        <v>932</v>
      </c>
      <c r="B25" s="6" t="n">
        <v>-1970</v>
      </c>
      <c r="C25" s="6" t="n">
        <v>-1484</v>
      </c>
      <c r="D25" s="6" t="n">
        <v>-1695</v>
      </c>
    </row>
    <row r="26" spans="1:4">
      <c r="A26" s="4" t="s">
        <v>925</v>
      </c>
      <c r="B26" s="6" t="n">
        <v>7851</v>
      </c>
      <c r="C26" s="6" t="n">
        <v>4299</v>
      </c>
      <c r="D26" s="6" t="n">
        <v>-7575</v>
      </c>
    </row>
    <row r="27" spans="1:4">
      <c r="A27" s="3" t="s">
        <v>926</v>
      </c>
    </row>
    <row r="28" spans="1:4">
      <c r="A28" s="4" t="s">
        <v>928</v>
      </c>
      <c r="B28" s="6" t="n">
        <v>40832</v>
      </c>
      <c r="C28" s="6" t="n">
        <v>27431</v>
      </c>
      <c r="D28" s="6" t="n">
        <v>-25025</v>
      </c>
    </row>
    <row r="29" spans="1:4">
      <c r="A29" s="4" t="s">
        <v>931</v>
      </c>
      <c r="B29" s="6" t="n">
        <v>7941</v>
      </c>
      <c r="C29" s="6" t="n">
        <v>-483</v>
      </c>
      <c r="D29" s="6" t="n">
        <v>-1960</v>
      </c>
    </row>
    <row r="30" spans="1:4">
      <c r="A30" s="4" t="s">
        <v>930</v>
      </c>
      <c r="B30" s="6" t="n">
        <v>4133</v>
      </c>
      <c r="C30" s="6" t="n">
        <v>5123</v>
      </c>
      <c r="D30" s="6" t="n">
        <v>2046</v>
      </c>
    </row>
    <row r="31" spans="1:4">
      <c r="A31" s="4" t="s">
        <v>138</v>
      </c>
      <c r="B31" s="6" t="n">
        <v>52906</v>
      </c>
      <c r="C31" s="6" t="n">
        <v>32071</v>
      </c>
      <c r="D31" s="6" t="n">
        <v>-24939</v>
      </c>
    </row>
    <row r="32" spans="1:4">
      <c r="A32" s="4" t="s">
        <v>933</v>
      </c>
    </row>
    <row r="33" spans="1:4">
      <c r="A33" s="3" t="s">
        <v>922</v>
      </c>
    </row>
    <row r="34" spans="1:4">
      <c r="A34" s="4" t="s">
        <v>928</v>
      </c>
      <c r="D34" s="6" t="n">
        <v>2634</v>
      </c>
    </row>
    <row r="35" spans="1:4">
      <c r="A35" s="4" t="s">
        <v>929</v>
      </c>
      <c r="D35" s="6" t="n">
        <v>2963</v>
      </c>
    </row>
    <row r="36" spans="1:4">
      <c r="A36" s="4" t="s">
        <v>930</v>
      </c>
      <c r="D36" s="6" t="n">
        <v>3741</v>
      </c>
    </row>
    <row r="37" spans="1:4">
      <c r="A37" s="4" t="s">
        <v>923</v>
      </c>
      <c r="D37" s="6" t="n">
        <v>9338</v>
      </c>
    </row>
    <row r="38" spans="1:4">
      <c r="A38" s="3" t="s">
        <v>924</v>
      </c>
    </row>
    <row r="39" spans="1:4">
      <c r="A39" s="4" t="s">
        <v>928</v>
      </c>
      <c r="D39" s="6" t="n">
        <v>18297</v>
      </c>
    </row>
    <row r="40" spans="1:4">
      <c r="A40" s="4" t="s">
        <v>931</v>
      </c>
      <c r="D40" s="6" t="n">
        <v>-721</v>
      </c>
    </row>
    <row r="41" spans="1:4">
      <c r="A41" s="4" t="s">
        <v>932</v>
      </c>
      <c r="D41" s="6" t="n">
        <v>-1695</v>
      </c>
    </row>
    <row r="42" spans="1:4">
      <c r="A42" s="4" t="s">
        <v>925</v>
      </c>
      <c r="D42" s="6" t="n">
        <v>15881</v>
      </c>
    </row>
    <row r="43" spans="1:4">
      <c r="A43" s="3" t="s">
        <v>926</v>
      </c>
    </row>
    <row r="44" spans="1:4">
      <c r="A44" s="4" t="s">
        <v>928</v>
      </c>
      <c r="D44" s="6" t="n">
        <v>20931</v>
      </c>
    </row>
    <row r="45" spans="1:4">
      <c r="A45" s="4" t="s">
        <v>931</v>
      </c>
      <c r="D45" s="6" t="n">
        <v>2242</v>
      </c>
    </row>
    <row r="46" spans="1:4">
      <c r="A46" s="4" t="s">
        <v>930</v>
      </c>
      <c r="D46" s="6" t="n">
        <v>2046</v>
      </c>
    </row>
    <row r="47" spans="1:4">
      <c r="A47" s="4" t="s">
        <v>138</v>
      </c>
      <c r="D47" s="6" t="n">
        <v>25219</v>
      </c>
    </row>
    <row r="48" spans="1:4">
      <c r="A48" s="4" t="s">
        <v>92</v>
      </c>
    </row>
    <row r="49" spans="1:4">
      <c r="A49" s="3" t="s">
        <v>922</v>
      </c>
    </row>
    <row r="50" spans="1:4">
      <c r="A50" s="4" t="s">
        <v>930</v>
      </c>
      <c r="B50" s="6" t="n">
        <v>-530</v>
      </c>
      <c r="C50" s="6" t="n">
        <v>131</v>
      </c>
      <c r="D50" s="6" t="n">
        <v>1887</v>
      </c>
    </row>
    <row r="51" spans="1:4">
      <c r="A51" s="4" t="s">
        <v>923</v>
      </c>
      <c r="B51" s="5" t="n">
        <v>-530</v>
      </c>
      <c r="C51" s="5" t="n">
        <v>131</v>
      </c>
      <c r="D51" s="6" t="n">
        <v>1887</v>
      </c>
    </row>
    <row r="52" spans="1:4">
      <c r="A52" s="4" t="s">
        <v>934</v>
      </c>
    </row>
    <row r="53" spans="1:4">
      <c r="A53" s="3" t="s">
        <v>922</v>
      </c>
    </row>
    <row r="54" spans="1:4">
      <c r="A54" s="4" t="s">
        <v>930</v>
      </c>
      <c r="D54" s="6" t="n">
        <v>1887</v>
      </c>
    </row>
    <row r="55" spans="1:4">
      <c r="A55" s="4" t="s">
        <v>923</v>
      </c>
      <c r="D55" s="5" t="n">
        <v>188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35</v>
      </c>
      <c r="B1" s="2" t="s">
        <v>1</v>
      </c>
    </row>
    <row r="2" spans="1:4">
      <c r="B2" s="2" t="s">
        <v>2</v>
      </c>
      <c r="C2" s="2" t="s">
        <v>71</v>
      </c>
      <c r="D2" s="2" t="s">
        <v>72</v>
      </c>
    </row>
    <row r="3" spans="1:4">
      <c r="A3" s="3" t="s">
        <v>936</v>
      </c>
    </row>
    <row r="4" spans="1:4">
      <c r="A4" s="4" t="s">
        <v>937</v>
      </c>
      <c r="B4" s="4" t="s">
        <v>938</v>
      </c>
      <c r="C4" s="4" t="s">
        <v>938</v>
      </c>
      <c r="D4" s="4" t="s">
        <v>939</v>
      </c>
    </row>
    <row r="5" spans="1:4">
      <c r="A5" s="4" t="s">
        <v>940</v>
      </c>
      <c r="B5" s="4" t="s">
        <v>941</v>
      </c>
      <c r="C5" s="4" t="s">
        <v>942</v>
      </c>
      <c r="D5" s="4" t="s">
        <v>943</v>
      </c>
    </row>
    <row r="6" spans="1:4">
      <c r="A6" s="4" t="s">
        <v>944</v>
      </c>
      <c r="B6" s="4" t="s">
        <v>945</v>
      </c>
      <c r="C6" s="4" t="s">
        <v>946</v>
      </c>
      <c r="D6" s="4" t="s">
        <v>947</v>
      </c>
    </row>
    <row r="7" spans="1:4">
      <c r="A7" s="4" t="s">
        <v>948</v>
      </c>
      <c r="B7" s="4" t="s">
        <v>630</v>
      </c>
      <c r="C7" s="4" t="s">
        <v>630</v>
      </c>
      <c r="D7" s="4" t="s">
        <v>630</v>
      </c>
    </row>
    <row r="8" spans="1:4">
      <c r="A8" s="4" t="s">
        <v>949</v>
      </c>
      <c r="B8" s="4" t="s">
        <v>950</v>
      </c>
      <c r="C8" s="4" t="s">
        <v>951</v>
      </c>
      <c r="D8" s="4" t="s">
        <v>630</v>
      </c>
    </row>
    <row r="9" spans="1:4">
      <c r="A9" s="4" t="s">
        <v>952</v>
      </c>
      <c r="B9" s="4" t="s">
        <v>613</v>
      </c>
      <c r="C9" s="4" t="s">
        <v>950</v>
      </c>
      <c r="D9" s="4" t="s">
        <v>950</v>
      </c>
    </row>
    <row r="10" spans="1:4">
      <c r="A10" s="4" t="s">
        <v>953</v>
      </c>
      <c r="B10" s="4" t="s">
        <v>613</v>
      </c>
      <c r="C10" s="4" t="s">
        <v>954</v>
      </c>
      <c r="D10" s="4" t="s">
        <v>613</v>
      </c>
    </row>
    <row r="11" spans="1:4">
      <c r="A11" s="4" t="s">
        <v>955</v>
      </c>
      <c r="B11" s="4" t="s">
        <v>956</v>
      </c>
      <c r="C11" s="4" t="s">
        <v>957</v>
      </c>
      <c r="D11" s="4" t="s">
        <v>608</v>
      </c>
    </row>
    <row r="12" spans="1:4">
      <c r="A12" s="4" t="s">
        <v>958</v>
      </c>
      <c r="B12" s="4" t="s">
        <v>613</v>
      </c>
      <c r="C12" s="4" t="s">
        <v>578</v>
      </c>
      <c r="D12" s="4" t="s">
        <v>567</v>
      </c>
    </row>
    <row r="13" spans="1:4">
      <c r="A13" s="4" t="s">
        <v>959</v>
      </c>
      <c r="B13" s="4" t="s">
        <v>960</v>
      </c>
      <c r="C13" s="4" t="s">
        <v>961</v>
      </c>
      <c r="D13" s="4" t="s">
        <v>962</v>
      </c>
    </row>
    <row r="14" spans="1:4">
      <c r="A14" s="4" t="s">
        <v>927</v>
      </c>
    </row>
    <row r="15" spans="1:4">
      <c r="A15" s="3" t="s">
        <v>936</v>
      </c>
    </row>
    <row r="16" spans="1:4">
      <c r="A16" s="4" t="s">
        <v>940</v>
      </c>
      <c r="D16" s="4" t="s">
        <v>963</v>
      </c>
    </row>
    <row r="17" spans="1:4">
      <c r="A17" s="4" t="s">
        <v>944</v>
      </c>
      <c r="D17" s="4" t="s">
        <v>608</v>
      </c>
    </row>
    <row r="18" spans="1:4">
      <c r="A18" s="4" t="s">
        <v>948</v>
      </c>
      <c r="D18" s="4" t="s">
        <v>630</v>
      </c>
    </row>
    <row r="19" spans="1:4">
      <c r="A19" s="4" t="s">
        <v>949</v>
      </c>
      <c r="D19" s="4" t="s">
        <v>630</v>
      </c>
    </row>
    <row r="20" spans="1:4">
      <c r="A20" s="4" t="s">
        <v>952</v>
      </c>
      <c r="D20" s="4" t="s">
        <v>964</v>
      </c>
    </row>
    <row r="21" spans="1:4">
      <c r="A21" s="4" t="s">
        <v>953</v>
      </c>
      <c r="D21" s="4" t="s">
        <v>613</v>
      </c>
    </row>
    <row r="22" spans="1:4">
      <c r="A22" s="4" t="s">
        <v>955</v>
      </c>
      <c r="D22" s="4" t="s">
        <v>608</v>
      </c>
    </row>
    <row r="23" spans="1:4">
      <c r="A23" s="4" t="s">
        <v>958</v>
      </c>
      <c r="D23" s="4" t="s">
        <v>567</v>
      </c>
    </row>
    <row r="24" spans="1:4">
      <c r="A24" s="4" t="s">
        <v>959</v>
      </c>
      <c r="D24" s="4" t="s">
        <v>96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66</v>
      </c>
      <c r="B1" s="2" t="s">
        <v>2</v>
      </c>
      <c r="C1" s="2" t="s">
        <v>71</v>
      </c>
    </row>
    <row r="2" spans="1:3">
      <c r="A2" s="4" t="s">
        <v>104</v>
      </c>
    </row>
    <row r="3" spans="1:3">
      <c r="A3" s="3" t="s">
        <v>967</v>
      </c>
    </row>
    <row r="4" spans="1:3">
      <c r="A4" s="4" t="s">
        <v>968</v>
      </c>
      <c r="B4" s="5" t="n">
        <v>25994</v>
      </c>
      <c r="C4" s="5" t="n">
        <v>25928</v>
      </c>
    </row>
    <row r="5" spans="1:3">
      <c r="A5" s="4" t="s">
        <v>969</v>
      </c>
      <c r="B5" s="6" t="n">
        <v>12841</v>
      </c>
      <c r="C5" s="6" t="n">
        <v>11527</v>
      </c>
    </row>
    <row r="6" spans="1:3">
      <c r="A6" s="4" t="s">
        <v>970</v>
      </c>
      <c r="B6" s="6" t="n">
        <v>367</v>
      </c>
      <c r="C6" s="6" t="n">
        <v>865</v>
      </c>
    </row>
    <row r="7" spans="1:3">
      <c r="A7" s="4" t="s">
        <v>955</v>
      </c>
      <c r="B7" s="6" t="n">
        <v>7216</v>
      </c>
      <c r="C7" s="6" t="n">
        <v>5416</v>
      </c>
    </row>
    <row r="8" spans="1:3">
      <c r="A8" s="4" t="s">
        <v>971</v>
      </c>
      <c r="B8" s="6" t="n">
        <v>46418</v>
      </c>
      <c r="C8" s="6" t="n">
        <v>43736</v>
      </c>
    </row>
    <row r="9" spans="1:3">
      <c r="A9" s="4" t="s">
        <v>958</v>
      </c>
      <c r="B9" s="6" t="n">
        <v>-54</v>
      </c>
      <c r="C9" s="6" t="n">
        <v>-22</v>
      </c>
    </row>
    <row r="10" spans="1:3">
      <c r="A10" s="4" t="s">
        <v>972</v>
      </c>
      <c r="B10" s="6" t="n">
        <v>46364</v>
      </c>
      <c r="C10" s="6" t="n">
        <v>43714</v>
      </c>
    </row>
    <row r="11" spans="1:3">
      <c r="A11" s="3" t="s">
        <v>973</v>
      </c>
    </row>
    <row r="12" spans="1:3">
      <c r="A12" s="4" t="s">
        <v>969</v>
      </c>
      <c r="B12" s="6" t="n">
        <v>0</v>
      </c>
      <c r="C12" s="6" t="n">
        <v>-1577</v>
      </c>
    </row>
    <row r="13" spans="1:3">
      <c r="A13" s="4" t="s">
        <v>974</v>
      </c>
      <c r="B13" s="6" t="n">
        <v>0</v>
      </c>
      <c r="C13" s="6" t="n">
        <v>-1577</v>
      </c>
    </row>
    <row r="14" spans="1:3">
      <c r="A14" s="4" t="s">
        <v>975</v>
      </c>
      <c r="B14" s="6" t="n">
        <v>46364</v>
      </c>
      <c r="C14" s="6" t="n">
        <v>42137</v>
      </c>
    </row>
    <row r="15" spans="1:3">
      <c r="A15" s="4" t="s">
        <v>92</v>
      </c>
    </row>
    <row r="16" spans="1:3">
      <c r="A16" s="3" t="s">
        <v>967</v>
      </c>
    </row>
    <row r="17" spans="1:3">
      <c r="A17" s="4" t="s">
        <v>970</v>
      </c>
      <c r="B17" s="6" t="n">
        <v>5391</v>
      </c>
      <c r="C17" s="6" t="n">
        <v>5525</v>
      </c>
    </row>
    <row r="18" spans="1:3">
      <c r="A18" s="4" t="s">
        <v>955</v>
      </c>
      <c r="B18" s="6" t="n">
        <v>2173</v>
      </c>
      <c r="C18" s="6" t="n">
        <v>2173</v>
      </c>
    </row>
    <row r="19" spans="1:3">
      <c r="A19" s="4" t="s">
        <v>971</v>
      </c>
      <c r="B19" s="6" t="n">
        <v>7564</v>
      </c>
      <c r="C19" s="6" t="n">
        <v>7698</v>
      </c>
    </row>
    <row r="20" spans="1:3">
      <c r="A20" s="4" t="s">
        <v>958</v>
      </c>
      <c r="B20" s="6" t="n">
        <v>-7564</v>
      </c>
      <c r="C20" s="6" t="n">
        <v>-7698</v>
      </c>
    </row>
    <row r="21" spans="1:3">
      <c r="A21" s="4" t="s">
        <v>972</v>
      </c>
      <c r="B21" s="5" t="n">
        <v>0</v>
      </c>
      <c r="C21"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76</v>
      </c>
      <c r="B1" s="2" t="s">
        <v>1</v>
      </c>
    </row>
    <row r="2" spans="1:3">
      <c r="B2" s="2" t="s">
        <v>2</v>
      </c>
      <c r="C2" s="2" t="s">
        <v>71</v>
      </c>
    </row>
    <row r="3" spans="1:3">
      <c r="A3" s="3" t="s">
        <v>283</v>
      </c>
    </row>
    <row r="4" spans="1:3">
      <c r="A4" s="4" t="s">
        <v>977</v>
      </c>
      <c r="B4" s="10" t="n">
        <v>-0.1</v>
      </c>
      <c r="C4" s="10" t="n">
        <v>0.8</v>
      </c>
    </row>
    <row r="5" spans="1:3">
      <c r="A5" s="4" t="s">
        <v>978</v>
      </c>
      <c r="B5" s="10" t="n">
        <v>39.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71</v>
      </c>
      <c r="D2" s="2" t="s">
        <v>72</v>
      </c>
    </row>
    <row r="3" spans="1:4">
      <c r="A3" s="4" t="s">
        <v>102</v>
      </c>
    </row>
    <row r="4" spans="1:4">
      <c r="A4" s="3" t="s">
        <v>980</v>
      </c>
    </row>
    <row r="5" spans="1:4">
      <c r="A5" s="4" t="s">
        <v>981</v>
      </c>
      <c r="B5" s="6" t="n">
        <v>116802160</v>
      </c>
      <c r="C5" s="6" t="n">
        <v>121296583</v>
      </c>
      <c r="D5" s="6" t="n">
        <v>130244013</v>
      </c>
    </row>
    <row r="6" spans="1:4">
      <c r="A6" s="4" t="s">
        <v>982</v>
      </c>
    </row>
    <row r="7" spans="1:4">
      <c r="A7" s="3" t="s">
        <v>980</v>
      </c>
    </row>
    <row r="8" spans="1:4">
      <c r="A8" s="4" t="s">
        <v>981</v>
      </c>
      <c r="B8" s="6" t="n">
        <v>0</v>
      </c>
      <c r="C8" s="6" t="n">
        <v>19194615</v>
      </c>
      <c r="D8" s="6" t="n">
        <v>21001916</v>
      </c>
    </row>
    <row r="9" spans="1:4">
      <c r="A9" s="4" t="s">
        <v>983</v>
      </c>
    </row>
    <row r="10" spans="1:4">
      <c r="A10" s="3" t="s">
        <v>980</v>
      </c>
    </row>
    <row r="11" spans="1:4">
      <c r="A11" s="4" t="s">
        <v>981</v>
      </c>
      <c r="B11" s="6" t="n">
        <v>82</v>
      </c>
      <c r="C11" s="6" t="n">
        <v>15970004</v>
      </c>
      <c r="D11" s="6" t="n">
        <v>1410548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71</v>
      </c>
      <c r="D2" s="2" t="s">
        <v>72</v>
      </c>
    </row>
    <row r="3" spans="1:4">
      <c r="A3" s="3" t="s">
        <v>210</v>
      </c>
    </row>
    <row r="4" spans="1:4">
      <c r="A4" s="4" t="s">
        <v>139</v>
      </c>
      <c r="B4" s="5" t="n">
        <v>372804</v>
      </c>
      <c r="C4" s="5" t="n">
        <v>152139</v>
      </c>
      <c r="D4" s="5" t="n">
        <v>172911</v>
      </c>
    </row>
    <row r="5" spans="1:4">
      <c r="A5" s="3" t="s">
        <v>211</v>
      </c>
    </row>
    <row r="6" spans="1:4">
      <c r="A6" s="4" t="s">
        <v>212</v>
      </c>
      <c r="B6" s="6" t="n">
        <v>-2083021</v>
      </c>
      <c r="C6" s="6" t="n">
        <v>-1417058</v>
      </c>
      <c r="D6" s="6" t="n">
        <v>-1863014</v>
      </c>
    </row>
    <row r="7" spans="1:4">
      <c r="A7" s="3" t="s">
        <v>213</v>
      </c>
    </row>
    <row r="8" spans="1:4">
      <c r="A8" s="4" t="s">
        <v>214</v>
      </c>
      <c r="B8" s="6" t="n">
        <v>-16796</v>
      </c>
      <c r="C8" s="6" t="n">
        <v>-18419</v>
      </c>
      <c r="D8" s="6" t="n">
        <v>-33160</v>
      </c>
    </row>
    <row r="9" spans="1:4">
      <c r="A9" s="4" t="s">
        <v>215</v>
      </c>
      <c r="B9" s="6" t="n">
        <v>-16796</v>
      </c>
      <c r="C9" s="6" t="n">
        <v>-18419</v>
      </c>
      <c r="D9" s="6" t="n">
        <v>-33160</v>
      </c>
    </row>
    <row r="10" spans="1:4">
      <c r="A10" s="3" t="s">
        <v>216</v>
      </c>
    </row>
    <row r="11" spans="1:4">
      <c r="A11" s="4" t="s">
        <v>217</v>
      </c>
      <c r="B11" s="6" t="n">
        <v>2122330</v>
      </c>
      <c r="C11" s="6" t="n">
        <v>1405295</v>
      </c>
      <c r="D11" s="6" t="n">
        <v>1654877</v>
      </c>
    </row>
    <row r="12" spans="1:4">
      <c r="A12" s="4" t="s">
        <v>218</v>
      </c>
      <c r="B12" s="6" t="n">
        <v>5624</v>
      </c>
      <c r="C12" s="6" t="n">
        <v>21500</v>
      </c>
      <c r="D12" s="6" t="n">
        <v>17365</v>
      </c>
    </row>
    <row r="13" spans="1:4">
      <c r="A13" s="4" t="s">
        <v>219</v>
      </c>
      <c r="B13" s="6" t="n">
        <v>28137</v>
      </c>
      <c r="C13" s="6" t="n">
        <v>-8682</v>
      </c>
      <c r="D13" s="6" t="n">
        <v>-223932</v>
      </c>
    </row>
    <row r="14" spans="1:4">
      <c r="A14" s="4" t="s">
        <v>220</v>
      </c>
      <c r="B14" s="6" t="n">
        <v>110247</v>
      </c>
      <c r="C14" s="6" t="n">
        <v>118929</v>
      </c>
      <c r="D14" s="6" t="n">
        <v>342861</v>
      </c>
    </row>
    <row r="15" spans="1:4">
      <c r="A15" s="4" t="s">
        <v>221</v>
      </c>
      <c r="B15" s="6" t="n">
        <v>138384</v>
      </c>
      <c r="C15" s="6" t="n">
        <v>110247</v>
      </c>
      <c r="D15" s="6" t="n">
        <v>118929</v>
      </c>
    </row>
    <row r="16" spans="1:4">
      <c r="A16" s="4" t="s">
        <v>104</v>
      </c>
    </row>
    <row r="17" spans="1:4">
      <c r="A17" s="3" t="s">
        <v>222</v>
      </c>
    </row>
    <row r="18" spans="1:4">
      <c r="A18" s="4" t="s">
        <v>223</v>
      </c>
      <c r="B18" s="6" t="n">
        <v>97691</v>
      </c>
      <c r="C18" s="6" t="n">
        <v>89724</v>
      </c>
      <c r="D18" s="6" t="n">
        <v>69711</v>
      </c>
    </row>
    <row r="19" spans="1:4">
      <c r="A19" s="4" t="s">
        <v>224</v>
      </c>
      <c r="B19" s="6" t="n">
        <v>39459</v>
      </c>
      <c r="C19" s="6" t="n">
        <v>28517</v>
      </c>
      <c r="D19" s="6" t="n">
        <v>32809</v>
      </c>
    </row>
    <row r="20" spans="1:4">
      <c r="A20" s="4" t="s">
        <v>152</v>
      </c>
      <c r="B20" s="6" t="n">
        <v>-53092</v>
      </c>
      <c r="C20" s="6" t="n">
        <v>12935</v>
      </c>
      <c r="D20" s="6" t="n">
        <v>-67034</v>
      </c>
    </row>
    <row r="21" spans="1:4">
      <c r="A21" s="4" t="s">
        <v>225</v>
      </c>
      <c r="B21" s="6" t="n">
        <v>0</v>
      </c>
      <c r="C21" s="6" t="n">
        <v>0</v>
      </c>
      <c r="D21" s="6" t="n">
        <v>-20156</v>
      </c>
    </row>
    <row r="22" spans="1:4">
      <c r="A22" s="4" t="s">
        <v>226</v>
      </c>
      <c r="B22" s="6" t="n">
        <v>0</v>
      </c>
      <c r="C22" s="6" t="n">
        <v>10</v>
      </c>
      <c r="D22" s="6" t="n">
        <v>-1731</v>
      </c>
    </row>
    <row r="23" spans="1:4">
      <c r="A23" s="4" t="s">
        <v>227</v>
      </c>
      <c r="B23" s="6" t="n">
        <v>-278798</v>
      </c>
      <c r="C23" s="6" t="n">
        <v>-248460</v>
      </c>
      <c r="D23" s="6" t="n">
        <v>-257295</v>
      </c>
    </row>
    <row r="24" spans="1:4">
      <c r="A24" s="4" t="s">
        <v>227</v>
      </c>
      <c r="B24" s="6" t="n">
        <v>284810</v>
      </c>
      <c r="C24" s="6" t="n">
        <v>381703</v>
      </c>
      <c r="D24" s="6" t="n">
        <v>154278</v>
      </c>
    </row>
    <row r="25" spans="1:4">
      <c r="A25" s="3" t="s">
        <v>228</v>
      </c>
    </row>
    <row r="26" spans="1:4">
      <c r="A26" s="4" t="s">
        <v>229</v>
      </c>
      <c r="B26" s="6" t="n">
        <v>-103962</v>
      </c>
      <c r="C26" s="6" t="n">
        <v>29578</v>
      </c>
      <c r="D26" s="6" t="n">
        <v>-90444</v>
      </c>
    </row>
    <row r="27" spans="1:4">
      <c r="A27" s="4" t="s">
        <v>230</v>
      </c>
      <c r="B27" s="6" t="n">
        <v>-76107</v>
      </c>
      <c r="C27" s="6" t="n">
        <v>33023</v>
      </c>
      <c r="D27" s="6" t="n">
        <v>-2483</v>
      </c>
    </row>
    <row r="28" spans="1:4">
      <c r="A28" s="4" t="s">
        <v>76</v>
      </c>
      <c r="B28" s="6" t="n">
        <v>27653</v>
      </c>
      <c r="C28" s="6" t="n">
        <v>-66795</v>
      </c>
      <c r="D28" s="6" t="n">
        <v>-36786</v>
      </c>
    </row>
    <row r="29" spans="1:4">
      <c r="A29" s="4" t="s">
        <v>231</v>
      </c>
      <c r="B29" s="6" t="n">
        <v>7650</v>
      </c>
      <c r="C29" s="6" t="n">
        <v>114</v>
      </c>
      <c r="D29" s="6" t="n">
        <v>-105109</v>
      </c>
    </row>
    <row r="30" spans="1:4">
      <c r="A30" s="4" t="s">
        <v>96</v>
      </c>
      <c r="B30" s="6" t="n">
        <v>30669</v>
      </c>
      <c r="C30" s="6" t="n">
        <v>2306</v>
      </c>
      <c r="D30" s="6" t="n">
        <v>14640</v>
      </c>
    </row>
    <row r="31" spans="1:4">
      <c r="A31" s="3" t="s">
        <v>232</v>
      </c>
    </row>
    <row r="32" spans="1:4">
      <c r="A32" s="4" t="s">
        <v>233</v>
      </c>
      <c r="B32" s="6" t="n">
        <v>206705</v>
      </c>
      <c r="C32" s="6" t="n">
        <v>105333</v>
      </c>
      <c r="D32" s="6" t="n">
        <v>0</v>
      </c>
    </row>
    <row r="33" spans="1:4">
      <c r="A33" s="4" t="s">
        <v>234</v>
      </c>
      <c r="B33" s="6" t="n">
        <v>335000</v>
      </c>
      <c r="C33" s="6" t="n">
        <v>680000</v>
      </c>
      <c r="D33" s="6" t="n">
        <v>455000</v>
      </c>
    </row>
    <row r="34" spans="1:4">
      <c r="A34" s="4" t="s">
        <v>235</v>
      </c>
      <c r="B34" s="6" t="n">
        <v>0</v>
      </c>
      <c r="C34" s="6" t="n">
        <v>44050</v>
      </c>
      <c r="D34" s="6" t="n">
        <v>100459</v>
      </c>
    </row>
    <row r="35" spans="1:4">
      <c r="A35" s="4" t="s">
        <v>236</v>
      </c>
      <c r="B35" s="6" t="n">
        <v>-500000</v>
      </c>
      <c r="C35" s="6" t="n">
        <v>-655000</v>
      </c>
      <c r="D35" s="6" t="n">
        <v>-245000</v>
      </c>
    </row>
    <row r="36" spans="1:4">
      <c r="A36" s="4" t="s">
        <v>237</v>
      </c>
      <c r="B36" s="6" t="n">
        <v>0</v>
      </c>
      <c r="C36" s="6" t="n">
        <v>-206089</v>
      </c>
      <c r="D36" s="6" t="n">
        <v>0</v>
      </c>
    </row>
    <row r="37" spans="1:4">
      <c r="A37" s="4" t="s">
        <v>238</v>
      </c>
      <c r="B37" s="6" t="n">
        <v>-323667</v>
      </c>
      <c r="C37" s="6" t="n">
        <v>-312646</v>
      </c>
      <c r="D37" s="6" t="n">
        <v>-261656</v>
      </c>
    </row>
    <row r="38" spans="1:4">
      <c r="A38" s="4" t="s">
        <v>239</v>
      </c>
      <c r="B38" s="6" t="n">
        <v>-21700</v>
      </c>
      <c r="C38" s="6" t="n">
        <v>-21700</v>
      </c>
      <c r="D38" s="6" t="n">
        <v>-21700</v>
      </c>
    </row>
    <row r="39" spans="1:4">
      <c r="A39" s="4" t="s">
        <v>206</v>
      </c>
      <c r="B39" s="6" t="n">
        <v>-10449</v>
      </c>
      <c r="C39" s="6" t="n">
        <v>0</v>
      </c>
      <c r="D39" s="6" t="n">
        <v>0</v>
      </c>
    </row>
    <row r="40" spans="1:4">
      <c r="A40" s="4" t="s">
        <v>207</v>
      </c>
      <c r="B40" s="6" t="n">
        <v>90511</v>
      </c>
      <c r="C40" s="6" t="n">
        <v>950</v>
      </c>
      <c r="D40" s="6" t="n">
        <v>1036</v>
      </c>
    </row>
    <row r="41" spans="1:4">
      <c r="A41" s="4" t="s">
        <v>240</v>
      </c>
      <c r="B41" s="6" t="n">
        <v>-33554</v>
      </c>
      <c r="C41" s="6" t="n">
        <v>-18014</v>
      </c>
      <c r="D41" s="6" t="n">
        <v>-14308</v>
      </c>
    </row>
    <row r="42" spans="1:4">
      <c r="A42" s="4" t="s">
        <v>241</v>
      </c>
      <c r="B42" s="6" t="n">
        <v>-3212</v>
      </c>
      <c r="C42" s="6" t="n">
        <v>3128</v>
      </c>
      <c r="D42" s="6" t="n">
        <v>2819</v>
      </c>
    </row>
    <row r="43" spans="1:4">
      <c r="A43" s="3" t="s">
        <v>242</v>
      </c>
    </row>
    <row r="44" spans="1:4">
      <c r="A44" s="4" t="s">
        <v>243</v>
      </c>
      <c r="B44" s="6" t="n">
        <v>17922</v>
      </c>
      <c r="C44" s="6" t="n">
        <v>19881</v>
      </c>
      <c r="D44" s="6" t="n">
        <v>17222</v>
      </c>
    </row>
    <row r="45" spans="1:4">
      <c r="A45" s="4" t="s">
        <v>244</v>
      </c>
      <c r="B45" s="6" t="n">
        <v>35021</v>
      </c>
      <c r="C45" s="6" t="n">
        <v>26740</v>
      </c>
      <c r="D45" s="6" t="n">
        <v>18034</v>
      </c>
    </row>
    <row r="46" spans="1:4">
      <c r="A46" s="4" t="s">
        <v>92</v>
      </c>
    </row>
    <row r="47" spans="1:4">
      <c r="A47" s="3" t="s">
        <v>222</v>
      </c>
    </row>
    <row r="48" spans="1:4">
      <c r="A48" s="4" t="s">
        <v>152</v>
      </c>
      <c r="B48" s="6" t="n">
        <v>-15136</v>
      </c>
      <c r="C48" s="6" t="n">
        <v>1583</v>
      </c>
      <c r="D48" s="6" t="n">
        <v>-100124</v>
      </c>
    </row>
    <row r="49" spans="1:4">
      <c r="A49" s="4" t="s">
        <v>227</v>
      </c>
      <c r="B49" s="6" t="n">
        <v>-5216931</v>
      </c>
      <c r="C49" s="6" t="n">
        <v>-4919118</v>
      </c>
      <c r="D49" s="6" t="n">
        <v>-4058936</v>
      </c>
    </row>
    <row r="50" spans="1:4">
      <c r="A50" s="4" t="s">
        <v>227</v>
      </c>
      <c r="B50" s="6" t="n">
        <v>3077755</v>
      </c>
      <c r="C50" s="6" t="n">
        <v>2756924</v>
      </c>
      <c r="D50" s="6" t="n">
        <v>2303315</v>
      </c>
    </row>
    <row r="51" spans="1:4">
      <c r="A51" s="3" t="s">
        <v>216</v>
      </c>
    </row>
    <row r="52" spans="1:4">
      <c r="A52" s="4" t="s">
        <v>226</v>
      </c>
      <c r="B52" s="6" t="n">
        <v>-8383</v>
      </c>
      <c r="C52" s="6" t="n">
        <v>-4519</v>
      </c>
      <c r="D52" s="6" t="n">
        <v>-4470</v>
      </c>
    </row>
    <row r="53" spans="1:4">
      <c r="A53" s="3" t="s">
        <v>211</v>
      </c>
    </row>
    <row r="54" spans="1:4">
      <c r="A54" s="4" t="s">
        <v>245</v>
      </c>
      <c r="B54" s="6" t="n">
        <v>-221677</v>
      </c>
      <c r="C54" s="6" t="n">
        <v>171856</v>
      </c>
      <c r="D54" s="6" t="n">
        <v>-101224</v>
      </c>
    </row>
    <row r="55" spans="1:4">
      <c r="A55" s="4" t="s">
        <v>246</v>
      </c>
      <c r="B55" s="6" t="n">
        <v>-81059</v>
      </c>
      <c r="C55" s="6" t="n">
        <v>11915</v>
      </c>
      <c r="D55" s="6" t="n">
        <v>198297</v>
      </c>
    </row>
    <row r="56" spans="1:4">
      <c r="A56" s="4" t="s">
        <v>245</v>
      </c>
      <c r="B56" s="6" t="n">
        <v>-54834</v>
      </c>
      <c r="C56" s="6" t="n">
        <v>11962</v>
      </c>
      <c r="D56" s="6" t="n">
        <v>-48837</v>
      </c>
    </row>
    <row r="57" spans="1:4">
      <c r="A57" s="4" t="s">
        <v>247</v>
      </c>
      <c r="B57" s="6" t="n">
        <v>88467</v>
      </c>
      <c r="C57" s="6" t="n">
        <v>137545</v>
      </c>
      <c r="D57" s="6" t="n">
        <v>85654</v>
      </c>
    </row>
    <row r="58" spans="1:4">
      <c r="A58" s="3" t="s">
        <v>216</v>
      </c>
    </row>
    <row r="59" spans="1:4">
      <c r="A59" s="4" t="s">
        <v>248</v>
      </c>
      <c r="B59" s="6" t="n">
        <v>172851</v>
      </c>
      <c r="C59" s="6" t="n">
        <v>71009</v>
      </c>
      <c r="D59" s="6" t="n">
        <v>190154</v>
      </c>
    </row>
    <row r="60" spans="1:4">
      <c r="A60" s="4" t="s">
        <v>249</v>
      </c>
      <c r="B60" s="6" t="n">
        <v>-96282</v>
      </c>
      <c r="C60" s="6" t="n">
        <v>-159710</v>
      </c>
      <c r="D60" s="6" t="n">
        <v>-61866</v>
      </c>
    </row>
    <row r="61" spans="1:4">
      <c r="A61" s="4" t="s">
        <v>250</v>
      </c>
      <c r="B61" s="6" t="n">
        <v>3341837</v>
      </c>
      <c r="C61" s="6" t="n">
        <v>2901633</v>
      </c>
      <c r="D61" s="6" t="n">
        <v>2949949</v>
      </c>
    </row>
    <row r="62" spans="1:4">
      <c r="A62" s="4" t="s">
        <v>251</v>
      </c>
      <c r="B62" s="6" t="n">
        <v>-1035710</v>
      </c>
      <c r="C62" s="6" t="n">
        <v>-1027649</v>
      </c>
      <c r="D62" s="6" t="n">
        <v>-1440010</v>
      </c>
    </row>
    <row r="63" spans="1:4">
      <c r="A63" s="3" t="s">
        <v>242</v>
      </c>
    </row>
    <row r="64" spans="1:4">
      <c r="A64" s="4" t="s">
        <v>243</v>
      </c>
      <c r="B64" s="6" t="n">
        <v>215168</v>
      </c>
      <c r="C64" s="6" t="n">
        <v>165070</v>
      </c>
      <c r="D64" s="6" t="n">
        <v>76889</v>
      </c>
    </row>
    <row r="65" spans="1:4">
      <c r="A65" s="4" t="s">
        <v>244</v>
      </c>
      <c r="B65" s="5" t="n">
        <v>604</v>
      </c>
      <c r="C65" s="5" t="n">
        <v>742</v>
      </c>
      <c r="D65" s="5" t="n">
        <v>1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Q21"/>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84</v>
      </c>
      <c r="C1" s="2" t="s">
        <v>985</v>
      </c>
      <c r="D1" s="2" t="s">
        <v>986</v>
      </c>
      <c r="E1" s="2" t="s">
        <v>987</v>
      </c>
      <c r="F1" s="2" t="s">
        <v>988</v>
      </c>
      <c r="G1" s="2" t="s">
        <v>2</v>
      </c>
      <c r="H1" s="2" t="s">
        <v>126</v>
      </c>
      <c r="I1" s="2" t="s">
        <v>4</v>
      </c>
      <c r="J1" s="2" t="s">
        <v>127</v>
      </c>
      <c r="K1" s="2" t="s">
        <v>71</v>
      </c>
      <c r="L1" s="2" t="s">
        <v>128</v>
      </c>
      <c r="M1" s="2" t="s">
        <v>129</v>
      </c>
      <c r="N1" s="2" t="s">
        <v>130</v>
      </c>
      <c r="O1" s="2" t="s">
        <v>2</v>
      </c>
      <c r="P1" s="2" t="s">
        <v>71</v>
      </c>
      <c r="Q1" s="2" t="s">
        <v>72</v>
      </c>
    </row>
    <row r="2" spans="1:17">
      <c r="A2" s="3" t="s">
        <v>989</v>
      </c>
    </row>
    <row r="3" spans="1:17">
      <c r="A3" s="4" t="s">
        <v>143</v>
      </c>
      <c r="G3" s="5" t="n">
        <v>33040</v>
      </c>
      <c r="H3" s="5" t="n">
        <v>27906</v>
      </c>
      <c r="I3" s="5" t="n">
        <v>26714</v>
      </c>
      <c r="J3" s="5" t="n">
        <v>39524</v>
      </c>
      <c r="K3" s="5" t="n">
        <v>6512</v>
      </c>
      <c r="L3" s="5" t="n">
        <v>10485</v>
      </c>
      <c r="M3" s="5" t="n">
        <v>-17200</v>
      </c>
      <c r="N3" s="5" t="n">
        <v>35523</v>
      </c>
      <c r="O3" s="5" t="n">
        <v>127184</v>
      </c>
      <c r="P3" s="5" t="n">
        <v>35320</v>
      </c>
      <c r="Q3" s="5" t="n">
        <v>54478</v>
      </c>
    </row>
    <row r="4" spans="1:17">
      <c r="A4" s="4" t="s">
        <v>990</v>
      </c>
      <c r="O4" s="6" t="n">
        <v>-7670</v>
      </c>
      <c r="P4" s="6" t="n">
        <v>-6948</v>
      </c>
      <c r="Q4" s="6" t="n">
        <v>-3588</v>
      </c>
    </row>
    <row r="5" spans="1:17">
      <c r="A5" s="4" t="s">
        <v>991</v>
      </c>
      <c r="O5" s="5" t="n">
        <v>119514</v>
      </c>
      <c r="P5" s="5" t="n">
        <v>28372</v>
      </c>
      <c r="Q5" s="5" t="n">
        <v>50890</v>
      </c>
    </row>
    <row r="6" spans="1:17">
      <c r="A6" s="4" t="s">
        <v>992</v>
      </c>
      <c r="B6" s="4" t="s">
        <v>149</v>
      </c>
      <c r="O6" s="6" t="n">
        <v>107914953</v>
      </c>
      <c r="P6" s="6" t="n">
        <v>96023147</v>
      </c>
      <c r="Q6" s="6" t="n">
        <v>81838007</v>
      </c>
    </row>
    <row r="7" spans="1:17">
      <c r="A7" s="4" t="s">
        <v>993</v>
      </c>
      <c r="G7" s="7" t="n">
        <v>0.27</v>
      </c>
      <c r="H7" s="7" t="n">
        <v>0.24</v>
      </c>
      <c r="I7" s="7" t="n">
        <v>0.24</v>
      </c>
      <c r="J7" s="7" t="n">
        <v>0.36</v>
      </c>
      <c r="K7" s="7" t="n">
        <v>0.05</v>
      </c>
      <c r="L7" s="7" t="n">
        <v>0.09</v>
      </c>
      <c r="M7" s="7" t="n">
        <v>-0.2</v>
      </c>
      <c r="N7" s="7" t="n">
        <v>0.39</v>
      </c>
      <c r="O7" s="7" t="n">
        <v>1.11</v>
      </c>
      <c r="P7" s="7" t="n">
        <v>0.3</v>
      </c>
      <c r="Q7" s="7" t="n">
        <v>0.62</v>
      </c>
    </row>
    <row r="8" spans="1:17">
      <c r="A8" s="4" t="s">
        <v>990</v>
      </c>
      <c r="O8" s="5" t="n">
        <v>0</v>
      </c>
      <c r="P8" s="5" t="n">
        <v>-6948</v>
      </c>
      <c r="Q8" s="5" t="n">
        <v>-3588</v>
      </c>
    </row>
    <row r="9" spans="1:17">
      <c r="A9" s="4" t="s">
        <v>991</v>
      </c>
      <c r="O9" s="5" t="n">
        <v>127184</v>
      </c>
      <c r="P9" s="5" t="n">
        <v>28372</v>
      </c>
      <c r="Q9" s="5" t="n">
        <v>50890</v>
      </c>
    </row>
    <row r="10" spans="1:17">
      <c r="A10" s="3" t="s">
        <v>994</v>
      </c>
    </row>
    <row r="11" spans="1:17">
      <c r="A11" s="4" t="s">
        <v>995</v>
      </c>
      <c r="O11" s="6" t="n">
        <v>119877429</v>
      </c>
      <c r="P11" s="6" t="n">
        <v>96023147</v>
      </c>
      <c r="Q11" s="6" t="n">
        <v>81838007</v>
      </c>
    </row>
    <row r="12" spans="1:17">
      <c r="A12" s="4" t="s">
        <v>996</v>
      </c>
      <c r="G12" s="11" t="n">
        <v>0.25</v>
      </c>
      <c r="H12" s="11" t="n">
        <v>0.23</v>
      </c>
      <c r="I12" s="11" t="n">
        <v>0.23</v>
      </c>
      <c r="J12" s="11" t="n">
        <v>0.36</v>
      </c>
      <c r="K12" s="11" t="n">
        <v>0.05</v>
      </c>
      <c r="L12" s="11" t="n">
        <v>0.09</v>
      </c>
      <c r="M12" s="11" t="n">
        <v>-0.2</v>
      </c>
      <c r="N12" s="11" t="n">
        <v>0.28</v>
      </c>
      <c r="O12" s="7" t="n">
        <v>1.06</v>
      </c>
      <c r="P12" s="7" t="n">
        <v>0.3</v>
      </c>
      <c r="Q12" s="7" t="n">
        <v>0.62</v>
      </c>
    </row>
    <row r="13" spans="1:17">
      <c r="A13" s="4" t="s">
        <v>997</v>
      </c>
      <c r="C13" s="7" t="n">
        <v>0.32</v>
      </c>
      <c r="D13" s="7" t="n">
        <v>0.32</v>
      </c>
      <c r="E13" s="7" t="n">
        <v>0.32</v>
      </c>
      <c r="F13" s="7" t="n">
        <v>0.32</v>
      </c>
      <c r="G13" s="7" t="n">
        <v>0.32</v>
      </c>
      <c r="H13" s="7" t="n">
        <v>0.32</v>
      </c>
      <c r="I13" s="7" t="n">
        <v>0.32</v>
      </c>
      <c r="J13" s="7" t="n">
        <v>0.32</v>
      </c>
      <c r="K13" s="7" t="n">
        <v>0.28</v>
      </c>
      <c r="L13" s="7" t="n">
        <v>0.28</v>
      </c>
      <c r="M13" s="7" t="n">
        <v>0.28</v>
      </c>
      <c r="N13" s="7" t="n">
        <v>0.24</v>
      </c>
      <c r="O13" s="7" t="n">
        <v>1.28</v>
      </c>
      <c r="P13" s="7" t="n">
        <v>1.33</v>
      </c>
      <c r="Q13" s="7" t="n">
        <v>1.13</v>
      </c>
    </row>
    <row r="14" spans="1:17">
      <c r="A14" s="4" t="s">
        <v>983</v>
      </c>
    </row>
    <row r="15" spans="1:17">
      <c r="A15" s="3" t="s">
        <v>994</v>
      </c>
    </row>
    <row r="16" spans="1:17">
      <c r="A16" s="4" t="s">
        <v>998</v>
      </c>
      <c r="O16" s="6" t="n">
        <v>7838200</v>
      </c>
      <c r="P16" s="6" t="n">
        <v>0</v>
      </c>
      <c r="Q16" s="6" t="n">
        <v>0</v>
      </c>
    </row>
    <row r="17" spans="1:17">
      <c r="A17" s="4" t="s">
        <v>982</v>
      </c>
    </row>
    <row r="18" spans="1:17">
      <c r="A18" s="3" t="s">
        <v>994</v>
      </c>
    </row>
    <row r="19" spans="1:17">
      <c r="A19" s="4" t="s">
        <v>998</v>
      </c>
      <c r="O19" s="6" t="n">
        <v>4124276</v>
      </c>
      <c r="P19" s="6" t="n">
        <v>0</v>
      </c>
      <c r="Q19" s="6" t="n">
        <v>0</v>
      </c>
    </row>
    <row r="20" spans="1:17"/>
    <row r="21" spans="1:17">
      <c r="A21" s="4" t="s">
        <v>149</v>
      </c>
      <c r="B21" s="4" t="s">
        <v>168</v>
      </c>
    </row>
  </sheetData>
  <mergeCells count="3">
    <mergeCell ref="A1:B1"/>
    <mergeCell ref="A20:P20"/>
    <mergeCell ref="B21:P2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99</v>
      </c>
      <c r="B1" s="2" t="s">
        <v>1</v>
      </c>
    </row>
    <row r="2" spans="1:5">
      <c r="B2" s="2" t="s">
        <v>2</v>
      </c>
      <c r="C2" s="2" t="s">
        <v>71</v>
      </c>
      <c r="D2" s="2" t="s">
        <v>72</v>
      </c>
      <c r="E2" s="2" t="s">
        <v>1000</v>
      </c>
    </row>
    <row r="3" spans="1:5">
      <c r="A3" s="3" t="s">
        <v>198</v>
      </c>
    </row>
    <row r="4" spans="1:5">
      <c r="A4" s="4" t="s">
        <v>1001</v>
      </c>
      <c r="B4" s="5" t="n">
        <v>97691</v>
      </c>
      <c r="C4" s="5" t="n">
        <v>89724</v>
      </c>
      <c r="D4" s="5" t="n">
        <v>69711</v>
      </c>
    </row>
    <row r="5" spans="1:5">
      <c r="A5" s="4" t="s">
        <v>983</v>
      </c>
    </row>
    <row r="6" spans="1:5">
      <c r="A6" s="3" t="s">
        <v>198</v>
      </c>
    </row>
    <row r="7" spans="1:5">
      <c r="A7" s="4" t="s">
        <v>1001</v>
      </c>
      <c r="B7" s="6" t="n">
        <v>88979</v>
      </c>
      <c r="C7" s="6" t="n">
        <v>74441</v>
      </c>
      <c r="D7" s="6" t="n">
        <v>54339</v>
      </c>
    </row>
    <row r="8" spans="1:5">
      <c r="A8" s="4" t="s">
        <v>1002</v>
      </c>
    </row>
    <row r="9" spans="1:5">
      <c r="A9" s="3" t="s">
        <v>198</v>
      </c>
    </row>
    <row r="10" spans="1:5">
      <c r="A10" s="4" t="s">
        <v>1001</v>
      </c>
      <c r="B10" s="6" t="n">
        <v>3613</v>
      </c>
      <c r="C10" s="6" t="n">
        <v>1524</v>
      </c>
      <c r="D10" s="6" t="n">
        <v>0</v>
      </c>
    </row>
    <row r="11" spans="1:5">
      <c r="A11" s="4" t="s">
        <v>982</v>
      </c>
    </row>
    <row r="12" spans="1:5">
      <c r="A12" s="3" t="s">
        <v>198</v>
      </c>
    </row>
    <row r="13" spans="1:5">
      <c r="A13" s="4" t="s">
        <v>1001</v>
      </c>
      <c r="B13" s="6" t="n">
        <v>4362</v>
      </c>
      <c r="C13" s="6" t="n">
        <v>12449</v>
      </c>
      <c r="D13" s="6" t="n">
        <v>13848</v>
      </c>
    </row>
    <row r="14" spans="1:5">
      <c r="A14" s="4" t="s">
        <v>1003</v>
      </c>
    </row>
    <row r="15" spans="1:5">
      <c r="A15" s="3" t="s">
        <v>198</v>
      </c>
    </row>
    <row r="16" spans="1:5">
      <c r="A16" s="4" t="s">
        <v>1001</v>
      </c>
      <c r="B16" s="5" t="n">
        <v>737</v>
      </c>
      <c r="C16" s="5" t="n">
        <v>1310</v>
      </c>
      <c r="D16" s="5" t="n">
        <v>1524</v>
      </c>
    </row>
    <row r="17" spans="1:5">
      <c r="A17" s="4" t="s">
        <v>104</v>
      </c>
    </row>
    <row r="18" spans="1:5">
      <c r="A18" s="3" t="s">
        <v>198</v>
      </c>
    </row>
    <row r="19" spans="1:5">
      <c r="A19" s="4" t="s">
        <v>1004</v>
      </c>
      <c r="B19" s="6" t="n">
        <v>28930797</v>
      </c>
      <c r="E19" s="6" t="n">
        <v>3279200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25"/>
    <col customWidth="1" max="17" min="17" width="14"/>
    <col customWidth="1" max="18" min="18" width="14"/>
  </cols>
  <sheetData>
    <row r="1" spans="1:18">
      <c r="A1" s="1" t="s">
        <v>1005</v>
      </c>
      <c r="B1" s="2" t="s">
        <v>985</v>
      </c>
      <c r="C1" s="2" t="s">
        <v>986</v>
      </c>
      <c r="D1" s="2" t="s">
        <v>987</v>
      </c>
      <c r="E1" s="2" t="s">
        <v>988</v>
      </c>
      <c r="F1" s="2" t="s">
        <v>1006</v>
      </c>
      <c r="G1" s="2" t="s">
        <v>1006</v>
      </c>
      <c r="H1" s="2" t="s">
        <v>2</v>
      </c>
      <c r="I1" s="2" t="s">
        <v>126</v>
      </c>
      <c r="J1" s="2" t="s">
        <v>4</v>
      </c>
      <c r="K1" s="2" t="s">
        <v>127</v>
      </c>
      <c r="L1" s="2" t="s">
        <v>71</v>
      </c>
      <c r="M1" s="2" t="s">
        <v>128</v>
      </c>
      <c r="N1" s="2" t="s">
        <v>129</v>
      </c>
      <c r="O1" s="2" t="s">
        <v>130</v>
      </c>
      <c r="P1" s="2" t="s">
        <v>2</v>
      </c>
      <c r="Q1" s="2" t="s">
        <v>71</v>
      </c>
      <c r="R1" s="2" t="s">
        <v>72</v>
      </c>
    </row>
    <row r="2" spans="1:18">
      <c r="A2" s="3" t="s">
        <v>198</v>
      </c>
    </row>
    <row r="3" spans="1:18">
      <c r="A3" s="4" t="s">
        <v>1007</v>
      </c>
      <c r="B3" s="7" t="n">
        <v>0.32</v>
      </c>
      <c r="C3" s="7" t="n">
        <v>0.32</v>
      </c>
      <c r="D3" s="7" t="n">
        <v>0.32</v>
      </c>
      <c r="E3" s="7" t="n">
        <v>0.32</v>
      </c>
      <c r="H3" s="7" t="n">
        <v>0.32</v>
      </c>
      <c r="I3" s="7" t="n">
        <v>0.32</v>
      </c>
      <c r="J3" s="7" t="n">
        <v>0.32</v>
      </c>
      <c r="K3" s="7" t="n">
        <v>0.32</v>
      </c>
      <c r="L3" s="7" t="n">
        <v>0.28</v>
      </c>
      <c r="M3" s="7" t="n">
        <v>0.28</v>
      </c>
      <c r="N3" s="7" t="n">
        <v>0.28</v>
      </c>
      <c r="O3" s="7" t="n">
        <v>0.24</v>
      </c>
      <c r="P3" s="7" t="n">
        <v>1.28</v>
      </c>
      <c r="Q3" s="7" t="n">
        <v>1.33</v>
      </c>
      <c r="R3" s="7" t="n">
        <v>1.13</v>
      </c>
    </row>
    <row r="4" spans="1:18">
      <c r="A4" s="4" t="s">
        <v>1008</v>
      </c>
      <c r="P4" s="10" t="n">
        <v>21.5</v>
      </c>
    </row>
    <row r="5" spans="1:18">
      <c r="A5" s="3" t="s">
        <v>1009</v>
      </c>
    </row>
    <row r="6" spans="1:18">
      <c r="A6" s="4" t="s">
        <v>1010</v>
      </c>
      <c r="H6" s="10" t="n">
        <v>90.5</v>
      </c>
      <c r="P6" s="10" t="n">
        <v>90.5</v>
      </c>
    </row>
    <row r="7" spans="1:18">
      <c r="A7" s="4" t="s">
        <v>983</v>
      </c>
    </row>
    <row r="8" spans="1:18">
      <c r="A8" s="3" t="s">
        <v>198</v>
      </c>
    </row>
    <row r="9" spans="1:18">
      <c r="A9" s="4" t="s">
        <v>1011</v>
      </c>
      <c r="G9" s="6" t="n">
        <v>2000000</v>
      </c>
      <c r="P9" s="6" t="n">
        <v>4499563</v>
      </c>
    </row>
    <row r="10" spans="1:18">
      <c r="A10" s="3" t="s">
        <v>1012</v>
      </c>
    </row>
    <row r="11" spans="1:18">
      <c r="A11" s="4" t="s">
        <v>1013</v>
      </c>
      <c r="K11" s="6" t="n">
        <v>16255475</v>
      </c>
      <c r="P11" s="6" t="n">
        <v>16255475</v>
      </c>
    </row>
    <row r="12" spans="1:18">
      <c r="A12" s="4" t="s">
        <v>1011</v>
      </c>
      <c r="G12" s="6" t="n">
        <v>2000000</v>
      </c>
      <c r="P12" s="6" t="n">
        <v>4499563</v>
      </c>
    </row>
    <row r="13" spans="1:18">
      <c r="A13" s="4" t="s">
        <v>1014</v>
      </c>
      <c r="P13" s="6" t="n">
        <v>-3691234</v>
      </c>
    </row>
    <row r="14" spans="1:18">
      <c r="A14" s="4" t="s">
        <v>1015</v>
      </c>
      <c r="P14" s="6" t="n">
        <v>-253331</v>
      </c>
    </row>
    <row r="15" spans="1:18">
      <c r="A15" s="4" t="s">
        <v>1016</v>
      </c>
      <c r="H15" s="6" t="n">
        <v>16810473</v>
      </c>
      <c r="L15" s="6" t="n">
        <v>16255475</v>
      </c>
      <c r="P15" s="6" t="n">
        <v>16810473</v>
      </c>
      <c r="Q15" s="6" t="n">
        <v>16255475</v>
      </c>
    </row>
    <row r="16" spans="1:18">
      <c r="A16" s="3" t="s">
        <v>1009</v>
      </c>
    </row>
    <row r="17" spans="1:18">
      <c r="A17" s="4" t="s">
        <v>1017</v>
      </c>
      <c r="K17" s="7" t="n">
        <v>19.21</v>
      </c>
      <c r="P17" s="7" t="n">
        <v>19.21</v>
      </c>
    </row>
    <row r="18" spans="1:18">
      <c r="A18" s="4" t="s">
        <v>1018</v>
      </c>
      <c r="P18" s="11" t="n">
        <v>21.42</v>
      </c>
    </row>
    <row r="19" spans="1:18">
      <c r="A19" s="4" t="s">
        <v>1019</v>
      </c>
      <c r="P19" s="11" t="n">
        <v>17.96</v>
      </c>
    </row>
    <row r="20" spans="1:18">
      <c r="A20" s="4" t="s">
        <v>1020</v>
      </c>
      <c r="P20" s="11" t="n">
        <v>19.68</v>
      </c>
    </row>
    <row r="21" spans="1:18">
      <c r="A21" s="4" t="s">
        <v>1021</v>
      </c>
      <c r="H21" s="7" t="n">
        <v>20.07</v>
      </c>
      <c r="L21" s="7" t="n">
        <v>19.21</v>
      </c>
      <c r="P21" s="7" t="n">
        <v>20.07</v>
      </c>
      <c r="Q21" s="7" t="n">
        <v>19.21</v>
      </c>
    </row>
    <row r="22" spans="1:18">
      <c r="A22" s="4" t="s">
        <v>1010</v>
      </c>
      <c r="H22" s="5" t="n">
        <v>203</v>
      </c>
      <c r="P22" s="5" t="n">
        <v>203</v>
      </c>
    </row>
    <row r="23" spans="1:18">
      <c r="A23" s="4" t="s">
        <v>1022</v>
      </c>
      <c r="P23" s="4" t="s">
        <v>1023</v>
      </c>
    </row>
    <row r="24" spans="1:18">
      <c r="A24" s="4" t="s">
        <v>1024</v>
      </c>
    </row>
    <row r="25" spans="1:18">
      <c r="A25" s="3" t="s">
        <v>198</v>
      </c>
    </row>
    <row r="26" spans="1:18">
      <c r="A26" s="4" t="s">
        <v>1011</v>
      </c>
      <c r="G26" s="6" t="n">
        <v>1333334</v>
      </c>
    </row>
    <row r="27" spans="1:18">
      <c r="A27" s="3" t="s">
        <v>1012</v>
      </c>
    </row>
    <row r="28" spans="1:18">
      <c r="A28" s="4" t="s">
        <v>1011</v>
      </c>
      <c r="G28" s="6" t="n">
        <v>1333334</v>
      </c>
    </row>
    <row r="29" spans="1:18">
      <c r="A29" s="4" t="s">
        <v>1002</v>
      </c>
    </row>
    <row r="30" spans="1:18">
      <c r="A30" s="3" t="s">
        <v>198</v>
      </c>
    </row>
    <row r="31" spans="1:18">
      <c r="A31" s="4" t="s">
        <v>1011</v>
      </c>
      <c r="G31" s="6" t="n">
        <v>666666</v>
      </c>
      <c r="P31" s="6" t="n">
        <v>0</v>
      </c>
    </row>
    <row r="32" spans="1:18">
      <c r="A32" s="3" t="s">
        <v>1012</v>
      </c>
    </row>
    <row r="33" spans="1:18">
      <c r="A33" s="4" t="s">
        <v>1013</v>
      </c>
      <c r="K33" s="6" t="n">
        <v>1333334</v>
      </c>
      <c r="P33" s="6" t="n">
        <v>1333334</v>
      </c>
    </row>
    <row r="34" spans="1:18">
      <c r="A34" s="4" t="s">
        <v>1011</v>
      </c>
      <c r="G34" s="6" t="n">
        <v>666666</v>
      </c>
      <c r="P34" s="6" t="n">
        <v>0</v>
      </c>
    </row>
    <row r="35" spans="1:18">
      <c r="A35" s="4" t="s">
        <v>1014</v>
      </c>
      <c r="P35" s="6" t="n">
        <v>0</v>
      </c>
    </row>
    <row r="36" spans="1:18">
      <c r="A36" s="4" t="s">
        <v>1015</v>
      </c>
      <c r="P36" s="6" t="n">
        <v>0</v>
      </c>
    </row>
    <row r="37" spans="1:18">
      <c r="A37" s="4" t="s">
        <v>1016</v>
      </c>
      <c r="H37" s="6" t="n">
        <v>1333334</v>
      </c>
      <c r="L37" s="6" t="n">
        <v>1333334</v>
      </c>
      <c r="P37" s="6" t="n">
        <v>1333334</v>
      </c>
      <c r="Q37" s="6" t="n">
        <v>1333334</v>
      </c>
    </row>
    <row r="38" spans="1:18">
      <c r="A38" s="3" t="s">
        <v>1009</v>
      </c>
    </row>
    <row r="39" spans="1:18">
      <c r="A39" s="4" t="s">
        <v>1017</v>
      </c>
      <c r="K39" s="7" t="n">
        <v>9.300000000000001</v>
      </c>
      <c r="P39" s="7" t="n">
        <v>9.300000000000001</v>
      </c>
    </row>
    <row r="40" spans="1:18">
      <c r="A40" s="4" t="s">
        <v>1018</v>
      </c>
      <c r="P40" s="6" t="n">
        <v>0</v>
      </c>
    </row>
    <row r="41" spans="1:18">
      <c r="A41" s="4" t="s">
        <v>1019</v>
      </c>
      <c r="P41" s="6" t="n">
        <v>0</v>
      </c>
    </row>
    <row r="42" spans="1:18">
      <c r="A42" s="4" t="s">
        <v>1020</v>
      </c>
      <c r="P42" s="6" t="n">
        <v>0</v>
      </c>
    </row>
    <row r="43" spans="1:18">
      <c r="A43" s="4" t="s">
        <v>1021</v>
      </c>
      <c r="H43" s="7" t="n">
        <v>9.300000000000001</v>
      </c>
      <c r="L43" s="7" t="n">
        <v>9.300000000000001</v>
      </c>
      <c r="P43" s="7" t="n">
        <v>9.300000000000001</v>
      </c>
      <c r="Q43" s="7" t="n">
        <v>9.300000000000001</v>
      </c>
    </row>
    <row r="44" spans="1:18">
      <c r="A44" s="4" t="s">
        <v>1010</v>
      </c>
      <c r="H44" s="10" t="n">
        <v>7.3</v>
      </c>
      <c r="P44" s="10" t="n">
        <v>7.3</v>
      </c>
    </row>
    <row r="45" spans="1:18">
      <c r="A45" s="4" t="s">
        <v>1022</v>
      </c>
      <c r="P45" s="4" t="s">
        <v>465</v>
      </c>
    </row>
    <row r="46" spans="1:18">
      <c r="A46" s="4" t="s">
        <v>1025</v>
      </c>
    </row>
    <row r="47" spans="1:18">
      <c r="A47" s="3" t="s">
        <v>198</v>
      </c>
    </row>
    <row r="48" spans="1:18">
      <c r="A48" s="4" t="s">
        <v>1026</v>
      </c>
      <c r="P48" s="4" t="s">
        <v>1027</v>
      </c>
    </row>
    <row r="49" spans="1:18">
      <c r="A49" s="4" t="s">
        <v>1028</v>
      </c>
    </row>
    <row r="50" spans="1:18">
      <c r="A50" s="3" t="s">
        <v>198</v>
      </c>
    </row>
    <row r="51" spans="1:18">
      <c r="A51" s="4" t="s">
        <v>1011</v>
      </c>
      <c r="F51" s="6" t="n">
        <v>666667</v>
      </c>
    </row>
    <row r="52" spans="1:18">
      <c r="A52" s="3" t="s">
        <v>1012</v>
      </c>
    </row>
    <row r="53" spans="1:18">
      <c r="A53" s="4" t="s">
        <v>1011</v>
      </c>
      <c r="F53" s="6" t="n">
        <v>666667</v>
      </c>
    </row>
    <row r="54" spans="1:18">
      <c r="A54" s="3" t="s">
        <v>1009</v>
      </c>
    </row>
    <row r="55" spans="1:18">
      <c r="A55" s="4" t="s">
        <v>1021</v>
      </c>
      <c r="F55" s="7" t="n">
        <v>10.92</v>
      </c>
      <c r="G55" s="7" t="n">
        <v>10.92</v>
      </c>
    </row>
    <row r="56" spans="1:18">
      <c r="A56" s="4" t="s">
        <v>1029</v>
      </c>
    </row>
    <row r="57" spans="1:18">
      <c r="A57" s="3" t="s">
        <v>198</v>
      </c>
    </row>
    <row r="58" spans="1:18">
      <c r="A58" s="4" t="s">
        <v>1026</v>
      </c>
      <c r="P58" s="4" t="s">
        <v>1030</v>
      </c>
    </row>
    <row r="59" spans="1:18">
      <c r="A59" s="4" t="s">
        <v>1031</v>
      </c>
    </row>
    <row r="60" spans="1:18">
      <c r="A60" s="3" t="s">
        <v>198</v>
      </c>
    </row>
    <row r="61" spans="1:18">
      <c r="A61" s="4" t="s">
        <v>1011</v>
      </c>
      <c r="F61" s="6" t="n">
        <v>666667</v>
      </c>
    </row>
    <row r="62" spans="1:18">
      <c r="A62" s="3" t="s">
        <v>1012</v>
      </c>
    </row>
    <row r="63" spans="1:18">
      <c r="A63" s="4" t="s">
        <v>1011</v>
      </c>
      <c r="F63" s="6" t="n">
        <v>666667</v>
      </c>
    </row>
    <row r="64" spans="1:18">
      <c r="A64" s="3" t="s">
        <v>1009</v>
      </c>
    </row>
    <row r="65" spans="1:18">
      <c r="A65" s="4" t="s">
        <v>1021</v>
      </c>
      <c r="F65" s="7" t="n">
        <v>7.68</v>
      </c>
      <c r="G65" s="7" t="n">
        <v>7.6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1032</v>
      </c>
      <c r="B1" s="2" t="s">
        <v>1006</v>
      </c>
      <c r="C1" s="2" t="s">
        <v>1006</v>
      </c>
      <c r="D1" s="2" t="s">
        <v>2</v>
      </c>
      <c r="E1" s="2" t="s">
        <v>71</v>
      </c>
    </row>
    <row r="2" spans="1:5">
      <c r="A2" s="3" t="s">
        <v>1009</v>
      </c>
    </row>
    <row r="3" spans="1:5">
      <c r="A3" s="4" t="s">
        <v>1010</v>
      </c>
      <c r="D3" s="10" t="n">
        <v>90.5</v>
      </c>
    </row>
    <row r="4" spans="1:5">
      <c r="A4" s="4" t="s">
        <v>1002</v>
      </c>
    </row>
    <row r="5" spans="1:5">
      <c r="A5" s="3" t="s">
        <v>198</v>
      </c>
    </row>
    <row r="6" spans="1:5">
      <c r="A6" s="4" t="s">
        <v>1033</v>
      </c>
      <c r="D6" s="7" t="n">
        <v>9.300000000000001</v>
      </c>
      <c r="E6" s="7" t="n">
        <v>9.300000000000001</v>
      </c>
    </row>
    <row r="7" spans="1:5">
      <c r="A7" s="3" t="s">
        <v>1034</v>
      </c>
    </row>
    <row r="8" spans="1:5">
      <c r="A8" s="4" t="s">
        <v>1035</v>
      </c>
      <c r="E8" s="7" t="n">
        <v>20.95</v>
      </c>
    </row>
    <row r="9" spans="1:5">
      <c r="A9" s="4" t="s">
        <v>1036</v>
      </c>
      <c r="E9" s="4" t="s">
        <v>1037</v>
      </c>
    </row>
    <row r="10" spans="1:5">
      <c r="A10" s="4" t="s">
        <v>1038</v>
      </c>
      <c r="E10" s="4" t="s">
        <v>1039</v>
      </c>
    </row>
    <row r="11" spans="1:5">
      <c r="A11" s="4" t="s">
        <v>1040</v>
      </c>
      <c r="E11" s="4" t="s">
        <v>599</v>
      </c>
    </row>
    <row r="12" spans="1:5">
      <c r="A12" s="4" t="s">
        <v>1041</v>
      </c>
      <c r="E12" s="4" t="s">
        <v>1042</v>
      </c>
    </row>
    <row r="13" spans="1:5">
      <c r="A13" s="3" t="s">
        <v>1012</v>
      </c>
    </row>
    <row r="14" spans="1:5">
      <c r="A14" s="4" t="s">
        <v>1013</v>
      </c>
      <c r="D14" s="6" t="n">
        <v>1333334</v>
      </c>
    </row>
    <row r="15" spans="1:5">
      <c r="A15" s="4" t="s">
        <v>1011</v>
      </c>
      <c r="C15" s="6" t="n">
        <v>666666</v>
      </c>
      <c r="D15" s="6" t="n">
        <v>0</v>
      </c>
    </row>
    <row r="16" spans="1:5">
      <c r="A16" s="4" t="s">
        <v>1014</v>
      </c>
      <c r="D16" s="6" t="n">
        <v>0</v>
      </c>
    </row>
    <row r="17" spans="1:5">
      <c r="A17" s="4" t="s">
        <v>1015</v>
      </c>
      <c r="D17" s="6" t="n">
        <v>0</v>
      </c>
    </row>
    <row r="18" spans="1:5">
      <c r="A18" s="4" t="s">
        <v>1016</v>
      </c>
      <c r="D18" s="6" t="n">
        <v>1333334</v>
      </c>
      <c r="E18" s="6" t="n">
        <v>1333334</v>
      </c>
    </row>
    <row r="19" spans="1:5">
      <c r="A19" s="3" t="s">
        <v>1009</v>
      </c>
    </row>
    <row r="20" spans="1:5">
      <c r="A20" s="4" t="s">
        <v>1033</v>
      </c>
      <c r="D20" s="7" t="n">
        <v>9.300000000000001</v>
      </c>
      <c r="E20" s="7" t="n">
        <v>9.300000000000001</v>
      </c>
    </row>
    <row r="21" spans="1:5">
      <c r="A21" s="4" t="s">
        <v>1018</v>
      </c>
      <c r="D21" s="6" t="n">
        <v>0</v>
      </c>
    </row>
    <row r="22" spans="1:5">
      <c r="A22" s="4" t="s">
        <v>1019</v>
      </c>
      <c r="D22" s="6" t="n">
        <v>0</v>
      </c>
    </row>
    <row r="23" spans="1:5">
      <c r="A23" s="4" t="s">
        <v>1020</v>
      </c>
      <c r="D23" s="5" t="n">
        <v>0</v>
      </c>
    </row>
    <row r="24" spans="1:5">
      <c r="A24" s="4" t="s">
        <v>1010</v>
      </c>
      <c r="D24" s="10" t="n">
        <v>7.3</v>
      </c>
    </row>
    <row r="25" spans="1:5">
      <c r="A25" s="4" t="s">
        <v>1022</v>
      </c>
      <c r="D25" s="4" t="s">
        <v>465</v>
      </c>
    </row>
    <row r="26" spans="1:5">
      <c r="A26" s="4" t="s">
        <v>1043</v>
      </c>
    </row>
    <row r="27" spans="1:5">
      <c r="A27" s="3" t="s">
        <v>198</v>
      </c>
    </row>
    <row r="28" spans="1:5">
      <c r="A28" s="4" t="s">
        <v>1044</v>
      </c>
      <c r="B28" s="5" t="n">
        <v>35</v>
      </c>
      <c r="C28" s="5" t="n">
        <v>35</v>
      </c>
    </row>
    <row r="29" spans="1:5">
      <c r="A29" s="4" t="s">
        <v>1033</v>
      </c>
      <c r="B29" s="7" t="n">
        <v>10.92</v>
      </c>
      <c r="C29" s="11" t="n">
        <v>10.92</v>
      </c>
    </row>
    <row r="30" spans="1:5">
      <c r="A30" s="4" t="s">
        <v>1045</v>
      </c>
      <c r="B30" s="4" t="s">
        <v>470</v>
      </c>
    </row>
    <row r="31" spans="1:5">
      <c r="A31" s="3" t="s">
        <v>1012</v>
      </c>
    </row>
    <row r="32" spans="1:5">
      <c r="A32" s="4" t="s">
        <v>1011</v>
      </c>
      <c r="B32" s="6" t="n">
        <v>666667</v>
      </c>
    </row>
    <row r="33" spans="1:5">
      <c r="A33" s="3" t="s">
        <v>1009</v>
      </c>
    </row>
    <row r="34" spans="1:5">
      <c r="A34" s="4" t="s">
        <v>1033</v>
      </c>
      <c r="B34" s="7" t="n">
        <v>10.92</v>
      </c>
      <c r="C34" s="11" t="n">
        <v>10.92</v>
      </c>
    </row>
    <row r="35" spans="1:5">
      <c r="A35" s="4" t="s">
        <v>1046</v>
      </c>
    </row>
    <row r="36" spans="1:5">
      <c r="A36" s="3" t="s">
        <v>198</v>
      </c>
    </row>
    <row r="37" spans="1:5">
      <c r="A37" s="4" t="s">
        <v>1044</v>
      </c>
      <c r="B37" s="6" t="n">
        <v>45</v>
      </c>
      <c r="C37" s="6" t="n">
        <v>45</v>
      </c>
    </row>
    <row r="38" spans="1:5">
      <c r="A38" s="4" t="s">
        <v>1033</v>
      </c>
      <c r="B38" s="7" t="n">
        <v>7.68</v>
      </c>
      <c r="C38" s="11" t="n">
        <v>7.68</v>
      </c>
    </row>
    <row r="39" spans="1:5">
      <c r="A39" s="4" t="s">
        <v>1045</v>
      </c>
      <c r="B39" s="4" t="s">
        <v>1047</v>
      </c>
    </row>
    <row r="40" spans="1:5">
      <c r="A40" s="3" t="s">
        <v>1012</v>
      </c>
    </row>
    <row r="41" spans="1:5">
      <c r="A41" s="4" t="s">
        <v>1011</v>
      </c>
      <c r="B41" s="6" t="n">
        <v>666667</v>
      </c>
    </row>
    <row r="42" spans="1:5">
      <c r="A42" s="3" t="s">
        <v>1009</v>
      </c>
    </row>
    <row r="43" spans="1:5">
      <c r="A43" s="4" t="s">
        <v>1033</v>
      </c>
      <c r="B43" s="7" t="n">
        <v>7.68</v>
      </c>
      <c r="C43" s="7" t="n">
        <v>7.6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1048</v>
      </c>
      <c r="B1" s="2" t="s">
        <v>125</v>
      </c>
      <c r="C1" s="2" t="s">
        <v>1</v>
      </c>
    </row>
    <row r="2" spans="1:4">
      <c r="B2" s="2" t="s">
        <v>127</v>
      </c>
      <c r="C2" s="2" t="s">
        <v>2</v>
      </c>
      <c r="D2" s="2" t="s">
        <v>71</v>
      </c>
    </row>
    <row r="3" spans="1:4">
      <c r="A3" s="3" t="s">
        <v>982</v>
      </c>
    </row>
    <row r="4" spans="1:4">
      <c r="A4" s="4" t="s">
        <v>1049</v>
      </c>
      <c r="C4" s="6" t="n">
        <v>-4785131</v>
      </c>
    </row>
    <row r="5" spans="1:4">
      <c r="A5" s="3" t="s">
        <v>1050</v>
      </c>
    </row>
    <row r="6" spans="1:4">
      <c r="A6" s="4" t="s">
        <v>1010</v>
      </c>
      <c r="C6" s="5" t="n">
        <v>90500</v>
      </c>
    </row>
    <row r="7" spans="1:4">
      <c r="A7" s="4" t="s">
        <v>982</v>
      </c>
    </row>
    <row r="8" spans="1:4">
      <c r="A8" s="3" t="s">
        <v>982</v>
      </c>
    </row>
    <row r="9" spans="1:4">
      <c r="A9" s="4" t="s">
        <v>1051</v>
      </c>
      <c r="B9" s="6" t="n">
        <v>18741504</v>
      </c>
      <c r="C9" s="6" t="n">
        <v>18741504</v>
      </c>
    </row>
    <row r="10" spans="1:4">
      <c r="A10" s="4" t="s">
        <v>1049</v>
      </c>
      <c r="C10" s="6" t="n">
        <v>-4905998</v>
      </c>
    </row>
    <row r="11" spans="1:4">
      <c r="A11" s="4" t="s">
        <v>1052</v>
      </c>
      <c r="C11" s="6" t="n">
        <v>-366366</v>
      </c>
    </row>
    <row r="12" spans="1:4">
      <c r="A12" s="4" t="s">
        <v>1015</v>
      </c>
      <c r="C12" s="6" t="n">
        <v>-42270</v>
      </c>
    </row>
    <row r="13" spans="1:4">
      <c r="A13" s="4" t="s">
        <v>1053</v>
      </c>
      <c r="C13" s="6" t="n">
        <v>13426870</v>
      </c>
    </row>
    <row r="14" spans="1:4">
      <c r="A14" s="4" t="s">
        <v>1054</v>
      </c>
      <c r="C14" s="6" t="n">
        <v>13317053</v>
      </c>
    </row>
    <row r="15" spans="1:4">
      <c r="A15" s="3" t="s">
        <v>1055</v>
      </c>
    </row>
    <row r="16" spans="1:4">
      <c r="A16" s="4" t="s">
        <v>1056</v>
      </c>
      <c r="B16" s="7" t="n">
        <v>18.99</v>
      </c>
      <c r="C16" s="7" t="n">
        <v>18.99</v>
      </c>
    </row>
    <row r="17" spans="1:4">
      <c r="A17" s="4" t="s">
        <v>1057</v>
      </c>
      <c r="C17" s="6" t="n">
        <v>19</v>
      </c>
    </row>
    <row r="18" spans="1:4">
      <c r="A18" s="4" t="s">
        <v>1058</v>
      </c>
      <c r="C18" s="6" t="n">
        <v>19</v>
      </c>
    </row>
    <row r="19" spans="1:4">
      <c r="A19" s="4" t="s">
        <v>1059</v>
      </c>
      <c r="C19" s="6" t="n">
        <v>19</v>
      </c>
    </row>
    <row r="20" spans="1:4">
      <c r="A20" s="4" t="s">
        <v>1060</v>
      </c>
      <c r="C20" s="11" t="n">
        <v>18.99</v>
      </c>
    </row>
    <row r="21" spans="1:4">
      <c r="A21" s="4" t="s">
        <v>1061</v>
      </c>
      <c r="C21" s="7" t="n">
        <v>18.99</v>
      </c>
    </row>
    <row r="22" spans="1:4">
      <c r="A22" s="3" t="s">
        <v>1062</v>
      </c>
    </row>
    <row r="23" spans="1:4">
      <c r="A23" s="4" t="s">
        <v>1063</v>
      </c>
      <c r="B23" s="4" t="s">
        <v>1064</v>
      </c>
    </row>
    <row r="24" spans="1:4">
      <c r="A24" s="4" t="s">
        <v>1065</v>
      </c>
      <c r="C24" s="4" t="s">
        <v>1066</v>
      </c>
    </row>
    <row r="25" spans="1:4">
      <c r="A25" s="4" t="s">
        <v>1067</v>
      </c>
      <c r="C25" s="4" t="s">
        <v>1068</v>
      </c>
    </row>
    <row r="26" spans="1:4">
      <c r="A26" s="3" t="s">
        <v>1050</v>
      </c>
    </row>
    <row r="27" spans="1:4">
      <c r="A27" s="4" t="s">
        <v>1069</v>
      </c>
      <c r="C27" s="5" t="n">
        <v>224260</v>
      </c>
      <c r="D27" s="5" t="n">
        <v>0</v>
      </c>
    </row>
    <row r="28" spans="1:4">
      <c r="A28" s="4" t="s">
        <v>1070</v>
      </c>
      <c r="C28" s="6" t="n">
        <v>224260</v>
      </c>
      <c r="D28" s="5" t="n">
        <v>0</v>
      </c>
    </row>
    <row r="29" spans="1:4">
      <c r="A29" s="4" t="s">
        <v>1071</v>
      </c>
      <c r="C29" s="5" t="n">
        <v>222372</v>
      </c>
    </row>
    <row r="30" spans="1:4">
      <c r="A30" s="4" t="s">
        <v>1072</v>
      </c>
      <c r="C30" s="6" t="n">
        <v>1</v>
      </c>
    </row>
    <row r="31" spans="1:4">
      <c r="A31" s="4" t="s">
        <v>1073</v>
      </c>
      <c r="C31" s="4" t="s">
        <v>1074</v>
      </c>
    </row>
    <row r="32" spans="1:4">
      <c r="A32" s="4" t="s">
        <v>1075</v>
      </c>
      <c r="C32" s="5" t="n">
        <v>43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1076</v>
      </c>
      <c r="B1" s="2" t="s">
        <v>1</v>
      </c>
    </row>
    <row r="2" spans="1:2">
      <c r="B2" s="2" t="s">
        <v>1077</v>
      </c>
    </row>
    <row r="3" spans="1:2">
      <c r="A3" s="3" t="s">
        <v>1009</v>
      </c>
    </row>
    <row r="4" spans="1:2">
      <c r="A4" s="4" t="s">
        <v>1078</v>
      </c>
      <c r="B4" s="10" t="n">
        <v>90.5</v>
      </c>
    </row>
    <row r="5" spans="1:2">
      <c r="A5" s="4" t="s">
        <v>1003</v>
      </c>
    </row>
    <row r="6" spans="1:2">
      <c r="A6" s="3" t="s">
        <v>1012</v>
      </c>
    </row>
    <row r="7" spans="1:2">
      <c r="A7" s="4" t="s">
        <v>1079</v>
      </c>
      <c r="B7" s="6" t="n">
        <v>66287</v>
      </c>
    </row>
    <row r="8" spans="1:2">
      <c r="A8" s="4" t="s">
        <v>1080</v>
      </c>
      <c r="B8" s="6" t="n">
        <v>-61502</v>
      </c>
    </row>
    <row r="9" spans="1:2">
      <c r="A9" s="4" t="s">
        <v>1081</v>
      </c>
      <c r="B9" s="6" t="n">
        <v>-4785</v>
      </c>
    </row>
    <row r="10" spans="1:2">
      <c r="A10" s="4" t="s">
        <v>1082</v>
      </c>
      <c r="B10" s="6" t="n">
        <v>0</v>
      </c>
    </row>
    <row r="11" spans="1:2">
      <c r="A11" s="3" t="s">
        <v>1009</v>
      </c>
    </row>
    <row r="12" spans="1:2">
      <c r="A12" s="4" t="s">
        <v>1083</v>
      </c>
      <c r="B12" s="5" t="n">
        <v>19</v>
      </c>
    </row>
    <row r="13" spans="1:2">
      <c r="A13" s="4" t="s">
        <v>1084</v>
      </c>
      <c r="B13" s="6" t="n">
        <v>19</v>
      </c>
    </row>
    <row r="14" spans="1:2">
      <c r="A14" s="4" t="s">
        <v>1085</v>
      </c>
      <c r="B14" s="6" t="n">
        <v>19</v>
      </c>
    </row>
    <row r="15" spans="1:2">
      <c r="A15" s="4" t="s">
        <v>1086</v>
      </c>
      <c r="B15" s="5" t="n">
        <v>0</v>
      </c>
    </row>
    <row r="16" spans="1:2">
      <c r="A16" s="4" t="s">
        <v>1087</v>
      </c>
      <c r="B16" s="4" t="s">
        <v>1088</v>
      </c>
    </row>
    <row r="17" spans="1:2">
      <c r="A17" s="4" t="s">
        <v>1045</v>
      </c>
      <c r="B17" s="4" t="s">
        <v>1089</v>
      </c>
    </row>
    <row r="18" spans="1:2">
      <c r="A18" s="4" t="s">
        <v>1090</v>
      </c>
      <c r="B18" s="10" t="n">
        <v>1.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1091</v>
      </c>
      <c r="B1" s="2" t="s">
        <v>1</v>
      </c>
    </row>
    <row r="2" spans="1:6">
      <c r="B2" s="2" t="s">
        <v>2</v>
      </c>
      <c r="C2" s="2" t="s">
        <v>1092</v>
      </c>
      <c r="D2" s="2" t="s">
        <v>1093</v>
      </c>
      <c r="E2" s="2" t="s">
        <v>71</v>
      </c>
      <c r="F2" s="2" t="s">
        <v>113</v>
      </c>
    </row>
    <row r="3" spans="1:6">
      <c r="A3" s="3" t="s">
        <v>1094</v>
      </c>
    </row>
    <row r="4" spans="1:6">
      <c r="A4" s="4" t="s">
        <v>1095</v>
      </c>
      <c r="B4" s="5" t="n">
        <v>10449000</v>
      </c>
    </row>
    <row r="5" spans="1:6">
      <c r="A5" s="3" t="s">
        <v>193</v>
      </c>
    </row>
    <row r="6" spans="1:6">
      <c r="A6" s="4" t="s">
        <v>1096</v>
      </c>
      <c r="B6" s="6" t="n">
        <v>101595096</v>
      </c>
    </row>
    <row r="7" spans="1:6">
      <c r="A7" s="4" t="s">
        <v>1097</v>
      </c>
      <c r="B7" s="6" t="n">
        <v>7000000</v>
      </c>
    </row>
    <row r="8" spans="1:6">
      <c r="A8" s="4" t="s">
        <v>1098</v>
      </c>
      <c r="B8" s="6" t="n">
        <v>4785131</v>
      </c>
    </row>
    <row r="9" spans="1:6">
      <c r="A9" s="4" t="s">
        <v>1099</v>
      </c>
      <c r="B9" s="6" t="n">
        <v>-400000</v>
      </c>
    </row>
    <row r="10" spans="1:6">
      <c r="A10" s="4" t="s">
        <v>1100</v>
      </c>
      <c r="B10" s="6" t="n">
        <v>2099293</v>
      </c>
    </row>
    <row r="11" spans="1:6">
      <c r="A11" s="4" t="s">
        <v>1096</v>
      </c>
      <c r="B11" s="6" t="n">
        <v>115243029</v>
      </c>
    </row>
    <row r="12" spans="1:6">
      <c r="A12" s="4" t="s">
        <v>102</v>
      </c>
    </row>
    <row r="13" spans="1:6">
      <c r="A13" s="3" t="s">
        <v>193</v>
      </c>
    </row>
    <row r="14" spans="1:6">
      <c r="A14" s="4" t="s">
        <v>1101</v>
      </c>
      <c r="B14" s="6" t="n">
        <v>163509</v>
      </c>
    </row>
    <row r="15" spans="1:6">
      <c r="A15" s="4" t="s">
        <v>57</v>
      </c>
    </row>
    <row r="16" spans="1:6">
      <c r="A16" s="3" t="s">
        <v>1094</v>
      </c>
    </row>
    <row r="17" spans="1:6">
      <c r="A17" s="4" t="s">
        <v>120</v>
      </c>
      <c r="B17" s="7" t="n">
        <v>0.01</v>
      </c>
      <c r="E17" s="7" t="n">
        <v>0.01</v>
      </c>
      <c r="F17" s="7" t="n">
        <v>0.01</v>
      </c>
    </row>
    <row r="18" spans="1:6">
      <c r="A18" s="4" t="s">
        <v>122</v>
      </c>
      <c r="B18" s="6" t="n">
        <v>115242028</v>
      </c>
      <c r="E18" s="6" t="n">
        <v>101594095</v>
      </c>
    </row>
    <row r="19" spans="1:6">
      <c r="A19" s="4" t="s">
        <v>1102</v>
      </c>
      <c r="D19" s="5" t="n">
        <v>150000000</v>
      </c>
    </row>
    <row r="20" spans="1:6">
      <c r="A20" s="4" t="s">
        <v>1095</v>
      </c>
      <c r="B20" s="5" t="n">
        <v>10400000</v>
      </c>
    </row>
    <row r="21" spans="1:6">
      <c r="A21" s="4" t="s">
        <v>1103</v>
      </c>
      <c r="B21" s="5" t="n">
        <v>139600000</v>
      </c>
    </row>
    <row r="22" spans="1:6">
      <c r="A22" s="3" t="s">
        <v>193</v>
      </c>
    </row>
    <row r="23" spans="1:6">
      <c r="A23" s="4" t="s">
        <v>1096</v>
      </c>
      <c r="B23" s="6" t="n">
        <v>101594095</v>
      </c>
    </row>
    <row r="24" spans="1:6">
      <c r="A24" s="4" t="s">
        <v>1097</v>
      </c>
      <c r="B24" s="6" t="n">
        <v>7000000</v>
      </c>
    </row>
    <row r="25" spans="1:6">
      <c r="A25" s="4" t="s">
        <v>1098</v>
      </c>
      <c r="B25" s="6" t="n">
        <v>4785131</v>
      </c>
    </row>
    <row r="26" spans="1:6">
      <c r="A26" s="4" t="s">
        <v>1099</v>
      </c>
      <c r="B26" s="6" t="n">
        <v>-400000</v>
      </c>
    </row>
    <row r="27" spans="1:6">
      <c r="A27" s="4" t="s">
        <v>1100</v>
      </c>
      <c r="B27" s="6" t="n">
        <v>2099293</v>
      </c>
    </row>
    <row r="28" spans="1:6">
      <c r="A28" s="4" t="s">
        <v>1096</v>
      </c>
      <c r="B28" s="6" t="n">
        <v>115242028</v>
      </c>
    </row>
    <row r="29" spans="1:6">
      <c r="A29" s="4" t="s">
        <v>1104</v>
      </c>
    </row>
    <row r="30" spans="1:6">
      <c r="A30" s="3" t="s">
        <v>1094</v>
      </c>
    </row>
    <row r="31" spans="1:6">
      <c r="A31" s="4" t="s">
        <v>1102</v>
      </c>
      <c r="C31" s="5" t="n">
        <v>150000000</v>
      </c>
    </row>
    <row r="32" spans="1:6">
      <c r="A32" s="4" t="s">
        <v>1105</v>
      </c>
    </row>
    <row r="33" spans="1:6">
      <c r="A33" s="3" t="s">
        <v>193</v>
      </c>
    </row>
    <row r="34" spans="1:6">
      <c r="A34" s="4" t="s">
        <v>1101</v>
      </c>
      <c r="B34" s="6" t="n">
        <v>163509</v>
      </c>
    </row>
    <row r="35" spans="1:6">
      <c r="A35" s="4" t="s">
        <v>68</v>
      </c>
    </row>
    <row r="36" spans="1:6">
      <c r="A36" s="3" t="s">
        <v>1094</v>
      </c>
    </row>
    <row r="37" spans="1:6">
      <c r="A37" s="4" t="s">
        <v>120</v>
      </c>
      <c r="B37" s="7" t="n">
        <v>0.01</v>
      </c>
      <c r="E37" s="7" t="n">
        <v>0.01</v>
      </c>
      <c r="F37" s="7" t="n">
        <v>0.01</v>
      </c>
    </row>
    <row r="38" spans="1:6">
      <c r="A38" s="4" t="s">
        <v>122</v>
      </c>
      <c r="B38" s="6" t="n">
        <v>1000</v>
      </c>
      <c r="E38" s="6" t="n">
        <v>1000</v>
      </c>
      <c r="F38" s="6" t="n">
        <v>1000</v>
      </c>
    </row>
    <row r="39" spans="1:6">
      <c r="A39" s="3" t="s">
        <v>193</v>
      </c>
    </row>
    <row r="40" spans="1:6">
      <c r="A40" s="4" t="s">
        <v>1096</v>
      </c>
      <c r="B40" s="6" t="n">
        <v>1000</v>
      </c>
    </row>
    <row r="41" spans="1:6">
      <c r="A41" s="4" t="s">
        <v>1097</v>
      </c>
      <c r="B41" s="6" t="n">
        <v>0</v>
      </c>
    </row>
    <row r="42" spans="1:6">
      <c r="A42" s="4" t="s">
        <v>1098</v>
      </c>
      <c r="B42" s="6" t="n">
        <v>0</v>
      </c>
    </row>
    <row r="43" spans="1:6">
      <c r="A43" s="4" t="s">
        <v>1099</v>
      </c>
      <c r="B43" s="6" t="n">
        <v>0</v>
      </c>
    </row>
    <row r="44" spans="1:6">
      <c r="A44" s="4" t="s">
        <v>1100</v>
      </c>
      <c r="B44" s="6" t="n">
        <v>0</v>
      </c>
    </row>
    <row r="45" spans="1:6">
      <c r="A45" s="4" t="s">
        <v>1096</v>
      </c>
      <c r="B45" s="6" t="n">
        <v>1000</v>
      </c>
    </row>
    <row r="46" spans="1:6">
      <c r="A46" s="4" t="s">
        <v>1106</v>
      </c>
    </row>
    <row r="47" spans="1:6">
      <c r="A47" s="3" t="s">
        <v>193</v>
      </c>
    </row>
    <row r="48" spans="1:6">
      <c r="A48" s="4" t="s">
        <v>1101</v>
      </c>
      <c r="B48" s="6" t="n">
        <v>0</v>
      </c>
    </row>
    <row r="49" spans="1:6">
      <c r="A49" s="4" t="s">
        <v>69</v>
      </c>
    </row>
    <row r="50" spans="1:6">
      <c r="A50" s="3" t="s">
        <v>1094</v>
      </c>
    </row>
    <row r="51" spans="1:6">
      <c r="A51" s="4" t="s">
        <v>120</v>
      </c>
      <c r="B51" s="7" t="n">
        <v>0.01</v>
      </c>
      <c r="E51" s="7" t="n">
        <v>0.01</v>
      </c>
      <c r="F51" s="7" t="n">
        <v>0.01</v>
      </c>
    </row>
    <row r="52" spans="1:6">
      <c r="A52" s="4" t="s">
        <v>122</v>
      </c>
      <c r="B52" s="6" t="n">
        <v>1</v>
      </c>
      <c r="E52" s="6" t="n">
        <v>1</v>
      </c>
    </row>
    <row r="53" spans="1:6">
      <c r="A53" s="3" t="s">
        <v>193</v>
      </c>
    </row>
    <row r="54" spans="1:6">
      <c r="A54" s="4" t="s">
        <v>1096</v>
      </c>
      <c r="B54" s="6" t="n">
        <v>1</v>
      </c>
    </row>
    <row r="55" spans="1:6">
      <c r="A55" s="4" t="s">
        <v>1097</v>
      </c>
      <c r="B55" s="6" t="n">
        <v>0</v>
      </c>
    </row>
    <row r="56" spans="1:6">
      <c r="A56" s="4" t="s">
        <v>1098</v>
      </c>
      <c r="B56" s="6" t="n">
        <v>0</v>
      </c>
    </row>
    <row r="57" spans="1:6">
      <c r="A57" s="4" t="s">
        <v>1099</v>
      </c>
      <c r="B57" s="6" t="n">
        <v>0</v>
      </c>
    </row>
    <row r="58" spans="1:6">
      <c r="A58" s="4" t="s">
        <v>1100</v>
      </c>
      <c r="B58" s="6" t="n">
        <v>0</v>
      </c>
    </row>
    <row r="59" spans="1:6">
      <c r="A59" s="4" t="s">
        <v>1096</v>
      </c>
      <c r="B59" s="6" t="n">
        <v>1</v>
      </c>
    </row>
    <row r="60" spans="1:6">
      <c r="A60" s="4" t="s">
        <v>1107</v>
      </c>
    </row>
    <row r="61" spans="1:6">
      <c r="A61" s="3" t="s">
        <v>193</v>
      </c>
    </row>
    <row r="62" spans="1:6">
      <c r="A62" s="4" t="s">
        <v>1101</v>
      </c>
      <c r="B62" s="6"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108</v>
      </c>
      <c r="B1" s="2" t="s">
        <v>1109</v>
      </c>
      <c r="C1" s="2" t="s">
        <v>2</v>
      </c>
      <c r="D1" s="2" t="s">
        <v>71</v>
      </c>
      <c r="E1" s="2" t="s">
        <v>72</v>
      </c>
    </row>
    <row r="2" spans="1:5">
      <c r="A2" s="3" t="s">
        <v>1094</v>
      </c>
    </row>
    <row r="3" spans="1:5">
      <c r="A3" s="4" t="s">
        <v>1110</v>
      </c>
      <c r="B3" s="10" t="n">
        <v>207.3</v>
      </c>
    </row>
    <row r="4" spans="1:5">
      <c r="A4" s="4" t="s">
        <v>1111</v>
      </c>
      <c r="B4" s="10" t="n">
        <v>0.6</v>
      </c>
    </row>
    <row r="5" spans="1:5">
      <c r="A5" s="4" t="s">
        <v>1112</v>
      </c>
      <c r="C5" s="6" t="n">
        <v>231883861</v>
      </c>
      <c r="D5" s="6" t="n">
        <v>218613369</v>
      </c>
    </row>
    <row r="6" spans="1:5">
      <c r="A6" s="4" t="s">
        <v>102</v>
      </c>
    </row>
    <row r="7" spans="1:5">
      <c r="A7" s="3" t="s">
        <v>1094</v>
      </c>
    </row>
    <row r="8" spans="1:5">
      <c r="A8" s="4" t="s">
        <v>1113</v>
      </c>
      <c r="C8" s="4" t="s">
        <v>1114</v>
      </c>
      <c r="D8" s="4" t="s">
        <v>1114</v>
      </c>
    </row>
    <row r="9" spans="1:5">
      <c r="A9" s="4" t="s">
        <v>1115</v>
      </c>
    </row>
    <row r="10" spans="1:5">
      <c r="A10" s="3" t="s">
        <v>1094</v>
      </c>
    </row>
    <row r="11" spans="1:5">
      <c r="A11" s="4" t="s">
        <v>1112</v>
      </c>
      <c r="C11" s="6" t="n">
        <v>116641833</v>
      </c>
      <c r="D11" s="6" t="n">
        <v>117019274</v>
      </c>
    </row>
    <row r="12" spans="1:5">
      <c r="A12" s="4" t="s">
        <v>1116</v>
      </c>
      <c r="C12" s="4" t="s">
        <v>1117</v>
      </c>
      <c r="D12" s="4" t="s">
        <v>1118</v>
      </c>
      <c r="E12" s="4" t="s">
        <v>1119</v>
      </c>
    </row>
    <row r="13" spans="1:5">
      <c r="A13" s="4" t="s">
        <v>1120</v>
      </c>
    </row>
    <row r="14" spans="1:5">
      <c r="A14" s="3" t="s">
        <v>1094</v>
      </c>
    </row>
    <row r="15" spans="1:5">
      <c r="A15" s="4" t="s">
        <v>1113</v>
      </c>
      <c r="C15" s="4" t="s">
        <v>1121</v>
      </c>
      <c r="D15" s="4" t="s">
        <v>1122</v>
      </c>
    </row>
    <row r="16" spans="1:5">
      <c r="A16" s="4" t="s">
        <v>1123</v>
      </c>
    </row>
    <row r="17" spans="1:5">
      <c r="A17" s="3" t="s">
        <v>1094</v>
      </c>
    </row>
    <row r="18" spans="1:5">
      <c r="A18" s="4" t="s">
        <v>1112</v>
      </c>
      <c r="C18" s="6" t="n">
        <v>0</v>
      </c>
      <c r="D18" s="6" t="n">
        <v>0</v>
      </c>
    </row>
    <row r="19" spans="1:5">
      <c r="A19" s="4" t="s">
        <v>1116</v>
      </c>
      <c r="C19" s="4" t="s">
        <v>613</v>
      </c>
      <c r="D19" s="4" t="s">
        <v>1124</v>
      </c>
      <c r="E19" s="4" t="s">
        <v>1125</v>
      </c>
    </row>
    <row r="20" spans="1:5">
      <c r="A20" s="4" t="s">
        <v>1126</v>
      </c>
    </row>
    <row r="21" spans="1:5">
      <c r="A21" s="3" t="s">
        <v>1094</v>
      </c>
    </row>
    <row r="22" spans="1:5">
      <c r="A22" s="4" t="s">
        <v>1113</v>
      </c>
      <c r="C22" s="4" t="s">
        <v>613</v>
      </c>
      <c r="D22" s="4" t="s">
        <v>613</v>
      </c>
    </row>
    <row r="23" spans="1:5">
      <c r="A23" s="4" t="s">
        <v>102</v>
      </c>
    </row>
    <row r="24" spans="1:5">
      <c r="A24" s="3" t="s">
        <v>1094</v>
      </c>
    </row>
    <row r="25" spans="1:5">
      <c r="A25" s="4" t="s">
        <v>1112</v>
      </c>
      <c r="C25" s="6" t="n">
        <v>115242028</v>
      </c>
      <c r="D25" s="6" t="n">
        <v>101594095</v>
      </c>
    </row>
    <row r="26" spans="1:5">
      <c r="A26" s="4" t="s">
        <v>1116</v>
      </c>
      <c r="C26" s="4" t="s">
        <v>1127</v>
      </c>
      <c r="D26" s="4" t="s">
        <v>1128</v>
      </c>
      <c r="E26" s="4" t="s">
        <v>1129</v>
      </c>
    </row>
    <row r="27" spans="1:5">
      <c r="A27" s="4" t="s">
        <v>1130</v>
      </c>
    </row>
    <row r="28" spans="1:5">
      <c r="A28" s="3" t="s">
        <v>1094</v>
      </c>
    </row>
    <row r="29" spans="1:5">
      <c r="A29" s="4" t="s">
        <v>1113</v>
      </c>
      <c r="C29" s="4" t="s">
        <v>1131</v>
      </c>
      <c r="D29" s="4" t="s">
        <v>1132</v>
      </c>
    </row>
    <row r="30" spans="1:5">
      <c r="A30" s="4" t="s">
        <v>1133</v>
      </c>
    </row>
    <row r="31" spans="1:5">
      <c r="A31" s="3" t="s">
        <v>1094</v>
      </c>
    </row>
    <row r="32" spans="1:5">
      <c r="A32" s="4" t="s">
        <v>1134</v>
      </c>
      <c r="B32" s="6" t="n">
        <v>7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135</v>
      </c>
      <c r="B1" s="2" t="s">
        <v>125</v>
      </c>
    </row>
    <row r="2" spans="1:3">
      <c r="B2" s="2" t="s">
        <v>128</v>
      </c>
      <c r="C2" s="2" t="s">
        <v>130</v>
      </c>
    </row>
    <row r="3" spans="1:3">
      <c r="A3" s="4" t="s">
        <v>102</v>
      </c>
    </row>
    <row r="4" spans="1:3">
      <c r="A4" s="3" t="s">
        <v>1094</v>
      </c>
    </row>
    <row r="5" spans="1:3">
      <c r="A5" s="4" t="s">
        <v>1136</v>
      </c>
      <c r="B5" s="6" t="n">
        <v>2750000</v>
      </c>
      <c r="C5" s="6" t="n">
        <v>9750000</v>
      </c>
    </row>
    <row r="6" spans="1:3">
      <c r="A6" s="4" t="s">
        <v>104</v>
      </c>
    </row>
    <row r="7" spans="1:3">
      <c r="A7" s="3" t="s">
        <v>1094</v>
      </c>
    </row>
    <row r="8" spans="1:3">
      <c r="A8" s="4" t="s">
        <v>1137</v>
      </c>
      <c r="B8" s="6" t="n">
        <v>2750000</v>
      </c>
      <c r="C8" s="6" t="n">
        <v>97500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5"/>
  </cols>
  <sheetData>
    <row r="1" spans="1:5">
      <c r="A1" s="1" t="s">
        <v>1138</v>
      </c>
      <c r="B1" s="2" t="s">
        <v>125</v>
      </c>
    </row>
    <row r="2" spans="1:5">
      <c r="B2" s="2" t="s">
        <v>127</v>
      </c>
      <c r="C2" s="2" t="s">
        <v>2</v>
      </c>
      <c r="D2" s="2" t="s">
        <v>71</v>
      </c>
      <c r="E2" s="2" t="s">
        <v>1006</v>
      </c>
    </row>
    <row r="3" spans="1:5">
      <c r="A3" s="3" t="s">
        <v>1094</v>
      </c>
    </row>
    <row r="4" spans="1:5">
      <c r="A4" s="4" t="s">
        <v>1139</v>
      </c>
      <c r="B4" s="4" t="s">
        <v>461</v>
      </c>
    </row>
    <row r="5" spans="1:5">
      <c r="A5" s="4" t="s">
        <v>115</v>
      </c>
      <c r="C5" s="7" t="n">
        <v>0.01</v>
      </c>
      <c r="D5" s="7" t="n">
        <v>0.01</v>
      </c>
    </row>
    <row r="6" spans="1:5">
      <c r="A6" s="4" t="s">
        <v>1140</v>
      </c>
      <c r="D6" s="5" t="n">
        <v>25</v>
      </c>
    </row>
    <row r="7" spans="1:5">
      <c r="A7" s="4" t="s">
        <v>1141</v>
      </c>
    </row>
    <row r="8" spans="1:5">
      <c r="A8" s="3" t="s">
        <v>1094</v>
      </c>
    </row>
    <row r="9" spans="1:5">
      <c r="A9" s="4" t="s">
        <v>1102</v>
      </c>
      <c r="E9" s="5" t="n">
        <v>50000000</v>
      </c>
    </row>
    <row r="10" spans="1:5">
      <c r="A10" s="4" t="s">
        <v>1142</v>
      </c>
    </row>
    <row r="11" spans="1:5">
      <c r="A11" s="3" t="s">
        <v>1094</v>
      </c>
    </row>
    <row r="12" spans="1:5">
      <c r="A12" s="4" t="s">
        <v>1143</v>
      </c>
      <c r="C12" s="6" t="n">
        <v>12400000</v>
      </c>
      <c r="D12" s="6" t="n">
        <v>124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4</v>
      </c>
      <c r="B1" s="2" t="s">
        <v>125</v>
      </c>
      <c r="J1" s="2" t="s">
        <v>1</v>
      </c>
    </row>
    <row r="2" spans="1:12">
      <c r="B2" s="2" t="s">
        <v>2</v>
      </c>
      <c r="C2" s="2" t="s">
        <v>126</v>
      </c>
      <c r="D2" s="2" t="s">
        <v>4</v>
      </c>
      <c r="E2" s="2" t="s">
        <v>127</v>
      </c>
      <c r="F2" s="2" t="s">
        <v>71</v>
      </c>
      <c r="G2" s="2" t="s">
        <v>128</v>
      </c>
      <c r="H2" s="2" t="s">
        <v>129</v>
      </c>
      <c r="I2" s="2" t="s">
        <v>130</v>
      </c>
      <c r="J2" s="2" t="s">
        <v>2</v>
      </c>
      <c r="K2" s="2" t="s">
        <v>71</v>
      </c>
      <c r="L2" s="2" t="s">
        <v>72</v>
      </c>
    </row>
    <row r="3" spans="1:12">
      <c r="A3" s="3" t="s">
        <v>1145</v>
      </c>
    </row>
    <row r="4" spans="1:12">
      <c r="A4" s="4" t="s">
        <v>132</v>
      </c>
      <c r="B4" s="5" t="n">
        <v>436929</v>
      </c>
      <c r="C4" s="5" t="n">
        <v>466490</v>
      </c>
      <c r="D4" s="5" t="n">
        <v>384822</v>
      </c>
      <c r="E4" s="5" t="n">
        <v>477197</v>
      </c>
      <c r="F4" s="5" t="n">
        <v>247432</v>
      </c>
      <c r="G4" s="5" t="n">
        <v>240777</v>
      </c>
      <c r="H4" s="5" t="n">
        <v>204163</v>
      </c>
      <c r="I4" s="5" t="n">
        <v>266089</v>
      </c>
      <c r="K4" s="5" t="n">
        <v>958461</v>
      </c>
      <c r="L4" s="5" t="n">
        <v>1479943</v>
      </c>
    </row>
    <row r="5" spans="1:12">
      <c r="A5" s="4" t="s">
        <v>74</v>
      </c>
      <c r="B5" s="6" t="n">
        <v>12014196</v>
      </c>
      <c r="F5" s="6" t="n">
        <v>10154692</v>
      </c>
      <c r="J5" s="5" t="n">
        <v>12014196</v>
      </c>
      <c r="K5" s="6" t="n">
        <v>10154692</v>
      </c>
      <c r="L5" s="6" t="n">
        <v>8563522</v>
      </c>
    </row>
    <row r="6" spans="1:12">
      <c r="A6" s="4" t="s">
        <v>1146</v>
      </c>
    </row>
    <row r="7" spans="1:12">
      <c r="A7" s="3" t="s">
        <v>1145</v>
      </c>
    </row>
    <row r="8" spans="1:12">
      <c r="A8" s="4" t="s">
        <v>1147</v>
      </c>
      <c r="J8" s="6" t="n">
        <v>554113</v>
      </c>
      <c r="K8" s="6" t="n">
        <v>455139</v>
      </c>
      <c r="L8" s="6" t="n">
        <v>401865</v>
      </c>
    </row>
    <row r="9" spans="1:12">
      <c r="A9" s="4" t="s">
        <v>1148</v>
      </c>
      <c r="J9" s="6" t="n">
        <v>402518</v>
      </c>
      <c r="K9" s="6" t="n">
        <v>357207</v>
      </c>
      <c r="L9" s="6" t="n">
        <v>317787</v>
      </c>
    </row>
    <row r="10" spans="1:12">
      <c r="A10" s="4" t="s">
        <v>1149</v>
      </c>
      <c r="J10" s="6" t="n">
        <v>-290382</v>
      </c>
      <c r="K10" s="6" t="n">
        <v>-251597</v>
      </c>
      <c r="L10" s="6" t="n">
        <v>-242330</v>
      </c>
    </row>
    <row r="11" spans="1:12">
      <c r="A11" s="4" t="s">
        <v>1150</v>
      </c>
      <c r="J11" s="6" t="n">
        <v>69715</v>
      </c>
      <c r="K11" s="6" t="n">
        <v>29726</v>
      </c>
      <c r="L11" s="6" t="n">
        <v>29917</v>
      </c>
    </row>
    <row r="12" spans="1:12">
      <c r="A12" s="4" t="s">
        <v>1151</v>
      </c>
      <c r="J12" s="6" t="n">
        <v>-735964</v>
      </c>
      <c r="K12" s="6" t="n">
        <v>-590475</v>
      </c>
      <c r="L12" s="6" t="n">
        <v>-507239</v>
      </c>
    </row>
    <row r="13" spans="1:12">
      <c r="A13" s="4" t="s">
        <v>1152</v>
      </c>
    </row>
    <row r="14" spans="1:12">
      <c r="A14" s="3" t="s">
        <v>1145</v>
      </c>
    </row>
    <row r="15" spans="1:12">
      <c r="A15" s="4" t="s">
        <v>155</v>
      </c>
      <c r="J15" s="6" t="n">
        <v>-139162</v>
      </c>
      <c r="K15" s="6" t="n">
        <v>-124812</v>
      </c>
      <c r="L15" s="6" t="n">
        <v>-110759</v>
      </c>
    </row>
    <row r="16" spans="1:12">
      <c r="A16" s="4" t="s">
        <v>157</v>
      </c>
      <c r="J16" s="6" t="n">
        <v>-91292</v>
      </c>
      <c r="K16" s="6" t="n">
        <v>-75015</v>
      </c>
      <c r="L16" s="6" t="n">
        <v>-74116</v>
      </c>
    </row>
    <row r="17" spans="1:12">
      <c r="A17" s="4" t="s">
        <v>1147</v>
      </c>
      <c r="J17" s="6" t="n">
        <v>-230454</v>
      </c>
      <c r="K17" s="6" t="n">
        <v>-199827</v>
      </c>
      <c r="L17" s="6" t="n">
        <v>-184875</v>
      </c>
    </row>
    <row r="18" spans="1:12">
      <c r="A18" s="4" t="s">
        <v>1148</v>
      </c>
      <c r="J18" s="6" t="n">
        <v>0</v>
      </c>
      <c r="K18" s="6" t="n">
        <v>0</v>
      </c>
      <c r="L18" s="6" t="n">
        <v>0</v>
      </c>
    </row>
    <row r="19" spans="1:12">
      <c r="A19" s="4" t="s">
        <v>1149</v>
      </c>
      <c r="J19" s="6" t="n">
        <v>0</v>
      </c>
      <c r="K19" s="6" t="n">
        <v>0</v>
      </c>
      <c r="L19" s="6" t="n">
        <v>0</v>
      </c>
    </row>
    <row r="20" spans="1:12">
      <c r="A20" s="4" t="s">
        <v>1153</v>
      </c>
      <c r="J20" s="6" t="n">
        <v>0</v>
      </c>
      <c r="K20" s="6" t="n">
        <v>0</v>
      </c>
      <c r="L20" s="6" t="n">
        <v>0</v>
      </c>
    </row>
    <row r="21" spans="1:12">
      <c r="A21" s="4" t="s">
        <v>1154</v>
      </c>
      <c r="J21" s="6" t="n">
        <v>0</v>
      </c>
      <c r="K21" s="6" t="n">
        <v>4790</v>
      </c>
      <c r="L21" s="6" t="n">
        <v>3880</v>
      </c>
    </row>
    <row r="22" spans="1:12">
      <c r="A22" s="4" t="s">
        <v>1155</v>
      </c>
      <c r="J22" s="6" t="n">
        <v>-160</v>
      </c>
      <c r="K22" s="6" t="n">
        <v>2184</v>
      </c>
      <c r="L22" s="6" t="n">
        <v>1142</v>
      </c>
    </row>
    <row r="23" spans="1:12">
      <c r="A23" s="4" t="s">
        <v>153</v>
      </c>
      <c r="J23" s="6" t="n">
        <v>-1864</v>
      </c>
      <c r="K23" s="6" t="n">
        <v>-2226</v>
      </c>
      <c r="L23" s="6" t="n">
        <v>-1946</v>
      </c>
    </row>
    <row r="24" spans="1:12">
      <c r="A24" s="4" t="s">
        <v>1150</v>
      </c>
      <c r="J24" s="6" t="n">
        <v>-2024</v>
      </c>
      <c r="K24" s="6" t="n">
        <v>4748</v>
      </c>
      <c r="L24" s="6" t="n">
        <v>3076</v>
      </c>
    </row>
    <row r="25" spans="1:12">
      <c r="A25" s="4" t="s">
        <v>1151</v>
      </c>
      <c r="J25" s="6" t="n">
        <v>-232478</v>
      </c>
      <c r="K25" s="6" t="n">
        <v>-195079</v>
      </c>
      <c r="L25" s="6" t="n">
        <v>-181799</v>
      </c>
    </row>
    <row r="26" spans="1:12">
      <c r="A26" s="4" t="s">
        <v>74</v>
      </c>
      <c r="B26" s="6" t="n">
        <v>165122</v>
      </c>
      <c r="F26" s="6" t="n">
        <v>65961</v>
      </c>
      <c r="J26" s="6" t="n">
        <v>165122</v>
      </c>
      <c r="K26" s="6" t="n">
        <v>65961</v>
      </c>
      <c r="L26" s="6" t="n">
        <v>119702</v>
      </c>
    </row>
    <row r="27" spans="1:12">
      <c r="A27" s="4" t="s">
        <v>179</v>
      </c>
    </row>
    <row r="28" spans="1:12">
      <c r="A28" s="3" t="s">
        <v>1145</v>
      </c>
    </row>
    <row r="29" spans="1:12">
      <c r="A29" s="4" t="s">
        <v>155</v>
      </c>
      <c r="J29" s="6" t="n">
        <v>-528207</v>
      </c>
      <c r="K29" s="6" t="n">
        <v>-456255</v>
      </c>
      <c r="L29" s="6" t="n">
        <v>-413735</v>
      </c>
    </row>
    <row r="30" spans="1:12">
      <c r="A30" s="4" t="s">
        <v>157</v>
      </c>
      <c r="J30" s="6" t="n">
        <v>-178742</v>
      </c>
      <c r="K30" s="6" t="n">
        <v>-149465</v>
      </c>
      <c r="L30" s="6" t="n">
        <v>-136531</v>
      </c>
    </row>
    <row r="31" spans="1:12">
      <c r="A31" s="4" t="s">
        <v>1147</v>
      </c>
      <c r="J31" s="6" t="n">
        <v>323659</v>
      </c>
      <c r="K31" s="6" t="n">
        <v>255312</v>
      </c>
      <c r="L31" s="6" t="n">
        <v>216990</v>
      </c>
    </row>
    <row r="32" spans="1:12">
      <c r="A32" s="4" t="s">
        <v>1148</v>
      </c>
      <c r="J32" s="6" t="n">
        <v>402518</v>
      </c>
      <c r="K32" s="6" t="n">
        <v>357207</v>
      </c>
      <c r="L32" s="6" t="n">
        <v>317787</v>
      </c>
    </row>
    <row r="33" spans="1:12">
      <c r="A33" s="4" t="s">
        <v>1149</v>
      </c>
      <c r="J33" s="6" t="n">
        <v>-290382</v>
      </c>
      <c r="K33" s="6" t="n">
        <v>-251597</v>
      </c>
      <c r="L33" s="6" t="n">
        <v>-242330</v>
      </c>
    </row>
    <row r="34" spans="1:12">
      <c r="A34" s="4" t="s">
        <v>1153</v>
      </c>
      <c r="J34" s="6" t="n">
        <v>112136</v>
      </c>
      <c r="K34" s="6" t="n">
        <v>105610</v>
      </c>
      <c r="L34" s="6" t="n">
        <v>75457</v>
      </c>
    </row>
    <row r="35" spans="1:12">
      <c r="A35" s="4" t="s">
        <v>1154</v>
      </c>
      <c r="J35" s="6" t="n">
        <v>58173</v>
      </c>
      <c r="K35" s="6" t="n">
        <v>36507</v>
      </c>
      <c r="L35" s="6" t="n">
        <v>39141</v>
      </c>
    </row>
    <row r="36" spans="1:12">
      <c r="A36" s="4" t="s">
        <v>1155</v>
      </c>
      <c r="J36" s="6" t="n">
        <v>29189</v>
      </c>
      <c r="K36" s="6" t="n">
        <v>19415</v>
      </c>
      <c r="L36" s="6" t="n">
        <v>15071</v>
      </c>
    </row>
    <row r="37" spans="1:12">
      <c r="A37" s="4" t="s">
        <v>153</v>
      </c>
      <c r="J37" s="6" t="n">
        <v>-19671</v>
      </c>
      <c r="K37" s="6" t="n">
        <v>-21448</v>
      </c>
      <c r="L37" s="6" t="n">
        <v>-21219</v>
      </c>
    </row>
    <row r="38" spans="1:12">
      <c r="A38" s="4" t="s">
        <v>1150</v>
      </c>
      <c r="J38" s="6" t="n">
        <v>67691</v>
      </c>
      <c r="K38" s="6" t="n">
        <v>34474</v>
      </c>
      <c r="L38" s="6" t="n">
        <v>32993</v>
      </c>
    </row>
    <row r="39" spans="1:12">
      <c r="A39" s="4" t="s">
        <v>1151</v>
      </c>
      <c r="J39" s="6" t="n">
        <v>503486</v>
      </c>
      <c r="K39" s="6" t="n">
        <v>395396</v>
      </c>
      <c r="L39" s="6" t="n">
        <v>325440</v>
      </c>
    </row>
    <row r="40" spans="1:12">
      <c r="A40" s="4" t="s">
        <v>74</v>
      </c>
      <c r="B40" s="6" t="n">
        <v>2753181</v>
      </c>
      <c r="F40" s="6" t="n">
        <v>2208414</v>
      </c>
      <c r="J40" s="6" t="n">
        <v>2753181</v>
      </c>
      <c r="K40" s="6" t="n">
        <v>2208414</v>
      </c>
      <c r="L40" s="6" t="n">
        <v>2519181</v>
      </c>
    </row>
    <row r="41" spans="1:12">
      <c r="A41" s="4" t="s">
        <v>104</v>
      </c>
    </row>
    <row r="42" spans="1:12">
      <c r="A42" s="3" t="s">
        <v>1145</v>
      </c>
    </row>
    <row r="43" spans="1:12">
      <c r="A43" s="4" t="s">
        <v>132</v>
      </c>
      <c r="J43" s="6" t="n">
        <v>1765438</v>
      </c>
      <c r="K43" s="6" t="n">
        <v>958461</v>
      </c>
      <c r="L43" s="6" t="n">
        <v>1479943</v>
      </c>
    </row>
    <row r="44" spans="1:12">
      <c r="A44" s="4" t="s">
        <v>155</v>
      </c>
      <c r="J44" s="6" t="n">
        <v>-653352</v>
      </c>
      <c r="K44" s="6" t="n">
        <v>-570380</v>
      </c>
      <c r="L44" s="6" t="n">
        <v>-514109</v>
      </c>
    </row>
    <row r="45" spans="1:12">
      <c r="A45" s="4" t="s">
        <v>157</v>
      </c>
      <c r="J45" s="6" t="n">
        <v>-270219</v>
      </c>
      <c r="K45" s="6" t="n">
        <v>-215964</v>
      </c>
      <c r="L45" s="6" t="n">
        <v>-196730</v>
      </c>
    </row>
    <row r="46" spans="1:12">
      <c r="A46" s="4" t="s">
        <v>170</v>
      </c>
    </row>
    <row r="47" spans="1:12">
      <c r="A47" s="3" t="s">
        <v>1145</v>
      </c>
    </row>
    <row r="48" spans="1:12">
      <c r="A48" s="4" t="s">
        <v>171</v>
      </c>
      <c r="B48" s="6" t="n">
        <v>48060</v>
      </c>
      <c r="F48" s="6" t="n">
        <v>37145</v>
      </c>
      <c r="J48" s="6" t="n">
        <v>164396</v>
      </c>
      <c r="K48" s="6" t="n">
        <v>128805</v>
      </c>
      <c r="L48" s="6" t="n">
        <v>105467</v>
      </c>
    </row>
    <row r="49" spans="1:12">
      <c r="A49" s="4" t="s">
        <v>1156</v>
      </c>
    </row>
    <row r="50" spans="1:12">
      <c r="A50" s="3" t="s">
        <v>1145</v>
      </c>
    </row>
    <row r="51" spans="1:12">
      <c r="A51" s="4" t="s">
        <v>155</v>
      </c>
      <c r="J51" s="6" t="n">
        <v>-389045</v>
      </c>
      <c r="K51" s="6" t="n">
        <v>-331443</v>
      </c>
      <c r="L51" s="6" t="n">
        <v>-302976</v>
      </c>
    </row>
    <row r="52" spans="1:12">
      <c r="A52" s="4" t="s">
        <v>157</v>
      </c>
      <c r="J52" s="6" t="n">
        <v>-87450</v>
      </c>
      <c r="K52" s="6" t="n">
        <v>-74450</v>
      </c>
      <c r="L52" s="6" t="n">
        <v>-62415</v>
      </c>
    </row>
    <row r="53" spans="1:12">
      <c r="A53" s="4" t="s">
        <v>1147</v>
      </c>
      <c r="J53" s="6" t="n">
        <v>554113</v>
      </c>
      <c r="K53" s="6" t="n">
        <v>455139</v>
      </c>
      <c r="L53" s="6" t="n">
        <v>401865</v>
      </c>
    </row>
    <row r="54" spans="1:12">
      <c r="A54" s="4" t="s">
        <v>1148</v>
      </c>
      <c r="J54" s="6" t="n">
        <v>402518</v>
      </c>
      <c r="K54" s="6" t="n">
        <v>357207</v>
      </c>
      <c r="L54" s="6" t="n">
        <v>317787</v>
      </c>
    </row>
    <row r="55" spans="1:12">
      <c r="A55" s="4" t="s">
        <v>1149</v>
      </c>
      <c r="J55" s="6" t="n">
        <v>-290382</v>
      </c>
      <c r="K55" s="6" t="n">
        <v>-251597</v>
      </c>
      <c r="L55" s="6" t="n">
        <v>-242330</v>
      </c>
    </row>
    <row r="56" spans="1:12">
      <c r="A56" s="4" t="s">
        <v>1153</v>
      </c>
      <c r="J56" s="6" t="n">
        <v>112136</v>
      </c>
      <c r="K56" s="6" t="n">
        <v>105610</v>
      </c>
      <c r="L56" s="6" t="n">
        <v>75457</v>
      </c>
    </row>
    <row r="57" spans="1:12">
      <c r="A57" s="4" t="s">
        <v>1154</v>
      </c>
      <c r="J57" s="6" t="n">
        <v>58173</v>
      </c>
      <c r="K57" s="6" t="n">
        <v>31717</v>
      </c>
      <c r="L57" s="6" t="n">
        <v>35261</v>
      </c>
    </row>
    <row r="58" spans="1:12">
      <c r="A58" s="4" t="s">
        <v>1155</v>
      </c>
      <c r="J58" s="6" t="n">
        <v>29349</v>
      </c>
      <c r="K58" s="6" t="n">
        <v>17231</v>
      </c>
      <c r="L58" s="6" t="n">
        <v>13929</v>
      </c>
    </row>
    <row r="59" spans="1:12">
      <c r="A59" s="4" t="s">
        <v>153</v>
      </c>
      <c r="J59" s="6" t="n">
        <v>-17807</v>
      </c>
      <c r="K59" s="6" t="n">
        <v>-19222</v>
      </c>
      <c r="L59" s="6" t="n">
        <v>-19273</v>
      </c>
    </row>
    <row r="60" spans="1:12">
      <c r="A60" s="4" t="s">
        <v>1150</v>
      </c>
      <c r="J60" s="6" t="n">
        <v>69715</v>
      </c>
      <c r="K60" s="6" t="n">
        <v>29726</v>
      </c>
      <c r="L60" s="6" t="n">
        <v>29917</v>
      </c>
    </row>
    <row r="61" spans="1:12">
      <c r="A61" s="4" t="s">
        <v>1151</v>
      </c>
      <c r="J61" s="6" t="n">
        <v>735964</v>
      </c>
      <c r="K61" s="6" t="n">
        <v>590475</v>
      </c>
      <c r="L61" s="6" t="n">
        <v>507239</v>
      </c>
    </row>
    <row r="62" spans="1:12">
      <c r="A62" s="4" t="s">
        <v>74</v>
      </c>
      <c r="B62" s="6" t="n">
        <v>2588059</v>
      </c>
      <c r="F62" s="6" t="n">
        <v>2142453</v>
      </c>
      <c r="J62" s="6" t="n">
        <v>2588059</v>
      </c>
      <c r="K62" s="6" t="n">
        <v>2142453</v>
      </c>
      <c r="L62" s="6" t="n">
        <v>2399479</v>
      </c>
    </row>
    <row r="63" spans="1:12">
      <c r="A63" s="4" t="s">
        <v>1157</v>
      </c>
    </row>
    <row r="64" spans="1:12">
      <c r="A64" s="3" t="s">
        <v>1145</v>
      </c>
    </row>
    <row r="65" spans="1:12">
      <c r="A65" s="4" t="s">
        <v>155</v>
      </c>
      <c r="J65" s="6" t="n">
        <v>-261662</v>
      </c>
      <c r="K65" s="6" t="n">
        <v>-218148</v>
      </c>
      <c r="L65" s="6" t="n">
        <v>-194821</v>
      </c>
    </row>
    <row r="66" spans="1:12">
      <c r="A66" s="4" t="s">
        <v>157</v>
      </c>
      <c r="J66" s="6" t="n">
        <v>-55103</v>
      </c>
      <c r="K66" s="6" t="n">
        <v>-44845</v>
      </c>
      <c r="L66" s="6" t="n">
        <v>-34335</v>
      </c>
    </row>
    <row r="67" spans="1:12">
      <c r="A67" s="4" t="s">
        <v>1147</v>
      </c>
      <c r="J67" s="6" t="n">
        <v>414212</v>
      </c>
      <c r="K67" s="6" t="n">
        <v>325153</v>
      </c>
      <c r="L67" s="6" t="n">
        <v>273140</v>
      </c>
    </row>
    <row r="68" spans="1:12">
      <c r="A68" s="4" t="s">
        <v>1148</v>
      </c>
      <c r="J68" s="6" t="n">
        <v>104442</v>
      </c>
      <c r="K68" s="6" t="n">
        <v>121270</v>
      </c>
      <c r="L68" s="6" t="n">
        <v>21087</v>
      </c>
    </row>
    <row r="69" spans="1:12">
      <c r="A69" s="4" t="s">
        <v>1149</v>
      </c>
      <c r="J69" s="6" t="n">
        <v>-61641</v>
      </c>
      <c r="K69" s="6" t="n">
        <v>-75541</v>
      </c>
      <c r="L69" s="6" t="n">
        <v>-9218</v>
      </c>
    </row>
    <row r="70" spans="1:12">
      <c r="A70" s="4" t="s">
        <v>1153</v>
      </c>
      <c r="J70" s="6" t="n">
        <v>42801</v>
      </c>
      <c r="K70" s="6" t="n">
        <v>45729</v>
      </c>
      <c r="L70" s="6" t="n">
        <v>11869</v>
      </c>
    </row>
    <row r="71" spans="1:12">
      <c r="A71" s="4" t="s">
        <v>1154</v>
      </c>
      <c r="J71" s="6" t="n">
        <v>2457</v>
      </c>
      <c r="K71" s="6" t="n">
        <v>2492</v>
      </c>
      <c r="L71" s="6" t="n">
        <v>7102</v>
      </c>
    </row>
    <row r="72" spans="1:12">
      <c r="A72" s="4" t="s">
        <v>1155</v>
      </c>
      <c r="J72" s="6" t="n">
        <v>18670</v>
      </c>
      <c r="K72" s="6" t="n">
        <v>10350</v>
      </c>
      <c r="L72" s="6" t="n">
        <v>10192</v>
      </c>
    </row>
    <row r="73" spans="1:12">
      <c r="A73" s="4" t="s">
        <v>153</v>
      </c>
      <c r="J73" s="6" t="n">
        <v>-6497</v>
      </c>
      <c r="K73" s="6" t="n">
        <v>-11386</v>
      </c>
      <c r="L73" s="6" t="n">
        <v>-12405</v>
      </c>
    </row>
    <row r="74" spans="1:12">
      <c r="A74" s="4" t="s">
        <v>1150</v>
      </c>
      <c r="J74" s="6" t="n">
        <v>14630</v>
      </c>
      <c r="K74" s="6" t="n">
        <v>1456</v>
      </c>
      <c r="L74" s="6" t="n">
        <v>4889</v>
      </c>
    </row>
    <row r="75" spans="1:12">
      <c r="A75" s="4" t="s">
        <v>1151</v>
      </c>
      <c r="J75" s="6" t="n">
        <v>471643</v>
      </c>
      <c r="K75" s="6" t="n">
        <v>372338</v>
      </c>
      <c r="L75" s="6" t="n">
        <v>289898</v>
      </c>
    </row>
    <row r="76" spans="1:12">
      <c r="A76" s="4" t="s">
        <v>74</v>
      </c>
      <c r="B76" s="6" t="n">
        <v>997064</v>
      </c>
      <c r="F76" s="6" t="n">
        <v>729930</v>
      </c>
      <c r="J76" s="6" t="n">
        <v>997064</v>
      </c>
      <c r="K76" s="6" t="n">
        <v>729930</v>
      </c>
      <c r="L76" s="6" t="n">
        <v>837562</v>
      </c>
    </row>
    <row r="77" spans="1:12">
      <c r="A77" s="4" t="s">
        <v>1158</v>
      </c>
    </row>
    <row r="78" spans="1:12">
      <c r="A78" s="3" t="s">
        <v>1145</v>
      </c>
    </row>
    <row r="79" spans="1:12">
      <c r="A79" s="4" t="s">
        <v>155</v>
      </c>
      <c r="J79" s="6" t="n">
        <v>-78259</v>
      </c>
      <c r="K79" s="6" t="n">
        <v>-74672</v>
      </c>
      <c r="L79" s="6" t="n">
        <v>-68569</v>
      </c>
    </row>
    <row r="80" spans="1:12">
      <c r="A80" s="4" t="s">
        <v>157</v>
      </c>
      <c r="J80" s="6" t="n">
        <v>-19098</v>
      </c>
      <c r="K80" s="6" t="n">
        <v>-18482</v>
      </c>
      <c r="L80" s="6" t="n">
        <v>-17561</v>
      </c>
    </row>
    <row r="81" spans="1:12">
      <c r="A81" s="4" t="s">
        <v>1147</v>
      </c>
      <c r="J81" s="6" t="n">
        <v>114419</v>
      </c>
      <c r="K81" s="6" t="n">
        <v>106036</v>
      </c>
      <c r="L81" s="6" t="n">
        <v>113863</v>
      </c>
    </row>
    <row r="82" spans="1:12">
      <c r="A82" s="4" t="s">
        <v>1148</v>
      </c>
      <c r="J82" s="6" t="n">
        <v>264439</v>
      </c>
      <c r="K82" s="6" t="n">
        <v>139820</v>
      </c>
      <c r="L82" s="6" t="n">
        <v>287092</v>
      </c>
    </row>
    <row r="83" spans="1:12">
      <c r="A83" s="4" t="s">
        <v>1149</v>
      </c>
      <c r="J83" s="6" t="n">
        <v>-211550</v>
      </c>
      <c r="K83" s="6" t="n">
        <v>-111764</v>
      </c>
      <c r="L83" s="6" t="n">
        <v>-228774</v>
      </c>
    </row>
    <row r="84" spans="1:12">
      <c r="A84" s="4" t="s">
        <v>1153</v>
      </c>
      <c r="J84" s="6" t="n">
        <v>52889</v>
      </c>
      <c r="K84" s="6" t="n">
        <v>28056</v>
      </c>
      <c r="L84" s="6" t="n">
        <v>58318</v>
      </c>
    </row>
    <row r="85" spans="1:12">
      <c r="A85" s="4" t="s">
        <v>1154</v>
      </c>
      <c r="J85" s="6" t="n">
        <v>47696</v>
      </c>
      <c r="K85" s="6" t="n">
        <v>17816</v>
      </c>
      <c r="L85" s="6" t="n">
        <v>22625</v>
      </c>
    </row>
    <row r="86" spans="1:12">
      <c r="A86" s="4" t="s">
        <v>1155</v>
      </c>
      <c r="J86" s="6" t="n">
        <v>5046</v>
      </c>
      <c r="K86" s="6" t="n">
        <v>4624</v>
      </c>
      <c r="L86" s="6" t="n">
        <v>3226</v>
      </c>
    </row>
    <row r="87" spans="1:12">
      <c r="A87" s="4" t="s">
        <v>153</v>
      </c>
      <c r="J87" s="6" t="n">
        <v>-7486</v>
      </c>
      <c r="K87" s="6" t="n">
        <v>-6000</v>
      </c>
      <c r="L87" s="6" t="n">
        <v>-5218</v>
      </c>
    </row>
    <row r="88" spans="1:12">
      <c r="A88" s="4" t="s">
        <v>1150</v>
      </c>
      <c r="J88" s="6" t="n">
        <v>45256</v>
      </c>
      <c r="K88" s="6" t="n">
        <v>16440</v>
      </c>
      <c r="L88" s="6" t="n">
        <v>20633</v>
      </c>
    </row>
    <row r="89" spans="1:12">
      <c r="A89" s="4" t="s">
        <v>1151</v>
      </c>
      <c r="J89" s="6" t="n">
        <v>212564</v>
      </c>
      <c r="K89" s="6" t="n">
        <v>150532</v>
      </c>
      <c r="L89" s="6" t="n">
        <v>192814</v>
      </c>
    </row>
    <row r="90" spans="1:12">
      <c r="A90" s="4" t="s">
        <v>74</v>
      </c>
      <c r="B90" s="6" t="n">
        <v>1123254</v>
      </c>
      <c r="F90" s="6" t="n">
        <v>942928</v>
      </c>
      <c r="J90" s="6" t="n">
        <v>1123254</v>
      </c>
      <c r="K90" s="6" t="n">
        <v>942928</v>
      </c>
      <c r="L90" s="6" t="n">
        <v>1255454</v>
      </c>
    </row>
    <row r="91" spans="1:12">
      <c r="A91" s="4" t="s">
        <v>1159</v>
      </c>
    </row>
    <row r="92" spans="1:12">
      <c r="A92" s="3" t="s">
        <v>1145</v>
      </c>
    </row>
    <row r="93" spans="1:12">
      <c r="A93" s="4" t="s">
        <v>155</v>
      </c>
      <c r="J93" s="6" t="n">
        <v>-49124</v>
      </c>
      <c r="K93" s="6" t="n">
        <v>-38623</v>
      </c>
      <c r="L93" s="6" t="n">
        <v>-39586</v>
      </c>
    </row>
    <row r="94" spans="1:12">
      <c r="A94" s="4" t="s">
        <v>157</v>
      </c>
      <c r="J94" s="6" t="n">
        <v>-13249</v>
      </c>
      <c r="K94" s="6" t="n">
        <v>-11123</v>
      </c>
      <c r="L94" s="6" t="n">
        <v>-10519</v>
      </c>
    </row>
    <row r="95" spans="1:12">
      <c r="A95" s="4" t="s">
        <v>1147</v>
      </c>
      <c r="J95" s="6" t="n">
        <v>25482</v>
      </c>
      <c r="K95" s="6" t="n">
        <v>23950</v>
      </c>
      <c r="L95" s="6" t="n">
        <v>14862</v>
      </c>
    </row>
    <row r="96" spans="1:12">
      <c r="A96" s="4" t="s">
        <v>1148</v>
      </c>
      <c r="J96" s="6" t="n">
        <v>33637</v>
      </c>
      <c r="K96" s="6" t="n">
        <v>96117</v>
      </c>
      <c r="L96" s="6" t="n">
        <v>9608</v>
      </c>
    </row>
    <row r="97" spans="1:12">
      <c r="A97" s="4" t="s">
        <v>1149</v>
      </c>
      <c r="J97" s="6" t="n">
        <v>-17191</v>
      </c>
      <c r="K97" s="6" t="n">
        <v>-64292</v>
      </c>
      <c r="L97" s="6" t="n">
        <v>-4338</v>
      </c>
    </row>
    <row r="98" spans="1:12">
      <c r="A98" s="4" t="s">
        <v>1153</v>
      </c>
      <c r="J98" s="6" t="n">
        <v>16446</v>
      </c>
      <c r="K98" s="6" t="n">
        <v>31825</v>
      </c>
      <c r="L98" s="6" t="n">
        <v>5270</v>
      </c>
    </row>
    <row r="99" spans="1:12">
      <c r="A99" s="4" t="s">
        <v>1154</v>
      </c>
      <c r="J99" s="6" t="n">
        <v>8020</v>
      </c>
      <c r="K99" s="6" t="n">
        <v>11409</v>
      </c>
      <c r="L99" s="6" t="n">
        <v>5534</v>
      </c>
    </row>
    <row r="100" spans="1:12">
      <c r="A100" s="4" t="s">
        <v>1155</v>
      </c>
      <c r="J100" s="6" t="n">
        <v>5633</v>
      </c>
      <c r="K100" s="6" t="n">
        <v>2257</v>
      </c>
      <c r="L100" s="6" t="n">
        <v>511</v>
      </c>
    </row>
    <row r="101" spans="1:12">
      <c r="A101" s="4" t="s">
        <v>153</v>
      </c>
      <c r="J101" s="6" t="n">
        <v>-3824</v>
      </c>
      <c r="K101" s="6" t="n">
        <v>-1836</v>
      </c>
      <c r="L101" s="6" t="n">
        <v>-1650</v>
      </c>
    </row>
    <row r="102" spans="1:12">
      <c r="A102" s="4" t="s">
        <v>1150</v>
      </c>
      <c r="J102" s="6" t="n">
        <v>9829</v>
      </c>
      <c r="K102" s="6" t="n">
        <v>11830</v>
      </c>
      <c r="L102" s="6" t="n">
        <v>4395</v>
      </c>
    </row>
    <row r="103" spans="1:12">
      <c r="A103" s="4" t="s">
        <v>1151</v>
      </c>
      <c r="J103" s="6" t="n">
        <v>51757</v>
      </c>
      <c r="K103" s="6" t="n">
        <v>67605</v>
      </c>
      <c r="L103" s="6" t="n">
        <v>24527</v>
      </c>
    </row>
    <row r="104" spans="1:12">
      <c r="A104" s="4" t="s">
        <v>74</v>
      </c>
      <c r="B104" s="5" t="n">
        <v>467741</v>
      </c>
      <c r="F104" s="5" t="n">
        <v>469595</v>
      </c>
      <c r="J104" s="6" t="n">
        <v>467741</v>
      </c>
      <c r="K104" s="6" t="n">
        <v>469595</v>
      </c>
      <c r="L104" s="6" t="n">
        <v>306463</v>
      </c>
    </row>
    <row r="105" spans="1:12">
      <c r="A105" s="4" t="s">
        <v>1160</v>
      </c>
    </row>
    <row r="106" spans="1:12">
      <c r="A106" s="3" t="s">
        <v>1145</v>
      </c>
    </row>
    <row r="107" spans="1:12">
      <c r="A107" s="4" t="s">
        <v>132</v>
      </c>
      <c r="J107" s="6" t="n">
        <v>0</v>
      </c>
      <c r="K107" s="6" t="n">
        <v>0</v>
      </c>
      <c r="L107" s="6" t="n">
        <v>0</v>
      </c>
    </row>
    <row r="108" spans="1:12">
      <c r="A108" s="4" t="s">
        <v>1161</v>
      </c>
    </row>
    <row r="109" spans="1:12">
      <c r="A109" s="3" t="s">
        <v>1145</v>
      </c>
    </row>
    <row r="110" spans="1:12">
      <c r="A110" s="4" t="s">
        <v>132</v>
      </c>
      <c r="J110" s="6" t="n">
        <v>1012530</v>
      </c>
      <c r="K110" s="6" t="n">
        <v>836744</v>
      </c>
      <c r="L110" s="6" t="n">
        <v>744825</v>
      </c>
    </row>
    <row r="111" spans="1:12">
      <c r="A111" s="4" t="s">
        <v>161</v>
      </c>
    </row>
    <row r="112" spans="1:12">
      <c r="A112" s="3" t="s">
        <v>1145</v>
      </c>
    </row>
    <row r="113" spans="1:12">
      <c r="A113" s="4" t="s">
        <v>132</v>
      </c>
      <c r="J113" s="6" t="n">
        <v>979417</v>
      </c>
      <c r="K113" s="6" t="n">
        <v>802502</v>
      </c>
      <c r="L113" s="6" t="n">
        <v>722419</v>
      </c>
    </row>
    <row r="114" spans="1:12">
      <c r="A114" s="4" t="s">
        <v>1162</v>
      </c>
    </row>
    <row r="115" spans="1:12">
      <c r="A115" s="3" t="s">
        <v>1145</v>
      </c>
    </row>
    <row r="116" spans="1:12">
      <c r="A116" s="4" t="s">
        <v>132</v>
      </c>
      <c r="J116" s="6" t="n">
        <v>1012530</v>
      </c>
      <c r="K116" s="6" t="n">
        <v>836744</v>
      </c>
      <c r="L116" s="6" t="n">
        <v>744825</v>
      </c>
    </row>
    <row r="117" spans="1:12">
      <c r="A117" s="4" t="s">
        <v>1163</v>
      </c>
    </row>
    <row r="118" spans="1:12">
      <c r="A118" s="3" t="s">
        <v>1145</v>
      </c>
    </row>
    <row r="119" spans="1:12">
      <c r="A119" s="4" t="s">
        <v>132</v>
      </c>
      <c r="J119" s="6" t="n">
        <v>713853</v>
      </c>
      <c r="K119" s="6" t="n">
        <v>564899</v>
      </c>
      <c r="L119" s="6" t="n">
        <v>481466</v>
      </c>
    </row>
    <row r="120" spans="1:12">
      <c r="A120" s="4" t="s">
        <v>1164</v>
      </c>
    </row>
    <row r="121" spans="1:12">
      <c r="A121" s="3" t="s">
        <v>1145</v>
      </c>
    </row>
    <row r="122" spans="1:12">
      <c r="A122" s="4" t="s">
        <v>132</v>
      </c>
      <c r="J122" s="6" t="n">
        <v>211614</v>
      </c>
      <c r="K122" s="6" t="n">
        <v>198182</v>
      </c>
      <c r="L122" s="6" t="n">
        <v>198498</v>
      </c>
    </row>
    <row r="123" spans="1:12">
      <c r="A123" s="4" t="s">
        <v>1165</v>
      </c>
    </row>
    <row r="124" spans="1:12">
      <c r="A124" s="3" t="s">
        <v>1145</v>
      </c>
    </row>
    <row r="125" spans="1:12">
      <c r="A125" s="4" t="s">
        <v>132</v>
      </c>
      <c r="J125" s="6" t="n">
        <v>87063</v>
      </c>
      <c r="K125" s="6" t="n">
        <v>73663</v>
      </c>
      <c r="L125" s="6" t="n">
        <v>64861</v>
      </c>
    </row>
    <row r="126" spans="1:12">
      <c r="A126" s="4" t="s">
        <v>1166</v>
      </c>
    </row>
    <row r="127" spans="1:12">
      <c r="A127" s="3" t="s">
        <v>1145</v>
      </c>
    </row>
    <row r="128" spans="1:12">
      <c r="A128" s="4" t="s">
        <v>132</v>
      </c>
      <c r="J128" s="6" t="n">
        <v>0</v>
      </c>
      <c r="K128" s="6" t="n">
        <v>0</v>
      </c>
      <c r="L128" s="6" t="n">
        <v>0</v>
      </c>
    </row>
    <row r="129" spans="1:12">
      <c r="A129" s="4" t="s">
        <v>1167</v>
      </c>
    </row>
    <row r="130" spans="1:12">
      <c r="A130" s="3" t="s">
        <v>1145</v>
      </c>
    </row>
    <row r="131" spans="1:12">
      <c r="A131" s="4" t="s">
        <v>132</v>
      </c>
      <c r="J131" s="6" t="n">
        <v>18078</v>
      </c>
      <c r="K131" s="6" t="n">
        <v>24288</v>
      </c>
      <c r="L131" s="6" t="n">
        <v>22431</v>
      </c>
    </row>
    <row r="132" spans="1:12">
      <c r="A132" s="4" t="s">
        <v>1168</v>
      </c>
    </row>
    <row r="133" spans="1:12">
      <c r="A133" s="3" t="s">
        <v>1145</v>
      </c>
    </row>
    <row r="134" spans="1:12">
      <c r="A134" s="4" t="s">
        <v>132</v>
      </c>
      <c r="J134" s="6" t="n">
        <v>18078</v>
      </c>
      <c r="K134" s="6" t="n">
        <v>24288</v>
      </c>
      <c r="L134" s="6" t="n">
        <v>22431</v>
      </c>
    </row>
    <row r="135" spans="1:12">
      <c r="A135" s="4" t="s">
        <v>1169</v>
      </c>
    </row>
    <row r="136" spans="1:12">
      <c r="A136" s="3" t="s">
        <v>1145</v>
      </c>
    </row>
    <row r="137" spans="1:12">
      <c r="A137" s="4" t="s">
        <v>132</v>
      </c>
      <c r="J137" s="6" t="n">
        <v>17124</v>
      </c>
      <c r="K137" s="6" t="n">
        <v>23247</v>
      </c>
      <c r="L137" s="6" t="n">
        <v>20830</v>
      </c>
    </row>
    <row r="138" spans="1:12">
      <c r="A138" s="4" t="s">
        <v>1170</v>
      </c>
    </row>
    <row r="139" spans="1:12">
      <c r="A139" s="3" t="s">
        <v>1145</v>
      </c>
    </row>
    <row r="140" spans="1:12">
      <c r="A140" s="4" t="s">
        <v>132</v>
      </c>
      <c r="J140" s="6" t="n">
        <v>162</v>
      </c>
      <c r="K140" s="6" t="n">
        <v>1008</v>
      </c>
      <c r="L140" s="6" t="n">
        <v>1495</v>
      </c>
    </row>
    <row r="141" spans="1:12">
      <c r="A141" s="4" t="s">
        <v>1171</v>
      </c>
    </row>
    <row r="142" spans="1:12">
      <c r="A142" s="3" t="s">
        <v>1145</v>
      </c>
    </row>
    <row r="143" spans="1:12">
      <c r="A143" s="4" t="s">
        <v>132</v>
      </c>
      <c r="J143" s="5" t="n">
        <v>792</v>
      </c>
      <c r="K143" s="5" t="n">
        <v>33</v>
      </c>
      <c r="L143" s="5" t="n">
        <v>10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2</v>
      </c>
      <c r="B1" s="2" t="s">
        <v>125</v>
      </c>
      <c r="J1" s="2" t="s">
        <v>1</v>
      </c>
    </row>
    <row r="2" spans="1:12">
      <c r="B2" s="2" t="s">
        <v>2</v>
      </c>
      <c r="C2" s="2" t="s">
        <v>126</v>
      </c>
      <c r="D2" s="2" t="s">
        <v>4</v>
      </c>
      <c r="E2" s="2" t="s">
        <v>127</v>
      </c>
      <c r="F2" s="2" t="s">
        <v>71</v>
      </c>
      <c r="G2" s="2" t="s">
        <v>128</v>
      </c>
      <c r="H2" s="2" t="s">
        <v>129</v>
      </c>
      <c r="I2" s="2" t="s">
        <v>130</v>
      </c>
      <c r="J2" s="2" t="s">
        <v>2</v>
      </c>
      <c r="K2" s="2" t="s">
        <v>71</v>
      </c>
      <c r="L2" s="2" t="s">
        <v>72</v>
      </c>
    </row>
    <row r="3" spans="1:12">
      <c r="A3" s="3" t="s">
        <v>1173</v>
      </c>
    </row>
    <row r="4" spans="1:12">
      <c r="A4" s="4" t="s">
        <v>132</v>
      </c>
      <c r="B4" s="5" t="n">
        <v>436929</v>
      </c>
      <c r="C4" s="5" t="n">
        <v>466490</v>
      </c>
      <c r="D4" s="5" t="n">
        <v>384822</v>
      </c>
      <c r="E4" s="5" t="n">
        <v>477197</v>
      </c>
      <c r="F4" s="5" t="n">
        <v>247432</v>
      </c>
      <c r="G4" s="5" t="n">
        <v>240777</v>
      </c>
      <c r="H4" s="5" t="n">
        <v>204163</v>
      </c>
      <c r="I4" s="5" t="n">
        <v>266089</v>
      </c>
      <c r="K4" s="5" t="n">
        <v>958461</v>
      </c>
      <c r="L4" s="5" t="n">
        <v>1479943</v>
      </c>
    </row>
    <row r="5" spans="1:12">
      <c r="A5" s="4" t="s">
        <v>1174</v>
      </c>
      <c r="J5" s="5" t="n">
        <v>1433126</v>
      </c>
      <c r="K5" s="6" t="n">
        <v>1218239</v>
      </c>
      <c r="L5" s="6" t="n">
        <v>1085043</v>
      </c>
    </row>
    <row r="6" spans="1:12">
      <c r="A6" s="3" t="s">
        <v>1175</v>
      </c>
    </row>
    <row r="7" spans="1:12">
      <c r="A7" s="4" t="s">
        <v>134</v>
      </c>
      <c r="B7" s="6" t="n">
        <v>362288</v>
      </c>
      <c r="C7" s="6" t="n">
        <v>395701</v>
      </c>
      <c r="D7" s="6" t="n">
        <v>335701</v>
      </c>
      <c r="E7" s="6" t="n">
        <v>369107</v>
      </c>
      <c r="F7" s="6" t="n">
        <v>215874</v>
      </c>
      <c r="G7" s="6" t="n">
        <v>227188</v>
      </c>
      <c r="H7" s="6" t="n">
        <v>221017</v>
      </c>
      <c r="I7" s="6" t="n">
        <v>206283</v>
      </c>
      <c r="J7" s="6" t="n">
        <v>1462797</v>
      </c>
      <c r="K7" s="6" t="n">
        <v>870362</v>
      </c>
      <c r="L7" s="6" t="n">
        <v>1504758</v>
      </c>
    </row>
    <row r="8" spans="1:12">
      <c r="A8" s="3" t="s">
        <v>1176</v>
      </c>
    </row>
    <row r="9" spans="1:12">
      <c r="A9" s="4" t="s">
        <v>136</v>
      </c>
      <c r="B9" s="5" t="n">
        <v>26620</v>
      </c>
      <c r="C9" s="5" t="n">
        <v>32787</v>
      </c>
      <c r="D9" s="5" t="n">
        <v>35262</v>
      </c>
      <c r="E9" s="5" t="n">
        <v>27870</v>
      </c>
      <c r="F9" s="5" t="n">
        <v>-12678</v>
      </c>
      <c r="G9" s="5" t="n">
        <v>38754</v>
      </c>
      <c r="H9" s="5" t="n">
        <v>67926</v>
      </c>
      <c r="I9" s="5" t="n">
        <v>2240</v>
      </c>
      <c r="J9" s="6" t="n">
        <v>122539</v>
      </c>
      <c r="K9" s="6" t="n">
        <v>96242</v>
      </c>
      <c r="L9" s="6" t="n">
        <v>174674</v>
      </c>
    </row>
    <row r="10" spans="1:12">
      <c r="A10" s="4" t="s">
        <v>1146</v>
      </c>
    </row>
    <row r="11" spans="1:12">
      <c r="A11" s="3" t="s">
        <v>1173</v>
      </c>
    </row>
    <row r="12" spans="1:12">
      <c r="A12" s="4" t="s">
        <v>1148</v>
      </c>
      <c r="J12" s="6" t="n">
        <v>402518</v>
      </c>
      <c r="K12" s="6" t="n">
        <v>357207</v>
      </c>
      <c r="L12" s="6" t="n">
        <v>317787</v>
      </c>
    </row>
    <row r="13" spans="1:12">
      <c r="A13" s="3" t="s">
        <v>1175</v>
      </c>
    </row>
    <row r="14" spans="1:12">
      <c r="A14" s="4" t="s">
        <v>1177</v>
      </c>
      <c r="J14" s="6" t="n">
        <v>290382</v>
      </c>
      <c r="K14" s="6" t="n">
        <v>251597</v>
      </c>
      <c r="L14" s="6" t="n">
        <v>242330</v>
      </c>
    </row>
    <row r="15" spans="1:12">
      <c r="A15" s="4" t="s">
        <v>104</v>
      </c>
    </row>
    <row r="16" spans="1:12">
      <c r="A16" s="3" t="s">
        <v>1173</v>
      </c>
    </row>
    <row r="17" spans="1:12">
      <c r="A17" s="4" t="s">
        <v>132</v>
      </c>
      <c r="J17" s="6" t="n">
        <v>1765438</v>
      </c>
      <c r="K17" s="6" t="n">
        <v>958461</v>
      </c>
      <c r="L17" s="6" t="n">
        <v>1479943</v>
      </c>
    </row>
    <row r="18" spans="1:12">
      <c r="A18" s="3" t="s">
        <v>1175</v>
      </c>
    </row>
    <row r="19" spans="1:12">
      <c r="A19" s="4" t="s">
        <v>155</v>
      </c>
      <c r="J19" s="6" t="n">
        <v>653352</v>
      </c>
      <c r="K19" s="6" t="n">
        <v>570380</v>
      </c>
      <c r="L19" s="6" t="n">
        <v>514109</v>
      </c>
    </row>
    <row r="20" spans="1:12">
      <c r="A20" s="4" t="s">
        <v>157</v>
      </c>
      <c r="J20" s="6" t="n">
        <v>270219</v>
      </c>
      <c r="K20" s="6" t="n">
        <v>215964</v>
      </c>
      <c r="L20" s="6" t="n">
        <v>196730</v>
      </c>
    </row>
    <row r="21" spans="1:12">
      <c r="A21" s="4" t="s">
        <v>134</v>
      </c>
      <c r="K21" s="6" t="n">
        <v>870362</v>
      </c>
    </row>
    <row r="22" spans="1:12">
      <c r="A22" s="3" t="s">
        <v>1176</v>
      </c>
    </row>
    <row r="23" spans="1:12">
      <c r="A23" s="4" t="s">
        <v>136</v>
      </c>
      <c r="K23" s="6" t="n">
        <v>96242</v>
      </c>
    </row>
    <row r="24" spans="1:12">
      <c r="A24" s="4" t="s">
        <v>1178</v>
      </c>
    </row>
    <row r="25" spans="1:12">
      <c r="A25" s="3" t="s">
        <v>1173</v>
      </c>
    </row>
    <row r="26" spans="1:12">
      <c r="A26" s="4" t="s">
        <v>132</v>
      </c>
      <c r="J26" s="6" t="n">
        <v>979417</v>
      </c>
      <c r="K26" s="6" t="n">
        <v>802502</v>
      </c>
      <c r="L26" s="6" t="n">
        <v>722419</v>
      </c>
    </row>
    <row r="27" spans="1:12">
      <c r="A27" s="4" t="s">
        <v>1156</v>
      </c>
    </row>
    <row r="28" spans="1:12">
      <c r="A28" s="3" t="s">
        <v>1173</v>
      </c>
    </row>
    <row r="29" spans="1:12">
      <c r="A29" s="4" t="s">
        <v>1148</v>
      </c>
      <c r="J29" s="6" t="n">
        <v>402518</v>
      </c>
      <c r="K29" s="6" t="n">
        <v>357207</v>
      </c>
      <c r="L29" s="6" t="n">
        <v>317787</v>
      </c>
    </row>
    <row r="30" spans="1:12">
      <c r="A30" s="4" t="s">
        <v>1174</v>
      </c>
      <c r="J30" s="6" t="n">
        <v>1433126</v>
      </c>
      <c r="K30" s="6" t="n">
        <v>1218239</v>
      </c>
      <c r="L30" s="6" t="n">
        <v>1085043</v>
      </c>
    </row>
    <row r="31" spans="1:12">
      <c r="A31" s="3" t="s">
        <v>1175</v>
      </c>
    </row>
    <row r="32" spans="1:12">
      <c r="A32" s="4" t="s">
        <v>155</v>
      </c>
      <c r="J32" s="6" t="n">
        <v>389045</v>
      </c>
      <c r="K32" s="6" t="n">
        <v>331443</v>
      </c>
      <c r="L32" s="6" t="n">
        <v>302976</v>
      </c>
    </row>
    <row r="33" spans="1:12">
      <c r="A33" s="4" t="s">
        <v>157</v>
      </c>
      <c r="J33" s="6" t="n">
        <v>87450</v>
      </c>
      <c r="K33" s="6" t="n">
        <v>74450</v>
      </c>
      <c r="L33" s="6" t="n">
        <v>62415</v>
      </c>
    </row>
    <row r="34" spans="1:12">
      <c r="A34" s="4" t="s">
        <v>1177</v>
      </c>
      <c r="J34" s="6" t="n">
        <v>290382</v>
      </c>
      <c r="K34" s="6" t="n">
        <v>251597</v>
      </c>
      <c r="L34" s="6" t="n">
        <v>242330</v>
      </c>
    </row>
    <row r="35" spans="1:12">
      <c r="A35" s="4" t="s">
        <v>134</v>
      </c>
      <c r="J35" s="6" t="n">
        <v>766877</v>
      </c>
      <c r="K35" s="6" t="n">
        <v>657490</v>
      </c>
      <c r="L35" s="6" t="n">
        <v>607721</v>
      </c>
    </row>
    <row r="36" spans="1:12">
      <c r="A36" s="3" t="s">
        <v>1176</v>
      </c>
    </row>
    <row r="37" spans="1:12">
      <c r="A37" s="4" t="s">
        <v>1154</v>
      </c>
      <c r="J37" s="6" t="n">
        <v>58173</v>
      </c>
      <c r="K37" s="6" t="n">
        <v>31717</v>
      </c>
      <c r="L37" s="6" t="n">
        <v>35261</v>
      </c>
    </row>
    <row r="38" spans="1:12">
      <c r="A38" s="4" t="s">
        <v>1179</v>
      </c>
      <c r="J38" s="6" t="n">
        <v>29349</v>
      </c>
      <c r="K38" s="6" t="n">
        <v>17231</v>
      </c>
      <c r="L38" s="6" t="n">
        <v>13929</v>
      </c>
    </row>
    <row r="39" spans="1:12">
      <c r="A39" s="4" t="s">
        <v>153</v>
      </c>
      <c r="J39" s="6" t="n">
        <v>-17807</v>
      </c>
      <c r="K39" s="6" t="n">
        <v>-19222</v>
      </c>
      <c r="L39" s="6" t="n">
        <v>-19273</v>
      </c>
    </row>
    <row r="40" spans="1:12">
      <c r="A40" s="4" t="s">
        <v>136</v>
      </c>
      <c r="J40" s="6" t="n">
        <v>69715</v>
      </c>
      <c r="K40" s="6" t="n">
        <v>29726</v>
      </c>
      <c r="L40" s="6" t="n">
        <v>29917</v>
      </c>
    </row>
    <row r="41" spans="1:12">
      <c r="A41" s="4" t="s">
        <v>1180</v>
      </c>
    </row>
    <row r="42" spans="1:12">
      <c r="A42" s="3" t="s">
        <v>1173</v>
      </c>
    </row>
    <row r="43" spans="1:12">
      <c r="A43" s="4" t="s">
        <v>132</v>
      </c>
      <c r="J43" s="6" t="n">
        <v>1012530</v>
      </c>
      <c r="K43" s="6" t="n">
        <v>836744</v>
      </c>
      <c r="L43" s="6" t="n">
        <v>744825</v>
      </c>
    </row>
    <row r="44" spans="1:12">
      <c r="A44" s="4" t="s">
        <v>1181</v>
      </c>
    </row>
    <row r="45" spans="1:12">
      <c r="A45" s="3" t="s">
        <v>1173</v>
      </c>
    </row>
    <row r="46" spans="1:12">
      <c r="A46" s="4" t="s">
        <v>132</v>
      </c>
      <c r="J46" s="5" t="n">
        <v>18078</v>
      </c>
      <c r="K46" s="5" t="n">
        <v>24288</v>
      </c>
      <c r="L46" s="5" t="n">
        <v>2243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82</v>
      </c>
      <c r="B1" s="2" t="s">
        <v>125</v>
      </c>
      <c r="J1" s="2" t="s">
        <v>1</v>
      </c>
    </row>
    <row r="2" spans="1:12">
      <c r="B2" s="2" t="s">
        <v>2</v>
      </c>
      <c r="C2" s="2" t="s">
        <v>126</v>
      </c>
      <c r="D2" s="2" t="s">
        <v>4</v>
      </c>
      <c r="E2" s="2" t="s">
        <v>127</v>
      </c>
      <c r="F2" s="2" t="s">
        <v>71</v>
      </c>
      <c r="G2" s="2" t="s">
        <v>128</v>
      </c>
      <c r="H2" s="2" t="s">
        <v>129</v>
      </c>
      <c r="I2" s="2" t="s">
        <v>130</v>
      </c>
      <c r="J2" s="2" t="s">
        <v>2</v>
      </c>
      <c r="K2" s="2" t="s">
        <v>71</v>
      </c>
      <c r="L2" s="2" t="s">
        <v>72</v>
      </c>
    </row>
    <row r="3" spans="1:12">
      <c r="A3" s="3" t="s">
        <v>1183</v>
      </c>
    </row>
    <row r="4" spans="1:12">
      <c r="A4" s="4" t="s">
        <v>132</v>
      </c>
      <c r="B4" s="5" t="n">
        <v>436929</v>
      </c>
      <c r="C4" s="5" t="n">
        <v>466490</v>
      </c>
      <c r="D4" s="5" t="n">
        <v>384822</v>
      </c>
      <c r="E4" s="5" t="n">
        <v>477197</v>
      </c>
      <c r="F4" s="5" t="n">
        <v>247432</v>
      </c>
      <c r="G4" s="5" t="n">
        <v>240777</v>
      </c>
      <c r="H4" s="5" t="n">
        <v>204163</v>
      </c>
      <c r="I4" s="5" t="n">
        <v>266089</v>
      </c>
      <c r="K4" s="5" t="n">
        <v>958461</v>
      </c>
      <c r="L4" s="5" t="n">
        <v>1479943</v>
      </c>
    </row>
    <row r="5" spans="1:12">
      <c r="A5" s="4" t="s">
        <v>1184</v>
      </c>
      <c r="J5" s="5" t="n">
        <v>1433126</v>
      </c>
      <c r="K5" s="6" t="n">
        <v>1218239</v>
      </c>
      <c r="L5" s="6" t="n">
        <v>1085043</v>
      </c>
    </row>
    <row r="6" spans="1:12">
      <c r="A6" s="4" t="s">
        <v>104</v>
      </c>
    </row>
    <row r="7" spans="1:12">
      <c r="A7" s="3" t="s">
        <v>1183</v>
      </c>
    </row>
    <row r="8" spans="1:12">
      <c r="A8" s="4" t="s">
        <v>132</v>
      </c>
      <c r="J8" s="6" t="n">
        <v>1765438</v>
      </c>
      <c r="K8" s="6" t="n">
        <v>958461</v>
      </c>
      <c r="L8" s="6" t="n">
        <v>1479943</v>
      </c>
    </row>
    <row r="9" spans="1:12">
      <c r="A9" s="4" t="s">
        <v>1185</v>
      </c>
    </row>
    <row r="10" spans="1:12">
      <c r="A10" s="3" t="s">
        <v>1183</v>
      </c>
    </row>
    <row r="11" spans="1:12">
      <c r="A11" s="4" t="s">
        <v>1186</v>
      </c>
      <c r="J11" s="6" t="n">
        <v>-303142</v>
      </c>
      <c r="K11" s="6" t="n">
        <v>247212</v>
      </c>
      <c r="L11" s="6" t="n">
        <v>-325915</v>
      </c>
    </row>
    <row r="12" spans="1:12">
      <c r="A12" s="4" t="s">
        <v>1184</v>
      </c>
      <c r="J12" s="6" t="n">
        <v>1433126</v>
      </c>
      <c r="K12" s="6" t="n">
        <v>1218239</v>
      </c>
      <c r="L12" s="6" t="n">
        <v>1085043</v>
      </c>
    </row>
    <row r="13" spans="1:12">
      <c r="A13" s="4" t="s">
        <v>1187</v>
      </c>
    </row>
    <row r="14" spans="1:12">
      <c r="A14" s="3" t="s">
        <v>1183</v>
      </c>
    </row>
    <row r="15" spans="1:12">
      <c r="A15" s="4" t="s">
        <v>1188</v>
      </c>
      <c r="J15" s="6" t="n">
        <v>-44320</v>
      </c>
      <c r="K15" s="6" t="n">
        <v>-1047</v>
      </c>
      <c r="L15" s="6" t="n">
        <v>-89031</v>
      </c>
    </row>
    <row r="16" spans="1:12">
      <c r="A16" s="4" t="s">
        <v>1184</v>
      </c>
      <c r="J16" s="6" t="n">
        <v>-332312</v>
      </c>
      <c r="K16" s="6" t="n">
        <v>259778</v>
      </c>
      <c r="L16" s="6" t="n">
        <v>-394900</v>
      </c>
    </row>
    <row r="17" spans="1:12">
      <c r="A17" s="4" t="s">
        <v>1189</v>
      </c>
    </row>
    <row r="18" spans="1:12">
      <c r="A18" s="3" t="s">
        <v>1183</v>
      </c>
    </row>
    <row r="19" spans="1:12">
      <c r="A19" s="4" t="s">
        <v>1184</v>
      </c>
      <c r="J19" s="6" t="n">
        <v>-3138</v>
      </c>
      <c r="K19" s="6" t="n">
        <v>44</v>
      </c>
      <c r="L19" s="6" t="n">
        <v>74</v>
      </c>
    </row>
    <row r="20" spans="1:12">
      <c r="A20" s="4" t="s">
        <v>1190</v>
      </c>
    </row>
    <row r="21" spans="1:12">
      <c r="A21" s="3" t="s">
        <v>1183</v>
      </c>
    </row>
    <row r="22" spans="1:12">
      <c r="A22" s="4" t="s">
        <v>1191</v>
      </c>
      <c r="J22" s="6" t="n">
        <v>740</v>
      </c>
      <c r="K22" s="6" t="n">
        <v>205</v>
      </c>
      <c r="L22" s="6" t="n">
        <v>1936</v>
      </c>
    </row>
    <row r="23" spans="1:12">
      <c r="A23" s="4" t="s">
        <v>161</v>
      </c>
    </row>
    <row r="24" spans="1:12">
      <c r="A24" s="3" t="s">
        <v>1183</v>
      </c>
    </row>
    <row r="25" spans="1:12">
      <c r="A25" s="4" t="s">
        <v>132</v>
      </c>
      <c r="J25" s="6" t="n">
        <v>979417</v>
      </c>
      <c r="K25" s="6" t="n">
        <v>802502</v>
      </c>
      <c r="L25" s="6" t="n">
        <v>722419</v>
      </c>
    </row>
    <row r="26" spans="1:12">
      <c r="A26" s="4" t="s">
        <v>1192</v>
      </c>
    </row>
    <row r="27" spans="1:12">
      <c r="A27" s="3" t="s">
        <v>1183</v>
      </c>
    </row>
    <row r="28" spans="1:12">
      <c r="A28" s="4" t="s">
        <v>132</v>
      </c>
      <c r="J28" s="6" t="n">
        <v>1012530</v>
      </c>
      <c r="K28" s="6" t="n">
        <v>836744</v>
      </c>
      <c r="L28" s="6" t="n">
        <v>744825</v>
      </c>
    </row>
    <row r="29" spans="1:12">
      <c r="A29" s="4" t="s">
        <v>1193</v>
      </c>
    </row>
    <row r="30" spans="1:12">
      <c r="A30" s="3" t="s">
        <v>1183</v>
      </c>
    </row>
    <row r="31" spans="1:12">
      <c r="A31" s="4" t="s">
        <v>1184</v>
      </c>
      <c r="J31" s="6" t="n">
        <v>34920</v>
      </c>
      <c r="K31" s="6" t="n">
        <v>34242</v>
      </c>
      <c r="L31" s="6" t="n">
        <v>22406</v>
      </c>
    </row>
    <row r="32" spans="1:12">
      <c r="A32" s="4" t="s">
        <v>164</v>
      </c>
    </row>
    <row r="33" spans="1:12">
      <c r="A33" s="3" t="s">
        <v>1183</v>
      </c>
    </row>
    <row r="34" spans="1:12">
      <c r="A34" s="4" t="s">
        <v>132</v>
      </c>
      <c r="J34" s="6" t="n">
        <v>69197</v>
      </c>
      <c r="K34" s="6" t="n">
        <v>63380</v>
      </c>
      <c r="L34" s="6" t="n">
        <v>16220</v>
      </c>
    </row>
    <row r="35" spans="1:12">
      <c r="A35" s="4" t="s">
        <v>1194</v>
      </c>
    </row>
    <row r="36" spans="1:12">
      <c r="A36" s="3" t="s">
        <v>1183</v>
      </c>
    </row>
    <row r="37" spans="1:12">
      <c r="A37" s="4" t="s">
        <v>132</v>
      </c>
      <c r="J37" s="6" t="n">
        <v>13851</v>
      </c>
      <c r="K37" s="6" t="n">
        <v>4000</v>
      </c>
      <c r="L37" s="6" t="n">
        <v>4075</v>
      </c>
    </row>
    <row r="38" spans="1:12">
      <c r="A38" s="4" t="s">
        <v>165</v>
      </c>
    </row>
    <row r="39" spans="1:12">
      <c r="A39" s="3" t="s">
        <v>1183</v>
      </c>
    </row>
    <row r="40" spans="1:12">
      <c r="A40" s="4" t="s">
        <v>132</v>
      </c>
      <c r="J40" s="6" t="n">
        <v>56555</v>
      </c>
      <c r="K40" s="6" t="n">
        <v>-1455</v>
      </c>
      <c r="L40" s="6" t="n">
        <v>64444</v>
      </c>
    </row>
    <row r="41" spans="1:12">
      <c r="A41" s="4" t="s">
        <v>1195</v>
      </c>
    </row>
    <row r="42" spans="1:12">
      <c r="A42" s="3" t="s">
        <v>1183</v>
      </c>
    </row>
    <row r="43" spans="1:12">
      <c r="A43" s="4" t="s">
        <v>132</v>
      </c>
      <c r="J43" s="6" t="n">
        <v>-12235</v>
      </c>
      <c r="K43" s="6" t="n">
        <v>2502</v>
      </c>
      <c r="L43" s="6" t="n">
        <v>24587</v>
      </c>
    </row>
    <row r="44" spans="1:12">
      <c r="A44" s="4" t="s">
        <v>166</v>
      </c>
    </row>
    <row r="45" spans="1:12">
      <c r="A45" s="3" t="s">
        <v>1183</v>
      </c>
    </row>
    <row r="46" spans="1:12">
      <c r="A46" s="4" t="s">
        <v>132</v>
      </c>
      <c r="J46" s="6" t="n">
        <v>0</v>
      </c>
    </row>
    <row r="47" spans="1:12">
      <c r="A47" s="4" t="s">
        <v>167</v>
      </c>
    </row>
    <row r="48" spans="1:12">
      <c r="A48" s="3" t="s">
        <v>1183</v>
      </c>
    </row>
    <row r="49" spans="1:12">
      <c r="A49" s="4" t="s">
        <v>132</v>
      </c>
      <c r="J49" s="6" t="n">
        <v>38397</v>
      </c>
      <c r="K49" s="6" t="n">
        <v>51624</v>
      </c>
      <c r="L49" s="6" t="n">
        <v>56406</v>
      </c>
    </row>
    <row r="50" spans="1:12">
      <c r="A50" s="4" t="s">
        <v>1196</v>
      </c>
    </row>
    <row r="51" spans="1:12">
      <c r="A51" s="3" t="s">
        <v>1183</v>
      </c>
    </row>
    <row r="52" spans="1:12">
      <c r="A52" s="4" t="s">
        <v>132</v>
      </c>
      <c r="J52" s="6" t="n">
        <v>-31629</v>
      </c>
      <c r="K52" s="6" t="n">
        <v>-27380</v>
      </c>
      <c r="L52" s="6" t="n">
        <v>-34049</v>
      </c>
    </row>
    <row r="53" spans="1:12">
      <c r="A53" s="4" t="s">
        <v>1197</v>
      </c>
    </row>
    <row r="54" spans="1:12">
      <c r="A54" s="3" t="s">
        <v>1183</v>
      </c>
    </row>
    <row r="55" spans="1:12">
      <c r="A55" s="4" t="s">
        <v>132</v>
      </c>
      <c r="J55" s="6" t="n">
        <v>12641</v>
      </c>
      <c r="K55" s="6" t="n">
        <v>0</v>
      </c>
      <c r="L55" s="6" t="n">
        <v>0</v>
      </c>
    </row>
    <row r="56" spans="1:12">
      <c r="A56" s="4" t="s">
        <v>162</v>
      </c>
    </row>
    <row r="57" spans="1:12">
      <c r="A57" s="3" t="s">
        <v>1183</v>
      </c>
    </row>
    <row r="58" spans="1:12">
      <c r="A58" s="4" t="s">
        <v>132</v>
      </c>
      <c r="J58" s="6" t="n">
        <v>621872</v>
      </c>
    </row>
    <row r="59" spans="1:12">
      <c r="A59" s="4" t="s">
        <v>163</v>
      </c>
    </row>
    <row r="60" spans="1:12">
      <c r="A60" s="3" t="s">
        <v>1183</v>
      </c>
    </row>
    <row r="61" spans="1:12">
      <c r="A61" s="4" t="s">
        <v>132</v>
      </c>
      <c r="J61" s="6" t="n">
        <v>621872</v>
      </c>
      <c r="K61" s="6" t="n">
        <v>42410</v>
      </c>
      <c r="L61" s="6" t="n">
        <v>620454</v>
      </c>
    </row>
    <row r="62" spans="1:12">
      <c r="A62" s="4" t="s">
        <v>1198</v>
      </c>
    </row>
    <row r="63" spans="1:12">
      <c r="A63" s="3" t="s">
        <v>1183</v>
      </c>
    </row>
    <row r="64" spans="1:12">
      <c r="A64" s="4" t="s">
        <v>132</v>
      </c>
      <c r="J64" s="5" t="n">
        <v>0</v>
      </c>
      <c r="K64" s="5" t="n">
        <v>0</v>
      </c>
      <c r="L64" s="5" t="n">
        <v>101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199</v>
      </c>
      <c r="B1" s="2" t="s">
        <v>125</v>
      </c>
      <c r="J1" s="2" t="s">
        <v>1</v>
      </c>
    </row>
    <row r="2" spans="1:15">
      <c r="B2" s="2" t="s">
        <v>2</v>
      </c>
      <c r="C2" s="2" t="s">
        <v>126</v>
      </c>
      <c r="D2" s="2" t="s">
        <v>4</v>
      </c>
      <c r="E2" s="2" t="s">
        <v>127</v>
      </c>
      <c r="F2" s="2" t="s">
        <v>71</v>
      </c>
      <c r="G2" s="2" t="s">
        <v>128</v>
      </c>
      <c r="H2" s="2" t="s">
        <v>129</v>
      </c>
      <c r="I2" s="2" t="s">
        <v>130</v>
      </c>
      <c r="J2" s="2" t="s">
        <v>2</v>
      </c>
      <c r="K2" s="2" t="s">
        <v>71</v>
      </c>
      <c r="L2" s="2" t="s">
        <v>72</v>
      </c>
      <c r="M2" s="2" t="s">
        <v>73</v>
      </c>
      <c r="N2" s="2" t="s">
        <v>897</v>
      </c>
      <c r="O2" s="2" t="s">
        <v>898</v>
      </c>
    </row>
    <row r="3" spans="1:15">
      <c r="A3" s="3" t="s">
        <v>1200</v>
      </c>
    </row>
    <row r="4" spans="1:15">
      <c r="A4" s="4" t="s">
        <v>133</v>
      </c>
      <c r="B4" s="5" t="n">
        <v>362288</v>
      </c>
      <c r="C4" s="5" t="n">
        <v>395701</v>
      </c>
      <c r="D4" s="5" t="n">
        <v>335701</v>
      </c>
      <c r="E4" s="5" t="n">
        <v>369107</v>
      </c>
      <c r="F4" s="5" t="n">
        <v>215874</v>
      </c>
      <c r="G4" s="5" t="n">
        <v>227188</v>
      </c>
      <c r="H4" s="5" t="n">
        <v>221017</v>
      </c>
      <c r="I4" s="5" t="n">
        <v>206283</v>
      </c>
      <c r="J4" s="5" t="n">
        <v>1462797</v>
      </c>
      <c r="K4" s="5" t="n">
        <v>870362</v>
      </c>
      <c r="L4" s="5" t="n">
        <v>1504758</v>
      </c>
    </row>
    <row r="5" spans="1:15">
      <c r="A5" s="4" t="s">
        <v>223</v>
      </c>
      <c r="J5" s="6" t="n">
        <v>97691</v>
      </c>
      <c r="K5" s="6" t="n">
        <v>89724</v>
      </c>
      <c r="L5" s="6" t="n">
        <v>69711</v>
      </c>
    </row>
    <row r="6" spans="1:15">
      <c r="A6" s="4" t="s">
        <v>1201</v>
      </c>
      <c r="L6" s="6" t="n">
        <v>17900</v>
      </c>
    </row>
    <row r="7" spans="1:15">
      <c r="A7" s="4" t="s">
        <v>104</v>
      </c>
    </row>
    <row r="8" spans="1:15">
      <c r="A8" s="3" t="s">
        <v>1200</v>
      </c>
    </row>
    <row r="9" spans="1:15">
      <c r="A9" s="4" t="s">
        <v>133</v>
      </c>
      <c r="K9" s="6" t="n">
        <v>870362</v>
      </c>
    </row>
    <row r="10" spans="1:15">
      <c r="A10" s="4" t="s">
        <v>158</v>
      </c>
      <c r="J10" s="6" t="n">
        <v>0</v>
      </c>
      <c r="K10" s="6" t="n">
        <v>0</v>
      </c>
      <c r="L10" s="6" t="n">
        <v>275177</v>
      </c>
    </row>
    <row r="11" spans="1:15">
      <c r="A11" s="4" t="s">
        <v>97</v>
      </c>
      <c r="B11" s="6" t="n">
        <v>71445</v>
      </c>
      <c r="F11" s="6" t="n">
        <v>82411</v>
      </c>
      <c r="J11" s="6" t="n">
        <v>71445</v>
      </c>
      <c r="K11" s="6" t="n">
        <v>82411</v>
      </c>
    </row>
    <row r="12" spans="1:15">
      <c r="A12" s="4" t="s">
        <v>1202</v>
      </c>
    </row>
    <row r="13" spans="1:15">
      <c r="A13" s="3" t="s">
        <v>1200</v>
      </c>
    </row>
    <row r="14" spans="1:15">
      <c r="A14" s="4" t="s">
        <v>97</v>
      </c>
      <c r="B14" s="6" t="n">
        <v>11800</v>
      </c>
      <c r="F14" s="6" t="n">
        <v>11800</v>
      </c>
      <c r="H14" s="5" t="n">
        <v>600</v>
      </c>
      <c r="J14" s="6" t="n">
        <v>11800</v>
      </c>
      <c r="K14" s="6" t="n">
        <v>11800</v>
      </c>
      <c r="L14" s="6" t="n">
        <v>2200</v>
      </c>
      <c r="M14" s="5" t="n">
        <v>3000</v>
      </c>
      <c r="N14" s="5" t="n">
        <v>3200</v>
      </c>
      <c r="O14" s="5" t="n">
        <v>2900</v>
      </c>
    </row>
    <row r="15" spans="1:15">
      <c r="A15" s="4" t="s">
        <v>92</v>
      </c>
    </row>
    <row r="16" spans="1:15">
      <c r="A16" s="3" t="s">
        <v>1200</v>
      </c>
    </row>
    <row r="17" spans="1:15">
      <c r="A17" s="4" t="s">
        <v>97</v>
      </c>
      <c r="B17" s="5" t="n">
        <v>0</v>
      </c>
      <c r="F17" s="5" t="n">
        <v>0</v>
      </c>
      <c r="J17" s="6" t="n">
        <v>0</v>
      </c>
      <c r="K17" s="6" t="n">
        <v>0</v>
      </c>
    </row>
    <row r="18" spans="1:15">
      <c r="A18" s="4" t="s">
        <v>1146</v>
      </c>
    </row>
    <row r="19" spans="1:15">
      <c r="A19" s="3" t="s">
        <v>1200</v>
      </c>
    </row>
    <row r="20" spans="1:15">
      <c r="A20" s="4" t="s">
        <v>158</v>
      </c>
      <c r="J20" s="6" t="n">
        <v>16266</v>
      </c>
      <c r="K20" s="6" t="n">
        <v>2936</v>
      </c>
      <c r="L20" s="6" t="n">
        <v>259899</v>
      </c>
    </row>
    <row r="21" spans="1:15">
      <c r="A21" s="4" t="s">
        <v>223</v>
      </c>
      <c r="J21" s="6" t="n">
        <v>97691</v>
      </c>
      <c r="K21" s="6" t="n">
        <v>89724</v>
      </c>
      <c r="L21" s="6" t="n">
        <v>69711</v>
      </c>
    </row>
    <row r="22" spans="1:15">
      <c r="A22" s="4" t="s">
        <v>1203</v>
      </c>
      <c r="J22" s="6" t="n">
        <v>24306</v>
      </c>
      <c r="K22" s="6" t="n">
        <v>20343</v>
      </c>
      <c r="L22" s="6" t="n">
        <v>19765</v>
      </c>
    </row>
    <row r="23" spans="1:15">
      <c r="A23" s="4" t="s">
        <v>1201</v>
      </c>
      <c r="J23" s="6" t="n">
        <v>40602</v>
      </c>
      <c r="K23" s="6" t="n">
        <v>25087</v>
      </c>
      <c r="L23" s="6" t="n">
        <v>30481</v>
      </c>
    </row>
    <row r="24" spans="1:15">
      <c r="A24" s="4" t="s">
        <v>1185</v>
      </c>
    </row>
    <row r="25" spans="1:15">
      <c r="A25" s="3" t="s">
        <v>1200</v>
      </c>
    </row>
    <row r="26" spans="1:15">
      <c r="A26" s="4" t="s">
        <v>133</v>
      </c>
      <c r="J26" s="6" t="n">
        <v>766877</v>
      </c>
      <c r="K26" s="6" t="n">
        <v>657490</v>
      </c>
      <c r="L26" s="6" t="n">
        <v>607721</v>
      </c>
    </row>
    <row r="27" spans="1:15">
      <c r="A27" s="4" t="s">
        <v>1204</v>
      </c>
      <c r="J27" s="6" t="n">
        <v>-206799</v>
      </c>
      <c r="K27" s="6" t="n">
        <v>221343</v>
      </c>
      <c r="L27" s="6" t="n">
        <v>-237392</v>
      </c>
    </row>
    <row r="28" spans="1:15">
      <c r="A28" s="4" t="s">
        <v>1205</v>
      </c>
    </row>
    <row r="29" spans="1:15">
      <c r="A29" s="3" t="s">
        <v>1200</v>
      </c>
    </row>
    <row r="30" spans="1:15">
      <c r="A30" s="4" t="s">
        <v>133</v>
      </c>
      <c r="J30" s="6" t="n">
        <v>1462797</v>
      </c>
      <c r="K30" s="6" t="n">
        <v>870362</v>
      </c>
      <c r="L30" s="6" t="n">
        <v>1504758</v>
      </c>
    </row>
    <row r="31" spans="1:15">
      <c r="A31" s="4" t="s">
        <v>1187</v>
      </c>
    </row>
    <row r="32" spans="1:15">
      <c r="A32" s="3" t="s">
        <v>1200</v>
      </c>
    </row>
    <row r="33" spans="1:15">
      <c r="A33" s="4" t="s">
        <v>133</v>
      </c>
      <c r="J33" s="6" t="n">
        <v>-695920</v>
      </c>
      <c r="K33" s="6" t="n">
        <v>-212872</v>
      </c>
      <c r="L33" s="6" t="n">
        <v>-897037</v>
      </c>
    </row>
    <row r="34" spans="1:15">
      <c r="A34" s="4" t="s">
        <v>1206</v>
      </c>
      <c r="J34" s="6" t="n">
        <v>-31629</v>
      </c>
      <c r="K34" s="6" t="n">
        <v>-27380</v>
      </c>
      <c r="L34" s="6" t="n">
        <v>-34049</v>
      </c>
    </row>
    <row r="35" spans="1:15">
      <c r="A35" s="4" t="s">
        <v>158</v>
      </c>
      <c r="J35" s="6" t="n">
        <v>-16266</v>
      </c>
      <c r="K35" s="6" t="n">
        <v>-2936</v>
      </c>
      <c r="L35" s="6" t="n">
        <v>-280055</v>
      </c>
    </row>
    <row r="36" spans="1:15">
      <c r="A36" s="4" t="s">
        <v>223</v>
      </c>
      <c r="J36" s="6" t="n">
        <v>-97691</v>
      </c>
      <c r="K36" s="6" t="n">
        <v>-89724</v>
      </c>
      <c r="L36" s="6" t="n">
        <v>-69711</v>
      </c>
    </row>
    <row r="37" spans="1:15">
      <c r="A37" s="4" t="s">
        <v>1203</v>
      </c>
      <c r="J37" s="6" t="n">
        <v>-24306</v>
      </c>
      <c r="K37" s="6" t="n">
        <v>-20343</v>
      </c>
      <c r="L37" s="6" t="n">
        <v>-19765</v>
      </c>
    </row>
    <row r="38" spans="1:15">
      <c r="A38" s="4" t="s">
        <v>1201</v>
      </c>
      <c r="J38" s="6" t="n">
        <v>-40602</v>
      </c>
      <c r="K38" s="6" t="n">
        <v>-25087</v>
      </c>
      <c r="L38" s="6" t="n">
        <v>-30481</v>
      </c>
    </row>
    <row r="39" spans="1:15">
      <c r="A39" s="4" t="s">
        <v>1207</v>
      </c>
      <c r="J39" s="6" t="n">
        <v>0</v>
      </c>
      <c r="K39" s="6" t="n">
        <v>-11836</v>
      </c>
      <c r="L39" s="6" t="n">
        <v>0</v>
      </c>
    </row>
    <row r="40" spans="1:15">
      <c r="A40" s="4" t="s">
        <v>1189</v>
      </c>
    </row>
    <row r="41" spans="1:15">
      <c r="A41" s="3" t="s">
        <v>1200</v>
      </c>
    </row>
    <row r="42" spans="1:15">
      <c r="A42" s="4" t="s">
        <v>133</v>
      </c>
      <c r="J42" s="6" t="n">
        <v>-6128</v>
      </c>
      <c r="K42" s="6" t="n">
        <v>-3318</v>
      </c>
      <c r="L42" s="6" t="n">
        <v>-1689</v>
      </c>
    </row>
    <row r="43" spans="1:15">
      <c r="A43" s="4" t="s">
        <v>1208</v>
      </c>
    </row>
    <row r="44" spans="1:15">
      <c r="A44" s="3" t="s">
        <v>1200</v>
      </c>
    </row>
    <row r="45" spans="1:15">
      <c r="A45" s="4" t="s">
        <v>1209</v>
      </c>
      <c r="J45" s="6" t="n">
        <v>-90816</v>
      </c>
      <c r="K45" s="6" t="n">
        <v>-92006</v>
      </c>
      <c r="L45" s="6" t="n">
        <v>-65501</v>
      </c>
    </row>
    <row r="46" spans="1:15">
      <c r="A46" s="4" t="s">
        <v>1210</v>
      </c>
      <c r="J46" s="6" t="n">
        <v>48771</v>
      </c>
      <c r="K46" s="6" t="n">
        <v>38242</v>
      </c>
      <c r="L46" s="6" t="n">
        <v>26481</v>
      </c>
    </row>
    <row r="47" spans="1:15">
      <c r="A47" s="4" t="s">
        <v>1152</v>
      </c>
    </row>
    <row r="48" spans="1:15">
      <c r="A48" s="3" t="s">
        <v>1200</v>
      </c>
    </row>
    <row r="49" spans="1:15">
      <c r="A49" s="4" t="s">
        <v>133</v>
      </c>
      <c r="J49" s="5" t="n">
        <v>230454</v>
      </c>
      <c r="K49" s="5" t="n">
        <v>199827</v>
      </c>
      <c r="L49" s="5" t="n">
        <v>18487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125</v>
      </c>
      <c r="J1" s="2" t="s">
        <v>1</v>
      </c>
    </row>
    <row r="2" spans="1:12">
      <c r="B2" s="2" t="s">
        <v>2</v>
      </c>
      <c r="C2" s="2" t="s">
        <v>126</v>
      </c>
      <c r="D2" s="2" t="s">
        <v>4</v>
      </c>
      <c r="E2" s="2" t="s">
        <v>127</v>
      </c>
      <c r="F2" s="2" t="s">
        <v>71</v>
      </c>
      <c r="G2" s="2" t="s">
        <v>128</v>
      </c>
      <c r="H2" s="2" t="s">
        <v>129</v>
      </c>
      <c r="I2" s="2" t="s">
        <v>130</v>
      </c>
      <c r="J2" s="2" t="s">
        <v>2</v>
      </c>
      <c r="K2" s="2" t="s">
        <v>71</v>
      </c>
      <c r="L2" s="2" t="s">
        <v>72</v>
      </c>
    </row>
    <row r="3" spans="1:12">
      <c r="A3" s="3" t="s">
        <v>1200</v>
      </c>
    </row>
    <row r="4" spans="1:12">
      <c r="A4" s="4" t="s">
        <v>477</v>
      </c>
      <c r="B4" s="5" t="n">
        <v>26620</v>
      </c>
      <c r="C4" s="5" t="n">
        <v>32787</v>
      </c>
      <c r="D4" s="5" t="n">
        <v>35262</v>
      </c>
      <c r="E4" s="5" t="n">
        <v>27870</v>
      </c>
      <c r="F4" s="5" t="n">
        <v>-12678</v>
      </c>
      <c r="G4" s="5" t="n">
        <v>38754</v>
      </c>
      <c r="H4" s="5" t="n">
        <v>67926</v>
      </c>
      <c r="I4" s="5" t="n">
        <v>2240</v>
      </c>
      <c r="J4" s="5" t="n">
        <v>122539</v>
      </c>
      <c r="K4" s="5" t="n">
        <v>96242</v>
      </c>
      <c r="L4" s="5" t="n">
        <v>174674</v>
      </c>
    </row>
    <row r="5" spans="1:12">
      <c r="A5" s="4" t="s">
        <v>104</v>
      </c>
    </row>
    <row r="6" spans="1:12">
      <c r="A6" s="3" t="s">
        <v>1200</v>
      </c>
    </row>
    <row r="7" spans="1:12">
      <c r="A7" s="4" t="s">
        <v>477</v>
      </c>
      <c r="K7" s="6" t="n">
        <v>96242</v>
      </c>
    </row>
    <row r="8" spans="1:12">
      <c r="A8" s="4" t="s">
        <v>1212</v>
      </c>
      <c r="J8" s="6" t="n">
        <v>-7840</v>
      </c>
      <c r="K8" s="6" t="n">
        <v>-851</v>
      </c>
      <c r="L8" s="6" t="n">
        <v>19470</v>
      </c>
    </row>
    <row r="9" spans="1:12">
      <c r="A9" s="4" t="s">
        <v>225</v>
      </c>
      <c r="J9" s="6" t="n">
        <v>0</v>
      </c>
      <c r="K9" s="6" t="n">
        <v>0</v>
      </c>
      <c r="L9" s="6" t="n">
        <v>-20156</v>
      </c>
    </row>
    <row r="10" spans="1:12">
      <c r="A10" s="4" t="s">
        <v>1213</v>
      </c>
      <c r="J10" s="6" t="n">
        <v>0</v>
      </c>
      <c r="K10" s="6" t="n">
        <v>-10</v>
      </c>
      <c r="L10" s="6" t="n">
        <v>1731</v>
      </c>
    </row>
    <row r="11" spans="1:12">
      <c r="A11" s="4" t="s">
        <v>1146</v>
      </c>
    </row>
    <row r="12" spans="1:12">
      <c r="A12" s="3" t="s">
        <v>1200</v>
      </c>
    </row>
    <row r="13" spans="1:12">
      <c r="A13" s="4" t="s">
        <v>1214</v>
      </c>
      <c r="J13" s="6" t="n">
        <v>-35681</v>
      </c>
      <c r="K13" s="6" t="n">
        <v>-49474</v>
      </c>
      <c r="L13" s="6" t="n">
        <v>44992</v>
      </c>
    </row>
    <row r="14" spans="1:12">
      <c r="A14" s="4" t="s">
        <v>1213</v>
      </c>
      <c r="J14" s="6" t="n">
        <v>460</v>
      </c>
      <c r="K14" s="6" t="n">
        <v>-13489</v>
      </c>
      <c r="L14" s="6" t="n">
        <v>1042</v>
      </c>
    </row>
    <row r="15" spans="1:12">
      <c r="A15" s="4" t="s">
        <v>1185</v>
      </c>
    </row>
    <row r="16" spans="1:12">
      <c r="A16" s="3" t="s">
        <v>1200</v>
      </c>
    </row>
    <row r="17" spans="1:12">
      <c r="A17" s="4" t="s">
        <v>477</v>
      </c>
      <c r="J17" s="6" t="n">
        <v>69715</v>
      </c>
      <c r="K17" s="6" t="n">
        <v>29726</v>
      </c>
      <c r="L17" s="6" t="n">
        <v>29917</v>
      </c>
    </row>
    <row r="18" spans="1:12">
      <c r="A18" s="4" t="s">
        <v>1214</v>
      </c>
      <c r="J18" s="6" t="n">
        <v>26620</v>
      </c>
      <c r="K18" s="6" t="n">
        <v>49241</v>
      </c>
      <c r="L18" s="6" t="n">
        <v>-46860</v>
      </c>
    </row>
    <row r="19" spans="1:12">
      <c r="A19" s="4" t="s">
        <v>1215</v>
      </c>
      <c r="J19" s="6" t="n">
        <v>9061</v>
      </c>
      <c r="K19" s="6" t="n">
        <v>233</v>
      </c>
      <c r="L19" s="6" t="n">
        <v>1868</v>
      </c>
    </row>
    <row r="20" spans="1:12">
      <c r="A20" s="4" t="s">
        <v>1205</v>
      </c>
    </row>
    <row r="21" spans="1:12">
      <c r="A21" s="3" t="s">
        <v>1200</v>
      </c>
    </row>
    <row r="22" spans="1:12">
      <c r="A22" s="4" t="s">
        <v>477</v>
      </c>
      <c r="J22" s="6" t="n">
        <v>122539</v>
      </c>
      <c r="K22" s="6" t="n">
        <v>96242</v>
      </c>
      <c r="L22" s="6" t="n">
        <v>174674</v>
      </c>
    </row>
    <row r="23" spans="1:12">
      <c r="A23" s="4" t="s">
        <v>1187</v>
      </c>
    </row>
    <row r="24" spans="1:12">
      <c r="A24" s="3" t="s">
        <v>1200</v>
      </c>
    </row>
    <row r="25" spans="1:12">
      <c r="A25" s="4" t="s">
        <v>477</v>
      </c>
      <c r="J25" s="6" t="n">
        <v>-52824</v>
      </c>
      <c r="K25" s="6" t="n">
        <v>-66516</v>
      </c>
      <c r="L25" s="6" t="n">
        <v>-144757</v>
      </c>
    </row>
    <row r="26" spans="1:12">
      <c r="A26" s="4" t="s">
        <v>1188</v>
      </c>
      <c r="J26" s="6" t="n">
        <v>-44320</v>
      </c>
      <c r="K26" s="6" t="n">
        <v>-1047</v>
      </c>
      <c r="L26" s="6" t="n">
        <v>-89031</v>
      </c>
    </row>
    <row r="27" spans="1:12">
      <c r="A27" s="4" t="s">
        <v>225</v>
      </c>
      <c r="J27" s="6" t="n">
        <v>0</v>
      </c>
      <c r="K27" s="6" t="n">
        <v>0</v>
      </c>
      <c r="L27" s="6" t="n">
        <v>-20156</v>
      </c>
    </row>
    <row r="28" spans="1:12">
      <c r="A28" s="4" t="s">
        <v>1213</v>
      </c>
      <c r="J28" s="6" t="n">
        <v>-460</v>
      </c>
      <c r="K28" s="6" t="n">
        <v>1653</v>
      </c>
      <c r="L28" s="6" t="n">
        <v>-1042</v>
      </c>
    </row>
    <row r="29" spans="1:12">
      <c r="A29" s="4" t="s">
        <v>1216</v>
      </c>
    </row>
    <row r="30" spans="1:12">
      <c r="A30" s="3" t="s">
        <v>1200</v>
      </c>
    </row>
    <row r="31" spans="1:12">
      <c r="A31" s="4" t="s">
        <v>477</v>
      </c>
      <c r="J31" s="6" t="n">
        <v>-39</v>
      </c>
      <c r="K31" s="6" t="n">
        <v>-19</v>
      </c>
      <c r="L31" s="6" t="n">
        <v>-24</v>
      </c>
    </row>
    <row r="32" spans="1:12">
      <c r="A32" s="4" t="s">
        <v>1190</v>
      </c>
    </row>
    <row r="33" spans="1:12">
      <c r="A33" s="3" t="s">
        <v>1200</v>
      </c>
    </row>
    <row r="34" spans="1:12">
      <c r="A34" s="4" t="s">
        <v>1191</v>
      </c>
      <c r="J34" s="6" t="n">
        <v>-740</v>
      </c>
      <c r="K34" s="6" t="n">
        <v>-205</v>
      </c>
      <c r="L34" s="6" t="n">
        <v>-1936</v>
      </c>
    </row>
    <row r="35" spans="1:12">
      <c r="A35" s="4" t="s">
        <v>1208</v>
      </c>
    </row>
    <row r="36" spans="1:12">
      <c r="A36" s="3" t="s">
        <v>1200</v>
      </c>
    </row>
    <row r="37" spans="1:12">
      <c r="A37" s="4" t="s">
        <v>1217</v>
      </c>
      <c r="J37" s="6" t="n">
        <v>-117405</v>
      </c>
      <c r="K37" s="6" t="n">
        <v>-114286</v>
      </c>
      <c r="L37" s="6" t="n">
        <v>-154869</v>
      </c>
    </row>
    <row r="38" spans="1:12">
      <c r="A38" s="4" t="s">
        <v>1218</v>
      </c>
    </row>
    <row r="39" spans="1:12">
      <c r="A39" s="3" t="s">
        <v>1200</v>
      </c>
    </row>
    <row r="40" spans="1:12">
      <c r="A40" s="4" t="s">
        <v>1212</v>
      </c>
      <c r="J40" s="6" t="n">
        <v>-12991</v>
      </c>
      <c r="K40" s="6" t="n">
        <v>-865</v>
      </c>
      <c r="L40" s="6" t="n">
        <v>1059</v>
      </c>
    </row>
    <row r="41" spans="1:12">
      <c r="A41" s="4" t="s">
        <v>1152</v>
      </c>
    </row>
    <row r="42" spans="1:12">
      <c r="A42" s="3" t="s">
        <v>1200</v>
      </c>
    </row>
    <row r="43" spans="1:12">
      <c r="A43" s="4" t="s">
        <v>477</v>
      </c>
      <c r="J43" s="5" t="n">
        <v>-1190</v>
      </c>
      <c r="K43" s="5" t="n">
        <v>-3315</v>
      </c>
      <c r="L43" s="5" t="n">
        <v>-11828</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1219</v>
      </c>
      <c r="B1" s="2" t="s">
        <v>125</v>
      </c>
      <c r="J1" s="2" t="s">
        <v>1</v>
      </c>
    </row>
    <row r="2" spans="1:15">
      <c r="B2" s="2" t="s">
        <v>2</v>
      </c>
      <c r="C2" s="2" t="s">
        <v>126</v>
      </c>
      <c r="D2" s="2" t="s">
        <v>4</v>
      </c>
      <c r="E2" s="2" t="s">
        <v>127</v>
      </c>
      <c r="F2" s="2" t="s">
        <v>71</v>
      </c>
      <c r="G2" s="2" t="s">
        <v>128</v>
      </c>
      <c r="H2" s="2" t="s">
        <v>129</v>
      </c>
      <c r="I2" s="2" t="s">
        <v>130</v>
      </c>
      <c r="J2" s="2" t="s">
        <v>2</v>
      </c>
      <c r="K2" s="2" t="s">
        <v>71</v>
      </c>
      <c r="L2" s="2" t="s">
        <v>72</v>
      </c>
      <c r="M2" s="2" t="s">
        <v>73</v>
      </c>
      <c r="N2" s="2" t="s">
        <v>897</v>
      </c>
      <c r="O2" s="2" t="s">
        <v>898</v>
      </c>
    </row>
    <row r="3" spans="1:15">
      <c r="A3" s="3" t="s">
        <v>1220</v>
      </c>
    </row>
    <row r="4" spans="1:15">
      <c r="A4" s="4" t="s">
        <v>137</v>
      </c>
      <c r="B4" s="5" t="n">
        <v>101261</v>
      </c>
      <c r="C4" s="5" t="n">
        <v>103576</v>
      </c>
      <c r="D4" s="5" t="n">
        <v>84383</v>
      </c>
      <c r="E4" s="5" t="n">
        <v>135960</v>
      </c>
      <c r="F4" s="5" t="n">
        <v>18880</v>
      </c>
      <c r="G4" s="5" t="n">
        <v>52343</v>
      </c>
      <c r="H4" s="5" t="n">
        <v>51072</v>
      </c>
      <c r="I4" s="5" t="n">
        <v>62046</v>
      </c>
      <c r="J4" s="5" t="n">
        <v>425180</v>
      </c>
      <c r="K4" s="5" t="n">
        <v>184341</v>
      </c>
      <c r="L4" s="5" t="n">
        <v>149859</v>
      </c>
    </row>
    <row r="5" spans="1:15">
      <c r="A5" s="3" t="s">
        <v>1221</v>
      </c>
    </row>
    <row r="6" spans="1:15">
      <c r="A6" s="4" t="s">
        <v>1201</v>
      </c>
      <c r="L6" s="6" t="n">
        <v>17900</v>
      </c>
    </row>
    <row r="7" spans="1:15">
      <c r="A7" s="4" t="s">
        <v>223</v>
      </c>
      <c r="J7" s="6" t="n">
        <v>97691</v>
      </c>
      <c r="K7" s="6" t="n">
        <v>89724</v>
      </c>
      <c r="L7" s="6" t="n">
        <v>69711</v>
      </c>
    </row>
    <row r="8" spans="1:15">
      <c r="A8" s="4" t="s">
        <v>478</v>
      </c>
      <c r="L8" s="6" t="n">
        <v>35915</v>
      </c>
    </row>
    <row r="9" spans="1:15">
      <c r="A9" s="4" t="s">
        <v>92</v>
      </c>
    </row>
    <row r="10" spans="1:15">
      <c r="A10" s="3" t="s">
        <v>1221</v>
      </c>
    </row>
    <row r="11" spans="1:15">
      <c r="A11" s="4" t="s">
        <v>478</v>
      </c>
      <c r="J11" s="6" t="n">
        <v>39704</v>
      </c>
      <c r="K11" s="6" t="n">
        <v>20512</v>
      </c>
      <c r="L11" s="6" t="n">
        <v>60818</v>
      </c>
    </row>
    <row r="12" spans="1:15">
      <c r="A12" s="4" t="s">
        <v>1222</v>
      </c>
      <c r="J12" s="6" t="n">
        <v>-395599</v>
      </c>
      <c r="K12" s="6" t="n">
        <v>-337875</v>
      </c>
      <c r="L12" s="6" t="n">
        <v>-187721</v>
      </c>
    </row>
    <row r="13" spans="1:15">
      <c r="A13" s="4" t="s">
        <v>97</v>
      </c>
      <c r="B13" s="6" t="n">
        <v>0</v>
      </c>
      <c r="F13" s="6" t="n">
        <v>0</v>
      </c>
      <c r="J13" s="6" t="n">
        <v>0</v>
      </c>
      <c r="K13" s="6" t="n">
        <v>0</v>
      </c>
    </row>
    <row r="14" spans="1:15">
      <c r="A14" s="4" t="s">
        <v>1146</v>
      </c>
    </row>
    <row r="15" spans="1:15">
      <c r="A15" s="3" t="s">
        <v>1220</v>
      </c>
    </row>
    <row r="16" spans="1:15">
      <c r="A16" s="4" t="s">
        <v>137</v>
      </c>
      <c r="J16" s="6" t="n">
        <v>425180</v>
      </c>
      <c r="K16" s="6" t="n">
        <v>184341</v>
      </c>
      <c r="L16" s="6" t="n">
        <v>149859</v>
      </c>
    </row>
    <row r="17" spans="1:15">
      <c r="A17" s="3" t="s">
        <v>1221</v>
      </c>
    </row>
    <row r="18" spans="1:15">
      <c r="A18" s="4" t="s">
        <v>1201</v>
      </c>
      <c r="J18" s="6" t="n">
        <v>40602</v>
      </c>
      <c r="K18" s="6" t="n">
        <v>25087</v>
      </c>
      <c r="L18" s="6" t="n">
        <v>30481</v>
      </c>
    </row>
    <row r="19" spans="1:15">
      <c r="A19" s="4" t="s">
        <v>223</v>
      </c>
      <c r="J19" s="6" t="n">
        <v>97691</v>
      </c>
      <c r="K19" s="6" t="n">
        <v>89724</v>
      </c>
      <c r="L19" s="6" t="n">
        <v>69711</v>
      </c>
    </row>
    <row r="20" spans="1:15">
      <c r="A20" s="4" t="s">
        <v>158</v>
      </c>
      <c r="J20" s="6" t="n">
        <v>16266</v>
      </c>
      <c r="K20" s="6" t="n">
        <v>2936</v>
      </c>
      <c r="L20" s="6" t="n">
        <v>259899</v>
      </c>
    </row>
    <row r="21" spans="1:15">
      <c r="A21" s="4" t="s">
        <v>1203</v>
      </c>
      <c r="J21" s="6" t="n">
        <v>24306</v>
      </c>
      <c r="K21" s="6" t="n">
        <v>20343</v>
      </c>
      <c r="L21" s="6" t="n">
        <v>19765</v>
      </c>
    </row>
    <row r="22" spans="1:15">
      <c r="A22" s="4" t="s">
        <v>1223</v>
      </c>
      <c r="J22" s="6" t="n">
        <v>-460</v>
      </c>
      <c r="K22" s="6" t="n">
        <v>13489</v>
      </c>
      <c r="L22" s="6" t="n">
        <v>-1042</v>
      </c>
    </row>
    <row r="23" spans="1:15">
      <c r="A23" s="4" t="s">
        <v>1224</v>
      </c>
      <c r="J23" s="6" t="n">
        <v>-303142</v>
      </c>
      <c r="K23" s="6" t="n">
        <v>247212</v>
      </c>
      <c r="L23" s="6" t="n">
        <v>-325915</v>
      </c>
    </row>
    <row r="24" spans="1:15">
      <c r="A24" s="4" t="s">
        <v>1225</v>
      </c>
      <c r="J24" s="6" t="n">
        <v>206799</v>
      </c>
      <c r="K24" s="6" t="n">
        <v>-221343</v>
      </c>
      <c r="L24" s="6" t="n">
        <v>237392</v>
      </c>
    </row>
    <row r="25" spans="1:15">
      <c r="A25" s="4" t="s">
        <v>1226</v>
      </c>
      <c r="J25" s="6" t="n">
        <v>35681</v>
      </c>
      <c r="K25" s="6" t="n">
        <v>49474</v>
      </c>
      <c r="L25" s="6" t="n">
        <v>-44992</v>
      </c>
    </row>
    <row r="26" spans="1:15">
      <c r="A26" s="4" t="s">
        <v>1151</v>
      </c>
      <c r="J26" s="6" t="n">
        <v>735964</v>
      </c>
      <c r="K26" s="6" t="n">
        <v>590475</v>
      </c>
      <c r="L26" s="6" t="n">
        <v>507239</v>
      </c>
    </row>
    <row r="27" spans="1:15">
      <c r="A27" s="4" t="s">
        <v>1227</v>
      </c>
      <c r="J27" s="6" t="n">
        <v>-402518</v>
      </c>
      <c r="K27" s="6" t="n">
        <v>-357207</v>
      </c>
      <c r="L27" s="6" t="n">
        <v>-317787</v>
      </c>
    </row>
    <row r="28" spans="1:15">
      <c r="A28" s="4" t="s">
        <v>1177</v>
      </c>
      <c r="J28" s="6" t="n">
        <v>290382</v>
      </c>
      <c r="K28" s="6" t="n">
        <v>251597</v>
      </c>
      <c r="L28" s="6" t="n">
        <v>242330</v>
      </c>
    </row>
    <row r="29" spans="1:15">
      <c r="A29" s="4" t="s">
        <v>1222</v>
      </c>
      <c r="J29" s="6" t="n">
        <v>-69715</v>
      </c>
      <c r="K29" s="6" t="n">
        <v>-29726</v>
      </c>
      <c r="L29" s="6" t="n">
        <v>-29917</v>
      </c>
    </row>
    <row r="30" spans="1:15">
      <c r="A30" s="4" t="s">
        <v>1147</v>
      </c>
      <c r="J30" s="6" t="n">
        <v>554113</v>
      </c>
      <c r="K30" s="6" t="n">
        <v>455139</v>
      </c>
      <c r="L30" s="6" t="n">
        <v>401865</v>
      </c>
    </row>
    <row r="31" spans="1:15">
      <c r="A31" s="4" t="s">
        <v>1205</v>
      </c>
    </row>
    <row r="32" spans="1:15">
      <c r="A32" s="3" t="s">
        <v>1221</v>
      </c>
    </row>
    <row r="33" spans="1:15">
      <c r="A33" s="4" t="s">
        <v>478</v>
      </c>
      <c r="J33" s="6" t="n">
        <v>-39174</v>
      </c>
      <c r="K33" s="6" t="n">
        <v>-20643</v>
      </c>
      <c r="L33" s="6" t="n">
        <v>-62705</v>
      </c>
    </row>
    <row r="34" spans="1:15">
      <c r="A34" s="4" t="s">
        <v>1152</v>
      </c>
    </row>
    <row r="35" spans="1:15">
      <c r="A35" s="3" t="s">
        <v>1221</v>
      </c>
    </row>
    <row r="36" spans="1:15">
      <c r="A36" s="4" t="s">
        <v>1228</v>
      </c>
      <c r="J36" s="6" t="n">
        <v>229264</v>
      </c>
      <c r="K36" s="6" t="n">
        <v>196512</v>
      </c>
      <c r="L36" s="6" t="n">
        <v>173047</v>
      </c>
    </row>
    <row r="37" spans="1:15">
      <c r="A37" s="4" t="s">
        <v>1151</v>
      </c>
      <c r="J37" s="6" t="n">
        <v>232478</v>
      </c>
      <c r="K37" s="6" t="n">
        <v>195079</v>
      </c>
      <c r="L37" s="6" t="n">
        <v>181799</v>
      </c>
    </row>
    <row r="38" spans="1:15">
      <c r="A38" s="4" t="s">
        <v>1227</v>
      </c>
      <c r="J38" s="6" t="n">
        <v>0</v>
      </c>
      <c r="K38" s="6" t="n">
        <v>0</v>
      </c>
      <c r="L38" s="6" t="n">
        <v>0</v>
      </c>
    </row>
    <row r="39" spans="1:15">
      <c r="A39" s="4" t="s">
        <v>1177</v>
      </c>
      <c r="J39" s="6" t="n">
        <v>0</v>
      </c>
      <c r="K39" s="6" t="n">
        <v>0</v>
      </c>
      <c r="L39" s="6" t="n">
        <v>0</v>
      </c>
    </row>
    <row r="40" spans="1:15">
      <c r="A40" s="4" t="s">
        <v>1222</v>
      </c>
      <c r="J40" s="6" t="n">
        <v>2024</v>
      </c>
      <c r="K40" s="6" t="n">
        <v>-4748</v>
      </c>
      <c r="L40" s="6" t="n">
        <v>-3076</v>
      </c>
    </row>
    <row r="41" spans="1:15">
      <c r="A41" s="4" t="s">
        <v>1147</v>
      </c>
      <c r="J41" s="6" t="n">
        <v>-230454</v>
      </c>
      <c r="K41" s="6" t="n">
        <v>-199827</v>
      </c>
      <c r="L41" s="6" t="n">
        <v>-184875</v>
      </c>
    </row>
    <row r="42" spans="1:15">
      <c r="A42" s="4" t="s">
        <v>1229</v>
      </c>
    </row>
    <row r="43" spans="1:15">
      <c r="A43" s="3" t="s">
        <v>1221</v>
      </c>
    </row>
    <row r="44" spans="1:15">
      <c r="A44" s="4" t="s">
        <v>478</v>
      </c>
      <c r="J44" s="6" t="n">
        <v>2951</v>
      </c>
      <c r="K44" s="6" t="n">
        <v>3343</v>
      </c>
      <c r="L44" s="6" t="n">
        <v>1739</v>
      </c>
    </row>
    <row r="45" spans="1:15">
      <c r="A45" s="4" t="s">
        <v>104</v>
      </c>
    </row>
    <row r="46" spans="1:15">
      <c r="A46" s="3" t="s">
        <v>1221</v>
      </c>
    </row>
    <row r="47" spans="1:15">
      <c r="A47" s="4" t="s">
        <v>158</v>
      </c>
      <c r="J47" s="6" t="n">
        <v>0</v>
      </c>
      <c r="K47" s="6" t="n">
        <v>0</v>
      </c>
      <c r="L47" s="6" t="n">
        <v>275177</v>
      </c>
    </row>
    <row r="48" spans="1:15">
      <c r="A48" s="4" t="s">
        <v>1223</v>
      </c>
      <c r="J48" s="6" t="n">
        <v>0</v>
      </c>
      <c r="K48" s="6" t="n">
        <v>10</v>
      </c>
      <c r="L48" s="6" t="n">
        <v>-1731</v>
      </c>
    </row>
    <row r="49" spans="1:15">
      <c r="A49" s="4" t="s">
        <v>97</v>
      </c>
      <c r="B49" s="6" t="n">
        <v>71445</v>
      </c>
      <c r="F49" s="6" t="n">
        <v>82411</v>
      </c>
      <c r="J49" s="6" t="n">
        <v>71445</v>
      </c>
      <c r="K49" s="6" t="n">
        <v>82411</v>
      </c>
    </row>
    <row r="50" spans="1:15">
      <c r="A50" s="4" t="s">
        <v>1230</v>
      </c>
    </row>
    <row r="51" spans="1:15">
      <c r="A51" s="3" t="s">
        <v>1221</v>
      </c>
    </row>
    <row r="52" spans="1:15">
      <c r="A52" s="4" t="s">
        <v>97</v>
      </c>
      <c r="B52" s="5" t="n">
        <v>11800</v>
      </c>
      <c r="F52" s="5" t="n">
        <v>11800</v>
      </c>
      <c r="H52" s="5" t="n">
        <v>600</v>
      </c>
      <c r="J52" s="6" t="n">
        <v>11800</v>
      </c>
      <c r="K52" s="6" t="n">
        <v>11800</v>
      </c>
      <c r="L52" s="6" t="n">
        <v>2200</v>
      </c>
      <c r="M52" s="5" t="n">
        <v>3000</v>
      </c>
      <c r="N52" s="5" t="n">
        <v>3200</v>
      </c>
      <c r="O52" s="5" t="n">
        <v>2900</v>
      </c>
    </row>
    <row r="53" spans="1:15">
      <c r="A53" s="4" t="s">
        <v>1156</v>
      </c>
    </row>
    <row r="54" spans="1:15">
      <c r="A54" s="3" t="s">
        <v>1221</v>
      </c>
    </row>
    <row r="55" spans="1:15">
      <c r="A55" s="4" t="s">
        <v>1226</v>
      </c>
      <c r="J55" s="6" t="n">
        <v>-26620</v>
      </c>
      <c r="K55" s="6" t="n">
        <v>-49241</v>
      </c>
      <c r="L55" s="6" t="n">
        <v>46860</v>
      </c>
    </row>
    <row r="56" spans="1:15">
      <c r="A56" s="4" t="s">
        <v>1151</v>
      </c>
      <c r="J56" s="6" t="n">
        <v>-735964</v>
      </c>
      <c r="K56" s="6" t="n">
        <v>-590475</v>
      </c>
      <c r="L56" s="6" t="n">
        <v>-507239</v>
      </c>
    </row>
    <row r="57" spans="1:15">
      <c r="A57" s="4" t="s">
        <v>1227</v>
      </c>
      <c r="J57" s="6" t="n">
        <v>-402518</v>
      </c>
      <c r="K57" s="6" t="n">
        <v>-357207</v>
      </c>
      <c r="L57" s="6" t="n">
        <v>-317787</v>
      </c>
    </row>
    <row r="58" spans="1:15">
      <c r="A58" s="4" t="s">
        <v>1177</v>
      </c>
      <c r="J58" s="6" t="n">
        <v>290382</v>
      </c>
      <c r="K58" s="6" t="n">
        <v>251597</v>
      </c>
      <c r="L58" s="6" t="n">
        <v>242330</v>
      </c>
    </row>
    <row r="59" spans="1:15">
      <c r="A59" s="4" t="s">
        <v>1222</v>
      </c>
      <c r="J59" s="6" t="n">
        <v>-69715</v>
      </c>
      <c r="K59" s="6" t="n">
        <v>-29726</v>
      </c>
      <c r="L59" s="6" t="n">
        <v>-29917</v>
      </c>
    </row>
    <row r="60" spans="1:15">
      <c r="A60" s="4" t="s">
        <v>1147</v>
      </c>
      <c r="J60" s="5" t="n">
        <v>554113</v>
      </c>
      <c r="K60" s="5" t="n">
        <v>455139</v>
      </c>
      <c r="L60" s="5" t="n">
        <v>401865</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71</v>
      </c>
      <c r="D2" s="2" t="s">
        <v>72</v>
      </c>
    </row>
    <row r="3" spans="1:4">
      <c r="A3" s="3" t="s">
        <v>1232</v>
      </c>
    </row>
    <row r="4" spans="1:4">
      <c r="A4" s="4" t="s">
        <v>1233</v>
      </c>
      <c r="B4" s="5" t="n">
        <v>12014196</v>
      </c>
      <c r="C4" s="5" t="n">
        <v>10154692</v>
      </c>
      <c r="D4" s="5" t="n">
        <v>8563522</v>
      </c>
    </row>
    <row r="5" spans="1:4">
      <c r="A5" s="4" t="s">
        <v>1234</v>
      </c>
      <c r="B5" s="6" t="n">
        <v>10155598</v>
      </c>
      <c r="C5" s="6" t="n">
        <v>8760351</v>
      </c>
      <c r="D5" s="6" t="n">
        <v>7103230</v>
      </c>
    </row>
    <row r="6" spans="1:4">
      <c r="A6" s="4" t="s">
        <v>140</v>
      </c>
      <c r="D6" s="6" t="n">
        <v>35915</v>
      </c>
    </row>
    <row r="7" spans="1:4">
      <c r="A7" s="4" t="s">
        <v>574</v>
      </c>
    </row>
    <row r="8" spans="1:4">
      <c r="A8" s="3" t="s">
        <v>1232</v>
      </c>
    </row>
    <row r="9" spans="1:4">
      <c r="A9" s="4" t="s">
        <v>1235</v>
      </c>
      <c r="B9" s="6" t="n">
        <v>104700</v>
      </c>
    </row>
    <row r="10" spans="1:4">
      <c r="A10" s="4" t="s">
        <v>92</v>
      </c>
    </row>
    <row r="11" spans="1:4">
      <c r="A11" s="3" t="s">
        <v>1232</v>
      </c>
    </row>
    <row r="12" spans="1:4">
      <c r="A12" s="4" t="s">
        <v>140</v>
      </c>
      <c r="B12" s="6" t="n">
        <v>39704</v>
      </c>
      <c r="C12" s="6" t="n">
        <v>20512</v>
      </c>
      <c r="D12" s="5" t="n">
        <v>60818</v>
      </c>
    </row>
    <row r="13" spans="1:4">
      <c r="A13" s="4" t="s">
        <v>1236</v>
      </c>
    </row>
    <row r="14" spans="1:4">
      <c r="A14" s="3" t="s">
        <v>1232</v>
      </c>
    </row>
    <row r="15" spans="1:4">
      <c r="A15" s="4" t="s">
        <v>1235</v>
      </c>
      <c r="B15" s="6" t="n">
        <v>260520</v>
      </c>
      <c r="C15" s="6" t="n">
        <v>222477</v>
      </c>
    </row>
    <row r="16" spans="1:4">
      <c r="A16" s="4" t="s">
        <v>1237</v>
      </c>
    </row>
    <row r="17" spans="1:4">
      <c r="A17" s="3" t="s">
        <v>1232</v>
      </c>
    </row>
    <row r="18" spans="1:4">
      <c r="A18" s="4" t="s">
        <v>1235</v>
      </c>
      <c r="B18" s="6" t="n">
        <v>181856</v>
      </c>
      <c r="C18" s="6" t="n">
        <v>186455</v>
      </c>
    </row>
    <row r="19" spans="1:4">
      <c r="A19" s="4" t="s">
        <v>1238</v>
      </c>
    </row>
    <row r="20" spans="1:4">
      <c r="A20" s="3" t="s">
        <v>1232</v>
      </c>
    </row>
    <row r="21" spans="1:4">
      <c r="A21" s="4" t="s">
        <v>1233</v>
      </c>
      <c r="B21" s="6" t="n">
        <v>9454572</v>
      </c>
      <c r="C21" s="6" t="n">
        <v>8141280</v>
      </c>
    </row>
    <row r="22" spans="1:4">
      <c r="A22" s="4" t="s">
        <v>1234</v>
      </c>
      <c r="B22" s="5" t="n">
        <v>8679869</v>
      </c>
      <c r="C22" s="5" t="n">
        <v>747938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39</v>
      </c>
      <c r="B1" s="2" t="s">
        <v>2</v>
      </c>
      <c r="C1" s="2" t="s">
        <v>71</v>
      </c>
      <c r="D1" s="2" t="s">
        <v>113</v>
      </c>
      <c r="E1" s="2" t="s">
        <v>72</v>
      </c>
      <c r="F1" s="2" t="s">
        <v>73</v>
      </c>
    </row>
    <row r="2" spans="1:6">
      <c r="A2" s="3" t="s">
        <v>74</v>
      </c>
    </row>
    <row r="3" spans="1:6">
      <c r="A3" s="4" t="s">
        <v>75</v>
      </c>
      <c r="E3" s="5" t="n">
        <v>1724571</v>
      </c>
    </row>
    <row r="4" spans="1:6">
      <c r="A4" s="4" t="s">
        <v>76</v>
      </c>
      <c r="E4" s="6" t="n">
        <v>130341</v>
      </c>
    </row>
    <row r="5" spans="1:6">
      <c r="A5" s="4" t="s">
        <v>77</v>
      </c>
      <c r="B5" s="5" t="n">
        <v>12014196</v>
      </c>
      <c r="C5" s="5" t="n">
        <v>10154692</v>
      </c>
      <c r="E5" s="6" t="n">
        <v>8563522</v>
      </c>
    </row>
    <row r="6" spans="1:6">
      <c r="A6" s="3" t="s">
        <v>78</v>
      </c>
    </row>
    <row r="7" spans="1:6">
      <c r="A7" s="4" t="s">
        <v>79</v>
      </c>
      <c r="B7" s="6" t="n">
        <v>168817</v>
      </c>
    </row>
    <row r="8" spans="1:6">
      <c r="A8" s="4" t="s">
        <v>80</v>
      </c>
      <c r="B8" s="6" t="n">
        <v>10155598</v>
      </c>
      <c r="C8" s="6" t="n">
        <v>8760351</v>
      </c>
      <c r="E8" s="6" t="n">
        <v>7103230</v>
      </c>
    </row>
    <row r="9" spans="1:6">
      <c r="A9" s="4" t="s">
        <v>81</v>
      </c>
      <c r="B9" s="4" t="s">
        <v>82</v>
      </c>
      <c r="C9" s="4" t="s">
        <v>82</v>
      </c>
    </row>
    <row r="10" spans="1:6">
      <c r="A10" s="3" t="s">
        <v>83</v>
      </c>
    </row>
    <row r="11" spans="1:6">
      <c r="A11" s="4" t="s">
        <v>84</v>
      </c>
      <c r="B11" s="6" t="n">
        <v>298761</v>
      </c>
      <c r="C11" s="6" t="n">
        <v>298761</v>
      </c>
    </row>
    <row r="12" spans="1:6">
      <c r="A12" s="4" t="s">
        <v>85</v>
      </c>
      <c r="B12" s="6" t="n">
        <v>525244</v>
      </c>
      <c r="C12" s="6" t="n">
        <v>326007</v>
      </c>
    </row>
    <row r="13" spans="1:6">
      <c r="A13" s="4" t="s">
        <v>86</v>
      </c>
      <c r="B13" s="6" t="n">
        <v>-50820</v>
      </c>
      <c r="C13" s="6" t="n">
        <v>-29336</v>
      </c>
    </row>
    <row r="14" spans="1:6">
      <c r="A14" s="4" t="s">
        <v>87</v>
      </c>
      <c r="B14" s="6" t="n">
        <v>-6047</v>
      </c>
      <c r="C14" s="6" t="n">
        <v>-8524</v>
      </c>
    </row>
    <row r="15" spans="1:6">
      <c r="A15" s="4" t="s">
        <v>88</v>
      </c>
      <c r="B15" s="6" t="n">
        <v>768290</v>
      </c>
      <c r="C15" s="6" t="n">
        <v>587924</v>
      </c>
      <c r="E15" s="6" t="n">
        <v>1460292</v>
      </c>
    </row>
    <row r="16" spans="1:6">
      <c r="A16" s="4" t="s">
        <v>89</v>
      </c>
      <c r="B16" s="6" t="n">
        <v>1858598</v>
      </c>
      <c r="C16" s="6" t="n">
        <v>1394341</v>
      </c>
      <c r="E16" s="6" t="n">
        <v>1460292</v>
      </c>
      <c r="F16" s="5" t="n">
        <v>1377262</v>
      </c>
    </row>
    <row r="17" spans="1:6">
      <c r="A17" s="4" t="s">
        <v>90</v>
      </c>
      <c r="B17" s="5" t="n">
        <v>12014196</v>
      </c>
      <c r="C17" s="5" t="n">
        <v>10154692</v>
      </c>
      <c r="E17" s="5" t="n">
        <v>8563522</v>
      </c>
    </row>
    <row r="18" spans="1:6">
      <c r="A18" s="4" t="s">
        <v>115</v>
      </c>
      <c r="B18" s="7" t="n">
        <v>0.01</v>
      </c>
      <c r="C18" s="7" t="n">
        <v>0.01</v>
      </c>
    </row>
    <row r="19" spans="1:6">
      <c r="A19" s="4" t="s">
        <v>116</v>
      </c>
      <c r="B19" s="6" t="n">
        <v>1000000000</v>
      </c>
      <c r="C19" s="6" t="n">
        <v>1000000000</v>
      </c>
    </row>
    <row r="20" spans="1:6">
      <c r="A20" s="4" t="s">
        <v>117</v>
      </c>
      <c r="B20" s="6" t="n">
        <v>12400000</v>
      </c>
      <c r="C20" s="6" t="n">
        <v>12400000</v>
      </c>
    </row>
    <row r="21" spans="1:6">
      <c r="A21" s="4" t="s">
        <v>118</v>
      </c>
      <c r="B21" s="6" t="n">
        <v>12400000</v>
      </c>
      <c r="C21" s="6" t="n">
        <v>12400000</v>
      </c>
    </row>
    <row r="22" spans="1:6">
      <c r="A22" s="4" t="s">
        <v>119</v>
      </c>
      <c r="B22" s="6" t="n">
        <v>115243029</v>
      </c>
      <c r="C22" s="6" t="n">
        <v>101595096</v>
      </c>
    </row>
    <row r="23" spans="1:6">
      <c r="A23" s="4" t="s">
        <v>57</v>
      </c>
    </row>
    <row r="24" spans="1:6">
      <c r="A24" s="3" t="s">
        <v>83</v>
      </c>
    </row>
    <row r="25" spans="1:6">
      <c r="A25" s="4" t="s">
        <v>91</v>
      </c>
      <c r="B25" s="5" t="n">
        <v>1152</v>
      </c>
      <c r="C25" s="5" t="n">
        <v>1016</v>
      </c>
    </row>
    <row r="26" spans="1:6">
      <c r="A26" s="4" t="s">
        <v>120</v>
      </c>
      <c r="B26" s="7" t="n">
        <v>0.01</v>
      </c>
      <c r="C26" s="7" t="n">
        <v>0.01</v>
      </c>
      <c r="D26" s="7" t="n">
        <v>0.01</v>
      </c>
    </row>
    <row r="27" spans="1:6">
      <c r="A27" s="4" t="s">
        <v>121</v>
      </c>
      <c r="B27" s="6" t="n">
        <v>1500000000</v>
      </c>
      <c r="C27" s="6" t="n">
        <v>1500000000</v>
      </c>
    </row>
    <row r="28" spans="1:6">
      <c r="A28" s="4" t="s">
        <v>122</v>
      </c>
      <c r="B28" s="6" t="n">
        <v>115242028</v>
      </c>
      <c r="C28" s="6" t="n">
        <v>101594095</v>
      </c>
    </row>
    <row r="29" spans="1:6">
      <c r="A29" s="4" t="s">
        <v>119</v>
      </c>
      <c r="B29" s="6" t="n">
        <v>115242028</v>
      </c>
      <c r="C29" s="6" t="n">
        <v>101594095</v>
      </c>
    </row>
    <row r="30" spans="1:6">
      <c r="A30" s="4" t="s">
        <v>68</v>
      </c>
    </row>
    <row r="31" spans="1:6">
      <c r="A31" s="3" t="s">
        <v>83</v>
      </c>
    </row>
    <row r="32" spans="1:6">
      <c r="A32" s="4" t="s">
        <v>91</v>
      </c>
      <c r="B32" s="5" t="n">
        <v>0</v>
      </c>
      <c r="C32" s="5" t="n">
        <v>0</v>
      </c>
    </row>
    <row r="33" spans="1:6">
      <c r="A33" s="4" t="s">
        <v>120</v>
      </c>
      <c r="B33" s="7" t="n">
        <v>0.01</v>
      </c>
      <c r="C33" s="7" t="n">
        <v>0.01</v>
      </c>
      <c r="D33" s="7" t="n">
        <v>0.01</v>
      </c>
    </row>
    <row r="34" spans="1:6">
      <c r="A34" s="4" t="s">
        <v>121</v>
      </c>
      <c r="B34" s="6" t="n">
        <v>1000</v>
      </c>
      <c r="C34" s="6" t="n">
        <v>1000</v>
      </c>
    </row>
    <row r="35" spans="1:6">
      <c r="A35" s="4" t="s">
        <v>122</v>
      </c>
      <c r="B35" s="6" t="n">
        <v>1000</v>
      </c>
      <c r="C35" s="6" t="n">
        <v>1000</v>
      </c>
      <c r="D35" s="6" t="n">
        <v>1000</v>
      </c>
    </row>
    <row r="36" spans="1:6">
      <c r="A36" s="4" t="s">
        <v>119</v>
      </c>
      <c r="B36" s="6" t="n">
        <v>1000</v>
      </c>
      <c r="C36" s="6" t="n">
        <v>1000</v>
      </c>
    </row>
    <row r="37" spans="1:6">
      <c r="A37" s="4" t="s">
        <v>69</v>
      </c>
    </row>
    <row r="38" spans="1:6">
      <c r="A38" s="3" t="s">
        <v>83</v>
      </c>
    </row>
    <row r="39" spans="1:6">
      <c r="A39" s="4" t="s">
        <v>91</v>
      </c>
      <c r="B39" s="5" t="n">
        <v>0</v>
      </c>
      <c r="C39" s="5" t="n">
        <v>0</v>
      </c>
    </row>
    <row r="40" spans="1:6">
      <c r="A40" s="4" t="s">
        <v>120</v>
      </c>
      <c r="B40" s="7" t="n">
        <v>0.01</v>
      </c>
      <c r="C40" s="7" t="n">
        <v>0.01</v>
      </c>
      <c r="D40" s="7" t="n">
        <v>0.01</v>
      </c>
    </row>
    <row r="41" spans="1:6">
      <c r="A41" s="4" t="s">
        <v>121</v>
      </c>
      <c r="B41" s="6" t="n">
        <v>499999000</v>
      </c>
      <c r="C41" s="6" t="n">
        <v>499999000</v>
      </c>
    </row>
    <row r="42" spans="1:6">
      <c r="A42" s="4" t="s">
        <v>122</v>
      </c>
      <c r="B42" s="6" t="n">
        <v>1</v>
      </c>
      <c r="C42" s="6" t="n">
        <v>1</v>
      </c>
    </row>
    <row r="43" spans="1:6">
      <c r="A43" s="4" t="s">
        <v>119</v>
      </c>
      <c r="B43" s="6" t="n">
        <v>1</v>
      </c>
      <c r="C43" s="6" t="n">
        <v>1</v>
      </c>
    </row>
    <row r="44" spans="1:6">
      <c r="A44" s="4" t="s">
        <v>1240</v>
      </c>
    </row>
    <row r="45" spans="1:6">
      <c r="A45" s="3" t="s">
        <v>78</v>
      </c>
    </row>
    <row r="46" spans="1:6">
      <c r="A46" s="4" t="s">
        <v>79</v>
      </c>
      <c r="B46" s="5" t="n">
        <v>168817</v>
      </c>
    </row>
    <row r="47" spans="1:6">
      <c r="A47" s="3" t="s">
        <v>83</v>
      </c>
    </row>
    <row r="48" spans="1:6">
      <c r="A48" s="4" t="s">
        <v>84</v>
      </c>
      <c r="B48" s="6" t="n">
        <v>298761</v>
      </c>
      <c r="C48" s="5" t="n">
        <v>298761</v>
      </c>
    </row>
    <row r="49" spans="1:6">
      <c r="A49" s="4" t="s">
        <v>1241</v>
      </c>
    </row>
    <row r="50" spans="1:6">
      <c r="A50" s="3" t="s">
        <v>74</v>
      </c>
    </row>
    <row r="51" spans="1:6">
      <c r="A51" s="4" t="s">
        <v>77</v>
      </c>
      <c r="B51" s="6" t="n">
        <v>-193557</v>
      </c>
      <c r="C51" s="6" t="n">
        <v>-195002</v>
      </c>
    </row>
    <row r="52" spans="1:6">
      <c r="A52" s="3" t="s">
        <v>78</v>
      </c>
    </row>
    <row r="53" spans="1:6">
      <c r="A53" s="4" t="s">
        <v>80</v>
      </c>
      <c r="B53" s="6" t="n">
        <v>-36874</v>
      </c>
      <c r="C53" s="6" t="n">
        <v>-36742</v>
      </c>
    </row>
    <row r="54" spans="1:6">
      <c r="A54" s="4" t="s">
        <v>81</v>
      </c>
      <c r="B54" s="4" t="s">
        <v>82</v>
      </c>
      <c r="C54" s="4" t="s">
        <v>82</v>
      </c>
    </row>
    <row r="55" spans="1:6">
      <c r="A55" s="3" t="s">
        <v>83</v>
      </c>
    </row>
    <row r="56" spans="1:6">
      <c r="A56" s="4" t="s">
        <v>84</v>
      </c>
      <c r="B56" s="6" t="n">
        <v>0</v>
      </c>
      <c r="C56" s="6" t="n">
        <v>0</v>
      </c>
    </row>
    <row r="57" spans="1:6">
      <c r="A57" s="4" t="s">
        <v>89</v>
      </c>
      <c r="B57" s="6" t="n">
        <v>-156683</v>
      </c>
      <c r="C57" s="6" t="n">
        <v>-158260</v>
      </c>
    </row>
    <row r="58" spans="1:6">
      <c r="A58" s="4" t="s">
        <v>90</v>
      </c>
      <c r="B58" s="6" t="n">
        <v>-193557</v>
      </c>
      <c r="C58" s="6" t="n">
        <v>-195002</v>
      </c>
    </row>
    <row r="59" spans="1:6">
      <c r="A59" s="4" t="s">
        <v>92</v>
      </c>
    </row>
    <row r="60" spans="1:6">
      <c r="A60" s="3" t="s">
        <v>74</v>
      </c>
    </row>
    <row r="61" spans="1:6">
      <c r="A61" s="4" t="s">
        <v>93</v>
      </c>
      <c r="B61" s="6" t="n">
        <v>606321</v>
      </c>
      <c r="C61" s="6" t="n">
        <v>384644</v>
      </c>
    </row>
    <row r="62" spans="1:6">
      <c r="A62" s="4" t="s">
        <v>75</v>
      </c>
      <c r="B62" s="6" t="n">
        <v>8727947</v>
      </c>
      <c r="C62" s="6" t="n">
        <v>7673165</v>
      </c>
    </row>
    <row r="63" spans="1:6">
      <c r="A63" s="4" t="s">
        <v>94</v>
      </c>
      <c r="B63" s="6" t="n">
        <v>6192</v>
      </c>
      <c r="C63" s="6" t="n">
        <v>17609</v>
      </c>
    </row>
    <row r="64" spans="1:6">
      <c r="A64" s="4" t="s">
        <v>76</v>
      </c>
      <c r="B64" s="6" t="n">
        <v>30081</v>
      </c>
      <c r="C64" s="6" t="n">
        <v>23786</v>
      </c>
    </row>
    <row r="65" spans="1:6">
      <c r="A65" s="4" t="s">
        <v>95</v>
      </c>
      <c r="B65" s="6" t="n">
        <v>88809</v>
      </c>
      <c r="C65" s="6" t="n">
        <v>42076</v>
      </c>
    </row>
    <row r="66" spans="1:6">
      <c r="A66" s="3" t="s">
        <v>78</v>
      </c>
    </row>
    <row r="67" spans="1:6">
      <c r="A67" s="4" t="s">
        <v>96</v>
      </c>
      <c r="B67" s="6" t="n">
        <v>61857</v>
      </c>
      <c r="C67" s="6" t="n">
        <v>83876</v>
      </c>
    </row>
    <row r="68" spans="1:6">
      <c r="A68" s="4" t="s">
        <v>97</v>
      </c>
      <c r="B68" s="6" t="n">
        <v>0</v>
      </c>
      <c r="C68" s="6" t="n">
        <v>0</v>
      </c>
    </row>
    <row r="69" spans="1:6">
      <c r="A69" s="4" t="s">
        <v>98</v>
      </c>
      <c r="B69" s="6" t="n">
        <v>500146</v>
      </c>
      <c r="C69" s="6" t="n">
        <v>471390</v>
      </c>
    </row>
    <row r="70" spans="1:6">
      <c r="A70" s="4" t="s">
        <v>99</v>
      </c>
      <c r="B70" s="6" t="n">
        <v>7973748</v>
      </c>
      <c r="C70" s="6" t="n">
        <v>6678091</v>
      </c>
    </row>
    <row r="71" spans="1:6">
      <c r="A71" s="4" t="s">
        <v>100</v>
      </c>
      <c r="B71" s="6" t="n">
        <v>107244</v>
      </c>
      <c r="C71" s="6" t="n">
        <v>209284</v>
      </c>
    </row>
    <row r="72" spans="1:6">
      <c r="A72" s="4" t="s">
        <v>101</v>
      </c>
      <c r="B72" s="6" t="n">
        <v>618020</v>
      </c>
      <c r="C72" s="6" t="n">
        <v>503637</v>
      </c>
    </row>
    <row r="73" spans="1:6">
      <c r="A73" s="4" t="s">
        <v>1242</v>
      </c>
    </row>
    <row r="74" spans="1:6">
      <c r="A74" s="3" t="s">
        <v>74</v>
      </c>
    </row>
    <row r="75" spans="1:6">
      <c r="A75" s="4" t="s">
        <v>93</v>
      </c>
      <c r="B75" s="6" t="n">
        <v>606321</v>
      </c>
      <c r="C75" s="6" t="n">
        <v>384644</v>
      </c>
    </row>
    <row r="76" spans="1:6">
      <c r="A76" s="4" t="s">
        <v>75</v>
      </c>
      <c r="B76" s="6" t="n">
        <v>8723169</v>
      </c>
      <c r="C76" s="6" t="n">
        <v>7673165</v>
      </c>
    </row>
    <row r="77" spans="1:6">
      <c r="A77" s="4" t="s">
        <v>94</v>
      </c>
      <c r="B77" s="6" t="n">
        <v>6192</v>
      </c>
      <c r="C77" s="6" t="n">
        <v>17609</v>
      </c>
    </row>
    <row r="78" spans="1:6">
      <c r="A78" s="4" t="s">
        <v>76</v>
      </c>
      <c r="B78" s="6" t="n">
        <v>30081</v>
      </c>
      <c r="C78" s="6" t="n">
        <v>23786</v>
      </c>
    </row>
    <row r="79" spans="1:6">
      <c r="A79" s="4" t="s">
        <v>95</v>
      </c>
      <c r="B79" s="6" t="n">
        <v>88809</v>
      </c>
      <c r="C79" s="6" t="n">
        <v>42076</v>
      </c>
    </row>
    <row r="80" spans="1:6">
      <c r="A80" s="4" t="s">
        <v>77</v>
      </c>
      <c r="B80" s="6" t="n">
        <v>9454572</v>
      </c>
      <c r="C80" s="6" t="n">
        <v>8141280</v>
      </c>
    </row>
    <row r="81" spans="1:6">
      <c r="A81" s="3" t="s">
        <v>78</v>
      </c>
    </row>
    <row r="82" spans="1:6">
      <c r="A82" s="4" t="s">
        <v>96</v>
      </c>
      <c r="B82" s="6" t="n">
        <v>61857</v>
      </c>
      <c r="C82" s="6" t="n">
        <v>83876</v>
      </c>
    </row>
    <row r="83" spans="1:6">
      <c r="A83" s="4" t="s">
        <v>97</v>
      </c>
      <c r="B83" s="6" t="n">
        <v>11700</v>
      </c>
      <c r="C83" s="6" t="n">
        <v>8547</v>
      </c>
    </row>
    <row r="84" spans="1:6">
      <c r="A84" s="4" t="s">
        <v>98</v>
      </c>
      <c r="B84" s="6" t="n">
        <v>500146</v>
      </c>
      <c r="C84" s="6" t="n">
        <v>471390</v>
      </c>
    </row>
    <row r="85" spans="1:6">
      <c r="A85" s="4" t="s">
        <v>99</v>
      </c>
      <c r="B85" s="6" t="n">
        <v>7998922</v>
      </c>
      <c r="C85" s="6" t="n">
        <v>6706286</v>
      </c>
    </row>
    <row r="86" spans="1:6">
      <c r="A86" s="4" t="s">
        <v>100</v>
      </c>
      <c r="B86" s="6" t="n">
        <v>107244</v>
      </c>
      <c r="C86" s="6" t="n">
        <v>209284</v>
      </c>
    </row>
    <row r="87" spans="1:6">
      <c r="A87" s="4" t="s">
        <v>80</v>
      </c>
      <c r="B87" s="6" t="n">
        <v>8679869</v>
      </c>
      <c r="C87" s="6" t="n">
        <v>7479383</v>
      </c>
    </row>
    <row r="88" spans="1:6">
      <c r="A88" s="4" t="s">
        <v>81</v>
      </c>
      <c r="B88" s="4" t="s">
        <v>82</v>
      </c>
      <c r="C88" s="4" t="s">
        <v>82</v>
      </c>
    </row>
    <row r="89" spans="1:6">
      <c r="A89" s="4" t="s">
        <v>101</v>
      </c>
      <c r="B89" s="6" t="n">
        <v>774703</v>
      </c>
      <c r="C89" s="6" t="n">
        <v>661897</v>
      </c>
    </row>
    <row r="90" spans="1:6">
      <c r="A90" s="3" t="s">
        <v>83</v>
      </c>
    </row>
    <row r="91" spans="1:6">
      <c r="A91" s="4" t="s">
        <v>89</v>
      </c>
      <c r="B91" s="6" t="n">
        <v>774703</v>
      </c>
      <c r="C91" s="6" t="n">
        <v>661897</v>
      </c>
    </row>
    <row r="92" spans="1:6">
      <c r="A92" s="4" t="s">
        <v>90</v>
      </c>
      <c r="B92" s="6" t="n">
        <v>9454572</v>
      </c>
      <c r="C92" s="6" t="n">
        <v>8141280</v>
      </c>
    </row>
    <row r="93" spans="1:6">
      <c r="A93" s="4" t="s">
        <v>1243</v>
      </c>
    </row>
    <row r="94" spans="1:6">
      <c r="A94" s="3" t="s">
        <v>74</v>
      </c>
    </row>
    <row r="95" spans="1:6">
      <c r="A95" s="4" t="s">
        <v>93</v>
      </c>
      <c r="B95" s="6" t="n">
        <v>0</v>
      </c>
      <c r="C95" s="6" t="n">
        <v>0</v>
      </c>
    </row>
    <row r="96" spans="1:6">
      <c r="A96" s="4" t="s">
        <v>75</v>
      </c>
      <c r="B96" s="6" t="n">
        <v>4778</v>
      </c>
      <c r="C96" s="6" t="n">
        <v>0</v>
      </c>
    </row>
    <row r="97" spans="1:6">
      <c r="A97" s="4" t="s">
        <v>94</v>
      </c>
      <c r="B97" s="6" t="n">
        <v>0</v>
      </c>
      <c r="C97" s="6" t="n">
        <v>0</v>
      </c>
    </row>
    <row r="98" spans="1:6">
      <c r="A98" s="4" t="s">
        <v>76</v>
      </c>
      <c r="B98" s="6" t="n">
        <v>0</v>
      </c>
      <c r="C98" s="6" t="n">
        <v>0</v>
      </c>
    </row>
    <row r="99" spans="1:6">
      <c r="A99" s="4" t="s">
        <v>95</v>
      </c>
      <c r="B99" s="6" t="n">
        <v>0</v>
      </c>
      <c r="C99" s="6" t="n">
        <v>0</v>
      </c>
    </row>
    <row r="100" spans="1:6">
      <c r="A100" s="3" t="s">
        <v>78</v>
      </c>
    </row>
    <row r="101" spans="1:6">
      <c r="A101" s="4" t="s">
        <v>96</v>
      </c>
      <c r="B101" s="6" t="n">
        <v>0</v>
      </c>
      <c r="C101" s="6" t="n">
        <v>0</v>
      </c>
    </row>
    <row r="102" spans="1:6">
      <c r="A102" s="4" t="s">
        <v>97</v>
      </c>
      <c r="B102" s="6" t="n">
        <v>-11700</v>
      </c>
      <c r="C102" s="6" t="n">
        <v>-8547</v>
      </c>
    </row>
    <row r="103" spans="1:6">
      <c r="A103" s="4" t="s">
        <v>98</v>
      </c>
      <c r="B103" s="6" t="n">
        <v>0</v>
      </c>
      <c r="C103" s="6" t="n">
        <v>0</v>
      </c>
    </row>
    <row r="104" spans="1:6">
      <c r="A104" s="4" t="s">
        <v>99</v>
      </c>
      <c r="B104" s="6" t="n">
        <v>-25174</v>
      </c>
      <c r="C104" s="6" t="n">
        <v>-28195</v>
      </c>
    </row>
    <row r="105" spans="1:6">
      <c r="A105" s="4" t="s">
        <v>100</v>
      </c>
      <c r="B105" s="6" t="n">
        <v>0</v>
      </c>
      <c r="C105" s="6" t="n">
        <v>0</v>
      </c>
    </row>
    <row r="106" spans="1:6">
      <c r="A106" s="4" t="s">
        <v>101</v>
      </c>
      <c r="B106" s="6" t="n">
        <v>-156683</v>
      </c>
      <c r="C106" s="6" t="n">
        <v>-158260</v>
      </c>
    </row>
    <row r="107" spans="1:6">
      <c r="A107" s="4" t="s">
        <v>102</v>
      </c>
    </row>
    <row r="108" spans="1:6">
      <c r="A108" s="3" t="s">
        <v>78</v>
      </c>
    </row>
    <row r="109" spans="1:6">
      <c r="A109" s="4" t="s">
        <v>103</v>
      </c>
      <c r="B109" s="6" t="n">
        <v>472288</v>
      </c>
      <c r="C109" s="6" t="n">
        <v>302780</v>
      </c>
    </row>
    <row r="110" spans="1:6">
      <c r="A110" s="4" t="s">
        <v>1244</v>
      </c>
    </row>
    <row r="111" spans="1:6">
      <c r="A111" s="3" t="s">
        <v>78</v>
      </c>
    </row>
    <row r="112" spans="1:6">
      <c r="A112" s="4" t="s">
        <v>103</v>
      </c>
      <c r="B112" s="6" t="n">
        <v>472288</v>
      </c>
      <c r="C112" s="6" t="n">
        <v>302780</v>
      </c>
    </row>
    <row r="113" spans="1:6">
      <c r="A113" s="4" t="s">
        <v>1245</v>
      </c>
    </row>
    <row r="114" spans="1:6">
      <c r="A114" s="3" t="s">
        <v>78</v>
      </c>
    </row>
    <row r="115" spans="1:6">
      <c r="A115" s="4" t="s">
        <v>103</v>
      </c>
      <c r="B115" s="6" t="n">
        <v>0</v>
      </c>
      <c r="C115" s="6" t="n">
        <v>0</v>
      </c>
    </row>
    <row r="116" spans="1:6">
      <c r="A116" s="4" t="s">
        <v>104</v>
      </c>
    </row>
    <row r="117" spans="1:6">
      <c r="A117" s="3" t="s">
        <v>74</v>
      </c>
    </row>
    <row r="118" spans="1:6">
      <c r="A118" s="4" t="s">
        <v>93</v>
      </c>
      <c r="B118" s="6" t="n">
        <v>138384</v>
      </c>
      <c r="C118" s="6" t="n">
        <v>110247</v>
      </c>
    </row>
    <row r="119" spans="1:6">
      <c r="A119" s="4" t="s">
        <v>75</v>
      </c>
      <c r="B119" s="6" t="n">
        <v>1663664</v>
      </c>
      <c r="C119" s="6" t="n">
        <v>1326137</v>
      </c>
    </row>
    <row r="120" spans="1:6">
      <c r="A120" s="4" t="s">
        <v>94</v>
      </c>
      <c r="B120" s="6" t="n">
        <v>268099</v>
      </c>
      <c r="C120" s="6" t="n">
        <v>199377</v>
      </c>
    </row>
    <row r="121" spans="1:6">
      <c r="A121" s="4" t="s">
        <v>76</v>
      </c>
      <c r="B121" s="6" t="n">
        <v>341293</v>
      </c>
      <c r="C121" s="6" t="n">
        <v>377651</v>
      </c>
    </row>
    <row r="122" spans="1:6">
      <c r="A122" s="4" t="s">
        <v>105</v>
      </c>
      <c r="B122" s="6" t="n">
        <v>143406</v>
      </c>
    </row>
    <row r="123" spans="1:6">
      <c r="A123" s="3" t="s">
        <v>78</v>
      </c>
    </row>
    <row r="124" spans="1:6">
      <c r="A124" s="4" t="s">
        <v>96</v>
      </c>
      <c r="B124" s="6" t="n">
        <v>88173</v>
      </c>
      <c r="C124" s="6" t="n">
        <v>83221</v>
      </c>
    </row>
    <row r="125" spans="1:6">
      <c r="A125" s="4" t="s">
        <v>106</v>
      </c>
      <c r="B125" s="6" t="n">
        <v>37795</v>
      </c>
      <c r="C125" s="6" t="n">
        <v>29389</v>
      </c>
    </row>
    <row r="126" spans="1:6">
      <c r="A126" s="4" t="s">
        <v>97</v>
      </c>
      <c r="B126" s="6" t="n">
        <v>71445</v>
      </c>
      <c r="C126" s="6" t="n">
        <v>82411</v>
      </c>
    </row>
    <row r="127" spans="1:6">
      <c r="A127" s="4" t="s">
        <v>107</v>
      </c>
      <c r="B127" s="6" t="n">
        <v>829764</v>
      </c>
      <c r="C127" s="6" t="n">
        <v>641737</v>
      </c>
    </row>
    <row r="128" spans="1:6">
      <c r="A128" s="4" t="s">
        <v>108</v>
      </c>
      <c r="B128" s="6" t="n">
        <v>316609</v>
      </c>
      <c r="C128" s="6" t="n">
        <v>480952</v>
      </c>
    </row>
    <row r="129" spans="1:6">
      <c r="A129" s="4" t="s">
        <v>79</v>
      </c>
      <c r="B129" s="6" t="n">
        <v>168817</v>
      </c>
    </row>
    <row r="130" spans="1:6">
      <c r="A130" s="3" t="s">
        <v>83</v>
      </c>
    </row>
    <row r="131" spans="1:6">
      <c r="A131" s="4" t="s">
        <v>85</v>
      </c>
      <c r="B131" s="6" t="n">
        <v>525244</v>
      </c>
      <c r="C131" s="6" t="n">
        <v>326007</v>
      </c>
    </row>
    <row r="132" spans="1:6">
      <c r="A132" s="4" t="s">
        <v>86</v>
      </c>
      <c r="B132" s="6" t="n">
        <v>-50820</v>
      </c>
      <c r="C132" s="6" t="n">
        <v>-29336</v>
      </c>
    </row>
    <row r="133" spans="1:6">
      <c r="A133" s="4" t="s">
        <v>87</v>
      </c>
      <c r="B133" s="6" t="n">
        <v>-6047</v>
      </c>
      <c r="C133" s="6" t="n">
        <v>-8524</v>
      </c>
    </row>
    <row r="134" spans="1:6">
      <c r="A134" s="4" t="s">
        <v>88</v>
      </c>
      <c r="B134" s="6" t="n">
        <v>768290</v>
      </c>
      <c r="C134" s="6" t="n">
        <v>587924</v>
      </c>
    </row>
    <row r="135" spans="1:6">
      <c r="A135" s="4" t="s">
        <v>109</v>
      </c>
    </row>
    <row r="136" spans="1:6">
      <c r="A136" s="3" t="s">
        <v>83</v>
      </c>
    </row>
    <row r="137" spans="1:6">
      <c r="A137" s="4" t="s">
        <v>91</v>
      </c>
      <c r="B137" s="6" t="n">
        <v>1152</v>
      </c>
      <c r="C137" s="6" t="n">
        <v>1016</v>
      </c>
    </row>
    <row r="138" spans="1:6">
      <c r="A138" s="4" t="s">
        <v>110</v>
      </c>
    </row>
    <row r="139" spans="1:6">
      <c r="A139" s="3" t="s">
        <v>83</v>
      </c>
    </row>
    <row r="140" spans="1:6">
      <c r="A140" s="4" t="s">
        <v>91</v>
      </c>
      <c r="B140" s="6" t="n">
        <v>0</v>
      </c>
      <c r="C140" s="6" t="n">
        <v>0</v>
      </c>
    </row>
    <row r="141" spans="1:6">
      <c r="A141" s="4" t="s">
        <v>111</v>
      </c>
    </row>
    <row r="142" spans="1:6">
      <c r="A142" s="3" t="s">
        <v>83</v>
      </c>
    </row>
    <row r="143" spans="1:6">
      <c r="A143" s="4" t="s">
        <v>91</v>
      </c>
      <c r="B143" s="6" t="n">
        <v>0</v>
      </c>
      <c r="C143" s="6" t="n">
        <v>0</v>
      </c>
    </row>
    <row r="144" spans="1:6">
      <c r="A144" s="4" t="s">
        <v>123</v>
      </c>
    </row>
    <row r="145" spans="1:6">
      <c r="A145" s="3" t="s">
        <v>74</v>
      </c>
    </row>
    <row r="146" spans="1:6">
      <c r="A146" s="4" t="s">
        <v>75</v>
      </c>
      <c r="B146" s="6" t="n">
        <v>1134967</v>
      </c>
      <c r="C146" s="6" t="n">
        <v>841079</v>
      </c>
    </row>
    <row r="147" spans="1:6">
      <c r="A147" s="4" t="s">
        <v>1246</v>
      </c>
    </row>
    <row r="148" spans="1:6">
      <c r="A148" s="3" t="s">
        <v>74</v>
      </c>
    </row>
    <row r="149" spans="1:6">
      <c r="A149" s="4" t="s">
        <v>93</v>
      </c>
      <c r="B149" s="6" t="n">
        <v>138384</v>
      </c>
      <c r="C149" s="6" t="n">
        <v>110247</v>
      </c>
    </row>
    <row r="150" spans="1:6">
      <c r="A150" s="4" t="s">
        <v>75</v>
      </c>
      <c r="B150" s="6" t="n">
        <v>1845520</v>
      </c>
      <c r="C150" s="6" t="n">
        <v>1512592</v>
      </c>
    </row>
    <row r="151" spans="1:6">
      <c r="A151" s="4" t="s">
        <v>94</v>
      </c>
      <c r="B151" s="6" t="n">
        <v>282197</v>
      </c>
      <c r="C151" s="6" t="n">
        <v>207924</v>
      </c>
    </row>
    <row r="152" spans="1:6">
      <c r="A152" s="4" t="s">
        <v>76</v>
      </c>
      <c r="B152" s="6" t="n">
        <v>343674</v>
      </c>
      <c r="C152" s="6" t="n">
        <v>377651</v>
      </c>
    </row>
    <row r="153" spans="1:6">
      <c r="A153" s="4" t="s">
        <v>105</v>
      </c>
      <c r="B153" s="6" t="n">
        <v>143406</v>
      </c>
    </row>
    <row r="154" spans="1:6">
      <c r="A154" s="4" t="s">
        <v>77</v>
      </c>
      <c r="B154" s="6" t="n">
        <v>2753181</v>
      </c>
      <c r="C154" s="6" t="n">
        <v>2208414</v>
      </c>
    </row>
    <row r="155" spans="1:6">
      <c r="A155" s="3" t="s">
        <v>78</v>
      </c>
    </row>
    <row r="156" spans="1:6">
      <c r="A156" s="4" t="s">
        <v>96</v>
      </c>
      <c r="B156" s="6" t="n">
        <v>88173</v>
      </c>
      <c r="C156" s="6" t="n">
        <v>83221</v>
      </c>
    </row>
    <row r="157" spans="1:6">
      <c r="A157" s="4" t="s">
        <v>106</v>
      </c>
      <c r="B157" s="6" t="n">
        <v>37795</v>
      </c>
      <c r="C157" s="6" t="n">
        <v>29389</v>
      </c>
    </row>
    <row r="158" spans="1:6">
      <c r="A158" s="4" t="s">
        <v>97</v>
      </c>
      <c r="B158" s="6" t="n">
        <v>71445</v>
      </c>
      <c r="C158" s="6" t="n">
        <v>82411</v>
      </c>
    </row>
    <row r="159" spans="1:6">
      <c r="A159" s="4" t="s">
        <v>107</v>
      </c>
      <c r="B159" s="6" t="n">
        <v>829764</v>
      </c>
      <c r="C159" s="6" t="n">
        <v>641737</v>
      </c>
    </row>
    <row r="160" spans="1:6">
      <c r="A160" s="4" t="s">
        <v>108</v>
      </c>
      <c r="B160" s="6" t="n">
        <v>316609</v>
      </c>
      <c r="C160" s="6" t="n">
        <v>480952</v>
      </c>
    </row>
    <row r="161" spans="1:6">
      <c r="A161" s="4" t="s">
        <v>80</v>
      </c>
      <c r="B161" s="6" t="n">
        <v>1512603</v>
      </c>
      <c r="C161" s="6" t="n">
        <v>1317710</v>
      </c>
    </row>
    <row r="162" spans="1:6">
      <c r="A162" s="4" t="s">
        <v>81</v>
      </c>
      <c r="B162" s="4" t="s">
        <v>82</v>
      </c>
      <c r="C162" s="4" t="s">
        <v>82</v>
      </c>
    </row>
    <row r="163" spans="1:6">
      <c r="A163" s="3" t="s">
        <v>83</v>
      </c>
    </row>
    <row r="164" spans="1:6">
      <c r="A164" s="4" t="s">
        <v>85</v>
      </c>
      <c r="B164" s="6" t="n">
        <v>525244</v>
      </c>
      <c r="C164" s="6" t="n">
        <v>326007</v>
      </c>
    </row>
    <row r="165" spans="1:6">
      <c r="A165" s="4" t="s">
        <v>86</v>
      </c>
      <c r="B165" s="6" t="n">
        <v>-50820</v>
      </c>
      <c r="C165" s="6" t="n">
        <v>-29336</v>
      </c>
    </row>
    <row r="166" spans="1:6">
      <c r="A166" s="4" t="s">
        <v>87</v>
      </c>
      <c r="B166" s="6" t="n">
        <v>-6047</v>
      </c>
      <c r="C166" s="6" t="n">
        <v>-8524</v>
      </c>
    </row>
    <row r="167" spans="1:6">
      <c r="A167" s="4" t="s">
        <v>88</v>
      </c>
      <c r="B167" s="6" t="n">
        <v>768290</v>
      </c>
      <c r="C167" s="6" t="n">
        <v>587924</v>
      </c>
    </row>
    <row r="168" spans="1:6">
      <c r="A168" s="4" t="s">
        <v>89</v>
      </c>
      <c r="B168" s="6" t="n">
        <v>1240578</v>
      </c>
      <c r="C168" s="6" t="n">
        <v>890704</v>
      </c>
    </row>
    <row r="169" spans="1:6">
      <c r="A169" s="4" t="s">
        <v>90</v>
      </c>
      <c r="B169" s="6" t="n">
        <v>2753181</v>
      </c>
      <c r="C169" s="6" t="n">
        <v>2208414</v>
      </c>
    </row>
    <row r="170" spans="1:6">
      <c r="A170" s="4" t="s">
        <v>1247</v>
      </c>
    </row>
    <row r="171" spans="1:6">
      <c r="A171" s="3" t="s">
        <v>83</v>
      </c>
    </row>
    <row r="172" spans="1:6">
      <c r="A172" s="4" t="s">
        <v>91</v>
      </c>
      <c r="B172" s="6" t="n">
        <v>1152</v>
      </c>
      <c r="C172" s="6" t="n">
        <v>1016</v>
      </c>
    </row>
    <row r="173" spans="1:6">
      <c r="A173" s="4" t="s">
        <v>1248</v>
      </c>
    </row>
    <row r="174" spans="1:6">
      <c r="A174" s="3" t="s">
        <v>83</v>
      </c>
    </row>
    <row r="175" spans="1:6">
      <c r="A175" s="4" t="s">
        <v>91</v>
      </c>
      <c r="C175" s="6" t="n">
        <v>0</v>
      </c>
    </row>
    <row r="176" spans="1:6">
      <c r="A176" s="4" t="s">
        <v>1249</v>
      </c>
    </row>
    <row r="177" spans="1:6">
      <c r="A177" s="3" t="s">
        <v>83</v>
      </c>
    </row>
    <row r="178" spans="1:6">
      <c r="A178" s="4" t="s">
        <v>91</v>
      </c>
      <c r="C178" s="6" t="n">
        <v>0</v>
      </c>
    </row>
    <row r="179" spans="1:6">
      <c r="A179" s="4" t="s">
        <v>1250</v>
      </c>
    </row>
    <row r="180" spans="1:6">
      <c r="A180" s="3" t="s">
        <v>74</v>
      </c>
    </row>
    <row r="181" spans="1:6">
      <c r="A181" s="4" t="s">
        <v>93</v>
      </c>
      <c r="B181" s="6" t="n">
        <v>0</v>
      </c>
      <c r="C181" s="6" t="n">
        <v>0</v>
      </c>
    </row>
    <row r="182" spans="1:6">
      <c r="A182" s="4" t="s">
        <v>75</v>
      </c>
      <c r="B182" s="6" t="n">
        <v>-181856</v>
      </c>
      <c r="C182" s="6" t="n">
        <v>-186455</v>
      </c>
    </row>
    <row r="183" spans="1:6">
      <c r="A183" s="4" t="s">
        <v>94</v>
      </c>
      <c r="B183" s="6" t="n">
        <v>-14098</v>
      </c>
      <c r="C183" s="6" t="n">
        <v>-8547</v>
      </c>
    </row>
    <row r="184" spans="1:6">
      <c r="A184" s="4" t="s">
        <v>76</v>
      </c>
      <c r="B184" s="6" t="n">
        <v>-2381</v>
      </c>
      <c r="C184" s="6" t="n">
        <v>0</v>
      </c>
    </row>
    <row r="185" spans="1:6">
      <c r="A185" s="3" t="s">
        <v>78</v>
      </c>
    </row>
    <row r="186" spans="1:6">
      <c r="A186" s="4" t="s">
        <v>96</v>
      </c>
      <c r="B186" s="6" t="n">
        <v>0</v>
      </c>
      <c r="C186" s="6" t="n">
        <v>0</v>
      </c>
    </row>
    <row r="187" spans="1:6">
      <c r="A187" s="4" t="s">
        <v>106</v>
      </c>
      <c r="B187" s="6" t="n">
        <v>0</v>
      </c>
      <c r="C187" s="6" t="n">
        <v>0</v>
      </c>
    </row>
    <row r="188" spans="1:6">
      <c r="A188" s="4" t="s">
        <v>97</v>
      </c>
      <c r="B188" s="6" t="n">
        <v>0</v>
      </c>
      <c r="C188" s="6" t="n">
        <v>0</v>
      </c>
    </row>
    <row r="189" spans="1:6">
      <c r="A189" s="4" t="s">
        <v>107</v>
      </c>
      <c r="B189" s="6" t="n">
        <v>0</v>
      </c>
      <c r="C189" s="6" t="n">
        <v>0</v>
      </c>
    </row>
    <row r="190" spans="1:6">
      <c r="A190" s="4" t="s">
        <v>108</v>
      </c>
      <c r="B190" s="6" t="n">
        <v>0</v>
      </c>
      <c r="C190" s="6" t="n">
        <v>0</v>
      </c>
    </row>
    <row r="191" spans="1:6">
      <c r="A191" s="3" t="s">
        <v>83</v>
      </c>
    </row>
    <row r="192" spans="1:6">
      <c r="A192" s="4" t="s">
        <v>87</v>
      </c>
      <c r="B192" s="6" t="n">
        <v>0</v>
      </c>
      <c r="C192" s="6" t="n">
        <v>0</v>
      </c>
    </row>
    <row r="193" spans="1:6">
      <c r="A193" s="4" t="s">
        <v>88</v>
      </c>
      <c r="B193" s="6" t="n">
        <v>0</v>
      </c>
      <c r="C193" s="6" t="n">
        <v>0</v>
      </c>
    </row>
    <row r="194" spans="1:6">
      <c r="A194" s="4" t="s">
        <v>1251</v>
      </c>
    </row>
    <row r="195" spans="1:6">
      <c r="A195" s="3" t="s">
        <v>83</v>
      </c>
    </row>
    <row r="196" spans="1:6">
      <c r="A196" s="4" t="s">
        <v>91</v>
      </c>
      <c r="B196" s="5" t="n">
        <v>0</v>
      </c>
      <c r="C196" s="5"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2</v>
      </c>
      <c r="B1" s="2" t="s">
        <v>125</v>
      </c>
      <c r="J1" s="2" t="s">
        <v>1</v>
      </c>
    </row>
    <row r="2" spans="1:12">
      <c r="B2" s="2" t="s">
        <v>2</v>
      </c>
      <c r="C2" s="2" t="s">
        <v>126</v>
      </c>
      <c r="D2" s="2" t="s">
        <v>4</v>
      </c>
      <c r="E2" s="2" t="s">
        <v>127</v>
      </c>
      <c r="F2" s="2" t="s">
        <v>71</v>
      </c>
      <c r="G2" s="2" t="s">
        <v>128</v>
      </c>
      <c r="H2" s="2" t="s">
        <v>129</v>
      </c>
      <c r="I2" s="2" t="s">
        <v>130</v>
      </c>
      <c r="J2" s="2" t="s">
        <v>2</v>
      </c>
      <c r="K2" s="2" t="s">
        <v>71</v>
      </c>
      <c r="L2" s="2" t="s">
        <v>72</v>
      </c>
    </row>
    <row r="3" spans="1:12">
      <c r="A3" s="3" t="s">
        <v>131</v>
      </c>
    </row>
    <row r="4" spans="1:12">
      <c r="A4" s="4" t="s">
        <v>132</v>
      </c>
      <c r="B4" s="5" t="n">
        <v>436929</v>
      </c>
      <c r="C4" s="5" t="n">
        <v>466490</v>
      </c>
      <c r="D4" s="5" t="n">
        <v>384822</v>
      </c>
      <c r="E4" s="5" t="n">
        <v>477197</v>
      </c>
      <c r="F4" s="5" t="n">
        <v>247432</v>
      </c>
      <c r="G4" s="5" t="n">
        <v>240777</v>
      </c>
      <c r="H4" s="5" t="n">
        <v>204163</v>
      </c>
      <c r="I4" s="5" t="n">
        <v>266089</v>
      </c>
      <c r="K4" s="5" t="n">
        <v>958461</v>
      </c>
      <c r="L4" s="5" t="n">
        <v>1479943</v>
      </c>
    </row>
    <row r="5" spans="1:12">
      <c r="A5" s="3" t="s">
        <v>133</v>
      </c>
    </row>
    <row r="6" spans="1:12">
      <c r="A6" s="4" t="s">
        <v>134</v>
      </c>
      <c r="B6" s="6" t="n">
        <v>362288</v>
      </c>
      <c r="C6" s="6" t="n">
        <v>395701</v>
      </c>
      <c r="D6" s="6" t="n">
        <v>335701</v>
      </c>
      <c r="E6" s="6" t="n">
        <v>369107</v>
      </c>
      <c r="F6" s="6" t="n">
        <v>215874</v>
      </c>
      <c r="G6" s="6" t="n">
        <v>227188</v>
      </c>
      <c r="H6" s="6" t="n">
        <v>221017</v>
      </c>
      <c r="I6" s="6" t="n">
        <v>206283</v>
      </c>
      <c r="J6" s="5" t="n">
        <v>1462797</v>
      </c>
      <c r="K6" s="6" t="n">
        <v>870362</v>
      </c>
      <c r="L6" s="6" t="n">
        <v>1504758</v>
      </c>
    </row>
    <row r="7" spans="1:12">
      <c r="A7" s="3" t="s">
        <v>135</v>
      </c>
    </row>
    <row r="8" spans="1:12">
      <c r="A8" s="4" t="s">
        <v>136</v>
      </c>
      <c r="B8" s="6" t="n">
        <v>26620</v>
      </c>
      <c r="C8" s="6" t="n">
        <v>32787</v>
      </c>
      <c r="D8" s="6" t="n">
        <v>35262</v>
      </c>
      <c r="E8" s="6" t="n">
        <v>27870</v>
      </c>
      <c r="F8" s="6" t="n">
        <v>-12678</v>
      </c>
      <c r="G8" s="6" t="n">
        <v>38754</v>
      </c>
      <c r="H8" s="6" t="n">
        <v>67926</v>
      </c>
      <c r="I8" s="6" t="n">
        <v>2240</v>
      </c>
      <c r="J8" s="6" t="n">
        <v>122539</v>
      </c>
      <c r="K8" s="6" t="n">
        <v>96242</v>
      </c>
      <c r="L8" s="6" t="n">
        <v>174674</v>
      </c>
    </row>
    <row r="9" spans="1:12">
      <c r="A9" s="4" t="s">
        <v>137</v>
      </c>
      <c r="B9" s="6" t="n">
        <v>101261</v>
      </c>
      <c r="C9" s="6" t="n">
        <v>103576</v>
      </c>
      <c r="D9" s="6" t="n">
        <v>84383</v>
      </c>
      <c r="E9" s="6" t="n">
        <v>135960</v>
      </c>
      <c r="F9" s="6" t="n">
        <v>18880</v>
      </c>
      <c r="G9" s="6" t="n">
        <v>52343</v>
      </c>
      <c r="H9" s="6" t="n">
        <v>51072</v>
      </c>
      <c r="I9" s="6" t="n">
        <v>62046</v>
      </c>
      <c r="J9" s="6" t="n">
        <v>425180</v>
      </c>
      <c r="K9" s="6" t="n">
        <v>184341</v>
      </c>
      <c r="L9" s="6" t="n">
        <v>149859</v>
      </c>
    </row>
    <row r="10" spans="1:12">
      <c r="A10" s="4" t="s">
        <v>138</v>
      </c>
      <c r="J10" s="6" t="n">
        <v>52376</v>
      </c>
      <c r="K10" s="6" t="n">
        <v>32202</v>
      </c>
      <c r="L10" s="6" t="n">
        <v>-23052</v>
      </c>
    </row>
    <row r="11" spans="1:12">
      <c r="A11" s="4" t="s">
        <v>139</v>
      </c>
      <c r="B11" s="6" t="n">
        <v>84475</v>
      </c>
      <c r="C11" s="6" t="n">
        <v>91875</v>
      </c>
      <c r="D11" s="6" t="n">
        <v>74878</v>
      </c>
      <c r="E11" s="6" t="n">
        <v>121576</v>
      </c>
      <c r="F11" s="6" t="n">
        <v>16337</v>
      </c>
      <c r="G11" s="6" t="n">
        <v>47212</v>
      </c>
      <c r="H11" s="6" t="n">
        <v>14169</v>
      </c>
      <c r="I11" s="6" t="n">
        <v>74421</v>
      </c>
      <c r="J11" s="6" t="n">
        <v>372804</v>
      </c>
      <c r="K11" s="6" t="n">
        <v>152139</v>
      </c>
      <c r="L11" s="6" t="n">
        <v>172911</v>
      </c>
    </row>
    <row r="12" spans="1:12">
      <c r="A12" s="4" t="s">
        <v>140</v>
      </c>
      <c r="L12" s="6" t="n">
        <v>35915</v>
      </c>
    </row>
    <row r="13" spans="1:12">
      <c r="A13" s="4" t="s">
        <v>141</v>
      </c>
      <c r="B13" s="6" t="n">
        <v>38465</v>
      </c>
      <c r="C13" s="6" t="n">
        <v>33331</v>
      </c>
      <c r="D13" s="6" t="n">
        <v>32139</v>
      </c>
      <c r="E13" s="6" t="n">
        <v>44949</v>
      </c>
      <c r="F13" s="6" t="n">
        <v>11937</v>
      </c>
      <c r="G13" s="6" t="n">
        <v>15910</v>
      </c>
      <c r="H13" s="6" t="n">
        <v>-11775</v>
      </c>
      <c r="I13" s="6" t="n">
        <v>40948</v>
      </c>
      <c r="J13" s="6" t="n">
        <v>148884</v>
      </c>
      <c r="K13" s="6" t="n">
        <v>57020</v>
      </c>
      <c r="L13" s="6" t="n">
        <v>76178</v>
      </c>
    </row>
    <row r="14" spans="1:12">
      <c r="A14" s="4" t="s">
        <v>142</v>
      </c>
      <c r="B14" s="6" t="n">
        <v>5425</v>
      </c>
      <c r="C14" s="6" t="n">
        <v>5425</v>
      </c>
      <c r="D14" s="6" t="n">
        <v>5425</v>
      </c>
      <c r="E14" s="6" t="n">
        <v>5425</v>
      </c>
      <c r="F14" s="6" t="n">
        <v>5425</v>
      </c>
      <c r="G14" s="6" t="n">
        <v>5425</v>
      </c>
      <c r="H14" s="6" t="n">
        <v>5425</v>
      </c>
      <c r="I14" s="6" t="n">
        <v>5425</v>
      </c>
      <c r="J14" s="6" t="n">
        <v>21700</v>
      </c>
      <c r="K14" s="6" t="n">
        <v>21700</v>
      </c>
      <c r="L14" s="6" t="n">
        <v>21700</v>
      </c>
    </row>
    <row r="15" spans="1:12">
      <c r="A15" s="4" t="s">
        <v>143</v>
      </c>
      <c r="B15" s="6" t="n">
        <v>33040</v>
      </c>
      <c r="C15" s="5" t="n">
        <v>27906</v>
      </c>
      <c r="D15" s="5" t="n">
        <v>26714</v>
      </c>
      <c r="E15" s="5" t="n">
        <v>39524</v>
      </c>
      <c r="F15" s="6" t="n">
        <v>6512</v>
      </c>
      <c r="G15" s="5" t="n">
        <v>10485</v>
      </c>
      <c r="H15" s="5" t="n">
        <v>-17200</v>
      </c>
      <c r="I15" s="5" t="n">
        <v>35523</v>
      </c>
      <c r="J15" s="6" t="n">
        <v>127184</v>
      </c>
      <c r="K15" s="6" t="n">
        <v>35320</v>
      </c>
      <c r="L15" s="6" t="n">
        <v>54478</v>
      </c>
    </row>
    <row r="16" spans="1:12">
      <c r="A16" s="4" t="s">
        <v>1241</v>
      </c>
    </row>
    <row r="17" spans="1:12">
      <c r="A17" s="3" t="s">
        <v>131</v>
      </c>
    </row>
    <row r="18" spans="1:12">
      <c r="A18" s="4" t="s">
        <v>132</v>
      </c>
      <c r="J18" s="6" t="n">
        <v>-49177</v>
      </c>
      <c r="K18" s="6" t="n">
        <v>-40744</v>
      </c>
      <c r="L18" s="6" t="n">
        <v>-52085</v>
      </c>
    </row>
    <row r="19" spans="1:12">
      <c r="A19" s="3" t="s">
        <v>133</v>
      </c>
    </row>
    <row r="20" spans="1:12">
      <c r="A20" s="4" t="s">
        <v>155</v>
      </c>
      <c r="J20" s="6" t="n">
        <v>0</v>
      </c>
      <c r="K20" s="6" t="n">
        <v>0</v>
      </c>
    </row>
    <row r="21" spans="1:12">
      <c r="A21" s="4" t="s">
        <v>156</v>
      </c>
      <c r="J21" s="6" t="n">
        <v>0</v>
      </c>
      <c r="K21" s="6" t="n">
        <v>0</v>
      </c>
    </row>
    <row r="22" spans="1:12">
      <c r="A22" s="4" t="s">
        <v>157</v>
      </c>
      <c r="J22" s="6" t="n">
        <v>0</v>
      </c>
      <c r="K22" s="6" t="n">
        <v>0</v>
      </c>
    </row>
    <row r="23" spans="1:12">
      <c r="A23" s="4" t="s">
        <v>134</v>
      </c>
      <c r="J23" s="6" t="n">
        <v>-48771</v>
      </c>
      <c r="K23" s="6" t="n">
        <v>-38242</v>
      </c>
      <c r="L23" s="6" t="n">
        <v>-26481</v>
      </c>
    </row>
    <row r="24" spans="1:12">
      <c r="A24" s="3" t="s">
        <v>135</v>
      </c>
    </row>
    <row r="25" spans="1:12">
      <c r="A25" s="4" t="s">
        <v>152</v>
      </c>
      <c r="J25" s="6" t="n">
        <v>-851</v>
      </c>
      <c r="K25" s="6" t="n">
        <v>983</v>
      </c>
      <c r="L25" s="6" t="n">
        <v>-5303</v>
      </c>
    </row>
    <row r="26" spans="1:12">
      <c r="A26" s="4" t="s">
        <v>159</v>
      </c>
      <c r="J26" s="6" t="n">
        <v>-2093</v>
      </c>
      <c r="K26" s="6" t="n">
        <v>-93</v>
      </c>
      <c r="L26" s="6" t="n">
        <v>-2005</v>
      </c>
    </row>
    <row r="27" spans="1:12">
      <c r="A27" s="4" t="s">
        <v>160</v>
      </c>
      <c r="J27" s="6" t="n">
        <v>350</v>
      </c>
      <c r="K27" s="6" t="n">
        <v>864</v>
      </c>
      <c r="L27" s="6" t="n">
        <v>0</v>
      </c>
    </row>
    <row r="28" spans="1:12">
      <c r="A28" s="4" t="s">
        <v>136</v>
      </c>
      <c r="J28" s="6" t="n">
        <v>12991</v>
      </c>
      <c r="K28" s="6" t="n">
        <v>865</v>
      </c>
      <c r="L28" s="6" t="n">
        <v>-1059</v>
      </c>
    </row>
    <row r="29" spans="1:12">
      <c r="A29" s="4" t="s">
        <v>137</v>
      </c>
      <c r="J29" s="6" t="n">
        <v>12585</v>
      </c>
      <c r="K29" s="6" t="n">
        <v>-1637</v>
      </c>
      <c r="L29" s="6" t="n">
        <v>-26663</v>
      </c>
    </row>
    <row r="30" spans="1:12">
      <c r="A30" s="4" t="s">
        <v>138</v>
      </c>
      <c r="J30" s="6" t="n">
        <v>0</v>
      </c>
      <c r="K30" s="6" t="n">
        <v>0</v>
      </c>
      <c r="L30" s="6" t="n">
        <v>0</v>
      </c>
    </row>
    <row r="31" spans="1:12">
      <c r="A31" s="4" t="s">
        <v>139</v>
      </c>
      <c r="J31" s="6" t="n">
        <v>12585</v>
      </c>
      <c r="K31" s="6" t="n">
        <v>-1637</v>
      </c>
      <c r="L31" s="6" t="n">
        <v>-26663</v>
      </c>
    </row>
    <row r="32" spans="1:12">
      <c r="A32" s="4" t="s">
        <v>142</v>
      </c>
      <c r="J32" s="6" t="n">
        <v>0</v>
      </c>
      <c r="K32" s="6" t="n">
        <v>0</v>
      </c>
      <c r="L32" s="6" t="n">
        <v>0</v>
      </c>
    </row>
    <row r="33" spans="1:12">
      <c r="A33" s="4" t="s">
        <v>143</v>
      </c>
      <c r="J33" s="6" t="n">
        <v>0</v>
      </c>
      <c r="K33" s="6" t="n">
        <v>0</v>
      </c>
      <c r="L33" s="6" t="n">
        <v>0</v>
      </c>
    </row>
    <row r="34" spans="1:12">
      <c r="A34" s="4" t="s">
        <v>92</v>
      </c>
    </row>
    <row r="35" spans="1:12">
      <c r="A35" s="3" t="s">
        <v>133</v>
      </c>
    </row>
    <row r="36" spans="1:12">
      <c r="A36" s="4" t="s">
        <v>151</v>
      </c>
      <c r="J36" s="6" t="n">
        <v>42045</v>
      </c>
      <c r="K36" s="6" t="n">
        <v>53764</v>
      </c>
      <c r="L36" s="6" t="n">
        <v>39020</v>
      </c>
    </row>
    <row r="37" spans="1:12">
      <c r="A37" s="3" t="s">
        <v>135</v>
      </c>
    </row>
    <row r="38" spans="1:12">
      <c r="A38" s="4" t="s">
        <v>152</v>
      </c>
      <c r="J38" s="6" t="n">
        <v>15136</v>
      </c>
      <c r="K38" s="6" t="n">
        <v>-1583</v>
      </c>
      <c r="L38" s="6" t="n">
        <v>100124</v>
      </c>
    </row>
    <row r="39" spans="1:12">
      <c r="A39" s="4" t="s">
        <v>153</v>
      </c>
      <c r="J39" s="6" t="n">
        <v>-277745</v>
      </c>
      <c r="K39" s="6" t="n">
        <v>-222895</v>
      </c>
      <c r="L39" s="6" t="n">
        <v>-126727</v>
      </c>
    </row>
    <row r="40" spans="1:12">
      <c r="A40" s="4" t="s">
        <v>154</v>
      </c>
      <c r="J40" s="6" t="n">
        <v>395599</v>
      </c>
      <c r="K40" s="6" t="n">
        <v>337875</v>
      </c>
      <c r="L40" s="6" t="n">
        <v>187721</v>
      </c>
    </row>
    <row r="41" spans="1:12">
      <c r="A41" s="4" t="s">
        <v>140</v>
      </c>
      <c r="J41" s="6" t="n">
        <v>39704</v>
      </c>
      <c r="K41" s="6" t="n">
        <v>20512</v>
      </c>
      <c r="L41" s="6" t="n">
        <v>60818</v>
      </c>
    </row>
    <row r="42" spans="1:12">
      <c r="A42" s="4" t="s">
        <v>1242</v>
      </c>
    </row>
    <row r="43" spans="1:12">
      <c r="A43" s="3" t="s">
        <v>133</v>
      </c>
    </row>
    <row r="44" spans="1:12">
      <c r="A44" s="4" t="s">
        <v>151</v>
      </c>
      <c r="J44" s="6" t="n">
        <v>90816</v>
      </c>
      <c r="K44" s="6" t="n">
        <v>92006</v>
      </c>
      <c r="L44" s="6" t="n">
        <v>65501</v>
      </c>
    </row>
    <row r="45" spans="1:12">
      <c r="A45" s="4" t="s">
        <v>134</v>
      </c>
      <c r="J45" s="6" t="n">
        <v>90816</v>
      </c>
      <c r="K45" s="6" t="n">
        <v>92006</v>
      </c>
      <c r="L45" s="6" t="n">
        <v>65501</v>
      </c>
    </row>
    <row r="46" spans="1:12">
      <c r="A46" s="3" t="s">
        <v>135</v>
      </c>
    </row>
    <row r="47" spans="1:12">
      <c r="A47" s="4" t="s">
        <v>152</v>
      </c>
      <c r="J47" s="6" t="n">
        <v>3312</v>
      </c>
      <c r="K47" s="6" t="n">
        <v>664</v>
      </c>
      <c r="L47" s="6" t="n">
        <v>126836</v>
      </c>
    </row>
    <row r="48" spans="1:12">
      <c r="A48" s="4" t="s">
        <v>153</v>
      </c>
      <c r="J48" s="6" t="n">
        <v>-281506</v>
      </c>
      <c r="K48" s="6" t="n">
        <v>-224253</v>
      </c>
      <c r="L48" s="6" t="n">
        <v>-159688</v>
      </c>
    </row>
    <row r="49" spans="1:12">
      <c r="A49" s="4" t="s">
        <v>154</v>
      </c>
      <c r="J49" s="6" t="n">
        <v>395599</v>
      </c>
      <c r="K49" s="6" t="n">
        <v>337875</v>
      </c>
      <c r="L49" s="6" t="n">
        <v>187721</v>
      </c>
    </row>
    <row r="50" spans="1:12">
      <c r="A50" s="4" t="s">
        <v>136</v>
      </c>
      <c r="J50" s="6" t="n">
        <v>117405</v>
      </c>
      <c r="K50" s="6" t="n">
        <v>114286</v>
      </c>
      <c r="L50" s="6" t="n">
        <v>154869</v>
      </c>
    </row>
    <row r="51" spans="1:12">
      <c r="A51" s="4" t="s">
        <v>137</v>
      </c>
      <c r="J51" s="6" t="n">
        <v>26589</v>
      </c>
      <c r="K51" s="6" t="n">
        <v>22280</v>
      </c>
      <c r="L51" s="6" t="n">
        <v>89368</v>
      </c>
    </row>
    <row r="52" spans="1:12">
      <c r="A52" s="4" t="s">
        <v>138</v>
      </c>
      <c r="J52" s="6" t="n">
        <v>-530</v>
      </c>
      <c r="K52" s="6" t="n">
        <v>131</v>
      </c>
      <c r="L52" s="6" t="n">
        <v>1887</v>
      </c>
    </row>
    <row r="53" spans="1:12">
      <c r="A53" s="4" t="s">
        <v>139</v>
      </c>
      <c r="J53" s="6" t="n">
        <v>27119</v>
      </c>
      <c r="K53" s="6" t="n">
        <v>22149</v>
      </c>
      <c r="L53" s="6" t="n">
        <v>87481</v>
      </c>
    </row>
    <row r="54" spans="1:12">
      <c r="A54" s="4" t="s">
        <v>140</v>
      </c>
      <c r="J54" s="6" t="n">
        <v>27119</v>
      </c>
      <c r="K54" s="6" t="n">
        <v>22149</v>
      </c>
      <c r="L54" s="6" t="n">
        <v>87481</v>
      </c>
    </row>
    <row r="55" spans="1:12">
      <c r="A55" s="4" t="s">
        <v>1243</v>
      </c>
    </row>
    <row r="56" spans="1:12">
      <c r="A56" s="3" t="s">
        <v>133</v>
      </c>
    </row>
    <row r="57" spans="1:12">
      <c r="A57" s="4" t="s">
        <v>151</v>
      </c>
      <c r="J57" s="6" t="n">
        <v>-48771</v>
      </c>
      <c r="K57" s="6" t="n">
        <v>-38242</v>
      </c>
      <c r="L57" s="6" t="n">
        <v>-26481</v>
      </c>
    </row>
    <row r="58" spans="1:12">
      <c r="A58" s="3" t="s">
        <v>135</v>
      </c>
    </row>
    <row r="59" spans="1:12">
      <c r="A59" s="4" t="s">
        <v>152</v>
      </c>
      <c r="J59" s="6" t="n">
        <v>11824</v>
      </c>
      <c r="K59" s="6" t="n">
        <v>-2247</v>
      </c>
      <c r="L59" s="6" t="n">
        <v>-26712</v>
      </c>
    </row>
    <row r="60" spans="1:12">
      <c r="A60" s="4" t="s">
        <v>153</v>
      </c>
      <c r="J60" s="6" t="n">
        <v>3761</v>
      </c>
      <c r="K60" s="6" t="n">
        <v>1358</v>
      </c>
      <c r="L60" s="6" t="n">
        <v>32961</v>
      </c>
    </row>
    <row r="61" spans="1:12">
      <c r="A61" s="4" t="s">
        <v>154</v>
      </c>
      <c r="J61" s="6" t="n">
        <v>0</v>
      </c>
      <c r="K61" s="6" t="n">
        <v>0</v>
      </c>
      <c r="L61" s="6" t="n">
        <v>0</v>
      </c>
    </row>
    <row r="62" spans="1:12">
      <c r="A62" s="4" t="s">
        <v>140</v>
      </c>
      <c r="J62" s="6" t="n">
        <v>12585</v>
      </c>
      <c r="K62" s="6" t="n">
        <v>-1637</v>
      </c>
      <c r="L62" s="6" t="n">
        <v>-26663</v>
      </c>
    </row>
    <row r="63" spans="1:12">
      <c r="A63" s="4" t="s">
        <v>102</v>
      </c>
    </row>
    <row r="64" spans="1:12">
      <c r="A64" s="3" t="s">
        <v>135</v>
      </c>
    </row>
    <row r="65" spans="1:12">
      <c r="A65" s="4" t="s">
        <v>140</v>
      </c>
      <c r="J65" s="6" t="n">
        <v>184216</v>
      </c>
      <c r="K65" s="6" t="n">
        <v>74607</v>
      </c>
      <c r="L65" s="6" t="n">
        <v>35915</v>
      </c>
    </row>
    <row r="66" spans="1:12">
      <c r="A66" s="4" t="s">
        <v>1244</v>
      </c>
    </row>
    <row r="67" spans="1:12">
      <c r="A67" s="3" t="s">
        <v>135</v>
      </c>
    </row>
    <row r="68" spans="1:12">
      <c r="A68" s="4" t="s">
        <v>140</v>
      </c>
      <c r="J68" s="6" t="n">
        <v>184216</v>
      </c>
      <c r="K68" s="6" t="n">
        <v>74607</v>
      </c>
    </row>
    <row r="69" spans="1:12">
      <c r="A69" s="4" t="s">
        <v>141</v>
      </c>
      <c r="L69" s="6" t="n">
        <v>76178</v>
      </c>
    </row>
    <row r="70" spans="1:12">
      <c r="A70" s="4" t="s">
        <v>1245</v>
      </c>
    </row>
    <row r="71" spans="1:12">
      <c r="A71" s="3" t="s">
        <v>135</v>
      </c>
    </row>
    <row r="72" spans="1:12">
      <c r="A72" s="4" t="s">
        <v>140</v>
      </c>
      <c r="J72" s="6" t="n">
        <v>0</v>
      </c>
      <c r="K72" s="6" t="n">
        <v>0</v>
      </c>
      <c r="L72" s="6" t="n">
        <v>0</v>
      </c>
    </row>
    <row r="73" spans="1:12">
      <c r="A73" s="4" t="s">
        <v>104</v>
      </c>
    </row>
    <row r="74" spans="1:12">
      <c r="A74" s="3" t="s">
        <v>131</v>
      </c>
    </row>
    <row r="75" spans="1:12">
      <c r="A75" s="4" t="s">
        <v>132</v>
      </c>
      <c r="J75" s="6" t="n">
        <v>1765438</v>
      </c>
      <c r="K75" s="6" t="n">
        <v>958461</v>
      </c>
      <c r="L75" s="6" t="n">
        <v>1479943</v>
      </c>
    </row>
    <row r="76" spans="1:12">
      <c r="A76" s="3" t="s">
        <v>133</v>
      </c>
    </row>
    <row r="77" spans="1:12">
      <c r="A77" s="4" t="s">
        <v>155</v>
      </c>
      <c r="J77" s="6" t="n">
        <v>653352</v>
      </c>
      <c r="K77" s="6" t="n">
        <v>570380</v>
      </c>
      <c r="L77" s="6" t="n">
        <v>514109</v>
      </c>
    </row>
    <row r="78" spans="1:12">
      <c r="A78" s="4" t="s">
        <v>156</v>
      </c>
      <c r="J78" s="6" t="n">
        <v>497181</v>
      </c>
      <c r="K78" s="6" t="n">
        <v>30254</v>
      </c>
      <c r="L78" s="6" t="n">
        <v>479722</v>
      </c>
    </row>
    <row r="79" spans="1:12">
      <c r="A79" s="4" t="s">
        <v>157</v>
      </c>
      <c r="J79" s="6" t="n">
        <v>270219</v>
      </c>
      <c r="K79" s="6" t="n">
        <v>215964</v>
      </c>
      <c r="L79" s="6" t="n">
        <v>196730</v>
      </c>
    </row>
    <row r="80" spans="1:12">
      <c r="A80" s="4" t="s">
        <v>158</v>
      </c>
      <c r="J80" s="6" t="n">
        <v>0</v>
      </c>
      <c r="K80" s="6" t="n">
        <v>0</v>
      </c>
      <c r="L80" s="6" t="n">
        <v>275177</v>
      </c>
    </row>
    <row r="81" spans="1:12">
      <c r="A81" s="4" t="s">
        <v>134</v>
      </c>
      <c r="K81" s="6" t="n">
        <v>870362</v>
      </c>
    </row>
    <row r="82" spans="1:12">
      <c r="A82" s="3" t="s">
        <v>135</v>
      </c>
    </row>
    <row r="83" spans="1:12">
      <c r="A83" s="4" t="s">
        <v>152</v>
      </c>
      <c r="J83" s="6" t="n">
        <v>9554</v>
      </c>
      <c r="K83" s="6" t="n">
        <v>-1884</v>
      </c>
      <c r="L83" s="6" t="n">
        <v>8262</v>
      </c>
    </row>
    <row r="84" spans="1:12">
      <c r="A84" s="4" t="s">
        <v>159</v>
      </c>
      <c r="J84" s="6" t="n">
        <v>7506</v>
      </c>
      <c r="K84" s="6" t="n">
        <v>7028</v>
      </c>
      <c r="L84" s="6" t="n">
        <v>7043</v>
      </c>
    </row>
    <row r="85" spans="1:12">
      <c r="A85" s="4" t="s">
        <v>153</v>
      </c>
      <c r="J85" s="6" t="n">
        <v>-19671</v>
      </c>
      <c r="K85" s="6" t="n">
        <v>-21448</v>
      </c>
      <c r="L85" s="6" t="n">
        <v>-21219</v>
      </c>
    </row>
    <row r="86" spans="1:12">
      <c r="A86" s="4" t="s">
        <v>160</v>
      </c>
      <c r="J86" s="6" t="n">
        <v>-7840</v>
      </c>
      <c r="K86" s="6" t="n">
        <v>-851</v>
      </c>
      <c r="L86" s="6" t="n">
        <v>19470</v>
      </c>
    </row>
    <row r="87" spans="1:12">
      <c r="A87" s="4" t="s">
        <v>136</v>
      </c>
      <c r="K87" s="6" t="n">
        <v>96242</v>
      </c>
    </row>
    <row r="88" spans="1:12">
      <c r="A88" s="4" t="s">
        <v>138</v>
      </c>
      <c r="J88" s="6" t="n">
        <v>52906</v>
      </c>
      <c r="K88" s="6" t="n">
        <v>32071</v>
      </c>
      <c r="L88" s="6" t="n">
        <v>-24939</v>
      </c>
    </row>
    <row r="89" spans="1:12">
      <c r="A89" s="4" t="s">
        <v>170</v>
      </c>
    </row>
    <row r="90" spans="1:12">
      <c r="A90" s="3" t="s">
        <v>135</v>
      </c>
    </row>
    <row r="91" spans="1:12">
      <c r="A91" s="4" t="s">
        <v>171</v>
      </c>
      <c r="B91" s="5" t="n">
        <v>48060</v>
      </c>
      <c r="F91" s="5" t="n">
        <v>37145</v>
      </c>
      <c r="J91" s="6" t="n">
        <v>164396</v>
      </c>
      <c r="K91" s="6" t="n">
        <v>128805</v>
      </c>
      <c r="L91" s="6" t="n">
        <v>105467</v>
      </c>
    </row>
    <row r="92" spans="1:12">
      <c r="A92" s="4" t="s">
        <v>1246</v>
      </c>
    </row>
    <row r="93" spans="1:12">
      <c r="A93" s="3" t="s">
        <v>131</v>
      </c>
    </row>
    <row r="94" spans="1:12">
      <c r="A94" s="4" t="s">
        <v>132</v>
      </c>
      <c r="J94" s="6" t="n">
        <v>1814615</v>
      </c>
      <c r="K94" s="6" t="n">
        <v>999205</v>
      </c>
      <c r="L94" s="6" t="n">
        <v>1532028</v>
      </c>
    </row>
    <row r="95" spans="1:12">
      <c r="A95" s="3" t="s">
        <v>133</v>
      </c>
    </row>
    <row r="96" spans="1:12">
      <c r="A96" s="4" t="s">
        <v>155</v>
      </c>
      <c r="J96" s="6" t="n">
        <v>653352</v>
      </c>
      <c r="K96" s="6" t="n">
        <v>570380</v>
      </c>
      <c r="L96" s="6" t="n">
        <v>514109</v>
      </c>
    </row>
    <row r="97" spans="1:12">
      <c r="A97" s="4" t="s">
        <v>156</v>
      </c>
      <c r="J97" s="6" t="n">
        <v>497181</v>
      </c>
      <c r="K97" s="6" t="n">
        <v>30254</v>
      </c>
      <c r="L97" s="6" t="n">
        <v>479722</v>
      </c>
    </row>
    <row r="98" spans="1:12">
      <c r="A98" s="4" t="s">
        <v>157</v>
      </c>
      <c r="J98" s="6" t="n">
        <v>270219</v>
      </c>
      <c r="K98" s="6" t="n">
        <v>215964</v>
      </c>
      <c r="L98" s="6" t="n">
        <v>196730</v>
      </c>
    </row>
    <row r="99" spans="1:12">
      <c r="A99" s="4" t="s">
        <v>158</v>
      </c>
      <c r="L99" s="6" t="n">
        <v>275177</v>
      </c>
    </row>
    <row r="100" spans="1:12">
      <c r="A100" s="4" t="s">
        <v>134</v>
      </c>
      <c r="J100" s="6" t="n">
        <v>1420752</v>
      </c>
      <c r="K100" s="6" t="n">
        <v>816598</v>
      </c>
      <c r="L100" s="6" t="n">
        <v>1465738</v>
      </c>
    </row>
    <row r="101" spans="1:12">
      <c r="A101" s="3" t="s">
        <v>135</v>
      </c>
    </row>
    <row r="102" spans="1:12">
      <c r="A102" s="4" t="s">
        <v>152</v>
      </c>
      <c r="J102" s="6" t="n">
        <v>10405</v>
      </c>
      <c r="K102" s="6" t="n">
        <v>-2867</v>
      </c>
      <c r="L102" s="6" t="n">
        <v>13565</v>
      </c>
    </row>
    <row r="103" spans="1:12">
      <c r="A103" s="4" t="s">
        <v>159</v>
      </c>
      <c r="J103" s="6" t="n">
        <v>9599</v>
      </c>
      <c r="K103" s="6" t="n">
        <v>7121</v>
      </c>
      <c r="L103" s="6" t="n">
        <v>9048</v>
      </c>
    </row>
    <row r="104" spans="1:12">
      <c r="A104" s="4" t="s">
        <v>153</v>
      </c>
      <c r="J104" s="6" t="n">
        <v>-19671</v>
      </c>
      <c r="K104" s="6" t="n">
        <v>-21448</v>
      </c>
      <c r="L104" s="6" t="n">
        <v>-21219</v>
      </c>
    </row>
    <row r="105" spans="1:12">
      <c r="A105" s="4" t="s">
        <v>160</v>
      </c>
      <c r="J105" s="6" t="n">
        <v>-8190</v>
      </c>
      <c r="K105" s="6" t="n">
        <v>-1715</v>
      </c>
      <c r="L105" s="6" t="n">
        <v>19470</v>
      </c>
    </row>
    <row r="106" spans="1:12">
      <c r="A106" s="4" t="s">
        <v>136</v>
      </c>
      <c r="J106" s="6" t="n">
        <v>-7857</v>
      </c>
      <c r="K106" s="6" t="n">
        <v>-18909</v>
      </c>
      <c r="L106" s="6" t="n">
        <v>20864</v>
      </c>
    </row>
    <row r="107" spans="1:12">
      <c r="A107" s="4" t="s">
        <v>137</v>
      </c>
      <c r="J107" s="6" t="n">
        <v>386006</v>
      </c>
      <c r="K107" s="6" t="n">
        <v>163698</v>
      </c>
      <c r="L107" s="6" t="n">
        <v>87154</v>
      </c>
    </row>
    <row r="108" spans="1:12">
      <c r="A108" s="4" t="s">
        <v>138</v>
      </c>
      <c r="J108" s="6" t="n">
        <v>52906</v>
      </c>
      <c r="K108" s="6" t="n">
        <v>32071</v>
      </c>
      <c r="L108" s="6" t="n">
        <v>-24939</v>
      </c>
    </row>
    <row r="109" spans="1:12">
      <c r="A109" s="4" t="s">
        <v>139</v>
      </c>
      <c r="J109" s="6" t="n">
        <v>333100</v>
      </c>
      <c r="K109" s="6" t="n">
        <v>131627</v>
      </c>
      <c r="L109" s="6" t="n">
        <v>112093</v>
      </c>
    </row>
    <row r="110" spans="1:12">
      <c r="A110" s="4" t="s">
        <v>141</v>
      </c>
      <c r="J110" s="6" t="n">
        <v>148884</v>
      </c>
      <c r="K110" s="6" t="n">
        <v>57020</v>
      </c>
    </row>
    <row r="111" spans="1:12">
      <c r="A111" s="4" t="s">
        <v>142</v>
      </c>
      <c r="J111" s="6" t="n">
        <v>21700</v>
      </c>
      <c r="K111" s="6" t="n">
        <v>21700</v>
      </c>
      <c r="L111" s="6" t="n">
        <v>21700</v>
      </c>
    </row>
    <row r="112" spans="1:12">
      <c r="A112" s="4" t="s">
        <v>143</v>
      </c>
      <c r="J112" s="6" t="n">
        <v>127184</v>
      </c>
      <c r="K112" s="6" t="n">
        <v>35320</v>
      </c>
      <c r="L112" s="6" t="n">
        <v>54478</v>
      </c>
    </row>
    <row r="113" spans="1:12">
      <c r="A113" s="4" t="s">
        <v>1253</v>
      </c>
    </row>
    <row r="114" spans="1:12">
      <c r="A114" s="3" t="s">
        <v>131</v>
      </c>
    </row>
    <row r="115" spans="1:12">
      <c r="A115" s="4" t="s">
        <v>132</v>
      </c>
      <c r="J115" s="6" t="n">
        <v>-34920</v>
      </c>
      <c r="K115" s="6" t="n">
        <v>-34242</v>
      </c>
      <c r="L115" s="6" t="n">
        <v>-22406</v>
      </c>
    </row>
    <row r="116" spans="1:12">
      <c r="A116" s="4" t="s">
        <v>161</v>
      </c>
    </row>
    <row r="117" spans="1:12">
      <c r="A117" s="3" t="s">
        <v>131</v>
      </c>
    </row>
    <row r="118" spans="1:12">
      <c r="A118" s="4" t="s">
        <v>132</v>
      </c>
      <c r="J118" s="6" t="n">
        <v>979417</v>
      </c>
      <c r="K118" s="6" t="n">
        <v>802502</v>
      </c>
      <c r="L118" s="6" t="n">
        <v>722419</v>
      </c>
    </row>
    <row r="119" spans="1:12">
      <c r="A119" s="4" t="s">
        <v>1254</v>
      </c>
    </row>
    <row r="120" spans="1:12">
      <c r="A120" s="3" t="s">
        <v>131</v>
      </c>
    </row>
    <row r="121" spans="1:12">
      <c r="A121" s="4" t="s">
        <v>132</v>
      </c>
      <c r="J121" s="6" t="n">
        <v>1014337</v>
      </c>
      <c r="K121" s="6" t="n">
        <v>836744</v>
      </c>
      <c r="L121" s="6" t="n">
        <v>744825</v>
      </c>
    </row>
    <row r="122" spans="1:12">
      <c r="A122" s="4" t="s">
        <v>162</v>
      </c>
    </row>
    <row r="123" spans="1:12">
      <c r="A123" s="3" t="s">
        <v>131</v>
      </c>
    </row>
    <row r="124" spans="1:12">
      <c r="A124" s="4" t="s">
        <v>132</v>
      </c>
      <c r="J124" s="6" t="n">
        <v>621872</v>
      </c>
    </row>
    <row r="125" spans="1:12">
      <c r="A125" s="4" t="s">
        <v>1255</v>
      </c>
    </row>
    <row r="126" spans="1:12">
      <c r="A126" s="3" t="s">
        <v>131</v>
      </c>
    </row>
    <row r="127" spans="1:12">
      <c r="A127" s="4" t="s">
        <v>132</v>
      </c>
      <c r="J127" s="6" t="n">
        <v>0</v>
      </c>
      <c r="K127" s="6" t="n">
        <v>0</v>
      </c>
      <c r="L127" s="6" t="n">
        <v>-1017</v>
      </c>
    </row>
    <row r="128" spans="1:12">
      <c r="A128" s="4" t="s">
        <v>163</v>
      </c>
    </row>
    <row r="129" spans="1:12">
      <c r="A129" s="3" t="s">
        <v>131</v>
      </c>
    </row>
    <row r="130" spans="1:12">
      <c r="A130" s="4" t="s">
        <v>132</v>
      </c>
      <c r="J130" s="6" t="n">
        <v>621872</v>
      </c>
      <c r="K130" s="6" t="n">
        <v>42410</v>
      </c>
      <c r="L130" s="6" t="n">
        <v>620454</v>
      </c>
    </row>
    <row r="131" spans="1:12">
      <c r="A131" s="4" t="s">
        <v>1256</v>
      </c>
    </row>
    <row r="132" spans="1:12">
      <c r="A132" s="3" t="s">
        <v>131</v>
      </c>
    </row>
    <row r="133" spans="1:12">
      <c r="A133" s="4" t="s">
        <v>132</v>
      </c>
      <c r="J133" s="6" t="n">
        <v>621872</v>
      </c>
      <c r="K133" s="6" t="n">
        <v>42410</v>
      </c>
      <c r="L133" s="6" t="n">
        <v>621471</v>
      </c>
    </row>
    <row r="134" spans="1:12">
      <c r="A134" s="4" t="s">
        <v>1257</v>
      </c>
    </row>
    <row r="135" spans="1:12">
      <c r="A135" s="3" t="s">
        <v>131</v>
      </c>
    </row>
    <row r="136" spans="1:12">
      <c r="A136" s="4" t="s">
        <v>132</v>
      </c>
      <c r="J136" s="6" t="n">
        <v>-13851</v>
      </c>
      <c r="K136" s="6" t="n">
        <v>-4000</v>
      </c>
      <c r="L136" s="6" t="n">
        <v>-4075</v>
      </c>
    </row>
    <row r="137" spans="1:12">
      <c r="A137" s="4" t="s">
        <v>164</v>
      </c>
    </row>
    <row r="138" spans="1:12">
      <c r="A138" s="3" t="s">
        <v>131</v>
      </c>
    </row>
    <row r="139" spans="1:12">
      <c r="A139" s="4" t="s">
        <v>132</v>
      </c>
      <c r="J139" s="6" t="n">
        <v>69197</v>
      </c>
      <c r="K139" s="6" t="n">
        <v>63380</v>
      </c>
      <c r="L139" s="6" t="n">
        <v>16220</v>
      </c>
    </row>
    <row r="140" spans="1:12">
      <c r="A140" s="4" t="s">
        <v>1258</v>
      </c>
    </row>
    <row r="141" spans="1:12">
      <c r="A141" s="3" t="s">
        <v>131</v>
      </c>
    </row>
    <row r="142" spans="1:12">
      <c r="A142" s="4" t="s">
        <v>132</v>
      </c>
      <c r="J142" s="6" t="n">
        <v>83048</v>
      </c>
      <c r="K142" s="6" t="n">
        <v>67380</v>
      </c>
      <c r="L142" s="6" t="n">
        <v>20295</v>
      </c>
    </row>
    <row r="143" spans="1:12">
      <c r="A143" s="4" t="s">
        <v>1259</v>
      </c>
    </row>
    <row r="144" spans="1:12">
      <c r="A144" s="3" t="s">
        <v>131</v>
      </c>
    </row>
    <row r="145" spans="1:12">
      <c r="A145" s="4" t="s">
        <v>132</v>
      </c>
      <c r="J145" s="6" t="n">
        <v>12235</v>
      </c>
      <c r="K145" s="6" t="n">
        <v>-2502</v>
      </c>
      <c r="L145" s="6" t="n">
        <v>-24587</v>
      </c>
    </row>
    <row r="146" spans="1:12">
      <c r="A146" s="4" t="s">
        <v>165</v>
      </c>
    </row>
    <row r="147" spans="1:12">
      <c r="A147" s="3" t="s">
        <v>131</v>
      </c>
    </row>
    <row r="148" spans="1:12">
      <c r="A148" s="4" t="s">
        <v>132</v>
      </c>
      <c r="J148" s="6" t="n">
        <v>56555</v>
      </c>
      <c r="K148" s="6" t="n">
        <v>-1455</v>
      </c>
      <c r="L148" s="6" t="n">
        <v>64444</v>
      </c>
    </row>
    <row r="149" spans="1:12">
      <c r="A149" s="4" t="s">
        <v>1260</v>
      </c>
    </row>
    <row r="150" spans="1:12">
      <c r="A150" s="3" t="s">
        <v>131</v>
      </c>
    </row>
    <row r="151" spans="1:12">
      <c r="A151" s="4" t="s">
        <v>132</v>
      </c>
      <c r="J151" s="6" t="n">
        <v>44320</v>
      </c>
      <c r="K151" s="6" t="n">
        <v>1047</v>
      </c>
      <c r="L151" s="6" t="n">
        <v>89031</v>
      </c>
    </row>
    <row r="152" spans="1:12">
      <c r="A152" s="4" t="s">
        <v>166</v>
      </c>
    </row>
    <row r="153" spans="1:12">
      <c r="A153" s="3" t="s">
        <v>131</v>
      </c>
    </row>
    <row r="154" spans="1:12">
      <c r="A154" s="4" t="s">
        <v>132</v>
      </c>
      <c r="J154" s="6" t="n">
        <v>0</v>
      </c>
    </row>
    <row r="155" spans="1:12">
      <c r="A155" s="4" t="s">
        <v>1261</v>
      </c>
    </row>
    <row r="156" spans="1:12">
      <c r="A156" s="3" t="s">
        <v>131</v>
      </c>
    </row>
    <row r="157" spans="1:12">
      <c r="A157" s="4" t="s">
        <v>132</v>
      </c>
      <c r="J157" s="6" t="n">
        <v>-12641</v>
      </c>
      <c r="K157" s="6" t="n">
        <v>0</v>
      </c>
      <c r="L157" s="6" t="n">
        <v>0</v>
      </c>
    </row>
    <row r="158" spans="1:12">
      <c r="A158" s="4" t="s">
        <v>167</v>
      </c>
    </row>
    <row r="159" spans="1:12">
      <c r="A159" s="3" t="s">
        <v>131</v>
      </c>
    </row>
    <row r="160" spans="1:12">
      <c r="A160" s="4" t="s">
        <v>132</v>
      </c>
      <c r="J160" s="6" t="n">
        <v>38397</v>
      </c>
      <c r="K160" s="6" t="n">
        <v>51624</v>
      </c>
      <c r="L160" s="6" t="n">
        <v>56406</v>
      </c>
    </row>
    <row r="161" spans="1:12">
      <c r="A161" s="4" t="s">
        <v>1262</v>
      </c>
    </row>
    <row r="162" spans="1:12">
      <c r="A162" s="3" t="s">
        <v>131</v>
      </c>
    </row>
    <row r="163" spans="1:12">
      <c r="A163" s="4" t="s">
        <v>132</v>
      </c>
      <c r="J163" s="5" t="n">
        <v>51038</v>
      </c>
      <c r="K163" s="5" t="n">
        <v>51624</v>
      </c>
      <c r="L163" s="5" t="n">
        <v>5640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4"/>
  </cols>
  <sheetData>
    <row r="1" spans="1:2">
      <c r="A1" s="1" t="s">
        <v>1263</v>
      </c>
      <c r="B1" s="2" t="s">
        <v>767</v>
      </c>
    </row>
    <row r="2" spans="1:2">
      <c r="B2" s="2" t="s">
        <v>1264</v>
      </c>
    </row>
    <row r="3" spans="1:2">
      <c r="A3" s="3" t="s">
        <v>1265</v>
      </c>
    </row>
    <row r="4" spans="1:2">
      <c r="A4" s="4" t="s">
        <v>1266</v>
      </c>
      <c r="B4" s="7" t="n">
        <v>0.4</v>
      </c>
    </row>
    <row r="5" spans="1:2">
      <c r="A5" s="4" t="s">
        <v>1267</v>
      </c>
      <c r="B5" s="12" t="n">
        <v>0.43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9:26:30Z</dcterms:created>
  <dcterms:modified xmlns:dcterms="http://purl.org/dc/terms/" xmlns:xsi="http://www.w3.org/2001/XMLSchema-instance" xsi:type="dcterms:W3CDTF">2020-02-27T19:26:30Z</dcterms:modified>
</cp:coreProperties>
</file>